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Loans and Investments" sheetId="11" state="visible" r:id="rId11"/>
    <sheet xmlns:r="http://schemas.openxmlformats.org/officeDocument/2006/relationships" name="Loans Held-for-Sale, Net" sheetId="12" state="visible" r:id="rId12"/>
    <sheet xmlns:r="http://schemas.openxmlformats.org/officeDocument/2006/relationships" name="Capitalized Mortgage Servicing " sheetId="13" state="visible" r:id="rId13"/>
    <sheet xmlns:r="http://schemas.openxmlformats.org/officeDocument/2006/relationships" name="Mortgage Servicing" sheetId="14" state="visible" r:id="rId14"/>
    <sheet xmlns:r="http://schemas.openxmlformats.org/officeDocument/2006/relationships" name="Securities Held-to-Maturity" sheetId="15" state="visible" r:id="rId15"/>
    <sheet xmlns:r="http://schemas.openxmlformats.org/officeDocument/2006/relationships" name="Investments in Equity Affiliate" sheetId="16" state="visible" r:id="rId16"/>
    <sheet xmlns:r="http://schemas.openxmlformats.org/officeDocument/2006/relationships" name="Real Estate Owned and Held For " sheetId="17" state="visible" r:id="rId17"/>
    <sheet xmlns:r="http://schemas.openxmlformats.org/officeDocument/2006/relationships" name="Goodwill and Other Intangible A" sheetId="18" state="visible" r:id="rId18"/>
    <sheet xmlns:r="http://schemas.openxmlformats.org/officeDocument/2006/relationships" name="Debt Obligations" sheetId="19" state="visible" r:id="rId19"/>
    <sheet xmlns:r="http://schemas.openxmlformats.org/officeDocument/2006/relationships" name="Allowance for Loss-Sharing Obli"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Agreements and Transactions wit" sheetId="27" state="visible" r:id="rId27"/>
    <sheet xmlns:r="http://schemas.openxmlformats.org/officeDocument/2006/relationships" name="Employee Benefits" sheetId="28" state="visible" r:id="rId28"/>
    <sheet xmlns:r="http://schemas.openxmlformats.org/officeDocument/2006/relationships" name="Segment Information" sheetId="29" state="visible" r:id="rId29"/>
    <sheet xmlns:r="http://schemas.openxmlformats.org/officeDocument/2006/relationships" name="Selected Quarterly Financial Da" sheetId="30" state="visible" r:id="rId30"/>
    <sheet xmlns:r="http://schemas.openxmlformats.org/officeDocument/2006/relationships" name="SCHEDULE IV - LOANS AND OTHER L"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Loans and Investments (Tables)" sheetId="34" state="visible" r:id="rId34"/>
    <sheet xmlns:r="http://schemas.openxmlformats.org/officeDocument/2006/relationships" name="Loans Held-for-Sale, Net (Table" sheetId="35" state="visible" r:id="rId35"/>
    <sheet xmlns:r="http://schemas.openxmlformats.org/officeDocument/2006/relationships" name="Capitalized Mortgage Servicin_2" sheetId="36" state="visible" r:id="rId36"/>
    <sheet xmlns:r="http://schemas.openxmlformats.org/officeDocument/2006/relationships" name="Mortgage Servicing (Tables)" sheetId="37" state="visible" r:id="rId37"/>
    <sheet xmlns:r="http://schemas.openxmlformats.org/officeDocument/2006/relationships" name="Securities Held-to-Maturity (Ta" sheetId="38" state="visible" r:id="rId38"/>
    <sheet xmlns:r="http://schemas.openxmlformats.org/officeDocument/2006/relationships" name="Investments in Equity Affilia_2" sheetId="39" state="visible" r:id="rId39"/>
    <sheet xmlns:r="http://schemas.openxmlformats.org/officeDocument/2006/relationships" name="Real Estate Owned and Held-For-" sheetId="40" state="visible" r:id="rId40"/>
    <sheet xmlns:r="http://schemas.openxmlformats.org/officeDocument/2006/relationships" name="Goodwill and Other Intangible_2" sheetId="41" state="visible" r:id="rId41"/>
    <sheet xmlns:r="http://schemas.openxmlformats.org/officeDocument/2006/relationships" name="Debt Obligations (Tables)" sheetId="42" state="visible" r:id="rId42"/>
    <sheet xmlns:r="http://schemas.openxmlformats.org/officeDocument/2006/relationships" name="Allowance for Loss-Sharing Ob_2" sheetId="43" state="visible" r:id="rId43"/>
    <sheet xmlns:r="http://schemas.openxmlformats.org/officeDocument/2006/relationships" name="Derivative Financial Instrume_2" sheetId="44" state="visible" r:id="rId44"/>
    <sheet xmlns:r="http://schemas.openxmlformats.org/officeDocument/2006/relationships" name="Fair Value (Tables)" sheetId="45" state="visible" r:id="rId45"/>
    <sheet xmlns:r="http://schemas.openxmlformats.org/officeDocument/2006/relationships" name="Commitments and Contingencies (" sheetId="46" state="visible" r:id="rId46"/>
    <sheet xmlns:r="http://schemas.openxmlformats.org/officeDocument/2006/relationships" name="Variable Interest Entities (Tab" sheetId="47" state="visible" r:id="rId47"/>
    <sheet xmlns:r="http://schemas.openxmlformats.org/officeDocument/2006/relationships" name="Equity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Selected Quarterly Financial _2"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Loans and Investments, Investme" sheetId="54" state="visible" r:id="rId54"/>
    <sheet xmlns:r="http://schemas.openxmlformats.org/officeDocument/2006/relationships" name="Loans and Investments, Risk Rat" sheetId="55" state="visible" r:id="rId55"/>
    <sheet xmlns:r="http://schemas.openxmlformats.org/officeDocument/2006/relationships" name="Loans and Investments, Impaired" sheetId="56" state="visible" r:id="rId56"/>
    <sheet xmlns:r="http://schemas.openxmlformats.org/officeDocument/2006/relationships" name="Loans and Investments, Charge-o" sheetId="57" state="visible" r:id="rId57"/>
    <sheet xmlns:r="http://schemas.openxmlformats.org/officeDocument/2006/relationships" name="Loans and Investments, Summary " sheetId="58" state="visible" r:id="rId58"/>
    <sheet xmlns:r="http://schemas.openxmlformats.org/officeDocument/2006/relationships" name="Loans and Investments, Non-perf" sheetId="59" state="visible" r:id="rId59"/>
    <sheet xmlns:r="http://schemas.openxmlformats.org/officeDocument/2006/relationships" name="Loans and Investments, Loan Mod" sheetId="60" state="visible" r:id="rId60"/>
    <sheet xmlns:r="http://schemas.openxmlformats.org/officeDocument/2006/relationships" name="Loans and Investments, Interest" sheetId="61" state="visible" r:id="rId61"/>
    <sheet xmlns:r="http://schemas.openxmlformats.org/officeDocument/2006/relationships" name="Loans Held-for-Sale, Net (Detai" sheetId="62" state="visible" r:id="rId62"/>
    <sheet xmlns:r="http://schemas.openxmlformats.org/officeDocument/2006/relationships" name="Capitalized Mortgage Servicin_3" sheetId="63" state="visible" r:id="rId63"/>
    <sheet xmlns:r="http://schemas.openxmlformats.org/officeDocument/2006/relationships" name="Mortgage Servicing (Details)" sheetId="64" state="visible" r:id="rId64"/>
    <sheet xmlns:r="http://schemas.openxmlformats.org/officeDocument/2006/relationships" name="Securities Held-to-Maturity (De" sheetId="65" state="visible" r:id="rId65"/>
    <sheet xmlns:r="http://schemas.openxmlformats.org/officeDocument/2006/relationships" name="Investments in Equity Affilia_3" sheetId="66" state="visible" r:id="rId66"/>
    <sheet xmlns:r="http://schemas.openxmlformats.org/officeDocument/2006/relationships" name="Investments in Equity Affilia_4" sheetId="67" state="visible" r:id="rId67"/>
    <sheet xmlns:r="http://schemas.openxmlformats.org/officeDocument/2006/relationships" name="Investments in Equity Affilia_5" sheetId="68" state="visible" r:id="rId68"/>
    <sheet xmlns:r="http://schemas.openxmlformats.org/officeDocument/2006/relationships" name="Investments in Equity Affilia_6" sheetId="69" state="visible" r:id="rId69"/>
    <sheet xmlns:r="http://schemas.openxmlformats.org/officeDocument/2006/relationships" name="Real Estate Owned, Portfolio (D"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Debt Obligations, Credit Facili" sheetId="75" state="visible" r:id="rId75"/>
    <sheet xmlns:r="http://schemas.openxmlformats.org/officeDocument/2006/relationships" name="Debt Obligations, Collateralize" sheetId="76" state="visible" r:id="rId76"/>
    <sheet xmlns:r="http://schemas.openxmlformats.org/officeDocument/2006/relationships" name="Debt Obligations, Luxembourg De" sheetId="77" state="visible" r:id="rId77"/>
    <sheet xmlns:r="http://schemas.openxmlformats.org/officeDocument/2006/relationships" name="Debt Obligations, Senior Unsecu" sheetId="78" state="visible" r:id="rId78"/>
    <sheet xmlns:r="http://schemas.openxmlformats.org/officeDocument/2006/relationships" name="Debt Obligations, Convertible S" sheetId="79" state="visible" r:id="rId79"/>
    <sheet xmlns:r="http://schemas.openxmlformats.org/officeDocument/2006/relationships" name="Debt Obligations, Junior Subord" sheetId="80" state="visible" r:id="rId80"/>
    <sheet xmlns:r="http://schemas.openxmlformats.org/officeDocument/2006/relationships" name="Debt Obligations, Related Party" sheetId="81" state="visible" r:id="rId81"/>
    <sheet xmlns:r="http://schemas.openxmlformats.org/officeDocument/2006/relationships" name="Debt Obligations, Debt Covenant" sheetId="82" state="visible" r:id="rId82"/>
    <sheet xmlns:r="http://schemas.openxmlformats.org/officeDocument/2006/relationships" name="Allowance for Loss-Sharing Ob_3" sheetId="83" state="visible" r:id="rId83"/>
    <sheet xmlns:r="http://schemas.openxmlformats.org/officeDocument/2006/relationships" name="Derivative Financial Instrume_3" sheetId="84" state="visible" r:id="rId84"/>
    <sheet xmlns:r="http://schemas.openxmlformats.org/officeDocument/2006/relationships" name="Fair Value, Carrying Value and " sheetId="85" state="visible" r:id="rId85"/>
    <sheet xmlns:r="http://schemas.openxmlformats.org/officeDocument/2006/relationships" name="Fair Value, Measurement on Recu" sheetId="86" state="visible" r:id="rId86"/>
    <sheet xmlns:r="http://schemas.openxmlformats.org/officeDocument/2006/relationships" name="Fair Value, Level 3 Inputs (Det" sheetId="87" state="visible" r:id="rId87"/>
    <sheet xmlns:r="http://schemas.openxmlformats.org/officeDocument/2006/relationships" name="Fair Value, Level 3 Derivative " sheetId="88" state="visible" r:id="rId88"/>
    <sheet xmlns:r="http://schemas.openxmlformats.org/officeDocument/2006/relationships" name="Fair Value, Components of fair " sheetId="89" state="visible" r:id="rId89"/>
    <sheet xmlns:r="http://schemas.openxmlformats.org/officeDocument/2006/relationships" name="Fair Value, Financial Assets an"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Variable Interest Entities (Det" sheetId="93" state="visible" r:id="rId93"/>
    <sheet xmlns:r="http://schemas.openxmlformats.org/officeDocument/2006/relationships" name="Equity (Details)" sheetId="94" state="visible" r:id="rId94"/>
    <sheet xmlns:r="http://schemas.openxmlformats.org/officeDocument/2006/relationships" name="Equity, Earnings Per Share (&quot;EP" sheetId="95" state="visible" r:id="rId95"/>
    <sheet xmlns:r="http://schemas.openxmlformats.org/officeDocument/2006/relationships" name="Income Taxes (Details)" sheetId="96" state="visible" r:id="rId96"/>
    <sheet xmlns:r="http://schemas.openxmlformats.org/officeDocument/2006/relationships" name="Income Taxes, Operating Loss Ca" sheetId="97" state="visible" r:id="rId97"/>
    <sheet xmlns:r="http://schemas.openxmlformats.org/officeDocument/2006/relationships" name="Agreements and Transactions w_2" sheetId="98" state="visible" r:id="rId98"/>
    <sheet xmlns:r="http://schemas.openxmlformats.org/officeDocument/2006/relationships" name="Agreements and Transactions w_3" sheetId="99" state="visible" r:id="rId99"/>
    <sheet xmlns:r="http://schemas.openxmlformats.org/officeDocument/2006/relationships" name="Employee Benefits - 401(k) Plan" sheetId="100" state="visible" r:id="rId100"/>
    <sheet xmlns:r="http://schemas.openxmlformats.org/officeDocument/2006/relationships" name="Employee Benefits - Deferred Co" sheetId="101" state="visible" r:id="rId101"/>
    <sheet xmlns:r="http://schemas.openxmlformats.org/officeDocument/2006/relationships" name="Segment Information - Statement" sheetId="102" state="visible" r:id="rId102"/>
    <sheet xmlns:r="http://schemas.openxmlformats.org/officeDocument/2006/relationships" name="Segment Information - Balance S" sheetId="103" state="visible" r:id="rId103"/>
    <sheet xmlns:r="http://schemas.openxmlformats.org/officeDocument/2006/relationships" name="Segment Information - Originati" sheetId="104" state="visible" r:id="rId104"/>
    <sheet xmlns:r="http://schemas.openxmlformats.org/officeDocument/2006/relationships" name="Segment Information - Key Servi" sheetId="105" state="visible" r:id="rId105"/>
    <sheet xmlns:r="http://schemas.openxmlformats.org/officeDocument/2006/relationships" name="Selected Quarterly Financial _3" sheetId="106" state="visible" r:id="rId106"/>
    <sheet xmlns:r="http://schemas.openxmlformats.org/officeDocument/2006/relationships" name="SCHEDULE IV - LOANS AND OTHER_2" sheetId="107" state="visible" r:id="rId107"/>
    <sheet xmlns:r="http://schemas.openxmlformats.org/officeDocument/2006/relationships" name="SCHEDULE IV - LOANS AND OTHER_3" sheetId="108" state="visible" r:id="rId108"/>
  </sheets>
  <definedNames/>
  <calcPr calcId="124519" fullCalcOnLoad="1"/>
</workbook>
</file>

<file path=xl/sharedStrings.xml><?xml version="1.0" encoding="utf-8"?>
<sst xmlns="http://schemas.openxmlformats.org/spreadsheetml/2006/main" uniqueCount="1758">
  <si>
    <t>Document and Entity Information - USD ($) $ in Millions</t>
  </si>
  <si>
    <t>12 Months Ended</t>
  </si>
  <si>
    <t>Dec. 31, 2018</t>
  </si>
  <si>
    <t>Feb. 08, 2019</t>
  </si>
  <si>
    <t>Jun. 30, 2018</t>
  </si>
  <si>
    <t>Document and Entity Information</t>
  </si>
  <si>
    <t>Entity Registrant Name</t>
  </si>
  <si>
    <t>ARBOR REALTY TRUST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Assets:</t>
  </si>
  <si>
    <t>Cash and cash equivalents</t>
  </si>
  <si>
    <t>Restricted cash</t>
  </si>
  <si>
    <t>Loans and investments, net</t>
  </si>
  <si>
    <t>Loans held-for-sale, net</t>
  </si>
  <si>
    <t>Capitalized mortgage servicing rights, net</t>
  </si>
  <si>
    <t>Securities held-to-maturity, net</t>
  </si>
  <si>
    <t>Investments in equity affiliates</t>
  </si>
  <si>
    <t>Real estate owned, net</t>
  </si>
  <si>
    <t>Due from related party</t>
  </si>
  <si>
    <t>Goodwill and other intangible assets</t>
  </si>
  <si>
    <t>Other assets</t>
  </si>
  <si>
    <t>Total assets</t>
  </si>
  <si>
    <t>Liabilities and Equity:</t>
  </si>
  <si>
    <t>Credit facilities and repurchase agreements</t>
  </si>
  <si>
    <t>Collateralized loan obligations</t>
  </si>
  <si>
    <t>Debt fund</t>
  </si>
  <si>
    <t>Senior unsecured notes</t>
  </si>
  <si>
    <t>Convertible senior unsecured notes, net</t>
  </si>
  <si>
    <t>Junior subordinated notes to subsidiary trust issuing preferred securities</t>
  </si>
  <si>
    <t>Related party financing</t>
  </si>
  <si>
    <t>Due to borrowers</t>
  </si>
  <si>
    <t>Allowance for loss-sharing obligations</t>
  </si>
  <si>
    <t>Other liabilities</t>
  </si>
  <si>
    <t>Total liabilities</t>
  </si>
  <si>
    <t>Commitments and contingencies (Note 15)</t>
  </si>
  <si>
    <t xml:space="preserve"> </t>
  </si>
  <si>
    <t>Arbor Realty Trust, Inc. stockholders' equity:</t>
  </si>
  <si>
    <t>Preferred stock, cumulative, redeemable, $0.01 par value: 100,000,000 shares authorized; special voting preferred shares; 20,653,584 and 21,230,769 shares issued and outstanding , respectively; 8.25% Series A, $38,788 aggregate liquidation preference; 1,551,500 shares issued and outstanding; 7.75% Series B, $31,500 aggregate liquidation preference; 1,260,000 shares issued and outstanding; 8.50% Series C, $22,500 aggregate liquidation preference; 900,000 shares issued and outstanding</t>
  </si>
  <si>
    <t>Common stock, $0.01 par value: 500,000,000 shares authorized; 83,987,707 and 61,723,387 shares issued and outstanding, respectively</t>
  </si>
  <si>
    <t>Additional paid-in capital</t>
  </si>
  <si>
    <t>Accumulated deficit</t>
  </si>
  <si>
    <t>Accumulated other comprehensive income</t>
  </si>
  <si>
    <t>Total Arbor Realty Trust, Inc. stockholders' equity</t>
  </si>
  <si>
    <t>Noncontrolling interest</t>
  </si>
  <si>
    <t>Total equity</t>
  </si>
  <si>
    <t>Total liabilities and equity</t>
  </si>
  <si>
    <t>CONSOLIDATED BALANCE SHEETS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Assets</t>
  </si>
  <si>
    <t>Liabilities</t>
  </si>
  <si>
    <t>Consolidated variable interest entities</t>
  </si>
  <si>
    <t>Special voting preferred shares</t>
  </si>
  <si>
    <t>Preferred stock, shares issued (in shares)</t>
  </si>
  <si>
    <t>Preferred stock, shares outstanding (in shares)</t>
  </si>
  <si>
    <t>8.25% Series A preferred stock</t>
  </si>
  <si>
    <t>Preferred stock, dividend rate (as a percent)</t>
  </si>
  <si>
    <t>8.25%</t>
  </si>
  <si>
    <t>Preferred stock, aggregate liquidation preference</t>
  </si>
  <si>
    <t>7.75% Series B preferred stock</t>
  </si>
  <si>
    <t>7.75%</t>
  </si>
  <si>
    <t>8.50% Series C preferred stock</t>
  </si>
  <si>
    <t>8.50%</t>
  </si>
  <si>
    <t>CONSOLIDATED STATEMENTS OF INCOME - USD ($) $ in Thousands</t>
  </si>
  <si>
    <t>Dec. 31, 2016</t>
  </si>
  <si>
    <t>CONSOLIDATED STATEMENTS OF INCOME</t>
  </si>
  <si>
    <t>Interest income</t>
  </si>
  <si>
    <t>Interest expense</t>
  </si>
  <si>
    <t>Net interest income</t>
  </si>
  <si>
    <t>Other revenue:</t>
  </si>
  <si>
    <t>Gain on sales, including fee-based services, net</t>
  </si>
  <si>
    <t>Mortgage servicing rights</t>
  </si>
  <si>
    <t>Servicing revenue, net</t>
  </si>
  <si>
    <t>Property operating income</t>
  </si>
  <si>
    <t>Other income, net</t>
  </si>
  <si>
    <t>Total other revenue</t>
  </si>
  <si>
    <t>Other expenses:</t>
  </si>
  <si>
    <t>Employee compensation and benefits</t>
  </si>
  <si>
    <t>Selling and administrative</t>
  </si>
  <si>
    <t>Acquisition costs</t>
  </si>
  <si>
    <t>Property operating expenses</t>
  </si>
  <si>
    <t>Depreciation and amortization</t>
  </si>
  <si>
    <t>Impairment loss on real estate owned</t>
  </si>
  <si>
    <t>Provision for loss sharing (net of recoveries)</t>
  </si>
  <si>
    <t>Provision for loan losses (net of recoveries)</t>
  </si>
  <si>
    <t>Litigation settlement gain</t>
  </si>
  <si>
    <t>Management fee - related party</t>
  </si>
  <si>
    <t>Total other expenses</t>
  </si>
  <si>
    <t>Income before extinguishment of debt, income from equity affiliates and income taxes</t>
  </si>
  <si>
    <t>(Loss) gain on extinguishment of debt</t>
  </si>
  <si>
    <t>Gain on sale of real estate</t>
  </si>
  <si>
    <t>Income (loss) from equity affiliates</t>
  </si>
  <si>
    <t>Provision for income tax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shares outstanding:</t>
  </si>
  <si>
    <t>Basic (in shares)</t>
  </si>
  <si>
    <t>Diluted (in shares)</t>
  </si>
  <si>
    <t>CONSOLIDATED STATEMENTS OF COMPREHENSIVE INCOME - USD ($) $ in Thousands</t>
  </si>
  <si>
    <t>CONSOLIDATED STATEMENTS OF COMPREHENSIVE INCOME</t>
  </si>
  <si>
    <t>Reclassification of net realized loss on derivatives designated as cash flow hedges into earnings</t>
  </si>
  <si>
    <t>Unrealized (loss) gain on securities available-for-sale, at fair value</t>
  </si>
  <si>
    <t>Unrealized loss on derivative financial instruments, net</t>
  </si>
  <si>
    <t>Comprehensive income</t>
  </si>
  <si>
    <t>Less:</t>
  </si>
  <si>
    <t>Comprehensive income attributable to noncontrolling interest</t>
  </si>
  <si>
    <t>Comprehensive income attributable to common stockholders</t>
  </si>
  <si>
    <t>CONSOLIDATED STATEMENTS OF CHANGES IN EQUITY - USD ($) $ in Thousands</t>
  </si>
  <si>
    <t>Preferred Stock</t>
  </si>
  <si>
    <t>Common Stock</t>
  </si>
  <si>
    <t>Additional Paid-in Capital</t>
  </si>
  <si>
    <t>Accumulated DeficitPreferred stock of private REIT</t>
  </si>
  <si>
    <t>Accumulated Deficit</t>
  </si>
  <si>
    <t>Accumulated Other Comprehensive Income (Loss)</t>
  </si>
  <si>
    <t>Total Arbor Realty Trust, Inc. Stockholders' EquityPreferred stock of private REIT</t>
  </si>
  <si>
    <t>Total Arbor Realty Trust, Inc. Stockholders' Equity</t>
  </si>
  <si>
    <t>Noncontrolling Interest</t>
  </si>
  <si>
    <t>Preferred stock of private REIT</t>
  </si>
  <si>
    <t>Total</t>
  </si>
  <si>
    <t>Balance at Dec. 31, 2015</t>
  </si>
  <si>
    <t>Balance (in shares) at Dec. 31, 2015</t>
  </si>
  <si>
    <t>Increase (Decrease) in Stockholders' Equity</t>
  </si>
  <si>
    <t>Issuance of common stock, net</t>
  </si>
  <si>
    <t>Issuance of common stock, net (in shares)</t>
  </si>
  <si>
    <t>Stock-based compensation</t>
  </si>
  <si>
    <t>Stock-based compensation (in shares)</t>
  </si>
  <si>
    <t>Forfeiture of unvested restricted stock (in shares)</t>
  </si>
  <si>
    <t>Issuance of convertible senior unsecured notes, net</t>
  </si>
  <si>
    <t>Distributions - common stock</t>
  </si>
  <si>
    <t>Distributions - preferred stock</t>
  </si>
  <si>
    <t>Distributions - noncontrolling interest</t>
  </si>
  <si>
    <t>Unrealized gain (loss) on securities available-for-sale</t>
  </si>
  <si>
    <t>Balance at Dec. 31, 2016</t>
  </si>
  <si>
    <t>Balance (in shares) at Dec. 31, 2016</t>
  </si>
  <si>
    <t>Balance at Dec. 31, 2017</t>
  </si>
  <si>
    <t>Balance (in shares) at Dec. 31, 2017</t>
  </si>
  <si>
    <t>Issuance of common stock from debt exchange</t>
  </si>
  <si>
    <t>Issuance of common stock from debt exchange (in shares)</t>
  </si>
  <si>
    <t>Extinguishment of convertible senior unsecured notes</t>
  </si>
  <si>
    <t>Repurchase of common stock</t>
  </si>
  <si>
    <t>Repurchase of common stock (in shares)</t>
  </si>
  <si>
    <t>Distributions - preferred stock of private REIT</t>
  </si>
  <si>
    <t>Redemption of operating partnership units</t>
  </si>
  <si>
    <t>Redemption of operating partnership units (in shares)</t>
  </si>
  <si>
    <t>Reclassification of net unrealized gains on available-for-sale securities into accumulated deficit</t>
  </si>
  <si>
    <t>Balance at Dec. 31, 2018</t>
  </si>
  <si>
    <t>Balance (in shares) at Dec. 31, 2018</t>
  </si>
  <si>
    <t>CONSOLIDATED STATEMENTS OF CASH FLOWS - USD ($) $ in Thousands</t>
  </si>
  <si>
    <t>Operating activities:</t>
  </si>
  <si>
    <t>Adjustments to reconcile net income to net cash (used in) provided by operating activities:</t>
  </si>
  <si>
    <t>Amortization and accretion of interest and fees, net</t>
  </si>
  <si>
    <t>Amortization of capitalized mortgage servicing rights</t>
  </si>
  <si>
    <t>Originations of loans held-for-sale</t>
  </si>
  <si>
    <t>Proceeds from sales of loans held-for-sale, net of gain on sale</t>
  </si>
  <si>
    <t>Write-off of capitalized mortgage servicing rights from payoffs</t>
  </si>
  <si>
    <t>Net charge-offs for loss sharing obligations</t>
  </si>
  <si>
    <t>Deferred tax benefit</t>
  </si>
  <si>
    <t>(Income) loss from equity affiliates</t>
  </si>
  <si>
    <t>Loss (gain) on extinguishment of debt</t>
  </si>
  <si>
    <t>Payoffs and paydowns of loans held-for-sale</t>
  </si>
  <si>
    <t>Changes in operating assets and liabilities</t>
  </si>
  <si>
    <t>Net cash provided by (used in) operating activities</t>
  </si>
  <si>
    <t>Investing Activities:</t>
  </si>
  <si>
    <t>Loans and investments funded, originated and purchased, net</t>
  </si>
  <si>
    <t>Payoffs and paydowns of loans and investments</t>
  </si>
  <si>
    <t>Internalization of management team</t>
  </si>
  <si>
    <t>Acquisition of the Agency Business, net of cash acquired</t>
  </si>
  <si>
    <t>Deferred fees</t>
  </si>
  <si>
    <t>Investments in real estate, net</t>
  </si>
  <si>
    <t>Contributions to equity affiliates</t>
  </si>
  <si>
    <t>Distributions from equity affiliates</t>
  </si>
  <si>
    <t>Proceeds from sale of real estate, net</t>
  </si>
  <si>
    <t>Proceeds from sale of available-for-sale securities</t>
  </si>
  <si>
    <t>Due to borrowers and reserves</t>
  </si>
  <si>
    <t>Purchases of securities held-to-maturity, net</t>
  </si>
  <si>
    <t>Payoffs and paydowns of securities held-to-maturity</t>
  </si>
  <si>
    <t>Purchases of capitalized mortgage servicing rights</t>
  </si>
  <si>
    <t>(Distributions of) proceeds from insurance settlements, net</t>
  </si>
  <si>
    <t>Net cash used in investing activities</t>
  </si>
  <si>
    <t>Financing activities:</t>
  </si>
  <si>
    <t>Proceeds from repurchase agreements, credit facilities and notes payable</t>
  </si>
  <si>
    <t>Paydowns and payoffs of repurchase agreements and credit facilities</t>
  </si>
  <si>
    <t>Proceeds from issuance of collateralized loan obligations</t>
  </si>
  <si>
    <t>Payoffs and paydowns of collateralized loan obligations</t>
  </si>
  <si>
    <t>Proceeds from issuance of senior unsecured notes</t>
  </si>
  <si>
    <t>Proceeds from issuance of convertible senior unsecured notes</t>
  </si>
  <si>
    <t>Payoffs of senior unsecured notes</t>
  </si>
  <si>
    <t>Proceeds from issuance of common stock</t>
  </si>
  <si>
    <t>Distribution for repurchase of common stock</t>
  </si>
  <si>
    <t>Distributions paid on common stock</t>
  </si>
  <si>
    <t>Distributions paid on noncontrolling interest</t>
  </si>
  <si>
    <t>Distributions paid on preferred stock</t>
  </si>
  <si>
    <t>Distributions paid on preferred stock of private REIT</t>
  </si>
  <si>
    <t>Payment of deferred financing costs</t>
  </si>
  <si>
    <t>Proceeds from debt fund</t>
  </si>
  <si>
    <t>Payoffs of junior subordinated notes to subsidiary trust issuing preferred securities</t>
  </si>
  <si>
    <t>Receipts on swaps and returns of margin calls from counterparties</t>
  </si>
  <si>
    <t>Paydowns and payoffs of mortgage note payable - real estate owned</t>
  </si>
  <si>
    <t>Payoff of related party financing</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Cash used to pay interest</t>
  </si>
  <si>
    <t>Cash used to pay taxes</t>
  </si>
  <si>
    <t>Supplemental schedule of non-cash investing and financing activities:</t>
  </si>
  <si>
    <t>Issuance of common stock from convertible debt</t>
  </si>
  <si>
    <t>Distributions accrued for special dividend declared</t>
  </si>
  <si>
    <t>Fair value of conversion feature of convertible senior unsecured notes</t>
  </si>
  <si>
    <t>Issuance of special voting preferred shares and operating partnership units in connection with the Acquisition</t>
  </si>
  <si>
    <t>Distributions accrued on preferred stock</t>
  </si>
  <si>
    <t>CONSOLIDATED STATEMENTS OF CASH FLOWS (Parenthetical)</t>
  </si>
  <si>
    <t>Description of Business</t>
  </si>
  <si>
    <t>Note 1 — Description of Business
Arbor is a Maryland corporation formed in 2003. Through our Structured Business, we invest in a diversified portfolio of structured finance assets in the multifamily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Through our Agency Business, we originate, sell and service a range of multifamily finance products through Fannie Mae, Freddie Mac, Ginnie Mae, FHA, HUD and CMBS programs. We retain the servicing rights and asset management responsibilities on substantially all loans we originate and sell under the GSE and HUD programs. We are an approved Fannie Mae DUS lender nationally, a Freddie Mac Multifamily Conventional Loan lender, seller/servicer, in New York, New Jersey and Connecticut, a Freddie Mac affordable, manufactured housing, senior housing and SBL lender, seller/servicer, nationally and a HUD MAP and LEAN senior housing/healthcare lender nationally.
Substantially all of our operations are conducted through our operating partnership, ARLP, for which we serve as the general partner, and ARLP’s subsidiaries. We are organized to qualify as a REIT for federal income tax purposes. See Note 18 – Income Taxes for details.
In July 2016, we acquired the Agency platform of ACM and in May 2017, we terminated our existing management agreement with ACM and internalized our management team.</t>
  </si>
  <si>
    <t>Basis of Presentation and Significant Accounting Policies</t>
  </si>
  <si>
    <t>Note 2 — Basis of Presentation and Significant Accounting Policies
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Reclassification
Certain prior period amounts have been reclassified to conform to the current period presentation. See the following "Recently Adopted Accounting Pronouncements" section below for the cash flows impact of the retrospective adoption of Accounting Standards Update ("ASU") 2016-18, Statement of Cash Flows: Restricted Cash and ASU 2016-15, Statement of Cash Flows.
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6 – Variable Interest Entities for information about our VIEs.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s future events cannot be determined with precision, actual results could differ from those estimates.
Significant Accounting Policies
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
Loans, Investments and Securities.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debt security as available-for-sale, held-to-maturity, or trading depending on our ability and intent for the security. Securities available-for-sale, which are included as a component of other assets in the consolidated balance sheets, are reported at fair value with the net unrealized gains or losses and other-than-temporary impairments up to their credit component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
Impaired Loans, Allowance for Loan Losses and Charge-offs. We consider a loan impaired when, based upon current information,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have in relation to the underlying collateral. We evaluate this information at both a loan level and general market trends level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
Loans Held-for-Sale, Net . Loans held-for-sale, net represents commercial real estate loans originated in our Agency Business, which are generally transferred or sold within 60 days from the date the loan is funded.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es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
Allowance for Loss-Sharing Obligations .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s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
Capitalized Mortgage Servicing Rights . We recognize, as separate assets, rights to service mortgage loans for others, including such rights from our origination of mortgage loans sold with the servicing rights retained, as well as rights associated with acquired MSRs. Income from MSRs related to loans we originate are recognized when we record a derivative asset upon the commitment to originate a loan with a borrower and sell the loan to an investor. This commitment asset is recognized at fair value based on the discounted expected net cash flows associated with the servicing of the loan. When a mortgage loan we originate is sold, we retain the right to service the loan and recognize the MSR at the initial capitalized valuation. We amortize our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the fair value of our MSRs for the periods presented:
Key rates : We used discount rates ranging from 8% to 15%, representing a weighted average discount rate of 12%, based on our best estimate of market discount rates to determine the present value of MSRs. The inflation rate used for adequate compensation was 3%.
Servicing Cost : A market participant's estimated future cost to service the loan for the estimated life of the MSR is subtracted from the estimated future cash flows.
Estimated Life : We estimate the life of our MSRs based upon the stated yield maintenance and/or prepayment protection term of the underlying loan and are reduced using prepayment rates that consider the note rate of the loan and the expiration of various types of prepayment penalty and/or lockout provisions prior to that stated maturity dat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
Real Estate Owned and Held-For-Sale . Real estate acquired is recorded at its estimated fair value at acquisition and is shown net of accumulated depreciation and impairment charges. Costs incurred in connection with the acquisition of a property are expensed as incurred.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finalize our purchase price allocation within one year of the acquisition.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A gain may be deferred in whole or in part until collectability of the sales price is reasonably assured and the earnings process is complete.
Investments in Equity Affiliates . We invest in joint ventures that are formed to invest in real estate related assets or businesses. These joint ventures are not majority owned or controlled by us, or are VIEs for which we are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as income or losses from equity affiliates in the consolidated statements of income.
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 based valuation method to estimate the fair value of intangible assets, which discounts expected future cash flows to present value using estimates and assumptions we deem reasonable.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 estimated useful lives of the asset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18, there was no indication that the indefinite-lived intangible assets, including goodwill, were impaired and there were no events or changes in circumstances indicating impairment at December 31, 2018.
Business Combinations . Business combinations are accounted for under the acquisition method of accounting, under which the purchase price is allocated to the fair value of the assets acquired and liabilities assumed at acquisition. The excess of the purchase price over the amount allocated to the assets acquired and liabilities assumed is recorded as goodwill. Adjustments to the assets acquired and liabilities assumed made during the measurement period are recorded in the period in which the adjustment is identified, with a corresponding adjustment to goodwill. If any adjustments are made subsequent to the measurement period, which could be up to one year after the acquisition, these adjustments are recorded to the consolidated statements of income. Acquisition related costs are expensed as incurred.
Hedging Activities and Derivatives.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Adjustments to the fair value are reflected as a component of other income, net in the consolidated statements of income.
Revenue Recognition .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 Gain on sales, including fee-based services, net includes commitment fees, broker fees, loan assumption fees, loan origination fees and gains on sale of loans of our Agency Business. In some instances, the borrower pays an additional amount of interest at the time the loan is closed, an origination fee, net of any direct loan origination costs incurred, which is recognized upon the sale of the loan. Revenue recognition occurs when the related services are performed, unless significant contingencies exist, and for the sale of loans, when all the incidence of ownership passes to the buyer. Interest income is recognized on the accrual basis as it is earned from loans held-for-sale.
Property operating income - Property operating income represents income associated with the operations of commercial real estate properties classified as real estate owned. We recognize revenue for these activities when the fees are fixed or determinable, or are evidenced by an arrangement, collection is reasonably assured and the services under the arrangement have b</t>
  </si>
  <si>
    <t>Loans and Investments</t>
  </si>
  <si>
    <t xml:space="preserve">Note 3 — Loans and Investments
The composition of our Structured Business loan and investment portfolio is as follows ($ in thousands):
Wtd. Avg.
Wtd. Avg.
Wtd. Avg.
First
Last
Remaining
Dollar
Dollar
December 31,
Percent of
Loan
Wtd. Avg.
Months to
LTV
LTV
2018
Total
Count
Pay Rate (1)
Maturity
Ratio (2)
Ratio (3)
Bridge loans
$
2,992,814
91
%
167
6.84
%
0
%
74
%
Preferred equity investments
181,661
6
%
10
7.97
%
66
%
89
%
Mezzanine loans
108,867
3
%
13
10.57
%
28
%
72
%
3,283,342
100
%
190
7.02
%
5
%
75
%
Allowance for loan losses
(71,069)
Unearned revenue
(12,128)
Loans and investments, net
$
3,200,145
Wtd. Avg.
Wtd. Avg.
Wtd. Avg.
First
Last
Remaining
Dollar
Dollar
December 31,
Percent of
Loan
Wtd. Avg.
Months to
LTV
LTV
2018
Total
Count
Pay Rate (1)
Maturity
Ratio (2)
Ratio (3)
Bridge loans
$
2,422,105
91
%
150
6.10
%
20.9
—
%
72
%
Preferred equity investments
142,892
6
%
12
6.47
%
68.7
64
%
90
%
Mezzanine loans
87,541
3
%
8
10.78
%
24.8
20
%
63
%
2,652,538
100
%
170
6.28
%
23.6
4
%
73
%
Allowance for loan losses
(62,783)
Unearned revenue
(10,628)
Loans and investments, net
$
2,579,127
(1)
(2)
(3)
Concentration of Credit Risk
We are subject to concentration risk in that, at December 31, 2018, the UPB related to 45 loans with five different borrowers represented 22% of total assets. At December 31, 2017, the UPB related to 42 loans with five different borrowers represented 24% of total assets. During both 2018 and 2017, no single loan or investment represented more than 10% of our total assets and no single investor group generated over 10% of our revenue. For details on our concentration of related party loans and investments, see Note 19 – Agreements and Transactions with Related Partie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nd is not considered impaired.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s a result of the loan review process, at December 31, 2018 and 2017, we identified eight loans and investments that we consider higher-risk loans that had a carrying value, before loan loss reserves, of $128.7 million and $126.5 million, respectively, and a weighted average last dollar LTV ratio of 99% and 93%, respectively.
A summary of the loan portfolio’s weighted average internal risk ratings and LTV ratios by asset class is as follows ($ in thousands):
December 31, 2018
Wtd. Avg.
Wtd. Avg.
Wtd. Avg.
Percentage
Internal
First Dollar
Last Dollar
Asset Class
UPB
of Portfolio
Risk Rating
LTV Ratio
LTV Ratio
Multifamily
$
2,427,920
74
%
pass/watch
5
%
75
%
Self Storage
301,830
9
%
pass/watch
0
%
72
%
Land
151,628
5
%
substandard
0
%
90
%
Office
132,047
4
%
special mention
3
%
68
%
Healthcare
122,775
4
%
pass/watch
0
%
77
%
Hotel
100,075
3
%
pass/watch
13
%
66
%
Retail
45,367
1
%
pass/watch
6
%
65
%
Commercial
1,700
&lt;1
%
doubtful
63
%
63
%
Total
$
3,283,342
100
%
pass/watch
5
%
75
%
December 31, 2017
Multifamily
$
1,925,529
73
%
pass/watch
4
%
72
%
Self Storage
301,830
11
%
pass
0
%
71
%
Land
132,828
5
%
substandard
0
%
90
%
Office
107,853
4
%
pass/watch
1
%
64
%
Healthcare
55,615
2
%
pass/watch
0
%
74
%
Hotel
90,725
3
%
special mention
37
%
81
%
Retail
36,458
1
%
pass/watch
8
%
66
%
Commercial
1,700
&lt;1
%
doubtful
63
%
63
%
Total
$
2,652,538
100
%
pass/watch
4
%
73
%
Geographic Concentration Risk
As of December 31, 2018, 23% and 18% of the outstanding balance of our loan and investment portfolio had underlying properties in New York and Texas, respectively. As of December 31, 2017, 23%, 21% and 11% of the outstanding balance of our loan and investment portfolio had underlying properties in Texas, New York and California, respectively. No other states represented 10% or more of the total loan and investment portfolio.
Impaired Loans and Allowance for Loan Losses
A summary of the changes in the allowance for loan losses is as follows (in thousands):
Year Ended December 31,
2018
2017
2016
Allowance at beginning of period
$
62,783
$
83,712
$
86,762
Provision for loan losses
13,986
2,000
59
Charge-offs
(3,173)
(20,473)
(2,959)
Recoveries of reserves
(2,527)
(2,456)
(150)
Allowance at end of period
$
71,069
$
62,783
$
83,712
During 2018, we determined that the fair value of the underlying collateral (land development project) securing six loans with a carrying value of $121.4 million was less than the net carrying value of the loans, which resulted in a provision for loan losses of $12.3 million. We also fully reserved a bridge loan and recorded a provision for loan loss of $1.7 million.
In addition, during 2018, we received $31.6 million to settle a non-performing preferred equity investment in a hotel property with a UPB of $34.8 million and a net carrying value of $29.1 million, resulting in a charge-off of $3.2 million and a reserve recovery of $2.5 million. We also received payments and recorded recoveries of $3.1 million related to previously written-off loans and investments, which are included as a component of provision for loan losses (net of recoveries) on the consolidated statements of income.
During 2017, we incurred a $20.5 million charge-off of a fully reserved junior participation loan and we determined that the fair value of the underlying collateral securing a preferred equity investment with an aggregate carrying value of $34.8 million was less than the net carrying value of the investment, which resulted in a $2.0 million provision for loan losses. In addition, a fully reserved mezzanine loan with a UPB of $1.8 million paid off in full, which resulted in a $1.8 million reserve recovery, and we recorded a reserve recovery of $0.7 million on a multifamily bridge loan.
During 2016, we received a $1.8 million discounted payoff on an impaired bridge loan with a carrying value before reserves of $4.8 million, resulting in the recognition of an additional provision for loan losses of $0.1 million and a charge-off of $3.0 million.
The ratio of net recoveries (charge-offs) to the average loans and investments outstanding was 0.1%, (0.8)% and (0.2)% for 2018, 2017 and 2016, respectively.
There were no loans for which the fair value of the collateral securing the loan was less than the carrying value of the loan for which we had not recorded a provision for loan loss as of December 31, 2018, 2017 and 2016.
We have six loans with a carrying value totaling $121.4 million at December 31, 2018 that are collateralized by a land development project. These loans were scheduled to mature in September 2018 and were extended to September 2019. The loans do not carry a current pay rate of interest, but five of the loans with a carrying value totaling $112.0 million entitle us to a weighted average accrual rate of interest of 9.09%. In 2008, we suspended the recording of the accrual rate of interest on these loans, as they were impaired and we deemed the collection of this interest to be doubtful. At December 31, 2018 and 2017, we had cumulative allowances for loan losses of $61.4 million and $49.1 million, respectively,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in thousands):
Year Ended December 31,
December 31, 2018
2018
Average
Interest
Carrying
Allowance for
Recorded
Income
Asset Class
UPB
Value (1)
Loan Losses
Investment (2)
Recognized
Land
$
134,215
$
127,869
$
67,869
$
132,651
$
103
Hotel
—
—
—
17,375
—
Office
2,266
2,266
1,500
2,277
127
Commercial
1,700
1,700
1,700
1,700
—
Total
$
138,181
$
131,835
$
71,069
$
154,003
$
230
Year Ended December 31,
December 31, 2017
2017
Land
$
131,086
$
124,812
$
53,883
$
131,086
$
—
Hotel
34,750
34,750
5,700
34,750
371
Office
2,288
2,288
1,500
14,926
107
Commercial
1,700
1,700
1,700
1,700
—
Multifamily
—
—
—
1,271
22
Total
$
169,824
$
163,550
$
62,783
$
183,733
$
500
(1)
Represents the UPB of five impaired loans (less unearned revenue and other holdbacks and adjustments) by asset class at both December 31, 2018 and 2017.
(2)
Represents an average of the beginning and ending UPB of each asset class.
At December 31, 2018, two loans with an aggregate net carrying value of $0.8 million, net of related loan loss reserves of $1.7 million, were classified as non-performing. At December 31, 2017, two loans with an aggregate net carrying value of $29.1 million, net of related loan loss reserves of $7.4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in thousands):
December 31, 2018
December 31, 2017
Less Than
Greater Than
Less Than
Greater Than
Carrying
90 Days
90 Days
Carrying
90 Days
90 Days
Asset Class
Value
Past Due
Past Due
Value
Past Due
Past Due
Commercial
$
1,700
$
—
$
1,700
$
1,700
$
—
$
1,700
Office
832
—
832
—
—
—
Hotel
—
—
—
34,750
—
34,750
Total
$
2,532
$
—
$
2,532
$
36,450
$
—
$
36,450
At both December 31, 2018 and 2017, we had no loans contractually past due 90 days or more that are still accruing interest.
There were no loan modifications, refinancing’s and/or extensions during 2018 that were considered troubled debt restructurings. During 2017, there was a $34.8 million loan to a hotel property that was modified and considered a troubled debt restructuring as a result of a forbearance agreement entered into with the borrower in 2017. This loan was subsequently classified as non-performing in 2017 and paid off during 2018. This loan was modified to increase the total recovery of the combined principal and interest. There were no other loans in which we considered the modifications to be troubled debt restructurings and no additional loans considered to be impaired as a result of our troubled debt restructuring analysis performed during 2018 and 2017.
Given the transitional nature of some of our real estate loans, we may require funds to be placed into an interest reserve, based on contractual requirements, to cover debt service costs. At December 31, 2018, we had total interest reserves of $48.9 million on 110 loans with an aggregate UPB of $2.22 billion. At December 31, 2017, we had total interest reserves of $52.5 million on 81 loans with an aggregate UPB of $1.57 billion. </t>
  </si>
  <si>
    <t>Loans Held-for-Sale, Net</t>
  </si>
  <si>
    <t xml:space="preserve">Note 4 — Loans Held-for-Sale, Net
Loans held-for-sale, net consists of the following (in thousands):
December 31, 2018
December 31, 2017
Fannie Mae
$
358,790
$
243,717
Freddie Mac
95,004
47,545
FHA
19,170
987
472,964
292,249
Fair value of future MSR
10,253
5,806
Unearned discount
(1,553)
(612)
Loans held-for-sale, net
$
481,664
$
297,443
Our loans held-for-sale, net are typically sold within 60 days of loan origination and the gain on sales are included in gain on sales, including fee-based services, net in the consolidated statements of income. During 2018 and 2017, we sold $4.92 billion and $4.81 billion, respectively, of loans held-for-sale and recorded gains on sales of $65.5 million and $68.3 million, respectively. During 2016, we sold $1.49 billion of loans held-for-sale, excluding $418.2 million of sales related to loans that were acquired as part of the Acquisition, and recorded gains on sales of $22.8 million. </t>
  </si>
  <si>
    <t>Capitalized Mortgage Servicing Rights</t>
  </si>
  <si>
    <t>Note 5 — Capitalized Mortgage Servicing Rights
Our capitalized MSRs reflect commercial real estate MSRs derived from loans sold in our Agency Business, or MSRs acquired as part of the Acquisition or in the open market from third parties. The weighted average estimated life remaining of our MSRs held at December 31, 2018 and 2017 was 7.6 years and 7.2 years, respectively.
A summary of our capitalized MSR activity is as follows (in thousands):
Year Ended December 31, 2018
Year Ended December 31, 2017
Acquired
Originated
Total
Acquired
Originated
Total
Balance at beginning of period
$
143,270
$
109,338
$
252,608
$
194,800
$
32,943
$
227,743
Additions
—
94,344
94,344
1,199
86,700
87,899
Amortization
(28,958)
(19,166)
(48,124)
(37,470)
(9,732)
(47,202)
Write-offs
(17,228)
(7,830)
(25,058)
(15,259)
(573)
(15,832)
Balance at end of period
$
97,084
$
176,686
$
273,770
$
143,270
$
109,338
$
252,608
We collected prepayment fees of $21.9 million and $12.7 million during 2018 and 2017, respectively, which are included as a component of servicing revenue, net on the consolidated statements of income. As of December 31, 2018 and 2017, we had no valuation allowance recorded on any of our MSRs.
The expected amortization of capitalized MSRs recorded as of December 31, 2018 is as follows (in thousands). Actual amortization may vary from these estimates.
Year
Amortization
2019
$
48,546
2020
44,364
2021
37,990
2021
31,189
2022
26,508
Thereafter
85,173
Total
$
273,770</t>
  </si>
  <si>
    <t>Mortgage Servicing</t>
  </si>
  <si>
    <t>Note 6 — Mortgage Servicing
Product and geographic concentrations that impact our servicing revenue are as follows ($ in thousands):
December 31, 2018
Product Concentrations
Geographic Concentrations
Percent of
UPB Percent
Product
UPB
Total
State
of Total
Fannie Mae
$
13,562,667
73
%
Texas
20
%
Freddie Mac
4,394,287
24
%
North Carolina
10
%
FHA
644,687
3
%
New York
8
%
Total
$
18,601,641
100
%
California
8
%
Georgia
6
%
Florida
6
%
Other(1)
42
%
Total
100
%
December 31, 2017
Product Concentrations
Geographic Concentrations
Percent of
UPB Percent
Product
UPB
Total
State
of Total
Fannie Mae
$
12,502,699
77
%
Texas
22
%
Freddie Mac
3,166,134
20
%
North Carolina
10
%
FHA
537,482
3
%
New York
8
%
Total
$
16,206,315
100
%
California
8
%
Georgia
6
%
Florida
6
%
Other(1)
40
%
Total
100
%
(1)
No other individual state represented 4% or more of the total.
At December 31, 2018 and 2017, our weighted average servicing fee was 45.2 basis points and 47.7 basis points, respectively. At December 31, 2018 and 2017, we held total escrow balances of $824.1 million and $750.8 million, respectively, which is not reflected in our consolidated balance sheets. Of the total escrow balances, we held $521.2 million and $477.9 million at December 31, 2018 and 2017, respectively, related to loans we are servicing within our Agency Business. These escrows are maintained in separate accounts at several federally insured depository institutions, which may exceed FDIC insured limits. We earn interest income on the total escrow deposits, generally based on a market rate of interest negotiated with the financial institutions that hold the escrow deposits. Interest earned on total escrows, net of interest paid to the borrower, was $12.8 million, $5.2 million and $1.1 million during 2018, 2017 and 2016, respectively, and is a component of servicing revenue, net in the consolidated statements of income.</t>
  </si>
  <si>
    <t>Securities Held-to-Maturity</t>
  </si>
  <si>
    <t>Note 7 — Securities Held-to-Maturity
Freddie Mac may choose to hold, sell or securitize loans we sell to them under the Freddie Mac SBL program. As part of the securitizations under the SBL program, we have the option to purchase the bottom tranche bond, generally referred to as the “B Piece,” that represents the bottom 10%, or highest risk, of the securitization. During 2018, we purchased four B Piece bonds with an initial face value of $65.2 million, at a discount, for $47.5 million . As of December 31, 2018, we retained 49%, or $106.2 million initial face value, of seven B Piece bonds, which were purchased at a discount for $74.7 million, and sold the remaining 51% to a third party at par. These held-to-maturity debt securities are carried at cost, net of unamortized discounts, and are collateralized by a pool of multifamily mortgage loans, bear interest at an initial weighted average variable rate of 3.74% and have an estimated weighted average maturity of 5.7 years. The weighted average effective interest rate was 10.94% and 12.97% at December 31, 2018 and 2017, respectively, including the accretion of discount. Approximately $15.8 million is estimated to mature within one year, $45.9 million is estimated to mature after one year through five years, $28.0 million is estimated to mature after five years through ten years and $13.8 million is estimated to mature after ten years.
A summary of our B Piece bonds classified as debt securities held-to-maturity is as follows (in thousands):
Carrying
Unrealized
Estimated
Period
Face Value
Value
Gain
Fair Value
December 31, 2018
$
103,515
$
76,363
$
2,734
$
79,097
December 31, 2017
$
40,566
$
27,837
$
602
$
28,439
As of December 31, 2018, no impairment was recorded on these held-to-maturity securities. During 2018 and 2017, we recorded interest income of $2.5 million and $0.8 million, respectively, related to these investments.</t>
  </si>
  <si>
    <t>Investments in Equity Affiliates</t>
  </si>
  <si>
    <t>Note 8 — Investments in Equity Affiliates
We account for all investments in equity affiliates under the equity method. A summary of our investments in equity affiliates is as follows (in thousands):
Investments in Equity Affiliates at
UPB of Loans to
December 31,
December 31,
Equity Affiliates at
Equity Affiliates
2018
2017
December 31, 2018
Arbor Residential Investor LLC
$
19,260
$
19,193
$
—
Lightstone Value Plus REIT L.P.
1,895
1,895
—
JT Prime
425
425
—
West Shore Café
—
2,140
1,688
Lexford Portfolio
—
—
280,500
East River Portfolio
—
—
—
Total
$
21,580
$
23,653
$
282,188
Arbor Residential Investor LLC (“ARI”) . In 2015, we invested $9.6 million for 50% of our Former Manager’s indirect interest in a joint venture with a third party that was formed to invest in a residential mortgage banking business. As a result of this transaction, we had an initial indirect interest of 22.5% in the mortgage banking business, which was subject to dilution upon attaining certain profit hurdles of the business, and at December 31, 2018, our indirect interest was 16.3%. During 2018, 2017 and 2016, we recorded income of $0.7 million, a loss of $7.3 million and income of $9.5 million, respectively, to income (loss) from equity affiliates in the consolidated statements of income related to this investment. The loss in 2017 included a $5.5 million charge for our proportionate share of a litigation settlement that will be paid over a two-year period. During the first quarter of 2018, we made a $2.4 million payment for our proportionate share of the litigation settlement, which was distributed back to us by our equity affiliate. See Note 19 – Agreements and Transactions with Related Parties for details.
In 2015, we invested $1.7 million through ARI for a 50% noncontrolling interest in a joint venture that invests in non-qualified residential mortgages purchased from the mortgage banking business’s origination platform. We funded additional mortgage purchases of $ 0.6 million and $5.9 million during 2017 and 2016, respectively. During 2018, 2017 and 2016, we received cash distributions totaling $0.7 million, $3.2 million and $13.0 million as a result of the joint venture selling most of its mortgage assets, which were classified as returns of capital. During 2018, 2017 and 2016, we recorded income of less than $0.1 million, $0. 1 million and $0. 5 million, respectively, to income (loss) from equity affiliates in our consolidated statements of income related to this investment. Our basis in this investment was less than $0.1 million at December 31, 2018.
Lightstone Value Plus REIT L.P. / JT Prime. We own a $1.9 million interest in an unconsolidated joint venture that holds common operating partnership units of Lightstone Value Plus REIT L.P. (“Lightstone”). We also own a 50% noncontrolling interest in an unconsolidated joint venture, JT Prime, which holds common operating partnership units of Lightstone at a carrying value of $0.4 million. The income associated with these investments for all periods presented was de minimis.
West Shore Café. We own a 50% noncontrolling interest in the West Shore Lake Café, a restaurant/inn lakefront property in Lake Tahoe, California. We provided a $1.7 million first mortgage loan to an affiliated entity to acquire property adjacent to the original property, which is scheduled to mature in May 2019 and bears interest at LIBOR plus 4.0%. During 2018, we determined that this investment exhibited indicators of impairment and, as a result of an impairment analysis performed; we recorded an other-than-temporary impairment of $2.2 million to income (loss) from equity affiliates in the consolidated statement of income for the full carrying amount of this investment. Also during 2018, we recorded a provision for loan loss of $1.7 million, fully reserving the first mortgage loan.
Lexford Portfolio. We own a $44,000 noncontrolling equity interest in Lexford, a portfolio of multifamily assets. In 2018, 2017 and 2016, we received distributions from this equity investment and recognized income totaling $2.5 million, $2. 5 million and $2.8 million, net of expenses, respectively. See Note 19 – Agreements and Transactions with Related Parties for details.
East River Portfolio. We invested $0.1 million for a 5% interest in a joint venture that owns two multifamily properties. The joint venture is comprised of a consortium of investors (which includes, among other unaffiliated investors, certain of our officers, our chief executive officer and certain other related parties) who together own an interest of 95%. We originated a $1.7 million bridge loan to the joint venture with an interest rate of 5.5% over LIBOR that was repaid in full during 2017. In connection with the debt repayment, we received a $0.1 million distribution bringing our basis in this investment to zero. See Note 19 – Agreements and Transactions with Related Parties for details.
Equity Participation Interest. During 2017, we received $1.5 million from the redemption of a 25% equity participation interest we held in a multifamily property, which is included in income (loss) from equity affiliates in our consolidated statements of income. Our basis in this investment was zero prior to this transaction.
Summarized Financial Information
The condensed combined balance sheets for our unconsolidated investments in equity affiliates are as follows (in thousands):
December 31,
2018
2017
Condensed Combined Balance Sheets
ARI
Other
Total
ARI
Other
Total
Assets:
Cash and cash equivalents
$
12,812
$
36,220
$
49,032
$
26,419
$
36,304
$
62,723
Real estate assets
471,021
565,076
1,036,097
303,098
584,580
887,678
Other assets
85,192
32,888
118,080
137,782
54,537
192,319
Total assets
569,025
634,184
1,203,209
467,299
675,421
1,142,720
Liabilities:
Notes payable
463,511
664,139
1,127,650
357,410
702,495
1,059,905
Other liabilities
23,209
17,539
40,748
34,964
15,885
50,849
Total liabilities
486,720
681,678
1,168,398
392,374
718,380
1,110,754
Stockholders’ equity Arbor
19,260
2,320
21,580
19,193
4,460
23,653
Stockholders’ equity
63,045
(49,814)
13,231
55,732
(47,419)
8,313
Total stockholders’ equity
82,305
(47,494)
34,811
74,925
(42,959)
31,966
Total liabilities and equity
$
569,025
$
634,184
$
1,203,209
$
467,299
$
675,421
$
1,142,720
The condensed combined statements of operations for our unconsolidated investments in equity affiliates are as follows (in thousands):
Year Ended December 31,
2018
2017
2016
Statements of Operations:
ARI
Other
Total
ARI
Other
Total
ARI
Other
Total
Revenue:
Rental income
$
—
$
$
$
—
$
$
$
—
$
99,417
$
99,417
Interest income
17,200
259
17,459
9,248
259
9,507
11,726
259
11,985
Operating income
—
—
—
Reimbursement income
—
7,861
7,861
—
7,378
7,378
—
7,085
7,085
Other income
14,195
9,019
23,214
2,909
8,420
11,329
213
8,060
8,273
Total revenues
248,982
126,364
375,346
Expenses:
Operating expenses
226,868
63,602
290,470
58,289
56,679
Interest expense
17,694
35,608
53,302
11,436
32,918
44,354
13,331
32,687
46,018
Depreciation and amortization
1,815
27,724
29,539
1,384
29,155
30,539
1,127
29,249
30,376
Other expenses
—
487
487
22,000
471
22,471
—
91
91
Total expenses
246,377
127,421
373,798
Net income (loss)
$
2,605
$
(1,057)
$
1,548
$
$
(903)
$
$
51,089
$
(3,885)
$
47,204
Arbor’s share of income (loss) (1)
$
700
$
496
$
1,196
$
(7,247)
$
2,796
$
(4,451)
$
9,950
$
3,045
$
12,995
(1)
Amount for the year ended December 31, 2017, when combined with the $1.5 million equity participation interest received, equals a loss of $3.0 million.</t>
  </si>
  <si>
    <t>Real Estate Owned and Held For Sale</t>
  </si>
  <si>
    <t>Note 9 — Real Estate Owned and Held‑For‑Sale
Our real estate assets at both December 31, 2018 and 2017 were comprised of a hotel property and an office building.
Real Estate Owned
December 31, 2018
December 31, 2017
Hotel
Office
Hotel
Office
(in thousands)
Property
Building
Total
Property
Building
Total
Land
$
3,294
$
4,509
$
7,803
$
3,294
$
4,509
$
7,803
Building and intangible assets
31,066
2,010
33,076
30,699
2,010
32,709
Less: Impairment loss
(13,307)
(2,500)
(15,807)
(13,307)
(500)
(13,807)
Less: Accumulated depreciation and amortization
(9,778)
(848)
(10,626)
(9,228)
(690)
(9,918)
Real estate owned, net
$
11,275
$
3,171
$
14,446
$
11,458
$
5,329
$
16,787
During 2018, 2017 and 2016, our hotel property had a weighted average occupancy rate of approximately 49%, 52% and 54%, respectively, a weighted average daily rate of approximately $108, $108 and $100, respectively, and weighted average revenue per available room of approximately $53, $56 and $54, respectively. The operation of a hotel property is seasonal with the majority of revenues earned in the first two quarters of the calendar year.
Our office building was fully occupied by a single tenant until April 2017, when the lease expired. The building is currently vacant.
Through site visits and discussions with market participants, we determined that our real estate assets exhibited indicators of impairment and, based on our impairment analyses performed, we recorded impairment losses of $2.0 million, $3.2 million and $11.2 million in 2018, 2017 and 2016, respectively.
Our real estate assets had restricted cash balances totaling $0.5 million and $0.7 million at December 31, 2018 and 2017, respectively, due to escrow requirements.
Real Estate Held-For-Sale
In 2016, we sold our remaining multifamily properties and a hotel property that were classified as held-for-sale for a total of $50.7 million and recognized a gain of $11.6 million. A portion of the sales proceeds were used to payoff the outstanding debt on the multifamily properties of $27.1 million. The results of operations for properties that were classified as held-for-sale during 2016 were de minimis.</t>
  </si>
  <si>
    <t>Goodwill and Other Intangible Assets</t>
  </si>
  <si>
    <t>Note 10 — Goodwill and Other Intangible Assets
Goodwill. In 2017, we determined that the purchase price allocation related to the Acquisition in 2016 incorrectly omitted a deferred tax liability related to the book-to-tax difference in the value assigned to certain assets acquired. The impact of this omission to our 2016 consolidated financial statements was a $4.9 million understatement of goodwill and a corresponding understatement of other liabilities in our consolidated balance sheets. This omission had no impact on our results of operations and was corrected in 2017, resulting in a $4.9 million increase to goodwill and a corresponding increase in other liabilities.
The following table sets forth the goodwill activity (in thousands):
Year Ended
Year Ended
December 31, 2018
December 31, 2017
Beginning balance
$
56,626
$
26,747
Additions from internalization of management team (1)
—
25,000
Purchase price allocation adjustment
—
4,879
Ending balance
$
56,626
$
56,626
(1)
Goodwill additions from the internalization of our management team completed in 2017 were allocated $12.5 million each to our two reporting segments.
Other Intangible Assets. The following table sets forth the other intangible assets activity (in thousands):
December 31, 2018
December 31, 2017
Gross
Gross
Carrying
Accumulated
Carrying
Accumulated
Value
Amortization
Total
Value
Amortization
Total
Finite-lived intangible assets:
Broker relationships
$
25,000
$
(7,683)
$
17,317
$
25,000
$
(4,558)
$
20,442
Borrower relationships
14,400
(3,540)
10,860
14,400
(2,100)
12,300
Below market leases
4,010
(1,811)
2,199
4,010
(1,075)
2,935
Acquired technology
900
(737)
163
900
(437)
463
Infinite-lived intangible assets:
Fannie Mae DUS license
17,100
—
17,100
17,100
—
17,100
Freddie Mac Program Plus license
8,700
—
8,700
8,700
—
8,700
FHA license
3,200
—
3,200
3,200
—
3,200
$
73,310
$
(13,771)
$
59,539
$
73,310
$
(8,170)
$
65,140
The amortization expense recorded for these intangible assets were $5.6 million, $5.6 million and $2.6 million during 2018, 2017 and 2016, respectively.
At December 31, 2018, the weighted average remaining lives of our amortizable finite-lived intangible assets and the estimated amortization expense for each of the succeeding five years are as follows ($ in thousands):
Wtd. Avg.
Estimated Amortization Expense for the Years Ending
Remaining Life
December 31,
(in years)
2019
2020
2021
2022
2023
Finite-lived intangible assets:
Broker relationships
$
3,125
$
3,125
$
3,125
$
3,125
$
3,125
Borrower relationships
1,440
1,440
1,440
1,440
1,440
Below market leases
737
684
126
126
126
Acquired technology
163
—
—
—
—
$
5,465
$
5,249
$
4,691
$
4,691
$
4,691</t>
  </si>
  <si>
    <t>Debt Obligations</t>
  </si>
  <si>
    <t xml:space="preserve">Note 11 — Debt Obligations
Credit Facilities and Repurchase Agreements
Borrowings under our credit facilities and repurchase agreements are as follows ($ in thousands):
December 31, 2018
December 31, 2017
Debt
Collateral
Debt
Collateral
Carrying
Carrying
Wtd. Avg.
Carrying
Carrying
Wtd. Avg.
UPB (1)
Value (1)
Value
Note Rate
UPB (1)
Value (1)
Value
Note Rate
Structured Business
$375 million repurchase facility
$
336,428
$
334,696
$
467,680
4.75
%
$
103,818
$
102,350
$
145,850
3.90
%
$100 million repurchase facility
71,017
70,837
98,597
4.31
%
2,835
2,445
6,600
3.61
%
$75 million credit facility
10,237
10,237
16,889
4.31
%
—
—
—
—
$75 million credit facility
—
—
—
—
9,000
8,999
16,000
3.61
%
$50 million credit facility
14,160
14,159
17,700
4.57
%
32,560
32,538
40,700
3.61
%
$50 million credit facility
—
—
—
—
3,700
3,581
4,625
4.88
%
$35.9 million credit facility
30,855
30,512
44,100
4.87
%
—
—
—
—
$25.5 million credit facility
18,552
18,552
34,000
5.07
%
14,065
13,920
18,753
4.12
%
$25 million working capital facility
—
—
—
—
10,000
10,000
—
4.12
%
$23.2 million credit facility
23,175
23,175
30,900
4.87
%
—
—
—
—
$20 million credit facility
20,000
19,912
41,650
5.07
%
—
—
—
—
$17.4 million credit facility
12,462
12,462
15,844
4.97
%
—
—
—
—
$8 million credit facility
8,000
7,946
10,000
5.07
%
—
—
—
—
$7.5 million credit facility
—
—
—
—
7,472
7,432
9,340
4.37
%
Repurchase facilities - securities (2)
118,112
118,112
—
5.07
%
53,938
53,938
—
4.45
%
$3 million master security agreement
1,168
1,168
—
3.19
%
1,834
1,834
—
3.21
%
$2.2 million master security agreement
1,678
1,678
—
4.66
%
—
—
—
—
Structured Business total
$
665,844
$
663,446
$
777,360
4.78
%
$
239,222
$
237,037
$
241,868
4.02
%
Agency Business
$750 million ASAP agreement
$
104,619
$
104,619
$
104,619
3.55
%
$
121,880
$
121,880
$
121,880
2.61
%
$500 million repurchase facility
130,917
130,906
130,917
3.78
%
24,873
24,827
24,873
2.91
%
$250 million credit facility
26,651
26,651
26,651
3.75
%
23,785
23,785
23,785
2.86
%
$150 million credit facility
113,685
113,666
113,685
3.80
%
21,821
21,802
21,821
2.96
%
$150 million credit facility
96,419
96,339
96,419
3.80
%
99,357
99,242
99,357
2.91
%
Agency Business total
$
472,291
$
472,181
$
472,291
3.74
%
$
291,716
$
291,536
$
291,716
2.78
%
Consolidated total
$
1,138,135
$
1,135,627
$
1,249,651
4.35
%
$
530,938
$
528,573
$
533,584
3.34
%
(1)
The debt carrying value for the Structured Business at December 31, 2018 and 2017 was net of unamortized deferred finance costs of $2.4 million and $2.2 million, respectively. The debt carrying value for the Agency Business at December 31, 2018 and 2017 was net of unamortized deferred finance costs of $0.1 million and $0.2 million, respectively.
(2)
At December 31, 2018 and 2017, these facilities were collateralized by CLO bonds retained by us with an aggregate principal balance of $114.2 million and $61.0 million, respectively, and B Piece bonds with an aggregate carrying value of $76.4 million and $27.8 million, respectively.
Structured Business. We utilize credit facilities and repurchase agreements with various financial institutions to finance our Structured Business loans and investments as described below.
At December 31, 2018 and 2017, the weighted average interest rate for the credit facilities and repurchase agreements of our Structured Business, including certain fees and costs, such as structuring, commitment, non-use and warehousing fees, was 5.07% and 4.51%, respectively. The leverage on our loan and investment portfolio financed through our credit facilities and repurchase agreements, excluding the securities repurchase facilities, working capital line of credit and the security agreements used to finance leasehold and capital expenditure improvements at our corporate office, was 70% and 72% at December 31, 2018 and 2017, respectively.
We have a $300.0 million repurchase facility that bears interest at a rate of 175 basis points over LIBOR on multifamily senior mortgage loans, 350 basis points over LIBOR on junior mortgage loans and matures in March 2020, with a one-year extension option. The committed amount under the facility was temporarily increased $75.0 million to $375.0 million, which expires in March 2019. If the estimated market value of the loans financed in this facility decrease, we may be required to pay down borrowings under this facility.
We have a $100.0 million repurchase facility to finance multifamily bridge loans that bears interest at a rate ranging from 175 basis points to 200 basis points over LIBOR (depending on the class of loan financed) and matures in June 2019, with a one-year extension option. The facility has a maximum advance rate of 80%.
We have a $75.0 million credit facility to finance multifamily bridge loans that was scheduled to mature in February 2019 and bears interest at 175 basis points over LIBOR. In February 2019, we temporarily extended the maturity date to March 2019, with a one-month extension option, and are currently in negotiations to further amend the agreement. This facility includes a $25.0 million sublimit to finance healthcare related loans at an interest rate ranging from 212.5 basis points to 250 basis points over LIBOR depending on the type of healthcare facility financed and the advance rate. The facility has a maximum advance rate of 75% on multifamily bridge loans and 65% on healthcare related loans.
We have another $75.0 million credit facility to finance bridge loans that bears interest at a rate of 200 basis points over LIBOR and matures in June 2019. The facility has a maximum advance rate of 70% to 75%, depending on the property type.
We have a $50.0 million credit facility to finance multifamily loans that bears interest at a rate of 200 basis points over LIBOR and is scheduled to mature in February 2019. We are currently in negotiations to amend the agreement and extend its maturity. This facility has a maximum advance rate of 80%.
We have another $50.0 million credit facility that bears interest at a rate ranging from 250 basis points to 325 basis points over LIBOR, depending on the type of healthcare facility financed, and matures in September 2019. The facility includes two one-year extension options and has a maximum advance rate of 80%.
In the fourth quarter of 2018, we entered into a $35.9 million credit facility to finance a hotel property bridge loan. The facility bears interest at a rate of 230 basis points over LIBOR and matures in May 2020, with a six-month extension option.
We have a $25.5 million credit facility used to finance a multifamily bridge loan. The facility bears interest at a rate of 250 basis points over LIBOR and matures in October 2019.
We have a $25.0 million unsecured working capital line of credit that bears interest at a rate of 225 basis points over LIBOR. This line is scheduled to mature in June 2019 and is renewable annually.
We have a $23.2 million credit facility used to finance a self storage bridge loan. The facility bears interest at a rate of 230 basis points over LIBOR and matures in February 2020, with a one-year extension option.
We have a $20.0 million credit facility used to finance a healthcare facility bridge loan. The facility bears interest at a rate of 250 basis points over LIBOR and matures in March 2020, with a one-year extension option.
We have a $17.4 million credit facility used to finance a multifamily bridge loan. The facility bears interest at a rate of 240 basis points over LIBOR and matures in June 2020, with a one-year extension option.
We have an $8.0 million credit facility used to finance a healthcare facility bridge loan. The facility bears interest at a rate of 250 basis points over LIBOR and matures in August 2021.
We had a $7.5 million credit facility used to finance a healthcare related bridge loan. The facility bore interest at a rate of 275 basis points over LIBOR and in September 2018 the loan collateralizing this facility paid off and we simultaneously repaid this facility.
We have two uncommitted repurchase facilities that are used to finance securities we retained in connection with our CLOs and our purchases of B Piece bonds from SBL program securitizations. The facilities bear interest at rates ranging from 175 basis points to 315 basis points over LIBOR and have no stated maturity date.
We have two notes payable under a master security agreement that was used to finance leasehold improvements to our corporate office, which were assumed as part of the Acquisition. The two notes bear interest at a weighted average fixed rate of 3.19%, require monthly amortization payments and mature in 2020.
We have a master security agreement to finance certain capital expenditures. We have a $2.2 million note payable under this agreement which bears interest at a fixed rate of 4.60%, requires monthly amortization payments and matures in March 2021.
Agency Business . We utilize credit facilities with various financial institutions to finance substantially all of our loans held-for-sale as described below.
In the fourth quarter of 2018, we amended our Multifamily As Soon as Pooled ® Plus ("ASAP") agreement with Fannie Mae increasing the available credit to $750.0 million from $500.0 million. The ASAP agreement provides us with a warehousing credit facility for mortgage loans that are to be sold to Fannie Mae and serviced under the Fannie Mae DUS program. The ASAP agreement is not a committed line, has no expiration date and bears interest at a rate of 105 basis points over LIBOR, with a LIBOR Floor of 0.35%.
In the fourth quarter of 2018, we amended our $200.0 million repurchase facility increasing the committed amount $300.0 million to $500.0 million. The facility also includes an accordion feature to increase the committed amount to $750.0 million, which is available through the maturity date. The facility bears interest at a rate of 127.5 basis points over LIBOR and matures in August 2019. The financial institution that provided this facility has a security interest in the underlying mortgage notes that serve as collateral for this facility.
We have a $100.0 million repurchase facility that bears interest at a rate of 125 basis points over LIBOR and matures in June 2019. The committed amount under the facility was temporarily increased $150.0 million to $250.0 million, which expired in January 2019. The financial institution that provided this facility has a security interest in the underlying mortgage notes that serve as collateral for this facility.
We have a $150.0 million credit facility that bears interest at a rate of 130 basis points over LIBOR that was scheduled to mature in January 2019. In January 2019, we amended this facility to extend the maturity date one year to January 2020 and reduce the interest rate 10 basis points to 120 basis points over LIBOR. The financial institution that provided this facility has a security interest in the underlying mortgage notes that serve as collateral for this facility.
We have another $150.0 million credit facility that bears interest at a rate of 130 basis points over LIBOR and matures in July 2019. The financial institution that provided this facility has a security interest in the underlying mortgage notes that serve as collateral for this facility.
We have a $50.0 million letter of credit facility with a financial institution to secure obligations under the Fannie Mae DUS program and the Freddie Mac SBL program. The facility bears interest at a fixed rate of 2.875%, matures in September 2020 and is primarily collateralized by our servicing revenue as approved by Fannie Mae and Freddie Mac. The facility includes a $5.0 million sublimit for an obligation under the Freddie Mac SBL program. At December 31, 2018, the letters of credit outstanding include $44.0 million for the Fannie Mae DUS program and $5.0 million for the Freddie Mac SBL program.
CLOs
We account for our CLO transactions on our consolidated balance sheet as financing facilities. Our CLOs are VIEs for which we are the primary beneficiary and are consolidated in our financial statements. The investment grade tranches are treated as secured financings, and are non-recourse to us.
Borrowings and the corresponding collateral under our CLOs are as follows ($ in thousands):
Collateral (3)
Debt
Loans
Cash
Carrying
Wtd. Avg.
Carrying
Restricted
Face Value
Value (1)
Rate (2)
UPB
Value
Cash (4)
December 31, 2018
CLO X
$
441,000
$
436,384
4.01
%
$
539,007
$
536,869
$
20,993
CLO IX
356,400
352,244
3.92
%
440,906
439,691
20,094
CLO VIII
282,874
279,857
3.87
%
354,713
353,574
10,287
CLO VII
279,000
276,527
4.56
%
325,057
324,195
30,725
CLO VI
250,250
248,536
5.05
%
279,348
278,364
41,404
Total CLOs
$
1,609,524
$
1,593,548
4.22
%
$
1,939,031
$
1,932,693
$
123,503
December 31, 2017
CLO IX
$
356,400
$
351,042
2.97
%
$
372,350
$
371,236
$
88,650
CLO VIII
282,874
278,606
2.92
%
364,838
363,339
162
CLO VII
279,000
275,331
3.61
%
346,524
345,220
13,476
CLO VI
250,250
247,470
4.10
%
314,382
313,582
10,618
CLO V
267,750
265,973
4.06
%
347,797
346,803
2,203
Total CLOs
$
1,436,274
$
1,418,422
3.48
%
$
1,745,891
$
1,740,180
$
115,109
(1)
Debt carrying value is net of $16.0 million and $17.9 million of deferred financing fees at December 31, 2018 and 2017, respectively.
(2)
At December 31, 2018 and 2017, the aggregate weighted average note rate for our CLOs, including certain fees and costs, was 4.73% and 4.08%, respectively.
(3)
As of December 31, 2018 and 2017,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
CLO X . In June 2018, we completed CLO X, issuing seven tranches of CLO notes through two newly-formed wholly-owned subsidiaries totaling $494.2 million. Of the total CLO notes issued, $441.0 million were investment grade notes issued to third party investors and $53.2 million were below investment grade notes retained by us. As of the CLO closing date, the notes were secured by a portfolio of loan obligations with a face value of $501.9 million, consisting primarily of bridge loans that were contributed from our existing loan portfolio. The financing has a stated maturity date in June 2028 and a four-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8.1 million for the purpose of acquiring additional loan obligations for a period of up to 120 days from the CLO closing date, which were subsequently utilized, resulting in the issuer owning loan obligations with a face value of $560.0 million, representing leverage of 79%. We retained a residual interest in the portfolio with a notional amount of $119.0 million, including the $53.2 million below investment grade notes. The notes had an initial weighted average interest rate of 1.45% plus one-month LIBOR and interest payments on the notes are payable monthly.
CLO IX. In December 2017, we completed CLO IX, issuing five tranches of CLO notes through two newly-formed wholly-owned subsidiaries totaling $388.2 million. Of the total CLO notes issued, $356.4 million were investment grade notes issued to third party investors and $31.8 million were below investment grade notes retained by us. As of the CLO closing date, the notes were secured by a portfolio of loan obligations with a face value of $387.3 million, consisting primarily of bridge loans that were contributed from our existing loan portfolio. The financing has a stated maturity date in December 2027 and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92.7 million for the purpose of acquiring additional loan obligations for a period of up to 120 days from the CLO closing date, which were subsequently utilized, resulting in the issuer owning loan obligations with a face value of $480.0 million, representing leverage of 74%. We retained a residual interest in the portfolio with a notional amount of $123.6 million, including the $31.8 million below investment grade notes. The notes had an initial weighted average interest rate of 1.36% plus LIBOR and interest payments on the notes are payable monthly.
CLO VIII. In August 2017, we completed CLO VIII, issuing six tranches of CLO notes through two newly-formed wholly-owned subsidiaries totaling $312.1 million. Of the total CLO notes issued, $282.9 million were investment grade notes issued to third party investors and $29.2 million were below investment grade notes retained by us. As of the CLO closing date, the notes were secured by a portfolio of loan obligations with a face value of $293.7 million, consisting primarily of bridge loans that were contributed from our existing loan portfolio. The financing has a stated maturity date in August 2027 and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71.3 million for the purpose of acquiring additional loan obligations for a period of up to 120 days from the CLO closing date, which were subsequently utilized, resulting in the issuer owning loan obligations with a face value of $365.0 million, representing leverage of 78%. We retained a residual interest in the portfolio with a notional amount of $82.1 million, including the $29.2 million below investment grade notes. The notes had an initial weighted average interest rate of 1.31% plus LIBOR and interest payments on the notes are payable monthly.
CLO VII. In April 2017, we completed CLO VII, issuing to third party investors three tranches of investment grade CLOs through two newly-formed wholly-owned subsidiaries totaling $279.0 million. As of the CLO closing date, the notes were secured by a portfolio of loan obligations with a face value of $296.2 million, consisting primarily of bridge loans that were contributed from our existing loan portfolio. The financing has a stated maturity date in April 2027 and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63.8 million for the purpose of acquiring additional loan obligations for a period of up to 120 days from the CLO closing date, which were subsequently utilized, resulting in the issuer owning loan obligations with a face value of $360.0 million, representing leverage of 78%. We retained a residual interest in the portfolio with a notional amount of $81.0 million. The notes had an initial weighted average interest rate of 1.99% plus LIBOR and interest payments on the notes are payable monthly.
CLO VI. In August 2016, we completed CLO VI, issuing to third party investors three tranches of investment grade CLOs through two newly-formed wholly-owned subsidiaries totaling $250.3 million. As of the CLO closing date, the notes were secured by a portfolio of loan obligations with a face value of $275.4 million, consisting primarily of bridge loans that were contributed from our existing loan portfolio. The financing has a stated maturity date in September 2026 and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9.6 million for the purpose of acquiring additional loan obligations for a period of up to 120 days from the closing date of the CLO, which were subsequently utilized, resulting in the issuer owning loan obligations with a face value of $325.0 million , representing leverage of 77%. We retained a residual interest in the portfolio with a notional amount of $74.8 million. The notes had an initial weighted average interest rate of 2.48% plus LIBOR and interest payments on the notes are payable monthly.
CLO V. In June 2018, we unwound CLO V, redeeming $267.8 million of outstanding notes which were repaid primarily from the refinancing of the remaining assets within our existing financing facilities (including CLO X), as well as with cash held by CLO V, and expensed $1.3 million of deferred financing fees into interest expense on the consolidated statements of income.
CLO IV. In September 2017, we unwound CLO IV, redeeming $219.0 million of our outstanding notes which were repaid primarily from the refinancing of the remaining assets within our existing financing facilities (including CLO VIII), as well as with cash held by CLO IV, and expensed $1.1 million of deferred financing fees into interest expense on the consolidated statements of income.
CLO III . In December 2016, we unwound CLO III, redeeming $281.3 million of our outstanding notes which were repaid primarily from the refinancing of the remaining assets within our financing facilities, as well as with cash held by the CLO, and expensed $1.0 million of deferred fees into interest expense in the consolidated statements of income.
Luxembourg Debt Fund
In November 2017, we formed a $100.0 million Debt Fund and issued $70.0 million of floating rate notes to third party investors which bore an initial interest rate of 4.15% over LIBOR. The notes mature in 2025 and we retained a $30.0 million equity interest in the Debt Fund. The Debt Fund is a VIE for which we are the primary beneficiary and is consolidated in our financial statements. The Debt Fund is secured by a portfolio of loan obligations and cash with a face value of $100.0 million, which includes first mortgage bridge loans, senior participation interests in first mortgage bridge loans, subordinate participation interest in first mortgage bridge loans and participation interests in mezzanine loans. The Debt Fund allows, for a period of three years, principal proceeds from portfolio assets to be reinvested in qualifying replacement assets, subject to certain conditions.
Borrowings and the corresponding collateral under our Debt Fund are as follows ($ in thousands):
Collateral (3)
Debt
Loans
Cash
Face
Carrying
Wtd. Avg.
Carrying
Restricted
Period
Value
Value (1)
Rate (2)
UPB
Value
Cash (4)
December 31, 2018
$
70,000
$
68,183
6.75
%
$
69,186
$
68,924
$
30,814
December 31, 2017
$
70,000
$
68,084
%
$
96,995
$
96,564
$
3,005
(1)
Debt carrying value is net of $1.8 million and $1.9 million of deferred financing fees at December 31, 2018 and 2017, respectively.
(2)
At December 31, 2018 and 2017, the aggregate weighted average note rate, including certain fees and costs, was 7.49% and 6.05%, respectively.
(3)
At both December 31, 2018 and 2017, there was no collateral at risk of default or deemed to be a “credit risk.”
(4)
Represents restricted cash held for reinvestment. Excludes restricted cash related to interest payments, delayed fundings and expenses.
Senior Unsecured Notes
In March 2018, we issued $100.0 million aggregate principal amount of 5.625% senior unsecured notes due in May 2023 (the “Initial Notes”) in a private placement, and, in May 2018, we issued an additional $25.0 million (the “Reopened Notes” and, together with the Initial Notes, the “5.625% Notes,”) which brought the aggregate outstanding principal amount to $125.0 million. The Reopened Notes are fully fungible with, and rank equally in right of payment with the Initial Notes. We received total proceeds of $122.3 million from the issuances, after deducting the underwriting discount and other offering expenses. We used the net proceeds from the Initial Notes to fully redeem our 7.375% Notes totaling $97.9 million and the net proceeds from the Reopened Notes to make investments and for general corporate purposes. The 5.625% Notes are unsecured and can be redeemed by us at any time prior to April 1, 2023, at a redemption price equal to 100% of the aggregate principal amount, plus a “make-whole” premium and accrued and unpaid interest. We have the right to redeem the 5.625% Notes on or after April 1, 2023, at a redemption price equal to 100% of the aggregate principal amount, plus accrued and unpaid interest. The interest is paid semiannually in May and November starting in November 2018. At December 31, 2018, the debt carrying value of the 5.625% Notes was $122.5 million, net of $2.5 million of deferred financing fees, and the weighted average note rate was 6.08%, including certain fees and costs.
At December 31, 2017, the debt carrying value of our 7.375% Notes was $95.3 million, which was net of $2.6 million of deferred financing fees, and the weighted average note rate was 8.16%.
Convertible Senior Unsecured Notes
In July 2018, we issued $264.5 million in aggregate principal amount of 5.25% Convertible Notes through two separate private placement offerings, which includes the exercised purchaser’s total over-allotment option of $34.5 million. The 5.25% Convertible Notes pay interest semiannually in arrears and are scheduled to mature in July 2021, unless earlier converted or repurchased by the holders pursuant to their terms. The initial conversion rates of the two offerings ($115.0 million issued on July 3, 2018 and $149.5 million issued on July 20, 2018) were 86.9943 shares and 77.8331 shares of common stock per $1,000 of principal, respectively, representing a conversion price of $11.50 per share and $12.85 per share of common stock, respectively. At December 31, 2018, the conversion rates of the two offerings ($115.0 million issued on July 3, 2018 and $149.5 million issued on July 20, 2018) were 88.3681 shares and 79.0623 shares of common stock per $1,000 of principal, respectively, representing a conversion price of $11.32 per share and $12.65 per share of common stock, respectively.
We received proceeds totaling $256.1 million from the offerings of our 5.25% Convertible Notes, net of the underwriter’s discount and fees, which is being amortized through interest expense over the life of such notes. We used the net proceeds from the issuance primarily for the initial exchange of $127.6 million of our 5.375% Convertible Notes and $99.8 million of our 6.50% Convertible Notes for a combination of $219.8 million in cash (which includes accrued interest) and 6,820,196 shares of our common stock. The remaining net proceeds were used for general corporate purposes. During 2018, we recorded a loss on extinguishment of debt of $5.0 million in connection with these exchanges, which included an inducement charge of $1.1 million.
At December 31, 2018, there were $5.5 million and $0.1 million aggregate principal amount remaining of our 5.375% Convertible Notes and 6.50% Convertible Notes, respectively. The initial conversion rates of the 5.375% Convertible Notes and 6.50% Convertible Notes were 107.7122 shares and 119.3033 shares, respectively, of common stock per $1,000 of principal, which represented a conversion price of $9.28 per share and $8.38 per share of common stock, respectively. At December 31, 2018, the 5.375% Convertible Notes and 6.50% Convertible Notes had conversion rates of 111.4750 shares and 126.1380 shares, respectively, of common stock per $1,000 of principal, which represented a conversion price of $8.97 per share and $7.93 per share of common stock, respectively. The 5.375% Convertible Notes and 6.50% Convertible Notes pay interest semiannually in arrears and have scheduled maturity dates in November 2020 and October 2019, respectively, unless earlier converted or repurchased by the holders pursuant to their terms.
Our convertible senior unsecured notes are not redeemable by us prior to their maturities and are convertible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We intend to settle the principal balance of our convertible debt in cash and have not assumed share settlement of the principal balance for purposes of computing EPS. At the time of issuance, there is no precedent or policy that would indicate that we would settle the principal in shares or the conversion spread in cash.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at the time of the issuance. The debt discount represents the difference between the proceeds received from the issuance and the initial carrying value of the liability component, which is accreted back to the notes principal amount through interest expense over the term of the notes, which was 2.49 years and 2.41 years at December 31, 2018 and 2017, respectively, on a weighted average basis.
The UPB, unamortized discount and net carrying amount of the liability and equity components of our convertible notes were as follows (in thousands):
Liability
Equity
Component
Component
Unamortized
Unamortized Deferred
Net Carrying
Net Carrying
Period
UPB
Debt Discount
Financing Fees
Value
Value
December 31, 2018
$
270,057
$
8,229
$
7,060
$
254,768
$
9,436
December 31, 2017
$
243,750
$
5,742
$
6,721
$
231,287
$
6,733
During 2018, we incurred total aggregate interest expense on the notes of $21.1 million, of which $13.4 million, $4.8 million and $2.9 million related to the cash coupon, amortization of the deferred financing fees and of the debt discount, respectively. During 2017, we incurred total aggregate interest expense on the notes of $10.1 million, of which $7.4 million, $1.6 million and $1.1 million related to the cash coupons, amortization of the deferred financing fees and of the debt discount, respectively. Including the amortization of the deferred financing fees and debt discount, our weighted average total cost of the notes was 7.45% and 7.96% at December 31, 2018 and 2017, respectively.
Junior Subordinated Notes
In 2017, we purchased, at a discount, $20.9 million of our junior subordinated notes with a carrying value of $19.8 million and recorded a gain on extinguishment of debt of $7.1 million. As a result, we settled our related equity investment and extinguished $21.5 million of notes. The carrying value of borrowings under our junior subordinated notes were $140.3 million and $139.6 million at December 31, 2018 and 2017, respectively, which is net of a deferred amount of $12.0 million and $12.5 million, respectively, (which is amortized into interest expense over the life of the notes) and deferred financing fees of $2.1 million and $2.2 million, respectively. These notes have maturities ranging from March 2034 through April 2037 and pay interest quarterly at a floating rate based on LIBOR. The current weighted average note rate was 5.66% and 4.53% at December 31, 2018 and 2017, respectively. Including certain fees and costs, the weighted average note rate was 5.75% and 4.63% at December 31, 2018 and 2017, respectively.
Related Party Financing
In connection with the Acquisition, </t>
  </si>
  <si>
    <t>Allowance for Loss-Sharing Obligations</t>
  </si>
  <si>
    <t>Note 12 — Allowance for Loss-Sharing Obligations
Our allowance for loss-sharing obligations related to the Fannie Mae DUS program is as follows (in thousands):
Year Ended
December 31,
2018
2017
Beginning balance
$
30,511
$
32,408
Provision for loss sharing
7,126
6,358
Provision reversal for loan repayments
(3,283)
(6,617)
Charge-offs, net
(56)
(1,638)
Ending balance
$
34,298
$
30,511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both December 31, 2018 and 2017, we had outstanding advances of $0.1 million, which were netted against the allowance for loss-sharing obligations.
At December 31, 2018 and 2017, our allowance for loss-sharing obligations represented 0.25% and 0.24%, respectively, of the Fannie Mae servicing portfolio.
At December 31, 2018 and 2017, the maximum quantifiable liability associated with our guarantees under the Fannie Mae DUS agreement was $2.46 billion and $2.24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3 — Derivative Financial Instruments
A summary of our non-qualifying derivative financial instruments held by our Agency Business is as follows ($ in thousands):
December 31, 2018
Notional Value
Fair Value
Notional
Derivative
Derivative
Derivative
Count
Value
Balance Sheet Location
Assets
Liabilities
Rate Lock Commitments
4
$
18,161
Other Assets/Other Liabilities
$
324
$
(95)
Forward Sale Commitments
90
491,125
Other Assets/Other Liabilities
5,789
(637)
$
509,286
$
6,113
$
(732)
December 31, 2017
Rate Lock Commitments
3
$
38,578
Other Assets/Other Liabilities
$
276
$
(278)
Forward Sale Commitments
75
330,827
Other Assets/Other Liabilities
408
(1,028)
$
369,405
$
684
$
(1,306)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we enter into a forward sale commitment with the investor simultaneous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closing of the loan and processing of paperwork to deliver the loan into the sale commitment.
These commitments meet the definition of a derivative and are recorded at fair value, including the effects of interest rate movements which are reflected as a component of other income,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2018, 2017 and 2016, we recorded net gains of $6.0 million, net losses of $1.4 million and net gains of $0.5 million, respectively, from changes in the fair value of these derivatives in other income, net and $98.8 million, $76.8 million and $44.9 million, respectively, of income from MSRs. See Note 14 — Fair Value for details.</t>
  </si>
  <si>
    <t>Fair Value</t>
  </si>
  <si>
    <t>Fair Value.</t>
  </si>
  <si>
    <t>Note 14 — 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r
December 31, 2018
December 31, 2017
Principal /
Principal /
Notional
Carrying
Estimated
Notional
Carrying
Estimated
Amount
Value
Fair Value
Amount
Value
Fair Value
Financial assets:
Loans and investments, net
$
$
$
$
$
$
Loans held-for-sale, net
472,964
481,664
489,546
292,249
297,443
302,883
Capitalized mortgage servicing rights, net
n/a
273,770
322,463
n/a
252,608
286,073
Securities held-to-maturity, net
103,515
76,363
79,097
40,566
27,837
28,439
Derivative financial instruments
400,661
6,113
6,113
77,984
684
684
Financial liabilities:
Credit and repurchase facilities
$
$
$
$
530,938
$
528,573
$
529,992
Collateralized loan obligations
Debt fund
70,000
68,183
70,154
70,000
68,084
70,000
Senior unsecured notes
125,000
122,484
123,750
97,860
95,280
99,582
Convertible senior unsecured notes, net
270,057
254,768
267,324
243,750
231,287
254,335
Junior subordinated notes
154,336
140,259
95,873
154,336
139,590
94,215
Related party financing
—
—
—
50,000
50,000
49,682
Derivative financial instruments
108,625
732
732
291,421
1,306
1,306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and quoted prices exist in active markets for identical assets or liabilities, such as government, agency and equity securities.
Level 2 — 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 — 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rect capitalization rate and discounted cash flow methodologies using discount rates, which, in our opinion, best reflect current market interest rates that would be offered for loans with similar characteristics and credit quality. Fair values of impaired loans and investments are estimated using Level 3 inputs that require significant judgments, which include assumptions regarding discount rates, capitalization rates, creditworthiness of major tenants, occupancy rates, availability of financing, exit plan and other factors.
Loans held-for-sale, net. Consists of originated loans that are generally transferred or sold within 6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Level 3 inputs based on discounted future net cash flow methodology.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Fair values are approximated using Level 3 inputs based on current market quotes received from financial sources that trade such securities and are based on prevailing market data and, in some cases, are derived from third party proprietary models based on well recognized financial principles and reasonable estimates about relevant future market conditions.
Derivative financial instruments. The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and repurchase agreements. Fair values for credit facilities and repurchase agreements of the Structured Business are estimated at Level 3 using discounted cash flow methodology, using discount rates, which, in our opinion, best reflect current market interest rates for financing with similar characteristics and credit quality. The majority of our credit facilities and repurchase agreement for the Agency Business bear interest at rates that are similar to those available in the market currently and the fair values are estimated using Level 2 inputs. For these facilities, the fair values approximate their carrying values.
Collateralized loan obligations, Debt Fund, junior subordinated notes and related party financing. Fair values are estimated at Level 3 based on broker quotations, representing the discounted expected future cash flows at a yield that reflects current market interest rates and credit spreads.
Senior unsecured notes. Fair values are estimated at Level 1 when current market quotes received from active markets are available. If quotes from active markets are unavailable, then the fair values are estimated at Level 2 utilizing current market quotes received from inactive markets.
Convertible senior unsecured notes, net. Fair values are estimated at Level 2 based on current market quotes received from inactive markets.
We measure certain financial assets and financial liabilities at fair value on a recurring basis. The fair values of these financial assets and liabilities were determined using the following input levels as of December 31, 2018 (in thousands):
Fair Value Measurements
Carrying
Using Fair Value Hierarchy
Value
Fair Value
Level 1
Level 2
Level 3
Financial assets:
Derivative financial instruments
$
6,113
$
6,113
$
—
$
5,789
$
324
Financial liabilities:
Derivative financial instruments
$
732
$
732
$
—
$
732
$
—
We measure certain financial and non-financial assets at fair value on a nonrecurring basis. The fair values of these financial and non-financial assets were determined using the following input levels as of December 31, 2018 (in thousands):
Fair Value Measurements
Net Carrying
Using Fair Value Hierarchy
Value
Fair Value
Level 1
Level 2
Level 3
Financial assets:
Impaired loans, net (1)
$
60,766
$
60,766
$
—
$
—
$
60,766
Non-financial assets:
Long-lived assets (2)
$
14,446
$
14,446
$
—
$
—
$
14,446
(1)
We had an allowance for loan losses of $71.1 million relating to five loans with an aggregate carrying value, before loan loss reserves, of $131.8 million at December 31, 2018.
(2)
We recorded a $2.0 million impairment loss during 2018 on the office building we own. See Note 9 - Real Estate Owned and Held-For-Sale for details.
Loan impairment assessments .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and below includes all impaired loans, regardless of the period in which the impairment was recognized.
Long-lived assets. We review our real estate owned assets when events or circumstances change, indicating that the carrying amount of an asset may not be partially or fully recoverable. In the evaluation of a real estate owned asset for impairment, many factors are considered, including broker quotes,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We first compare the undiscounted cash flows to be generated by the asset to the carrying value of such asset. If the undiscounted cash flows are less than the carrying value, we recognize an impairment loss by comparing the carrying value of the asset to its fair value.
Quantitative information about Level 3 fair value measurements at December 31, 2018 were as follows ($ in thousands):
Valuation
Significant
Fair Value
Techniques
Unobservable Inputs
Financial assets:
Impaired loans:
Land
$
60,000
Discounted cash flows
Discount rate
23.00
%
Revenue growth rate
3.00
%
Office
766
Discounted cash flows
Discount rate
11.00
%
Capitalization rate
9.00
%
Revenue growth rate
2.50
%
Derivative financial instruments:
Rate lock commitments
324
Discounted cash flows
W/A discount rate
13.06
%
Long-lived assets:
Office building
3,171
Broker quotes
N/A
N/A
The derivative financial instruments using Level 3 inputs are outstanding for short periods of time (generally less than 60 days). A roll-forward of Level 3 derivative instruments were as follows (in thousands):
Fair Value
Measurements Using
Significant
Unobservable Inputs
for the Year Ended
December 31,
2018
2017
2016
Derivative assets
Balance at beginning of period
$
276
$
2,816
$
—
Additions from the Acquisition
—
—
4,529
Settlements
(98,791)
(79,360)
(26,157)
Realized gains recorded in earnings
98,515
76,544
21,628
Unrealized gains recorded in earnings
324
2,816
Balance at end of period
$
324
$
$
2,816
The components of fair value and other relevant information associated with our rate lock commitments, forward sales commitments and the estimated fair value of cash flows from servicing on loans held-for-sale were as follows (in thousands):
Notional/
Fair Value of
Interest Rate
Total Fair
Principal Amount
Servicing Rights
Movement Effect
Value Adjustment
December 31, 2018
Rate lock commitments
$
18,161
$
324
$
(95)
$
229
Forward sale commitments
491,125
—
95
95
Loans held-for-sale, net (1)
472,964
10,253
—
10,253
Total
$
10,577
$
—
$
10,577
(1)
Loans held-for-sale, net are recorded at the lower of cost or market on an aggregate basis and includes fair value adjustments related to estimated cash flows from MSRs.
We measure certain assets and liabilities for which fair value is only disclosed. The fair values of these assets and liabilities were determined using the following input levels as of December 31, 2018 (in thousands):
Fair Value Measurements
Carrying
Using Fair Value Hierarchy
Value
Fair Value
Level 1
Level 2
Level 3
Financial assets:
Loans and investments, net
$
3,200,145
$
3,249,499
$
—
$
—
$
3,249,499
Loans held-for-sale, net
481,664
489,546
—
479,293
10,253
Capitalized mortgage servicing rights, net
273,770
322,463
—
—
322,463
Securities held-to-maturity, net
76,363
79,097
—
—
79,097
Financial liabilities:
Credit and repurchase facilities
$
1,135,627
$
1,135,774
$
—
$
472,181
$
663,593
Collateralized loan obligations
1,593,548
1,588,989
—
—
1,588,989
Debt fund
68,183
70,154
—
—
70,154
Senior unsecured notes
122,484
123,750
123,750
—
—
Convertible senior unsecured notes, net
254,768
267,324
—
267,324
—
Junior subordinated notes
140,259
95,873
—
—
95,873</t>
  </si>
  <si>
    <t>Commitments and Contingencies</t>
  </si>
  <si>
    <t>Note 15 — Commitments and Contingencies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December 31, 2018, we were required to maintain at least $13.2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December 31, 2018, we met the restricted liquidity requirement with a $44.0 million letter of credit.
As of December 31, 2018, reserve requirements for the Fannie Mae DUS loan portfolio will require us to fund $32.2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December 31, 2018, we met all of Fannie Mae’s quarterly capital requirements and our Fannie Mae adjusted net worth was in excess of the required net worth. We are also subject to capital requirements on an annual basis for Ginnie Mae and FHA and we believe we have met all requirements as of December 31, 2018.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Note 13—Derivative Financial Instruments and Note 14—Fair Value.
Debt Obligations and Operating Leases. As of December 31, 2018, the maturities of our debt obligations and the minimum annual operating lease payments under leases with a term in excess of one year were as follows (in thousands):
Minimum Annual
Debt
Operating Lease
Year
Obligations
Payments
Total
2019
$
798,974
$
5,468
$
804,442
2020
1,075,447
5,210
1,080,657
2021
932,465
2,953
935,418
2022
162,719
2,703
165,422
2023
125,000
2,051
127,051
Thereafter
272,447
4,764
277,211
Total
$
3,367,052
$
23,149
$
3,390,201
Unfunded Commitments. In accordance with certain structured loans and investments, we have outstanding unfunded commitments of $130.9 million as of December 31, 2018 that we are obligated to fund as borrowers meet certain requirements. Specific requirements include, but are not limited to, property renovations, building construction and conversions based on criteria met by the borrower in accordance with the loan agreements.
Litigation. We are currently neither subject to any material litigation nor, to the best of our knowledge, threatened by any material litigation other than the following: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CM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in March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in January 2017. The Court reserved decision at that hearing.
We have not made a loss accrual for this litigation because we believe that it is not probable that a loss has been incurred and an amount cannot be reasonably estimated.
Litigation Settlement . In the third quarter of 2018, we received net proceeds of $10.2 million from the settlement of a litigation related to a prior investment, which was recognized as a gain.
Due to Borrowers .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Variable Interest Entities</t>
  </si>
  <si>
    <t>Note 16 — 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Debt Fund entities, which we consolidate, are VIEs. ARLP is already consolidated in our financial statements, therefore, the identification of this entity as a VIE had no impact on our consolidated financial statements.
Our CLO and Debt Fund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by the CLOs and Debt Fund to third parties. Our operating results and cash flows include the gross amounts related to CLO and Debt Fund assets and liabilities as opposed to our net economic interests in those entities.
The assets and liabilities related to these consolidated CLOs and Debt Fund are as follows (in thousands):
December 31, 2018
December 31, 2017
Assets:
Restricted cash
$
179,855
$
138,736
Loans and investments, net
2,001,617
1,836,744
Other assets
16,624
14,011
Total assets
$
2,198,096
$
1,989,491
Liabilities:
Collateralized loan obligations
$
1,593,548
$
1,418,422
Debt fund
68,183
68,084
Other liabilities
3,408
2,046
Total liabilities
$
1,665,139
$
1,488,552
Assets held by the CLOs and Debt Fund are restricted and can only be used to settle obligations of the CLOs and Debt Fund, respectively. The liabilities of the CLOs and Debt Fund are non-recourse to us and can only be satisfied from each respective asset pool. See Note 11 – Debt Obligations for details.
We are not obligated to provide, have not provided, and do not intend to provide financial support to any of the consolidated CLOs or Debt Fund.
Unconsolidated VIEs . We determined that we are not the primary beneficiary of 24 VIEs in which we have a variable interest as of December 31, 2018 because we do not have the ability to direct the activities of the VIEs that most significantly impact each entity’s economic performance.
A summary of our variable interests in identified VIEs, of which we are not the primary beneficiary, as of December 31, 2018 is as follows (in thousands):
Carrying
Type
Amount (1)
Loans
$
289,392
B Piece bonds
76,363
Agency interest only strips
3,231
Total
$
368,986
(1)
Represents the carrying amount of loans and investments before reserves. At December 31, 2018, $130.1 million of loans to VIEs had corresponding loan loss reserves of $69.4 million. See Note 3 - Loans and Investments for details. In addition, the maximum loss exposure as of December 31, 2018 would not exceed the carrying amount of our investment.
These unconsolidated VIEs have exposure to real estate debt of approximately $4.18 billion at December 31, 2018.</t>
  </si>
  <si>
    <t>Equity</t>
  </si>
  <si>
    <t>Note 17 — Equity
Preferred Stock. The Series A and B preferred stock became redeemable by us in February 2018 and May 2018, respectively. The Series C preferred stock may not be redeemed by us before February 25, 2019.
Common Stock. In December 2018, we completed a public offering where we sold 8,700,000 shares of our common stock for $11.57 per share, and received net proceeds of $100.5 million. We used these net proceeds to make investments relating to our business and for general corporate purposes. We also used a portion of the net proceeds to purchase an aggregate of 870,000 shares of our common stock from our chief executive officer, ACM and an estate planning family vehicle established by our chief executive officer, at the same price the underwriters paid to purchase the shares.
In May 2018, we completed a public offering where we sold 5,500,000 shares of our common stock for $8.72 per share, and received net proceeds of $47.8 million. We used these net proceeds to make investments relating to our business and for general corporate purposes.
During 2018, we issued approximately 7,300,000 shares of our common stock in connection with the exchanges and subsequent settlements of our 5.375% Convertible Notes and 6.50% Convertible Notes.
We have an “At-The-Market” equity offering sales agreement with JMP Securities LLC (“JMP,”) which entitles us to issue and sell up to 7,500,000 shares of our common stock through JMP. Sales of the shares are made by means of ordinary brokers’ transactions or otherwise at market prices prevailing at the time of sale, or at negotiated prices. During 2018, we sold 952,700 shares for net proceeds of $8.1 million. As of December 31, 2018, we had approximately 6,500,000 shares available under this agreement.
As of December 31, 2018, we had $399.3 million available under our $500.0 million shelf registration statement that was declared effective by the SEC in June 2018.
Noncontrolling Interest. Noncontrolling interest relates to the OP Units issued to satisfy a portion of the Acquisition purchase price. Upon the closing of the Acquisition in 2016, we issued 21,230,769 OP Units. Each of these OP Units are paired with one share of our special voting preferred shares having a par value of $0.01 per share and is entitled to one vote each on any matter submitted for stockholder approval. In August 2018, ACM distributed 577,185 OP Units and special voting preferred shares to certain of its members in consideration for their respective membership interests, which were redeemed by us for cash totaling $6.8 million. At December 31, 2018, there were 20,653,584 OP Units outstanding, which represented 19.7% of the voting power of our outstanding stock. The OP Units are entitled to receive distributions if and when our Board of Directors authorizes and declares common stock distributions. The OP Units are also redeemable for cash, or at our option, for shares of our common stock on a one-for-one basis.
Distributions. Dividends declared (on a per share basis) for the year ended December 31, 2018 are as follows:
Common Stock
Preferred Stock
Dividend (1)
Declaration Date
Dividend
Declaration Date
Series A
Series B
Series C
December 13, 2018 (2)
$
0.15
October 31, 2018
$
$
$
October 31, 2018
$
0.27
August 1, 2018
$
$
$
August 1, 2018
$
0.25
May 2, 2018
$
$
$
May 2, 2018
$
0.25
February 2, 2018
$
$
$
February 21, 2018
$
0.21
(1)
The dividend declared on October 31, 2018 was for September 1, 2018 through November 30, 2018. The dividend declared on August 1, 2018 was for June 1, 2018 through August 31, 2018. The dividend declared on May 2, 2017 was for March 1, 2018 through May 31, 2018. The dividend declared on February 3, 2018 was for December 1, 2017 through February 28, 2018.
(2)
On December 13, 2018, our Board of Directors declared a special dividend of $0.15 per common share, which was paid in a combination of $2.5 million of cash and 901,432 common shares in January 2019.
Common Stock – On February 13, 2019, the Board of Directors declared a cash dividend of $0.27 per share of common stock. The dividend is payable on March 20, 2019 to common stockholders of record as of the close of business on March 1, 2019.
Preferred Stock – On February 1, 2019,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December 1, 2018 through February 28, 2019 and are payable on February 28, 2019 to preferred stockholders of record on February 15, 2019.
We have determined that 100% of the common stock and preferred stock dividends paid during 2018, 2017 and 2016 represented ordinary income to our stockholders for income tax purposes. Pursuant to Internal Revenue Code Section 59(d), alternative minimum tax (“AMT”) could be apportioned between a REIT and its stockholders’ to the extent the REIT distributes its regular taxable income. However, among the numerous provisions included in the Tax Reform enacted in December 2017, the AMT was repealed for corporate taxpayers. Therefore, the apportionment of AMT between a REIT and its stockholders is no longer applicable for tax years beginning after December 31, 2017.
Deferred Compensation. We have a stock incentive plan under which the Board of Directors has the authority to issue shares of stock to certain employees, officers, directors and, prior to May 31, 2017, employees of our Former Manager.
In 2018, 2017 and 2016, we granted 265,444 shares, 299,750 shares and 282,405 shares, respectively, of restricted common stock with a total grant date fair value of $2.3 million, $2.4 million and $1.9 million, respectively, to certain employees of ours and our Former Manager. One third of the shares vested as of the grant date and one third will vest on each of the first and second anniversaries of the grant date. In 2018, 2017 and 2016, we also granted 67,002 shares, 74,375 shares and 67,260 shares, respectively, of fully vested common stock with a grant date fair value of $0.6 million, $0.6 million and $0.4 million, respectively, to the independent members of our Board of Directors.
Effective January 1, 2017, we entered into an amended and restated annual incentive agreement (the “2017 annual incentive agreement”) with our chief executive officer. The chief executive officer’s annual cash bonus and value of his annual long-term equity awards under the 2017 annual incentive agreement each increased 10% as a result of the Company meeting the equity capitalization growth goals in his previous incentive agreement. In addition, the chief executive officer is also eligible to receive a $3.0 million performance-based restricted stock award annually for five years subject to meeting certain goals related to the integration of the Acquisition. Each $3.0 million award vests in full three years after the grant date and is subject to the chief executive officer’s continued employment. All other terms of the 2017 annual incentive agreement are consistent with the chief executive officer’s previous incentive agreement.
In 2018, 2017 and 2016, we granted our chief executive officer 63,584 shares 74,830 shares 70,225 shares, respectively, of restricted common stock with a grant date fair value of $0.6 million, $0.6 million and $0.5 million, respectively, and up to 381,503, 448,980 and 421,348, respectively, of performance-based restricted stock units with a grant date fair value of $0.8 million, $1.0 million and $0.9 million, respectively. One quarter of the restricted common stock vested on the grant date and one quarter will vest on each of the first, second and third anniversaries of the grant date. The performance-based restricted stock units vest at the end of a four-year performance period based on our achievement of certain total stockholder return objectives. To date, our chief executive officer was granted in the aggregate up to 1,697,595 performance-based restricted stock units, of which 445,765 units fully vested based on achieving the performance objectives for the four-year period ended December 31, 2018.
In 2018 and 2017, we also granted our chief executive officer 294,985 shares and 357,569 shares, respectively, of performance-based restricted stock with a grant date fair value of $3.4 million and $2.7 million, respectively, as a result of achieving goals related to the integration of the Acquisition. The performance-based restricted stock vests in full three years after the grant date.
During 2018, 2017 and 2016, we recorded total stock-based compensation expense of $5.4 million, $3.2 million and $1.6 million, respectively, to employee compensation and benefits and $0.6 million, $1.7 million and $1.9 million, respectively, to selling and administrative expense.
During 2018, 426,079 shares of restricted stock with a grant date fair value of $3.4 million vested.
As of December 31, 2018 and 2017, there were 1,033,616 shares and 774,972 shares, respectively, of unvested restricted common stock with a grant date fair value of $9.5 million and $6.2 million, respectively.
At December 31, 2018, total unrecognized compensation cost related to unvested restricted common stock was $5.5 million, which is expected to be recognized ratably over the remaining weighted-average vesting period of 2.0 years.
Earnings Per Share . Basic EPS is calculated by dividing net income attributable to common stockholders by the weighted average number of shares of common stock outstanding during each period inclusive of participating securities, consisting of unvested restricted stock that receive nonforfeitable dividends, similar to shares of common stock requiring the two-class method of computing earnings per share. Diluted EPS is calculated by dividing net income by the weighted average number of shares of common stock outstanding plus the additional dilutive effect of common stock equivalents during each period using the treasury stock method.
The following tables reconcile the numerator and denominator of our basic and diluted EPS computations ($ in thousands, except share and per share data):
Year Ended December 31,
2018
2017
2016
Basic
Diluted
Basic
Diluted
Basic
Diluted
Net income attributable to common stockholders (1)
$
108,312
$
108,312
$
65,835
$
65,835
$
42,796
$
42,796
Net income attributable to noncontrolling interest (2)
—
32,185
—
24,120
—
—
Net income attributable to common stockholders and noncontrolling interest
$
108,312
$
140,497
$
65,835
$
89,955
$
42,796
$
42,796
Weighted average shares outstanding
70,208,165
70,208,165
57,890,574
57,890,574
51,305,095
51,305,095
Dilutive effect of OP Units (2)
—
21,033,103
—
21,230,769
—
—
Dilutive effect of restricted stock units (3)
—
1,476,653
—
1,092,072
—
425,458
Dilutive effect of convertible notes (4)
—
908,861
—
97,837
—
—
Dilutive effect of stock dividend (5)
—
15,386
—
—
—
—
Weighted average shares outstanding
70,208,165
93,642,168
57,890,574
80,311,252
51,305,095
51,730,553
Net income per common share (1)
$
1.54
$
1.50
$
1.14
$
1.12
$
0.83
$
0.83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For 2016, the OP Units were considered anti-dilutive and excluded from diluted EPS.
(3)
Our chief executive officer was granted restricted stock units in 2018, 2017 and 2016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
(5)
Represents the dilutive effect of the portion of the special dividend that was paid with common shares.</t>
  </si>
  <si>
    <t>Income Taxes</t>
  </si>
  <si>
    <t>Note 18 — Income Taxes
We are organized and conduct our operations to qualify as a REIT and to comply with the provisions of the Internal Revenue Code. A REIT is generally not subject to federal income tax on taxable income which it distributes to its stockholders, provided that it distributes at least 90% of its REIT–taxable income and meets certain other requirements. Certain REIT income may be subject to state and local income taxes. We did not have any REIT–federal taxable income, net of dividends paid and net operating loss deductions, for 2018, 2017 and 2016, and therefore, have not provided for REIT federal income tax expense. The REIT incurred state tax (benefit)/expense for 2018, 2017 and 2016 of $(0.1) million, $ 1.0 million and $0.5 million, respectively. For the 2009 and 2010 tax years, the income and the tax on certain debt extinguishment transactions was, at our election, deferred to be recognized ratably over five years from 2014 to 2018.
Certain of our assets and operations that would not otherwise comply with the REIT requirements, such as the Agency Business, are owned or conducted through our TRS Consolidated Group, the majority of the income of which is subject to U.S. federal, state and local income taxes. The TRS Consolidated Group has federal net operating losses from prior years which will be used against the income from the Agency Business. For 2018, 2017 and 2016, we recorded a provision for income taxes related to the assets held in the TRS Consolidated Group and the REIT of $9.7 million, $13.4 million and $0.8 million, respectively. In 2018, a valuation allowance was recorded at the TRS Consolidated Group of $0.3 million on the deferred tax assets related to capital loss carryforwards. In 2017 and 2016, the valuation allowance of $3.5 million and $5.4 million, respectively, previously recorded at the TRS Consolidated Group was released.
In January 2018, the $50.0 million preferred equity interest entered into with ACM to finance a portion of the Acquisition purchase price was paid off. When we entered into the Acquisition, we established a deferred tax liability in connection with the preferred equity interest. Upon payoff in January 2018, the deferred tax liability was written off and we recorded a deferred tax benefit of $12.5 million. See Note 11 - Debt Obligations for details.
A summary of our pre-tax GAAP income is as follows (in thousands):
Year Ended December 31,
2018
2017
2016
Pre-tax GAAP income:
REIT
$
64,260
$
66,988
$
35,151
TRS Consolidated Group
93,522
43,880
8,470
Total pre-tax GAAP income
$
157,782
$
110,868
$
43,621
Our provision for (benefit from) income taxes was comprised as follows (in thousands):
Year Ended December 31,
2018
2017
2016
Current tax provision
Federal
$
17,479
$
17,201
$
768
State
4,285
3,557
1,589
Total
21,764
20,758
2,357
Deferred tax (benefit) provision
Federal
$
(9,446)
$
(2,928)
$
1,449
State
(2,867)
(929)
2,380
Valuation allowance
280
(3,542)
(5,361)
Total
(12,033)
(7,399)
(1,532)
Total income tax expense
$
9,731
$
13,359
$
825
A reconciliation of our effective income tax rate as a percentage of pre-tax income to the U.S. federal statutory rate is as follows:
Year Ended December 31,
2018
2017
2016
U.S. federal statutory rate
21.0
%
35.0
%
35.0
%
REIT non-taxable income
(8.6)
(21.2)
(28.2)
State and local income taxes, net of federal tax benefit
0.6
1.6
6.9
Change in valuation allowance
0.2
(1.3)
(12.3)
Preferred equity interest deferred tax write-off
(6.3)
—
—
Tax rate change
—
(4.8)
—
Other
(0.7)
2.7
0.5
Effective income tax rate
6.2
%
12.0
%
1.9
%
The significant components of our deferred tax assets and liabilities of our TRS Consolidated Group were as follows (in thousands):
December 31,
2018
2017
Deferred tax assets:
Expenses not currently deductible
$
11,853
$
9,750
Loan loss reserves
8,614
10,036
Net operating and capital loss carryforwards
417
137
Valuation allowance
(3,698)
(3,418)
Deferred tax assets, net
$
17,186
$
16,505
Deferred tax liabilities:
Interest in equity affiliates – net
$
136
$
2,841
Intangibles
9,674
15,673
Mortgage servicing rights
5,290
7,493
Other
807
1,252
Deferred tax liabilities, net
$
15,907
$
27,259
The Tax Reform was signed into law on December 22, 2017. Among numerous provisions included in the new tax law was the reduction of the corporate federal income tax rate from 35% to 21%. The provision for income taxes for 2018 reflects the newly enacted corporate federal income tax rate of 21%. We applied the guidance in Staff Accounting Bulletin No. 118 when accounting for the enactment-date effects of the Tax Reform throughout 2018 and in 2017. At December 31, 2018, we have completed our accounting for the enactment-date income tax effects of the Tax Reform and no material adjustments have been recorded. At December 31, 2017, the provision for income taxes for 2017 included the newly enacted corporate federal income tax rate of 21%, which resulted in a deferred income tax benefit of $5.3 million, primarily from applying the new lower income tax rates to our net long term deferred tax assets and liabilities recorded on our consolidated balance sheets.
At December 31, 2018, our TRS Consolidated Group had $17.2 million of deferred tax assets, net of a $3.7 million valuation allowance. The deferred tax assets consist of expenses not currently deductible, loan loss reserves, net operating loss and capital loss carryforwards. Our TRS Consolidated Group's deferred tax assets are offset by $15.9 million in deferred tax liabilities consisting of timing differences from investments in equity affiliates, intangibles and mortgage servicing rights.
At December 31, 2017, our TRS Consolidated Group had $16.5 million of deferred tax assets, net of a $3.4 million valuation allowance. The deferred tax assets consist of expenses not currently deductible, loan loss reserves and net operating loss carryforwards. Our TRS Consolidated Group's deferred tax assets were offset by $27.3 million in deferred tax liabilities consisting of timing differences from investments in equity affiliates, intangibles and mortgage servicing rights.
As of December 31, 2018, the REIT (excluding the TRS Consolidated Group) had no federal net operating loss carryforwards remaining and no capital loss carryforwards. As of December 31, 2017, the REIT (excluding the TRS Consolidated Group) had $3.3 million of federal net operating loss carryforwards and no capital loss carryforwards.
At both December 31, 2018 and 2017, the TRS Consolidated Group had federal and state net operating loss carryforwards of $0.5 million, which will expire through 2031. As of December 31, 2018, the TRS Consolidated Group had capital loss carryforwards of $1.1 million, which will expire through 2023.
We have assessed our tax positions for all open years, which include 2015-2018, and have concluded that there were no material uncertainties to be recognized. We have not recognized any interest and penalties related to tax uncertainties for the years ended 2015 through 2018.</t>
  </si>
  <si>
    <t>Agreements and Transactions with Related Parties</t>
  </si>
  <si>
    <t>Note 19 — Agreements and Transactions with Related Parties
Management Agreement . Prior to May 31, 2017, we had a management agreement with ACM, pursuant to which ACM provided us with a variety of professional and advisory services vital to our operations, including underwriting, accounting and treasury, compliance, marketing, information technology and human resources. Pursuant to the terms of the management agreement, we reimbursed ACM for its actual costs incurred in connection with managing our business through a base management fee, and, under certain circumstances, an annual incentive fee. In May 2017, we terminated the existing management agreement. We incurred base management fees of $6.7 million and $12.6 million in 2017 and 2016, respectively.
We have a shared services agreement with ACM where we provide limited support services to ACM and they reimburse us for the costs of performing such services. During 2018 and 2017, we incurred $1.3 million and $0.7 million, respectively, of costs for services provided to ACM, which are included in due from related party on the consolidated balance sheets.
Other Related Party Transactions . Due from related party was $1.3 million and $0.7 million at December 31, 2018 and 2017, respectively, which consisted primarily of amounts due from ACM for costs incurred in connection with the shared services agreement described above.
In November 2018, we originated a $61.2 million bridge loan (which $15.0 million was funded as of December 31, 2018) on a multifamily property owned in part by a consortium of investors (which includes, among other unaffiliated investors, certain of our officers and our chief executive officer) which owns 10% of the borrowing entity. The loan has an interest rate of LIBOR plus 4.50% with a LIBOR floor of 2.00% and matures in October 2021. Interest income recorded from this loan totaled $0.2 million for 2018.
In October 2018, we acquired a $19.5 million bridge loan originated by ACM. The loan was used to purchase several multifamily properties by a consortium of investors (which includes, among other unaffiliated investors, certain of our officers and our chief executive officer) which owns 85% of the borrowing entity. The loan has an interest rate of LIBOR plus 4.0% with a LIBOR floor of 2.125% and matures in July 2021. Interest income recorded from this loan totaled $0.3 million for 2018.
In August 2018, we originated a $17.7 million bridge loan to an entity owned, in part, by an immediate family member of our chief executive officer, who owns a 10.8% interest in the borrowing entity. The loan was used to purchase several undeveloped parcels of land. The loan has a fixed interest rate of 10% and matures in May 2019. Interest income recorded from this loan totaled $0.8 million for 2018.
In June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1.25% and matures in June 2021. Interest income recorded from this loan totaled $0.6 million for 2018.
In April 2018, we acquired a $9.4 million bridge loan originated by ACM. The loan was used to purchase several multifamily properties by a consortium of investors (which includes, among other unaffiliated investors, certain of our officers and our chief executive officer) which owns 75% of the borrowing entity. The loan has an interest rate of LIBOR plus 5.0% with a LIBOR floor of 1.25% and matures in January 2021. Interest income recorded from this loan totaled $0.3 million for 2018.
In January 2018, we paid $50.0 million in full satisfaction of the related party financing we entered into with ACM to finance a portion of the Acquisition purchase price. We incurred interest expense related to this financing of $ 0.3 million, $3.8 million and $1.8 million for 2018, 2017 and 2016, respectively.
In December 2017, we acquired a $32.8 million bridge loan originated by ACM. The loan was used to purchase several multifamily properties by a consortium of investors (which includes, among other unaffiliated investors, certain of our officers and our chief executive officer) which owns 90% of the borrowing entity. The loan has an interest rate of LIBOR plus 5.0% with a LIBOR floor of 1.13% and matures in June 2020. Interest income recorded from this loan totaled $2.4 million and $0.1 million for 2018 and 2017, respectively.
In the fourth quarter of 2017, we originated two bridge loans totaling $28.0 million on two multifamily properties owned in part by a consortium of investors (which includes, among other unaffiliated investors, certain of our officers and our chief executive officer) which owns 45% of the borrowing entity. The loans have an interest rate of LIBOR plus 5.25% with LIBOR floors ranging from 1.24% to 1.54% and mature in the fourth quarter of 2020. Interest income recorded from these loans totaled $2.1 million and $0.2 million for 2018 and 2017, respectively.
In July 2017, we originated a $36.0 million bridge loan on a multifamily property owned in part by a consortium of investors (which includes, among other unaffiliated investors, certain of our officers and our chief executive officer) which owns a 95% interest in the borrowing entity. The loan had an interest rate of LIBOR plus 4.5% with a LIBOR floor of 1% and was scheduled to mature in July 2020. This loan was repaid in full in August 2018. Interest income recorded from this loan totaled $ 1.9 million and $0.9 million for 2018 and 2017, respectively.
In May 2017, we originated a $46.9 million Fannie Mae loan on a multifamily property owned in part by a consortium of investors (which includes, among other unaffiliated investors, certain of our officers) which owns a 21.4% interest in the borrowing entity. We carry a maximum loss-sharing obligation with Fannie Mae on this loan of up to 5% of the original UPB. Servicing revenue recorded from this loan was $0.1 million and less than $0.1 million for 2018 and 2017, respectively.
In March 2017, a consortium of investors (which includes, among other unaffiliated investors, our chief executive officer and ACM) invested $2.0 million for a 26.1% ownership interest in two portfolios of multifamily properties which has two bridge loans totaling $14.8 million originated by us in 2016. The loans had an interest rate of LIBOR plus 5.25% with a LIBOR floor of 0.5% and were scheduled to mature in November 2018. One of the loans was repaid in full in the fourth quarter of 2017 and the remaining loan paid off in June 2018. Interest income recorded from these loans totaled $0.3 million and $1.0 million for 2018 and 2017, respectively.
In January 2017, we modified a $5.0 million preferred equity investment, subsequently increasing our balance to $15.0 million, with a commitment to fund an additional $5.0 million. This investment had a fixed interest rate of 11% that was scheduled to mature in January 2020. We also entered into an agreement with a consortium of investors (which include, among other unaffiliated investors, certain of our officers and our chief executive officer) which admitted them as a member to fund the remaining $5.0 million preferred equity investment, which was generally subordinate to our investment. The principal balance was repaid in full in the fourth quarter of 2017. Interest income recorded from our investment totaled $1.1 million for 2017.
In January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December 31, 2018.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0.1 million for both 2018 and 2017.
In September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ve an interest rate of LIBOR plus 4.5% with a LIBOR floor of 0.25% and mature in September 2019. In 2017, a $6.8 million loan on one property paid off in full and in 2018 four additional loans totaling $28.3 million paid off in full. Interest income recorded from these loans totaled $1.9 million, $2.7 million and $0.7 million for 2018, 2017 and 2016, respectively.
In January 2016, we originated a $12.7 million bridge loan and a $5.2 million preferred equity investment on two multifamily properties owned in part by a consortium of investors (which includes, among other unaffiliated investors, certain of our officers and our chief executive officer) which owns a 50% interest in the borrowing entity. The loan has an interest rate of LIBOR plus 4.5% with a LIBOR floor of 0.25% and was scheduled to mature in January 2019. The preferred equity investment has a fixed interest rate of 10% and was scheduled to mature in November 2018. We are currently in negotiations with the borrower to amend the agreements and extend the maturity dates. Interest income recorded from these loans totaled $1.4 million, $1.3 million and $1.2 million for 2018, 2017 and 2016, respectively .
In January 2016, we originated a $19.0 million bridge loan on a multifamily property owned in part by a consortium of investors (which includes, among other unaffiliated investors, certain of our officers and our chief executive officer) which owns a 7.5% interest in the borrowing entity. The loan had an interest rate of LIBOR plus 4.5% with a LIBOR floor of 0.25% and was scheduled to mature in January 2019. In January 2018, this loan paid off in full. Interest income recorded from this loan totaled $0.3 million, $1.1 million and $1.0 million for 2018, 2017 and 2016, respectively.
In 2015, we originated a $7.1 million bridge loan on a multifamily property owned in part by a consortium of investors (which includes, among other unaffiliated investors, certain of our officers and our chief executive officer) which owns a 7.5% interest in the borrowing entity. In August 2017, this loan paid off in full. The loan had an interest rate of LIBOR plus 4.5% with a LIBOR floor of 0.25%. Interest income recorded from this loan totaled $0.3 million and $0.4 million for 2017 and 2016, respectively.
In 2015, we originated two bridge loans totaling $16.7 million secured by multifamily properties acquired by a third party investor. The properties were owned and were sold in part by a consortium of investors (which includes, among other unaffiliated investors, certain of our officers, our chief executive officer and certain other related parties). The loans have an interest rate of LIBOR plus 5% with a LIBOR floor of 0.25% and were scheduled to mature in October 2018. These loans both paid off in full during the third and four quarters of 2018. Interest income recorded from these loans totaled $1.0 million, $1.1 million and $1.0 million for 2018, 2017 and 2016, respectively.
In 2015, we originated a $3.0 million mezzanine loan on a multifamily property that had a $47.0 million first mortgage initially originated by ACM. The loan bore interest at a fixed rate of 12.5% and was scheduled to mature in April 2025. In January 2018, this loan paid off in full. Interest income recorded from this loan totaled $0.1 million, $0.3 million and $0.4 million for 2018, 2017 and 2016, respectively.
In 2015, we originated a $6.3 million bridge loan on a multifamily property owned by a consortium of investors (which includes, among other unaffiliated investors, certain of our officers, including our chief executive officer and ACM) who together own an interest of 90% in the borrowing entity. The loan had an interest rate of LIBOR plus 4.5% with a LIBOR floor of 0.25% and was scheduled to mature in April 2018. The loan was repaid in full in 2016. Interest income recorded from this loan totaled $0. 4 million for 2016.
In 2015, we modified an $18.0 million preferred equity investment, increasing our balance to $23.0 million with a fixed interest rate of 10% and was scheduled to mature in February 2018. To accomplish the modification, we formed a joint venture with a consortium of investors (which includes, among other unaffiliated investors, certain of our officers, including our chief executive officer, and other related parties) to invest an additional $2.0 million preferred equity investment that is generally subordinate to ours. During 2016, the preferred equity investment was repaid in full and we received proceeds of $1.0 million. Interest income recorded from this loan was $1.0 million for 2016.
In 2015, we invested $9.6 million for 50% of ACM’s indirect interest in a joint venture with a third party that was formed to invest in a residential mortgage banking business. As a result of this transaction, we had an initial indirect interest of 22.5% in this entity. Since the initial investment, we invested an additional $16.1 million through this joint venture in non-qualified residential mortgages purchased from the mortgage banking business’s origination platform and we received cash distributions totaling $16.9 million (that were classified as returns of capital) as a result of the joint venture selling most of its mortgage assets (which $0.7 million was received in 2018). We recorded income from these investments of $0.9 million, a loss of $7.2 million and income of $10.0 million for 2018, 2017 and 2016, respectively. In connection with a litigation settlement related to this investment, we provided a guaranty of up to 50% of any amounts payable in connection with the settlement. ACM has also provided us with a guaranty to pay up to 50% of any amounts we may pay under this guaranty. As of December 31, 2018, our maximum exposure under this guaranty totals $1.9 million. We have not accrued this amount as we do not believe that we will be required to make any nonrefundable payments under this guaranty.
Interest income recorded from loans originated in 2014 or prior years with our affiliates totaled $0.2 million, $4.1 million and $4.6 million for 2018, 2017 and 2016, respectively.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June 2018, the owners of Lexford restructured part of its debt and we originated twelve bridge loans totaling $280.5 million, which were used to repay in full certain existing mortgage debt and to renovate 72 multifamily properties included in the portfolio. The loans which we originated in June 2018 have interest rates of 400 basis points over LIBOR and mature in June 2021 (with 2 one-year extension options). Interest income recorded from these loans totaled $10.1 million during 2018. Further, as part of this June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2.5 million, $2.5 million and $ 2.8 million during 2018, 2017 and 2016, respectively, which were recorded as income from equity affiliates. Separate from the loans we originated in June 2018, we provide limited (“bad boy”) guarantees for certain other debt controlled by Lexford. The bad boy guarantees may become a liability for us upon standard “bad” acts such as fraud or a material misrepresentation by Lexford or us. At December 31, 2018, this debt had an aggregate outstanding balance of $320.7 million and is scheduled to mature between 2019 and 2025.
Several of our executives, including our chief financial officer, general counsel and our chairman, chief executive officer and president, hold similar positions for ACM. Our chief executive officer and his affiliated entities (“the Kaufman Entities”) together beneficially own approximately 80% of the outstanding membership interests of ACM and certain of our employees and directors also hold an ownership interest in ACM. Furthermore, one of our directors serves as the trustee and co-trustee of two of the Kaufman Entities that hold membership interests in ACM. Upon the closing of the Acquisition in 2016, we issued 21,230,769 OP Units, each paired with one share of our special voting preferred shares. In December 2017 and August 2018, ACM distributed 5,780,348 and 577,185 OP Units, respectively, to certain of its members, which include the Kaufman Entities and certain of our officers and employees. At December 31, 2018, ACM holds 4,945,837 shares of our common stock and 14,873,236 OP Units, which represents 18.9%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si>
  <si>
    <t>Employee Benefits</t>
  </si>
  <si>
    <t>Note 20 — Employee Benefits
We assumed a 401(k) defined contribution plan (the "401(k) Plan") and a non-qualified deferred compensation plan (the “Deferred Comp Plan") in connection with the Acquisition.
The 401(k) Plan is available to all employees who have completed six months of continuous service. The 401(k) Plan matches 25% of the first 6% of each employee's contribution. We have the option to increase the employer match based on our operating results. In 2018, 2017 and 2016, we recorded $0.6 million, $0.6 million and $0.3 million, respectively, of expenses associated with the 401(k) Plan, which is included in employee compensation and benefits in our consolidated statements of income.
The Deferred Comp Plan is offered to certain full-time employees and is subject to the rules of section 409(a) of the Internal Revenue Code. Under the Deferred Comp Plan, which can be modified or discontinued at any time, participating employees may defer a portion of their compensation and we are contractually obligated to match the contribution, as specified in the Deferred Comp Plan, and fund such amounts upon vesting and an election by participants to redeem their interests. All employee deferrals vest immediately and matching contributions vest over a nine-year period beginning after year five. For 2018, 2017 and 2016, there were $3.4 million, $2.4 million and $0.7 million, respectively, of employee deferrals. As of December 31, 2018 and 2017, we had recorded liabilities totaling $8.8 million and $ 5.9 million, respectively, and assets of $5.9 million and $4.5 million, respectively, related to the Deferred Comp Plan, which is included in other liabilities and other assets, respectively, in our consolidated balance sheets.</t>
  </si>
  <si>
    <t>Segment Information</t>
  </si>
  <si>
    <t>Note 21 — 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management fees (through May 31, 2017 — effective date of the termination of the existing management agreement with ACM) and stock-based compensation.
ar
Year Ended December 31, 2018
Structured
Agency
Other /
Business
Business
Eliminations (1)
Consolidated
Interest income
$
226,750
$
25,018
$
—
$
251,768
Interest expense
137,719
15,770
329
153,818
Net interest income
89,031
9,248
(329)
97,950
Other revenue:
Gain on sales, including fee-based services, net
—
70,002
—
70,002
Mortgage servicing rights
—
98,839
—
98,839
Servicing revenue
—
94,158
—
94,158
Amortization of MSRs
—
(48,124)
—
(48,124)
Property operating income
10,095
—
—
10,095
Other income, net
1,490
6,671
—
8,161
Total other revenue
11,585
221,546
—
233,131
Other expenses:
Employee compensation and benefits
27,456
83,014
—
110,470
Selling and administrative
15,642
21,432
—
37,074
Property operating expenses
10,431
—
—
10,431
Depreciation and amortization
1,851
5,602
—
7,453
Impairment loss on real estate owned
2,000
—
—
2,000
Provision for loss sharing (net of recoveries)
—
3,843
—
3,843
Provision for loan losses (net of recoveries)
8,353
—
—
8,353
Litigation settlement gain
(10,170)
—
—
(10,170)
Total other expenses
55,563
113,891
—
169,454
Income before extinguishment of debt, income from equity affiliates and income taxes
45,053
116,903
(329)
161,627
Loss on extinguishment of debt
(5,041)
—
—
(5,041)
Income from equity affiliates
1,196
—
—
1,196
Benefit from (provision for) income taxes
774
(10,505)
—
(9,731)
Net income
41,982
106,398
(329)
148,051
Preferred stock dividends
7,554
—
—
7,554
Net income attributable to noncontrolling interest
—
—
32,185
32,185
Net income attributable to common stockholders
$
34,428
$
106,398
$
(32,514)
$
108,312
Year Ended December 31, 2017
Structured
Agency
Other /
Business
Business
Eliminations (1)
Consolidated
Interest income
$
136,526
$
19,651
$
—
$
156,177
Interest expense
74,136
12,089
3,847
90,072
Net interest income
62,390
7,562
(3,847)
66,105
Other revenue:
Gain on sales, including fee-based services, net
—
72,799
—
72,799
Mortgage servicing rights
—
76,820
—
76,820
Servicing revenue
—
76,412
—
76,412
Amortization of MSRs
—
(47,202)
—
(47,202)
Property operating income
10,973
—
—
10,973
Other income, net
2,083
(1,398)
—
685
Total other revenue
13,056
177,431
—
190,487
Other expenses:
Employee compensation and benefits
19,555
72,571
—
92,126
Selling and administrative
11,765
18,973
—
30,738
Property operating expenses
10,482
—
—
10,482
Depreciation and amortization
1,784
5,601
—
7,385
Impairment loss on real estate owned
3,200
—
—
3,200
Provision for loss sharing (net of recoveries)
—
(259)
—
(259)
Provision for loan losses (net of recoveries)
(456)
—
—
(456)
Management fee - related party
3,259
3,414
—
6,673
Total other expenses
49,589
100,300
—
149,889
Income before extinguishment of debt, loss from equity affiliates and income taxes
25,857
84,693
(3,847)
106,703
Gain on extinguishment of debt
7,116
—
—
7,116
Loss from equity affiliates
(2,951)
—
—
(2,951)
Provision for income taxes
(957)
(12,402)
—
(13,359)
Net income
29,065
72,291
(3,847)
97,509
Preferred stock dividends
7,554
—
—
7,554
Net income attributable to noncontrolling interest
—
—
24,120
24,120
Net income attributable to common stockholders
$
21,511
$
72,291
$
(27,967)
$
65,835
The Agency Business information for 2016 in the following table includes only the operating results of the Acquisition from July 14, 2016 (Acquisition closing date) to December 31, 2016.
Year Ended December 31, 2016
Structured
Agency
Other /
Business
Business
Eliminations (1)
Consolidated
Interest income
$
109,622
$
6,551
$
—
$
116,173
Other interest income, net
2,539
—
—
2,539
Interest expense
57,943
3,887
1,793
63,623
Net interest income
54,218
2,664
(1,793)
55,089
Other revenue:
Gain on sales, including fee-based services, net
—
24,594
—
24,594
Mortgage servicing rights
—
44,941
—
44,941
Servicing revenue
—
30,759
—
30,759
Amortization of MSRs
—
(21,705)
—
(21,705)
Property operating income
14,881
—
—
14,881
Other income, net
542
499
—
1,041
Total other revenue
15,423
79,088
—
94,511
Other expenses:
Employee compensation and benefits
14,884
23,763
—
38,647
Selling and administrative
9,714
7,873
—
17,587
Acquisition costs
—
—
10,262
10,262
Property operating expenses
13,501
—
—
13,501
Depreciation and amortization
2,454
2,568
—
5,022
Impairment loss on real estae owned
11,200
—
—
11,200
Provision for loss sharing (net of recoveries)
—
2,235
—
2,235
Provision for loan losses (net of recoveries)
(134)
—
—
(134)
Management fee - related party
9,044
3,556
—
12,600
Total other expenses
60,663
39,995
10,262
110,920
Income before sale of real estate, income from equity affiliates
and income taxes
8,978
41,757
(12,055)
38,680
Gain on sale of real estate
11,631
—
—
11,631
Income from equity affiliates
12,995
—
—
12,995
Provision for income taxes
—
(825)
—
(825)
Net income
33,604
40,932
(12,055)
62,481
Preferred stock dividends
7,554
—
—
7,554
Net income attributable to noncontrolling interest
—
—
12,131
12,131
Net income attributable to common stockholders
$
26,050
$
40,932
$
(24,186)
$
42,796
(1) Includes certain corporate expenses not allocated to the two reportable segments, such as financing costs associated with the Acquisition, as well as income allocated to the noncontrolling interest holders.
December 31, 2018
Structured Business
Agency Business
Other / Eliminations
Consolidated
Assets:
Cash and cash equivalents
$
89,457
$
70,606
$
—
$
160,063
Restricted cash
180,606
—
—
180,606
Loans and investments, net
3,200,145
—
—
3,200,145
Loans held-for-sale, net
—
481,664
—
481,664
Capitalized mortgage servicing rights, net
—
273,770
—
273,770
Securities held-to-maturity, net
—
76,363
—
76,363
Investments in equity affiliates
21,580
—
—
21,580
Goodwill and other intangible assets
12,500
103,665
—
116,165
Other assets
81,494
20,325
—
101,819
Total assets
$
3,585,782
$
1,026,393
$
—
$
4,612,175
Liabilities:
Debt obligations
$
2,842,688
$
472,181
$
—
$
3,314,869
Allowance for loss-sharing obligations
—
34,298
—
34,298
Other liabilities
159,413
38,029
—
197,442
Total liabilities
$
3,002,101
$
544,508
$
—
$
3,546,609
December 31, 2017
Structured Business
Agency Business
Other / Eliminations
Consolidated
Assets:
Cash and cash equivalents
$
37,056
$
67,318
$
—
$
104,374
Restricted cash
139,398
—
—
139,398
Loans and investments, net
2,579,127
—
—
2,579,127
Loans held-for-sale, net
—
297,443
—
297,443
Capitalized mortgage servicing rights, net
—
252,608
—
252,608
Securities held- to- maturity, net
—
27,837
—
27,837
Investments in equity affiliates
23,653
—
—
23,653
Goodwill and other intangible assets
12,500
109,266
—
121,766
Other assets
66,227
13,512
—
79,739
Total assets
$
2,857,961
$
767,984
$
—
$
3,625,945
Liabilities:
Debt obligations
$
2,189,700
$
291,536
$
50,000
$
2,531,236
Allowance for loss-sharing obligations
—
30,511
—
30,511
Other liabilities
155,814
42,819
1,009
199,642
Total liabilities
$
2,345,514
$
364,866
$
51,009
$
2,761,389
Year Ended December 31,
2018
2017
2016
Origination Data:
Structured Business
New loan originations
$
1,656,020
$
1,842,974
$
847,683
Loan payoffs / paydowns
955,575
924,120
553,409
Agency Business
Origination Volumes by Investor:
Fannie Mae
$
3,332,100
$
2,929,481
$
1,668,581
Freddie Mac
1,587,958
1,322,498
456,422
FHA
153,523
189,087
24,630
CMBS/Conduit
50,908
21,370
—
Total
$
5,124,489
$
4,462,436
$
2,149,633
Total loan commitment volume
$
5,104,072
$
4,344,328
$
2,129,720
Loan Sales Data:
Agency Business
Fannie Mae
$
3,217,006
$
3,223,953
$
1,130,392
Freddie Mac
1,540,483
1,399,029
332,319
FHA
115,747
170,554
29,673
CMBS/Conduit
50,908
21,370
—
Total
$
4,924,144
$
4,814,906
$
1,492,384
(1)
Sales margin (fee-based services as a % of loan sales)
1.42
%
1.51
%
1.65
%
MSR rate (MSR income as a % of loan commitments)
1.94
%
1.77
%
2.11
%
(1)
Loan sales were $1.91 billion for 2016, including loans that were acquired as part of the Acquisition.
December 31, 2018
Wtd. Avg. Life of
UPB of Servicing
Wtd. Avg. Servicing
Servicing Portfolio
Key Servicing Metrics for Agency Business:
Portfolio
Fee Rate (basis points)
(in years)
Fannie Mae
$
13,562,667
51.3
Freddie Mac
4,394,287
30.8
FHA
644,687
15.5
Total
$
18,601,641
45.2
December 31, 2017
Fannie Mae
$
12,502,699
53.6
6.9
Freddie Mac
3,166,134
29.5
10.5
FHA
537,482
16.5
19.6
Total
$
16,206,315
47.7
8.1</t>
  </si>
  <si>
    <t>Selected Quarterly Financial Data - Unaudited</t>
  </si>
  <si>
    <t>Note 22 — Selected Quarterly Financial Data - Unaudited
Summarized quarterly financial data for 2018 and 2017 is as follows ($ in thousands, except per share data):
Three Months Ended
December 31, 2018
September 30, 2018
June 30, 2018
March 31, 2018
Net interest income
$
30,361
$
27,952
$
21,411
$
18,225
Total other revenue
77,464
55,580
46,923
53,162
Total other expenses
50,255
34,739
40,610
43,849
Income before extinguishment of debt, income from equity affiliates and income taxes
57,570
48,793
27,724
27,538
Loss on extinguishment of debt
(82)
(4,960)
—
—
Income (loss) from equity affiliates
91
(1,028)
1,387
746
(Provision for) benefit from income taxes
(8,635)
(5,381)
(4,499)
8,784
Net income
48,944
37,424
24,612
37,068
Preferred stock dividends
1,888
1,888
1,888
1,888
Net income attributable to noncontrolling interest
9,838
7,799
5,557
8,991
Net income attributable to common stockholders
$
37,218
$
27,737
$
17,167
$
26,189
Basic earnings per common share (1)
$
0.48
$
0.37
$
0.26
$
0.42
Diluted earnings per common share (1)
$
0.47
$
0.36
$
0.25
$
0.42
Three Months Ended
December 31, 2017
September 30, 2017
June 30, 2017
March 31, 2017
Net interest income
$
19,671
$
18,290
$
14,057
$
14,088
Total other revenue
51,431
47,989
44,735
46,332
Total other expenses
37,999
36,596
37,043
38,254
Income before extinguishment of debt, income from equity affiliates and income taxes
33,103
29,683
21,749
22,166
Gain on extinguishment of debt
—
—
—
7,116
(Loss) income from equity affiliates
(4,706)
995
(3)
763
Benefit from (provision for) income taxes
2,885
(6,708)
(3,435)
(6,101)
Net income
31,282
23,970
18,311
23,944
Preferred stock dividends
1,888
1,888
1,888
1,888
Net income attributable to noncontrolling interest
7,524
5,661
4,494
6,442
Net income attributable to common stockholders
$
21,870
$
16,421
$
11,929
$
15,614
Basic earnings per common share (1)
$
0.35
$
0.27
$
0.21
$
0.30
Diluted earnings per common share (1)
$
0.35
$
0.26
$
0.21
$
0.30
(1)
The sum of the quarterly amounts may not equal amounts reported for year-to-date periods, due to the effects of rounding for each period.</t>
  </si>
  <si>
    <t>SCHEDULE IV - LOANS AND OTHER LENDING INVESTMENTS</t>
  </si>
  <si>
    <t>Schedule IV — Loans and other Lending Investments
DECEMBER 31, 2018
($ in thousands)
Carrying
Amount
Periodic
Interest Pay
Subject to
Payment
Maturity
Rate
Face
Carrying
Delinquent
Type
Location
Terms (1)
Date (2)
Index (3)
Prior Liens
Amount (4)
Amount (5)
Interest
Bridge Loans:
Bridge loans in excess of 3% of carrying amount of total loans:
Multifamily
Various
IO
2020 - 2021
LIBOR + 3.40% - 11.95%
$
—
$
429,500
$
429,621
$
—
Floor 0.25% - 1.36%
Bridge loans less than 3% of carrying amount of total loans (6):
Multifamily
Various
IO/PI
2019 - 2023
LIBOR + 3.00% - 12.98%
—
1,764,647
1,757,259
—
Floor 0.16% - 2.50%
Fixed 3.00% - 12.00%
Self Storage
Various
IO
2019 - 2022
LIBOR + 3.90% - 10.60%
11,800
301,830
300,534
—
Floor 0.78% - 1.57%
Land
Various
IO
2019
LIBOR + 4.00%
—
136,295
68,268
—
Floor 0.15%
Fixed 0.00% - 11.64%
Office
Various
IO/PI
2019 - 2020
LIBOR + 3.10% - 8.00%
—
122,167
120,096
—
Floor 0.24% - 2.13%
Healthcare
Various
IO
2019 - 2021
LIBOR + 4.75% - 11.60%
—
122,775
122,064
—
Floor 1.12% - 2.50%
Hotel
NY
IO
2019 - 2020
LIBOR + 5.30% - 8.28%
—
80,100
79,664
—
Floor 0.45% - 2.38%
Retail
Various
IO
2019 - 2021
LIBOR + 4.95% - 6.00%
—
35,500
35,264
—
Floor 2.13% - 2.38%
Total Bridge Loans less than 3% of carrying amount of total loans
11,800
2,563,314
2,483,149
—
Total Bridge Loans
11,800
2,992,814
2,912,770
—
ARBOR REALTY TRUST, INC. AND SUBSIDIARIES
Schedule IV — Loans and other Lending Investments (Continued)
DECEMBER 31, 2018
($ in thousands)
Carrying
Amount
Periodic
Interest Pay
Subject to
Payment
Maturity
Rate
Face
Carrying
Delinquent
Type
Location
Terms (1)
Date (2)
Index (3)
Prior Liens
Amount (4)
Amount (5)
Interest
Preferred Equity Investments:
Preferred equity investments less than 3% of carrying amount of total loans (6):
Multifamily
Various
IO / PI
2019 - 2029
Fixed 6.00% - 14.00%
755,446
179,081
178,024
—
Commercial
NY
IO
2019
Fixed 6.00%
29,792
1,700
—
—
Office
SC
PI
2024
Fixed 15.00%
9,978
880
870
—
Total Preferred Equity Investments
795,216
181,661
178,894
—
Mezzanine Loans:
Mezzanine loans less than 3% of carrying amount of total loans (6):
Multifamily
Various
IO / PI
2019 - 2023
Fixed 2.00% - 11.50%
33,193
54,692
54,529
—
Hotel
NY
IO
2020
LIBOR + 13.00%
60,625
19,975
19,835
—
Floor 1.23%
Land
Various
IO
2019
Fixed 0.00% - 12.00%
—
15,333
15,318
—
Retail
Various
IO / PI
2021 - 2024
Fixed 12.00%
31,191
9,867
9,822
—
Office
Various
IO
2020 - 2028
LIBOR + 11.81%
60,000
9,000
8,977
—
Floor 2.13%
Fixed 9.00%
Total Mezzanine Loans
185,009
108,867
108,481
—
Total Loans
$
992,025
$
3,283,342
$
3,200,145
$
—
(1)
IO = Interest Only, PI = Principal and Interest.
(2)
Maturity date does not include possible extensions.
(3)
References to LIBOR are to one‑month LIBOR unless specifically stated otherwise.
(4)
During 2018, $425.2 million of loans were extended.
(5)
The federal income tax basis is approximately $3.28 billion.
(6)
Individual loans each have a carrying value less than 3% of total loans.
ARBOR REALTY TRUST, INC. AND SUBSIDIARIES
SCHEDULE IV – LOANS AND OTHER LENDING INVESTMENTS (Continued)
DECEMBER 31, 2018
The following table reconciles our loans and investments carrying amounts for the periods indicated (in thousands):
Year Ended December 31,
2018
2017
2016
Balance at beginning of year
$
2,579,127
$
1,695,732
$
1,450,334
Additions during period:
New loan originations
1,658,732
1,842,974
847,683
Loan charge-offs
3,173
20,473
2,959
Funding of unfunded loan commitments(1)
21,027
51,689
7,851
Accretion of unearned revenue
9,278
6,519
4,297
Recoveries of reserves
2,527
2,456
193
Deductions during period:
Loan payoffs and paydowns
(957,163)
(929,796)
(556,893)
Unfunded loan commitments (1)
(88,617)
(77,233)
(50,691)
Use of loan charge-offs
(3,173)
(20,473)
(2,959)
Provision for loan losses
(13,986)
(2,000)
(59)
Unearned revenue and costs
(10,780)
(11,214)
(6,983)
Balance at end of year
$
3,200,145
$
2,579,127
$
1,695,732
(1)
In accordance with certain loans and investments, we have outstanding unfunded commitments that we are obligated to fund as the borrowers meet certain requirements. Specific requirements include, but are not limited to, property renovations, building construction and conversions based on criteria met by the borrower in accordance with the loan agreements.</t>
  </si>
  <si>
    <t>Basis of Presentation and Significant Accounting Policies (Policies)</t>
  </si>
  <si>
    <t>Basis of Presentation</t>
  </si>
  <si>
    <t xml:space="preserve">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t>
  </si>
  <si>
    <t>Reclassification</t>
  </si>
  <si>
    <t>Reclassification
Certain prior period amounts have been reclassified to conform to the current period presentation. See the following "Recently Adopted Accounting Pronouncements" section below for the cash flows impact of the retrospective adoption of Accounting Standards Update ("ASU") 2016-18, Statement of Cash Flows: Restricted Cash and ASU 2016-15, Statement of Cash Flows.</t>
  </si>
  <si>
    <t>Principles of Consolidation</t>
  </si>
  <si>
    <t>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6 – Variable Interest Entities for information about our VIEs. All significant inter-company transactions and balances have been eliminated in consolidation.</t>
  </si>
  <si>
    <t>Use of Estimates</t>
  </si>
  <si>
    <t xml:space="preserve">Use of Estimates
The preparation of consolidated financial statements in conformity with GAAP requires management to make estimates and assumptions that could materially affect the amounts reported in the consolidated financial statements and accompanying notes. As future events cannot be determined with precision, actual results could differ from those estimates. </t>
  </si>
  <si>
    <t>Cash and Cash Equivalents</t>
  </si>
  <si>
    <t>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t>
  </si>
  <si>
    <t>Loans, Investments and Securities</t>
  </si>
  <si>
    <t>Loans, Investments and Securities.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debt security as available-for-sale, held-to-maturity, or trading depending on our ability and intent for the security. Securities available-for-sale, which are included as a component of other assets in the consolidated balance sheets, are reported at fair value with the net unrealized gains or losses and other-than-temporary impairments up to their credit component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t>
  </si>
  <si>
    <t>Impaired Loans, Allowance for Loan Losses and Charge-offs</t>
  </si>
  <si>
    <t>Impaired Loans, Allowance for Loan Losses and Charge-offs. We consider a loan impaired when, based upon current information,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have in relation to the underlying collateral. We evaluate this information at both a loan level and general market trends level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t>
  </si>
  <si>
    <t>Loans Held-for-Sale, Net . Loans held-for-sale, net represents commercial real estate loans originated in our Agency Business, which are generally transferred or sold within 60 days from the date the loan is funded.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es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t>
  </si>
  <si>
    <t>Allowance for Loss-Sharing Obligations .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s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t>
  </si>
  <si>
    <t>Capitalized Mortgage Servicing Rights . We recognize, as separate assets, rights to service mortgage loans for others, including such rights from our origination of mortgage loans sold with the servicing rights retained, as well as rights associated with acquired MSRs. Income from MSRs related to loans we originate are recognized when we record a derivative asset upon the commitment to originate a loan with a borrower and sell the loan to an investor. This commitment asset is recognized at fair value based on the discounted expected net cash flows associated with the servicing of the loan. When a mortgage loan we originate is sold, we retain the right to service the loan and recognize the MSR at the initial capitalized valuation. We amortize our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the fair value of our MSRs for the periods presented:
Key rates : We used discount rates ranging from 8% to 15%, representing a weighted average discount rate of 12%, based on our best estimate of market discount rates to determine the present value of MSRs. The inflation rate used for adequate compensation was 3%.
Servicing Cost : A market participant's estimated future cost to service the loan for the estimated life of the MSR is subtracted from the estimated future cash flows.
Estimated Life : We estimate the life of our MSRs based upon the stated yield maintenance and/or prepayment protection term of the underlying loan and are reduced using prepayment rates that consider the note rate of the loan and the expiration of various types of prepayment penalty and/or lockout provisions prior to that stated maturity dat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t>
  </si>
  <si>
    <t>Real Estate Owned and Held-For-Sale</t>
  </si>
  <si>
    <t>Real Estate Owned and Held-For-Sale . Real estate acquired is recorded at its estimated fair value at acquisition and is shown net of accumulated depreciation and impairment charges. Costs incurred in connection with the acquisition of a property are expensed as incurred.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finalize our purchase price allocation within one year of the acquisition.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A gain may be deferred in whole or in part until collectability of the sales price is reasonably assured and the earnings process is complete.</t>
  </si>
  <si>
    <t>Investments in Equity Affiliates . We invest in joint ventures that are formed to invest in real estate related assets or businesses. These joint ventures are not majority owned or controlled by us, or are VIEs for which we are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as income or losses from equity affiliates in the consolidated statements of income.</t>
  </si>
  <si>
    <t>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 based valuation method to estimate the fair value of intangible assets, which discounts expected future cash flows to present value using estimates and assumptions we deem reasonable.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 estimated useful lives of the asset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18, there was no indication that the indefinite-lived intangible assets, including goodwill, were impaired and there were no events or changes in circumstances indicating impairment at December 31, 2018.</t>
  </si>
  <si>
    <t>Business Combinations</t>
  </si>
  <si>
    <t>Business Combinations . Business combinations are accounted for under the acquisition method of accounting, under which the purchase price is allocated to the fair value of the assets acquired and liabilities assumed at acquisition. The excess of the purchase price over the amount allocated to the assets acquired and liabilities assumed is recorded as goodwill. Adjustments to the assets acquired and liabilities assumed made during the measurement period are recorded in the period in which the adjustment is identified, with a corresponding adjustment to goodwill. If any adjustments are made subsequent to the measurement period, which could be up to one year after the acquisition, these adjustments are recorded to the consolidated statements of income. Acquisition related costs are expensed as incurred.</t>
  </si>
  <si>
    <t>Hedging Activities and Derivatives</t>
  </si>
  <si>
    <t>Hedging Activities and Derivatives.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Adjustments to the fair value are reflected as a component of other income, net in the consolidated statements of income.</t>
  </si>
  <si>
    <t>Revenue Recognition</t>
  </si>
  <si>
    <t>Revenue Recognition .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 Gain on sales, including fee-based services, net includes commitment fees, broker fees, loan assumption fees, loan origination fees and gains on sale of loans of our Agency Business. In some instances, the borrower pays an additional amount of interest at the time the loan is closed, an origination fee, net of any direct loan origination costs incurred, which is recognized upon the sale of the loan. Revenue recognition occurs when the related services are performed, unless significant contingencies exist, and for the sale of loans, when all the incidence of ownership passes to the buyer. Interest income is recognized on the accrual basis as it is earned from loans held-for-sale.
Property operating income - Property operating income represents income associated with the operations of commercial real estate properties classified as real estate owned. We recognize revenue for these activities when the fees are fixed or determinable, or are evidenced by an arrangement, collection is reasonably assured and the services under the arrangement have been provided.
Other income, net — Other income, net represents loan structuring, modification and defeasance, as well as broker fees, miscellaneous asset management fees associated with our loan and investment portfolio, and changes in the fair value of certain derivatives. We recognize these forms of income when the fees are fixed or determinable, are evidenced by an arrangement, collection is reasonably assured and the services under the arrangement have been provided.</t>
  </si>
  <si>
    <t>Stock-Based Compensation</t>
  </si>
  <si>
    <t>Stock-Based Compensation. We grant stock awards to certain of our employees and directors, consisting of shares of our common stock that vest immediately or annually over a multi-year period, subject to the recipient’s continued service to us. We record stock-based compensation expense at the grant date fair value of the related stock-based award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 and the Board of Directors.</t>
  </si>
  <si>
    <t>Income Taxes. We organize and conduct our operations to qualify as a REIT and to comply with the provisions of the Internal Revenue Code with respect thereto. A REIT is generally not subject to federal income tax on its REIT-taxable income that it distributes to its stockholders, provided that it distributes at least 90% of its REIT-taxable income and meets certain other requirements. Certain REIT income may be subject to state and local 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si>
  <si>
    <t>Earnings Per Share</t>
  </si>
  <si>
    <t xml:space="preserve">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t>
  </si>
  <si>
    <t>Recently Adopted and Issued Accounting Pronouncements</t>
  </si>
  <si>
    <t>Recently Adopted Accounting Pronouncements
Description
Adoption Date
Effect on Financial Statements
In March 2018, the FASB issued ASU 2018-05, Income Taxes:
Amendments to SEC Paragraphs Pursuant to SEC Staff Accounting Bulletin No. 118 which allowed SEC registrants to record provisional amounts in earnings for the year ended December 31, 2017 due to complexities involved in accounting for the enacted Tax Reform
N/A
We recognized the estimated impact of the Tax Reform in our consolidated financial statements for the year ended December 31, 2017.
Since 2014, the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The adoption of this guidance did not have a material impact on our consolidated financial statements. This standard may impact the timing of gains on certain future sales of real estate.
Description
Adoption Date
Effect on Financial Statements
In May 2017, the FASB issued ASU 2017-09, Compensation - Stock Compensation: Scope of Modification Accounting. This ASU clarifies when changes to the terms or conditions of a share-based payment award must be accounted for as modifications. Many entities today apply the modification accounting guidance when any of the terms or conditions of an award are changed, even if the changes are not substantive. Under the new guidance, modification accounting will not apply to a share-based payment award if all of the following are the same immediately before and after the change; (1) the award’s fair value; (2) the award’s vesting conditions; and (3) the award’s classification as an equity or liability instrument.
First quarter of 2018
This ASU required prospective adoption, therefore, any future award changes will be evaluated under the amended guidance.
In January 2017, the FASB issued ASU 2017-01, Business Combinations: Clarifying the Definition of a Business. This ASU changes the definition of a business to assist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First quarter of 2018
This ASU required prospective adoption, therefore, any future acquisitions will be evaluated under the amended guidance.
In November 2016, the FASB issued ASU 2016-18, Statement of Cash Flows: Restricted Cash. This ASU requires changes in the total of cash, cash equivalents, restricted cash, and restricted cash equivalents to be shown in the statement of cash flows. Previous guidance required the change in cash and cash equivalents be shown on the statement of cash flows, with cash used to fund restricted cash and restricted cash equivalents shown as a component of operating, investing, or financing activities. Entities are now also required to reconcile the total of cash, cash equivalents, restricted cash, and restricted cash equivalents as presented in the statement of cash flows to the related captions in the balance sheet when these balances are presented separately in the balance sheet.
First quarter of 2018
This guidance required retrospective adoption, therefore, we adjusted the cash flow statement for the comparable prior period.The following table shows the impact of the adoption of this guidance, as well as the adoption of ASU 2016-15 described below.
In August 2016, the FASB issued ASU 2016-15, Statement of Cash Flows, which provides eight targeted changes to how cash receipts and cash payments are presented and classified in the statement of cash flows.
First quarter of 2018
This guidance required retrospective adoption, therefore, we reclassified $1.1 million of net proceeds from insurance settlements from net cash provided by operating activities to net cash used in investing activities in 2017. We also chose the cumulative earnings approach for distributions received from equity method investees, which did not result in any changes in how we account for such distributions. The following table shows the impact of the adoption of ASU 2016-15 and ASU 2016-18.
Year Ended December 31,
(in thousands)
2017
2016
As previously reported under GAAP applicable at the time
Cash and cash equivalents at beginning of period
$
138,645
$
188,709
Net decrease in cash and cash equivalents
(34,271)
(50,064)
Cash and cash equivalents at end of period
104,374
138,645
Net cash provided by (used in) operating activities: changes in operating assets and liabilities
822
(3,727)
Net cash used in investing activities
(907,949)
(201,917)
Net cash provided by financing activities
412,844
349,471
As currently reported under ASU 2016-18 and ASU 2016-15
Cash, cash equivalents and restricted cash at beginning of period
$
167,960
$
237,010
Net increase (decrease) in cash, cash equivalents and restricted cash
75,812
(69,050)
Cash, cash equivalents and restricted cash at end of period
243,772
167,960
Net cash provided by (used in) operating activities: changes in operating assets and liabilities
(308)
(4,624)
Net cash used in investing activities
(906,845)
(196,917)
Net cash provided by financing activities
522,953
326,382
Description
Adoption Date
Effect on Financial Statements
In January 2016, the FASB issued ASU 2016-01, Financial Instruments - Overall: Consensuses of the FASB Emerging Issues Task Force. This ASU requires that unconsolidated equity investments not accounted for under the equity method be recorded at fair value, with changes in fair value recorded through net income. The accounting principles that permitted available-for- sale classification with unrealized holding gains and losses recorded in other comprehensive income for equity securities will no longer be applicable. In addition, financial liabilities measured using the fair value option will need to present any change in fair value caused by a change in instrument-specific credit risk separately in other comprehensive income.
First quarter of 2018
The adoption of this guidance did not have a material impact on our consolidated financial statements. In connection with the adoption of this ASU, we reclassified $0.2 million of unrealized gains on available-for-sale securities from accumulated other comprehensive income to accumulated deficit.
Recently Issued Accounting Pronouncements
Description
Effective Date
Effect on Financial Statements
In June 2016, the FASB issued ASU 2016-13, Financial Instruments—Credit Losses: Measurement of Credit Losses on Financial Instruments. This ASU requires the measurement of all expected credit losses for financial assets held at the reporting date based on historical experience, current conditions, and reasonable and supportable forecasts. Entities will be required to use forward-looking information to better form their credit loss estimates. This ASU also requires enhanced disclosures to help financial statement users better understand significant estimates and judgments used in estimating credit losses.
First quarter of 2020 with early adoption permitted beginning in the first quarter of 2019
We are evaluating the timing of our adoption and the impact this guidance may have on our consolidated financial statements .
In November 2018, the FASB issued ASU 2018-17, Consolidation (Topic 810): Targeted Improvements to Related Party Guidance for Variable Interest Entities. This ASU amends the guidance for determining whether a decision-making fee is a variable interest and requires companies to consider indirect interests held through related parties under common control on a proportional basis rather than as the equivalent of a direct interest in its entirety (as currently required in GAAP).
First quarter of 2020
We are currently evaluating this guidance to determine the impact to our consolidated financial statements.
In August 2018, the FASB issued ASU 2018-15, Intangibles – Goodwill and Other – Internal Use Software (Subtopic 350-40): Customer's Accounting for Implementation Costs Incurred in a Cloud Computing Arrangement That is a Service Contract. The amended guidance requires companies to apply the internal-use software guidance in ASC 350-40 to implementation costs incurred in a hosting arrangement that is a service contract to determine whether to capitalize certain implementation costs or expense them as incurred.
First quarter of 2020
We are currently evaluating this guidance to determine the impact to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changes between hierarchy associated with Level 1, Level 2 and Level 3 fair value measurements. Early adoption is permitted upon issuance of the update.
First quarter of 2020
We do not expect the adoption of this guidance to have a significant impact to our consolidated financial statements.
Since 2016, the FASB has issued several amendments to its guidance on leases. The amended guidance, among other things, requires lessees to record most leases on their balance sheet through operating and finance lease liabilities and corresponding right-of-use assets. It has also added additional footnote disclosures of key information about those arrangements and provides transition releif on comparative period reporting through a cummulative-effect adjustment at the beginning of the period of adoption.
First quarter of 2019
We have evaluated this ASU and expect the adoption of this guidance to increase both our total assets and total liabilities by less than 1%. The adoption will not have an impact on our consolidated results of operations.
In June 2018, the FASB issued ASU 2018-07, Compensation - Stock Compensation to expand the scope of ASC Topic 718, Compensation - Stock Compensation, to include share-based payment transactions for acquiring goods and services from nonemployees.
First quarter of 2019
We have evaluated this ASU and determined the adoption of this guidance will not have a significant impact on our consolidated financial statements.</t>
  </si>
  <si>
    <t>Basis of Presentation and Significant Accounting Policies (Tables)</t>
  </si>
  <si>
    <t>Schedules of Recently Adopted Accounting Pronouncements and Recently Issued Accounting Pronouncements</t>
  </si>
  <si>
    <t>Loans and Investments (Tables)</t>
  </si>
  <si>
    <t>Schedule of composition of company's structured business loan and investment portfolio</t>
  </si>
  <si>
    <t>The composition of our Structured Business loan and investment portfolio is as follows ($ in thousands):
Wtd. Avg.
Wtd. Avg.
Wtd. Avg.
First
Last
Remaining
Dollar
Dollar
December 31,
Percent of
Loan
Wtd. Avg.
Months to
LTV
LTV
2018
Total
Count
Pay Rate (1)
Maturity
Ratio (2)
Ratio (3)
Bridge loans
$
2,992,814
91
%
167
6.84
%
0
%
74
%
Preferred equity investments
181,661
6
%
10
7.97
%
66
%
89
%
Mezzanine loans
108,867
3
%
13
10.57
%
28
%
72
%
3,283,342
100
%
190
7.02
%
5
%
75
%
Allowance for loan losses
(71,069)
Unearned revenue
(12,128)
Loans and investments, net
$
3,200,145
Wtd. Avg.
Wtd. Avg.
Wtd. Avg.
First
Last
Remaining
Dollar
Dollar
December 31,
Percent of
Loan
Wtd. Avg.
Months to
LTV
LTV
2018
Total
Count
Pay Rate (1)
Maturity
Ratio (2)
Ratio (3)
Bridge loans
$
2,422,105
91
%
150
6.10
%
20.9
—
%
72
%
Preferred equity investments
142,892
6
%
12
6.47
%
68.7
64
%
90
%
Mezzanine loans
87,541
3
%
8
10.78
%
24.8
20
%
63
%
2,652,538
100
%
170
6.28
%
23.6
4
%
73
%
Allowance for loan losses
(62,783)
Unearned revenue
(10,628)
Loans and investments, net
$
2,579,127
(1)
(2)
(3)</t>
  </si>
  <si>
    <t>Summary of the loan portfolio's weighted average internal risk ratings and LTV ratios by asset class</t>
  </si>
  <si>
    <t>A summary of the loan portfolio’s weighted average internal risk ratings and LTV ratios by asset class is as follows ($ in thousands):
December 31, 2018
Wtd. Avg.
Wtd. Avg.
Wtd. Avg.
Percentage
Internal
First Dollar
Last Dollar
Asset Class
UPB
of Portfolio
Risk Rating
LTV Ratio
LTV Ratio
Multifamily
$
2,427,920
74
%
pass/watch
5
%
75
%
Self Storage
301,830
9
%
pass/watch
0
%
72
%
Land
151,628
5
%
substandard
0
%
90
%
Office
132,047
4
%
special mention
3
%
68
%
Healthcare
122,775
4
%
pass/watch
0
%
77
%
Hotel
100,075
3
%
pass/watch
13
%
66
%
Retail
45,367
1
%
pass/watch
6
%
65
%
Commercial
1,700
&lt;1
%
doubtful
63
%
63
%
Total
$
3,283,342
100
%
pass/watch
5
%
75
%
December 31, 2017
Multifamily
$
1,925,529
73
%
pass/watch
4
%
72
%
Self Storage
301,830
11
%
pass
0
%
71
%
Land
132,828
5
%
substandard
0
%
90
%
Office
107,853
4
%
pass/watch
1
%
64
%
Healthcare
55,615
2
%
pass/watch
0
%
74
%
Hotel
90,725
3
%
special mention
37
%
81
%
Retail
36,458
1
%
pass/watch
8
%
66
%
Commercial
1,700
&lt;1
%
doubtful
63
%
63
%
Total
$
2,652,538
100
%
pass/watch
4
%
73
%</t>
  </si>
  <si>
    <t>Summary of the changes in the allowance for loan losses</t>
  </si>
  <si>
    <t>A summary of the changes in the allowance for loan losses is as follows (in thousands):
Year Ended December 31,
2018
2017
2016
Allowance at beginning of period
$
62,783
$
83,712
$
86,762
Provision for loan losses
13,986
2,000
59
Charge-offs
(3,173)
(20,473)
(2,959)
Recoveries of reserves
(2,527)
(2,456)
(150)
Allowance at end of period
$
71,069
$
62,783
$
83,712</t>
  </si>
  <si>
    <t>Summary of the company's impaired loans by asset class</t>
  </si>
  <si>
    <t>A summary of our impaired loans by asset class is as follows (in thousands):
Year Ended December 31,
December 31, 2018
2018
Average
Interest
Carrying
Allowance for
Recorded
Income
Asset Class
UPB
Value (1)
Loan Losses
Investment (2)
Recognized
Land
$
134,215
$
127,869
$
67,869
$
132,651
$
103
Hotel
—
—
—
17,375
—
Office
2,266
2,266
1,500
2,277
127
Commercial
1,700
1,700
1,700
1,700
—
Total
$
138,181
$
131,835
$
71,069
$
154,003
$
230
Year Ended December 31,
December 31, 2017
2017
Land
$
131,086
$
124,812
$
53,883
$
131,086
$
—
Hotel
34,750
34,750
5,700
34,750
371
Office
2,288
2,288
1,500
14,926
107
Commercial
1,700
1,700
1,700
1,700
—
Multifamily
—
—
—
1,271
22
Total
$
169,824
$
163,550
$
62,783
$
183,733
$
500
(1)
Represents the UPB of five impaired loans (less unearned revenue and other holdbacks and adjustments) by asset class at both December 31, 2018 and 2017.
(2)
Represents an average of the beginning and ending UPB of each asset class.</t>
  </si>
  <si>
    <t>Summary of the company's non-performing loans by asset class</t>
  </si>
  <si>
    <t>A summary of our non-performing loans by asset class is as follows (in thousands):
December 31, 2018
December 31, 2017
Less Than
Greater Than
Less Than
Greater Than
Carrying
90 Days
90 Days
Carrying
90 Days
90 Days
Asset Class
Value
Past Due
Past Due
Value
Past Due
Past Due
Commercial
$
1,700
$
—
$
1,700
$
1,700
$
—
$
1,700
Office
832
—
832
—
—
—
Hotel
—
—
—
34,750
—
34,750
Total
$
2,532
$
—
$
2,532
$
36,450
$
—
$
36,450</t>
  </si>
  <si>
    <t>Loans Held-for-Sale, Net (Tables)</t>
  </si>
  <si>
    <t>Summary of loans held-for-sale, net</t>
  </si>
  <si>
    <t>Loans held-for-sale, net consists of the following (in thousands):
December 31, 2018
December 31, 2017
Fannie Mae
$
358,790
$
243,717
Freddie Mac
95,004
47,545
FHA
19,170
987
472,964
292,249
Fair value of future MSR
10,253
5,806
Unearned discount
(1,553)
(612)
Loans held-for-sale, net
$
481,664
$
297,443</t>
  </si>
  <si>
    <t>Capitalized Mortgage Servicing Rights (Tables) - MSRs</t>
  </si>
  <si>
    <t>Summary of capitalized MSR activity</t>
  </si>
  <si>
    <t>A summary of our capitalized MSR activity is as follows (in thousands):
Year Ended December 31, 2018
Year Ended December 31, 2017
Acquired
Originated
Total
Acquired
Originated
Total
Balance at beginning of period
$
143,270
$
109,338
$
252,608
$
194,800
$
32,943
$
227,743
Additions
—
94,344
94,344
1,199
86,700
87,899
Amortization
(28,958)
(19,166)
(48,124)
(37,470)
(9,732)
(47,202)
Write-offs
(17,228)
(7,830)
(25,058)
(15,259)
(573)
(15,832)
Balance at end of period
$
97,084
$
176,686
$
273,770
$
143,270
$
109,338
$
252,608</t>
  </si>
  <si>
    <t>Schedule of expected amortization of capitalized MSRs recorded</t>
  </si>
  <si>
    <t>Year
Amortization
2019
$
48,546
2020
44,364
2021
37,990
2021
31,189
2022
26,508
Thereafter
85,173
Total
$
273,770</t>
  </si>
  <si>
    <t>Mortgage Servicing (Tables)</t>
  </si>
  <si>
    <t>MSRs</t>
  </si>
  <si>
    <t>Schedule of product and geographic concentrations in servicing revenue</t>
  </si>
  <si>
    <t>Product and geographic concentrations that impact our servicing revenue are as follows ($ in thousands):
December 31, 2018
Product Concentrations
Geographic Concentrations
Percent of
UPB Percent
Product
UPB
Total
State
of Total
Fannie Mae
$
13,562,667
73
%
Texas
20
%
Freddie Mac
4,394,287
24
%
North Carolina
10
%
FHA
644,687
3
%
New York
8
%
Total
$
18,601,641
100
%
California
8
%
Georgia
6
%
Florida
6
%
Other(1)
42
%
Total
100
%
December 31, 2017
Product Concentrations
Geographic Concentrations
Percent of
UPB Percent
Product
UPB
Total
State
of Total
Fannie Mae
$
12,502,699
77
%
Texas
22
%
Freddie Mac
3,166,134
20
%
North Carolina
10
%
FHA
537,482
3
%
New York
8
%
Total
$
16,206,315
100
%
California
8
%
Georgia
6
%
Florida
6
%
Other(1)
40
%
Total
100
%
(1)
No other individual state represented 4% or more of the total.</t>
  </si>
  <si>
    <t>Securities Held-to-Maturity (Tables)</t>
  </si>
  <si>
    <t>Summary of B Piece bonds classified as debt securities held-to-maturity</t>
  </si>
  <si>
    <t>A summary of our B Piece bonds classified as debt securities held-to-maturity is as follows (in thousands):
Carrying
Unrealized
Estimated
Period
Face Value
Value
Gain
Fair Value
December 31, 2018
$
103,515
$
76,363
$
2,734
$
79,097
December 31, 2017
$
40,566
$
27,837
$
602
$
28,439</t>
  </si>
  <si>
    <t>Investments in Equity Affiliates (Tables)</t>
  </si>
  <si>
    <t>Summary of the company's investments in equity affiliates</t>
  </si>
  <si>
    <t>A summary of our investments in equity affiliates is as follows (in thousands):
Investments in Equity Affiliates at
UPB of Loans to
December 31,
December 31,
Equity Affiliates at
Equity Affiliates
2018
2017
December 31, 2018
Arbor Residential Investor LLC
$
19,260
$
19,193
$
—
Lightstone Value Plus REIT L.P.
1,895
1,895
—
JT Prime
425
425
—
West Shore Café
—
2,140
1,688
Lexford Portfolio
—
—
280,500
East River Portfolio
—
—
—
Total
$
21,580
$
23,653
$
282,188</t>
  </si>
  <si>
    <t>Summary of condensed combined balance sheets for the Company's unconsolidated investments in equity affiliates</t>
  </si>
  <si>
    <t>The condensed combined balance sheets for our unconsolidated investments in equity affiliates are as follows (in thousands):
December 31,
2018
2017
Condensed Combined Balance Sheets
ARI
Other
Total
ARI
Other
Total
Assets:
Cash and cash equivalents
$
12,812
$
36,220
$
49,032
$
26,419
$
36,304
$
62,723
Real estate assets
471,021
565,076
1,036,097
303,098
584,580
887,678
Other assets
85,192
32,888
118,080
137,782
54,537
192,319
Total assets
569,025
634,184
1,203,209
467,299
675,421
1,142,720
Liabilities:
Notes payable
463,511
664,139
1,127,650
357,410
702,495
1,059,905
Other liabilities
23,209
17,539
40,748
34,964
15,885
50,849
Total liabilities
486,720
681,678
1,168,398
392,374
718,380
1,110,754
Stockholders’ equity Arbor
19,260
2,320
21,580
19,193
4,460
23,653
Stockholders’ equity
63,045
(49,814)
13,231
55,732
(47,419)
8,313
Total stockholders’ equity
82,305
(47,494)
34,811
74,925
(42,959)
31,966
Total liabilities and equity
$
569,025
$
634,184
$
1,203,209
$
467,299
$
675,421
$
1,142,720</t>
  </si>
  <si>
    <t>Summary of statements of operations for the Company's investment in ARI</t>
  </si>
  <si>
    <t>The condensed combined statements of operations for our unconsolidated investments in equity affiliates are as follows (in thousands):
Year Ended December 31,
2018
2017
2016
Statements of Operations:
ARI
Other
Total
ARI
Other
Total
ARI
Other
Total
Revenue:
Rental income
$
—
$
$
$
—
$
$
$
—
$
99,417
$
99,417
Interest income
17,200
259
17,459
9,248
259
9,507
11,726
259
11,985
Operating income
—
—
—
Reimbursement income
—
7,861
7,861
—
7,378
7,378
—
7,085
7,085
Other income
14,195
9,019
23,214
2,909
8,420
11,329
213
8,060
8,273
Total revenues
248,982
126,364
375,346
Expenses:
Operating expenses
226,868
63,602
290,470
58,289
56,679
Interest expense
17,694
35,608
53,302
11,436
32,918
44,354
13,331
32,687
46,018
Depreciation and amortization
1,815
27,724
29,539
1,384
29,155
30,539
1,127
29,249
30,376
Other expenses
—
487
487
22,000
471
22,471
—
91
91
Total expenses
246,377
127,421
373,798
Net income (loss)
$
2,605
$
(1,057)
$
1,548
$
$
(903)
$
$
51,089
$
(3,885)
$
47,204
Arbor’s share of income (loss) (1)
$
700
$
496
$
1,196
$
(7,247)
$
2,796
$
(4,451)
$
9,950
$
3,045
$
12,995
(1)
Amount for the year ended December 31, 2017, when combined with the $1.5 million equity participation interest received, equals a loss of $3.0 million.</t>
  </si>
  <si>
    <t>Real Estate Owned and Held-For-Sale (Tables)</t>
  </si>
  <si>
    <t>Schedule of real estate owned</t>
  </si>
  <si>
    <t>December 31, 2018
December 31, 2017
Hotel
Office
Hotel
Office
(in thousands)
Property
Building
Total
Property
Building
Total
Land
$
3,294
$
4,509
$
7,803
$
3,294
$
4,509
$
7,803
Building and intangible assets
31,066
2,010
33,076
30,699
2,010
32,709
Less: Impairment loss
(13,307)
(2,500)
(15,807)
(13,307)
(500)
(13,807)
Less: Accumulated depreciation and amortization
(9,778)
(848)
(10,626)
(9,228)
(690)
(9,918)
Real estate owned, net
$
11,275
$
3,171
$
14,446
$
11,458
$
5,329
$
16,787</t>
  </si>
  <si>
    <t>Goodwill and Other Intangible Assets (Tables)</t>
  </si>
  <si>
    <t>Schedule of goodwill activity</t>
  </si>
  <si>
    <t>The following table sets forth the goodwill activity (in thousands):
Year Ended
Year Ended
December 31, 2018
December 31, 2017
Beginning balance
$
56,626
$
26,747
Additions from internalization of management team (1)
—
25,000
Purchase price allocation adjustment
—
4,879
Ending balance
$
56,626
$
56,626
(1)
Goodwill additions from the internalization of our management team completed in 2017 were allocated $12.5 million each to our two reporting segments.</t>
  </si>
  <si>
    <t>Other Intangible Assets</t>
  </si>
  <si>
    <t>Schedule of other intangible assets</t>
  </si>
  <si>
    <t>The following table sets forth the other intangible assets activity (in thousands):
December 31, 2018
December 31, 2017
Gross
Gross
Carrying
Accumulated
Carrying
Accumulated
Value
Amortization
Total
Value
Amortization
Total
Finite-lived intangible assets:
Broker relationships
$
25,000
$
(7,683)
$
17,317
$
25,000
$
(4,558)
$
20,442
Borrower relationships
14,400
(3,540)
10,860
14,400
(2,100)
12,300
Below market leases
4,010
(1,811)
2,199
4,010
(1,075)
2,935
Acquired technology
900
(737)
163
900
(437)
463
Infinite-lived intangible assets:
Fannie Mae DUS license
17,100
—
17,100
17,100
—
17,100
Freddie Mac Program Plus license
8,700
—
8,700
8,700
—
8,700
FHA license
3,200
—
3,200
3,200
—
3,200
$
73,310
$
(13,771)
$
59,539
$
73,310
$
(8,170)
$
65,140</t>
  </si>
  <si>
    <t>Schedule of estimated amortization expense for each of the succeeding five years</t>
  </si>
  <si>
    <t>At December 31, 2018, the weighted average remaining lives of our amortizable finite-lived intangible assets and the estimated amortization expense for each of the succeeding five years are as follows ($ in thousands):
Wtd. Avg.
Estimated Amortization Expense for the Years Ending
Remaining Life
December 31,
(in years)
2019
2020
2021
2022
2023
Finite-lived intangible assets:
Broker relationships
$
3,125
$
3,125
$
3,125
$
3,125
$
3,125
Borrower relationships
1,440
1,440
1,440
1,440
1,440
Below market leases
737
684
126
126
126
Acquired technology
163
—
—
—
—
$
5,465
$
5,249
$
4,691
$
4,691
$
4,691</t>
  </si>
  <si>
    <t>Debt Obligations (Tables)</t>
  </si>
  <si>
    <t>Schedule of face amount and gain on extinguishment of the company's CDO bonds repurchased by bond class</t>
  </si>
  <si>
    <t>Borrowings and the corresponding collateral under our Debt Fund are as follows ($ in thousands):
Collateral (3)
Debt
Loans
Cash
Face
Carrying
Wtd. Avg.
Carrying
Restricted
Period
Value
Value (1)
Rate (2)
UPB
Value
Cash (4)
December 31, 2018
$
70,000
$
68,183
6.75
%
$
69,186
$
68,924
$
30,814
December 31, 2017
$
70,000
$
68,084
%
$
96,995
$
96,564
$
3,005
(1)
Debt carrying value is net of $1.8 million and $1.9 million of deferred financing fees at December 31, 2018 and 2017, respectively.
(2)
At December 31, 2018 and 2017, the aggregate weighted average note rate, including certain fees and costs, was 7.49% and 6.05%, respectively.
(3)
At both December 31, 2018 and 2017, there was no collateral at risk of default or deemed to be a “credit risk.”
(4)
Represents restricted cash held for reinvestment. Excludes restricted cash related to interest payments, delayed fundings and expenses.</t>
  </si>
  <si>
    <t>Schedule of face value, unamortized discount and net carrying value of the liability and equity components</t>
  </si>
  <si>
    <t>The UPB, unamortized discount and net carrying amount of the liability and equity components of our convertible notes were as follows (in thousands):
Liability
Equity
Component
Component
Unamortized
Unamortized Deferred
Net Carrying
Net Carrying
Period
UPB
Debt Discount
Financing Fees
Value
Value
December 31, 2018
$
270,057
$
8,229
$
7,060
$
254,768
$
9,436
December 31, 2017
$
243,750
$
5,742
$
6,721
$
231,287
$
6,733</t>
  </si>
  <si>
    <t>Credit Facilities and Repurchase Agreements</t>
  </si>
  <si>
    <t>Schedule of borrowings</t>
  </si>
  <si>
    <t>Borrowings under our credit facilities and repurchase agreements are as follows ($ in thousands):
December 31, 2018
December 31, 2017
Debt
Collateral
Debt
Collateral
Carrying
Carrying
Wtd. Avg.
Carrying
Carrying
Wtd. Avg.
UPB (1)
Value (1)
Value
Note Rate
UPB (1)
Value (1)
Value
Note Rate
Structured Business
$375 million repurchase facility
$
336,428
$
334,696
$
467,680
4.75
%
$
103,818
$
102,350
$
145,850
3.90
%
$100 million repurchase facility
71,017
70,837
98,597
4.31
%
2,835
2,445
6,600
3.61
%
$75 million credit facility
10,237
10,237
16,889
4.31
%
—
—
—
—
$75 million credit facility
—
—
—
—
9,000
8,999
16,000
3.61
%
$50 million credit facility
14,160
14,159
17,700
4.57
%
32,560
32,538
40,700
3.61
%
$50 million credit facility
—
—
—
—
3,700
3,581
4,625
4.88
%
$35.9 million credit facility
30,855
30,512
44,100
4.87
%
—
—
—
—
$25.5 million credit facility
18,552
18,552
34,000
5.07
%
14,065
13,920
18,753
4.12
%
$25 million working capital facility
—
—
—
—
10,000
10,000
—
4.12
%
$23.2 million credit facility
23,175
23,175
30,900
4.87
%
—
—
—
—
$20 million credit facility
20,000
19,912
41,650
5.07
%
—
—
—
—
$17.4 million credit facility
12,462
12,462
15,844
4.97
%
—
—
—
—
$8 million credit facility
8,000
7,946
10,000
5.07
%
—
—
—
—
$7.5 million credit facility
—
—
—
—
7,472
7,432
9,340
4.37
%
Repurchase facilities - securities (2)
118,112
118,112
—
5.07
%
53,938
53,938
—
4.45
%
$3 million master security agreement
1,168
1,168
—
3.19
%
1,834
1,834
—
3.21
%
$2.2 million master security agreement
1,678
1,678
—
4.66
%
—
—
—
—
Structured Business total
$
665,844
$
663,446
$
777,360
4.78
%
$
239,222
$
237,037
$
241,868
4.02
%
Agency Business
$750 million ASAP agreement
$
104,619
$
104,619
$
104,619
3.55
%
$
121,880
$
121,880
$
121,880
2.61
%
$500 million repurchase facility
130,917
130,906
130,917
3.78
%
24,873
24,827
24,873
2.91
%
$250 million credit facility
26,651
26,651
26,651
3.75
%
23,785
23,785
23,785
2.86
%
$150 million credit facility
113,685
113,666
113,685
3.80
%
21,821
21,802
21,821
2.96
%
$150 million credit facility
96,419
96,339
96,419
3.80
%
99,357
99,242
99,357
2.91
%
Agency Business total
$
472,291
$
472,181
$
472,291
3.74
%
$
291,716
$
291,536
$
291,716
2.78
%
Consolidated total
$
1,138,135
$
1,135,627
$
1,249,651
4.35
%
$
530,938
$
528,573
$
533,584
3.34
%
(1)
The debt carrying value for the Structured Business at December 31, 2018 and 2017 was net of unamortized deferred finance costs of $2.4 million and $2.2 million, respectively. The debt carrying value for the Agency Business at December 31, 2018 and 2017 was net of unamortized deferred finance costs of $0.1 million and $0.2 million, respectively.
(2)
At December 31, 2018 and 2017, these facilities were collateralized by CLO bonds retained by us with an aggregate principal balance of $114.2 million and $61.0 million, respectively, and B Piece bonds with an aggregate carrying value of $76.4 million and $27.8 million, respectively.</t>
  </si>
  <si>
    <t>CLOs</t>
  </si>
  <si>
    <t>Borrowings and the corresponding collateral under our CLOs are as follows ($ in thousands):
Collateral (3)
Debt
Loans
Cash
Carrying
Wtd. Avg.
Carrying
Restricted
Face Value
Value (1)
Rate (2)
UPB
Value
Cash (4)
December 31, 2018
CLO X
$
441,000
$
436,384
4.01
%
$
539,007
$
536,869
$
20,993
CLO IX
356,400
352,244
3.92
%
440,906
439,691
20,094
CLO VIII
282,874
279,857
3.87
%
354,713
353,574
10,287
CLO VII
279,000
276,527
4.56
%
325,057
324,195
30,725
CLO VI
250,250
248,536
5.05
%
279,348
278,364
41,404
Total CLOs
$
1,609,524
$
1,593,548
4.22
%
$
1,939,031
$
1,932,693
$
123,503
December 31, 2017
CLO IX
$
356,400
$
351,042
2.97
%
$
372,350
$
371,236
$
88,650
CLO VIII
282,874
278,606
2.92
%
364,838
363,339
162
CLO VII
279,000
275,331
3.61
%
346,524
345,220
13,476
CLO VI
250,250
247,470
4.10
%
314,382
313,582
10,618
CLO V
267,750
265,973
4.06
%
347,797
346,803
2,203
Total CLOs
$
1,436,274
$
1,418,422
3.48
%
$
1,745,891
$
1,740,180
$
115,109
(1)
Debt carrying value is net of $16.0 million and $17.9 million of deferred financing fees at December 31, 2018 and 2017, respectively.
(2)
At December 31, 2018 and 2017, the aggregate weighted average note rate for our CLOs, including certain fees and costs, was 4.73% and 4.08%, respectively.
(3)
As of December 31, 2018 and 2017,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t>
  </si>
  <si>
    <t>Summary of the company's CLO compliance tests as of the most recent determination dates</t>
  </si>
  <si>
    <t>Cash Flow Triggers
CLO VI
CLO VII
CLO VIII
CLO IX
CLO X
Overcollateralization (1)
Current
129.87
%
129.03
%
129.03
%
134.68
%
126.98
%
Limit
128.87
%
128.03
%
128.03
%
133.68
%
125.98
%
Pass / Fail
Pass
Pass
Pass
Pass
Pass
Interest Coverage (2)
Current
180.38
%
207.52
%
263.21
%
252.03
%
234.48
%
Limit
120.00
%
120.00
%
120.00
%
120.00
%
120.00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1)
CLO VI
CLO VII
CLO VIII
CLO IX
CLO X
January 2019
129.87
%
129.03
%
129.03
%
134.68
%
126.98
%
October 2018
129.87
%
129.03
%
129.03
%
134.68
126.98
%
July 2018
129.87
%
129.03
%
129.03
%
134.68
126.98
%
April 2018
129.87
%
129.03
%
129.03
%
134.69
—
January 2018
129.87
%
129.03
%
129.03
%
134.68
—
(1)
The table above represents the quarterly trend of our overcollateralization ratio, however, the CLO determination dates are monthly and we were in compliance with this test for all periods presented.</t>
  </si>
  <si>
    <t>Allowance for Loss-Sharing Obligations (Tables)</t>
  </si>
  <si>
    <t>Schedule of allowance for loss-sharing obligations related to Fannie Mae DUS program</t>
  </si>
  <si>
    <t>Our allowance for loss-sharing obligations related to the Fannie Mae DUS program is as follows (in thousands):
Year Ended
December 31,
2018
2017
Beginning balance
$
30,511
$
32,408
Provision for loss sharing
7,126
6,358
Provision reversal for loan repayments
(3,283)
(6,617)
Charge-offs, net
(56)
(1,638)
Ending balance
$
34,298
$
30,511</t>
  </si>
  <si>
    <t>Derivative Financial Instruments (Tables)</t>
  </si>
  <si>
    <t>Agency Business</t>
  </si>
  <si>
    <t>Schedule of non-qualifying derivative financial instruments</t>
  </si>
  <si>
    <t>A summary of our non-qualifying derivative financial instruments held by our Agency Business is as follows ($ in thousands):
December 31, 2018
Notional Value
Fair Value
Notional
Derivative
Derivative
Derivative
Count
Value
Balance Sheet Location
Assets
Liabilities
Rate Lock Commitments
4
$
18,161
Other Assets/Other Liabilities
$
324
$
(95)
Forward Sale Commitments
90
491,125
Other Assets/Other Liabilities
5,789
(637)
$
509,286
$
6,113
$
(732)
December 31, 2017
Rate Lock Commitments
3
$
38,578
Other Assets/Other Liabilities
$
276
$
(278)
Forward Sale Commitments
75
330,827
Other Assets/Other Liabilities
408
(1,028)
$
369,405
$
684
$
(1,306)</t>
  </si>
  <si>
    <t>Fair Value (Tables)</t>
  </si>
  <si>
    <t>Summary of the principal amounts, carrying values and the estimated fair values of the Company's financial instruments</t>
  </si>
  <si>
    <t>The following table summarizes the principal amounts, carrying values and the estimated fair values of our financial instruments (in thousands):
r
December 31, 2018
December 31, 2017
Principal /
Principal /
Notional
Carrying
Estimated
Notional
Carrying
Estimated
Amount
Value
Fair Value
Amount
Value
Fair Value
Financial assets:
Loans and investments, net
$
$
$
$
$
$
Loans held-for-sale, net
472,964
481,664
489,546
292,249
297,443
302,883
Capitalized mortgage servicing rights, net
n/a
273,770
322,463
n/a
252,608
286,073
Securities held-to-maturity, net
103,515
76,363
79,097
40,566
27,837
28,439
Derivative financial instruments
400,661
6,113
6,113
77,984
684
684
Financial liabilities:
Credit and repurchase facilities
$
$
$
$
530,938
$
528,573
$
529,992
Collateralized loan obligations
Debt fund
70,000
68,183
70,154
70,000
68,084
70,000
Senior unsecured notes
125,000
122,484
123,750
97,860
95,280
99,582
Convertible senior unsecured notes, net
270,057
254,768
267,324
243,750
231,287
254,335
Junior subordinated notes
154,336
140,259
95,873
154,336
139,590
94,215
Related party financing
—
—
—
50,000
50,000
49,682
Derivative financial instruments
108,625
732
732
291,421
1,306
1,306</t>
  </si>
  <si>
    <t>Schedule of certain financial assets and financial liabilities measured at fair value on a recurring basis</t>
  </si>
  <si>
    <t>The fair values of these financial assets and liabilities were determined using the following input levels as of December 31, 2018 (in thousands):
Fair Value Measurements
Carrying
Using Fair Value Hierarchy
Value
Fair Value
Level 1
Level 2
Level 3
Financial assets:
Derivative financial instruments
$
6,113
$
6,113
$
—
$
5,789
$
324
Financial liabilities:
Derivative financial instruments
$
732
$
732
$
—
$
732
$
—</t>
  </si>
  <si>
    <t>Schedule of certain financial assets and financial liabilities measured at fair value on a nonrecurring basis</t>
  </si>
  <si>
    <t>The fair values of these financial and non-financial assets were determined using the following input levels as of December 31, 2018 (in thousands):
Fair Value Measurements
Net Carrying
Using Fair Value Hierarchy
Value
Fair Value
Level 1
Level 2
Level 3
Financial assets:
Impaired loans, net (1)
$
60,766
$
60,766
$
—
$
—
$
60,766
Non-financial assets:
Long-lived assets (2)
$
14,446
$
14,446
$
—
$
—
$
14,446
(1)
We had an allowance for loan losses of $71.1 million relating to five loans with an aggregate carrying value, before loan loss reserves, of $131.8 million at December 31, 2018.
(2)
We recorded a $2.0 million impairment loss during 2018 on the office building we own. See Note 9 - Real Estate Owned and Held-For-Sale for details.</t>
  </si>
  <si>
    <t>Schedule of quantitative information about Level 3 fair value measurements</t>
  </si>
  <si>
    <t>Quantitative information about Level 3 fair value measurements at December 31, 2018 were as follows ($ in thousands):
Valuation
Significant
Fair Value
Techniques
Unobservable Inputs
Financial assets:
Impaired loans:
Land
$
60,000
Discounted cash flows
Discount rate
23.00
%
Revenue growth rate
3.00
%
Office
766
Discounted cash flows
Discount rate
11.00
%
Capitalization rate
9.00
%
Revenue growth rate
2.50
%
Derivative financial instruments:
Rate lock commitments
324
Discounted cash flows
W/A discount rate
13.06
%
Long-lived assets:
Office building
3,171
Broker quotes
N/A
N/A</t>
  </si>
  <si>
    <t>Schedule of financial assets measured at fair value on a recurring basis using Level 3 inputs</t>
  </si>
  <si>
    <t>A roll-forward of Level 3 derivative instruments were as follows (in thousands):
Fair Value
Measurements Using
Significant
Unobservable Inputs
for the Year Ended
December 31,
2018
2017
2016
Derivative assets
Balance at beginning of period
$
276
$
2,816
$
—
Additions from the Acquisition
—
—
4,529
Settlements
(98,791)
(79,360)
(26,157)
Realized gains recorded in earnings
98,515
76,544
21,628
Unrealized gains recorded in earnings
324
2,816
Balance at end of period
$
324
$
$
2,816</t>
  </si>
  <si>
    <t>Schedule of components of fair value and other relevant information</t>
  </si>
  <si>
    <t xml:space="preserve">The components of fair value and other relevant information associated with our rate lock commitments, forward sales commitments and the estimated fair value of cash flows from servicing on loans held-for-sale were as follows (in thousands):
Notional/
Fair Value of
Interest Rate
Total Fair
Principal Amount
Servicing Rights
Movement Effect
Value Adjustment
December 31, 2018
Rate lock commitments
$
18,161
$
324
$
(95)
$
229
Forward sale commitments
491,125
—
95
95
Loans held-for-sale, net (1)
472,964
10,253
—
10,253
Total
$
10,577
$
—
$
10,577
(1)
Loans held-for-sale, net are recorded at the lower of cost or market on an aggregate basis and includes fair value adjustments related to estimated cash flows from MSRs. </t>
  </si>
  <si>
    <t>Schedule of fair value of assets and liabilities</t>
  </si>
  <si>
    <t>The fair values of these assets and liabilities were determined using the following input levels as of December 31, 2018 (in thousands):
Fair Value Measurements
Carrying
Using Fair Value Hierarchy
Value
Fair Value
Level 1
Level 2
Level 3
Financial assets:
Loans and investments, net
$
3,200,145
$
3,249,499
$
—
$
—
$
3,249,499
Loans held-for-sale, net
481,664
489,546
—
479,293
10,253
Capitalized mortgage servicing rights, net
273,770
322,463
—
—
322,463
Securities held-to-maturity, net
76,363
79,097
—
—
79,097
Financial liabilities:
Credit and repurchase facilities
$
1,135,627
$
1,135,774
$
—
$
472,181
$
663,593
Collateralized loan obligations
1,593,548
1,588,989
—
—
1,588,989
Debt fund
68,183
70,154
—
—
70,154
Senior unsecured notes
122,484
123,750
123,750
—
—
Convertible senior unsecured notes, net
254,768
267,324
—
267,324
—
Junior subordinated notes
140,259
95,873
—
—
95,873</t>
  </si>
  <si>
    <t>Commitments and Contingencies (Tables)</t>
  </si>
  <si>
    <t>Schedule of maturities of debt obligations and operating lease payments</t>
  </si>
  <si>
    <t>As of December 31, 2018, the maturities of our debt obligations and the minimum annual operating lease payments under leases with a term in excess of one year were as follows (in thousands):
Minimum Annual
Debt
Operating Lease
Year
Obligations
Payments
Total
2019
$
798,974
$
5,468
$
804,442
2020
1,075,447
5,210
1,080,657
2021
932,465
2,953
935,418
2022
162,719
2,703
165,422
2023
125,000
2,051
127,051
Thereafter
272,447
4,764
277,211
Total
$
3,367,052
$
23,149
$
3,390,201</t>
  </si>
  <si>
    <t>Variable Interest Entities (Tables)</t>
  </si>
  <si>
    <t>Schedule of the assets and liabilities related to the consolidated CLOs and Debt Fund</t>
  </si>
  <si>
    <t>The assets and liabilities related to these consolidated CLOs and Debt Fund are as follows (in thousands):
December 31, 2018
December 31, 2017
Assets:
Restricted cash
$
179,855
$
138,736
Loans and investments, net
2,001,617
1,836,744
Other assets
16,624
14,011
Total assets
$
2,198,096
$
1,989,491
Liabilities:
Collateralized loan obligations
$
1,593,548
$
1,418,422
Debt fund
68,183
68,084
Other liabilities
3,408
2,046
Total liabilities
$
1,665,139
$
1,488,552</t>
  </si>
  <si>
    <t>Summary of the Company's variable interests in identified VIEs, of which the company is not the primary beneficiary</t>
  </si>
  <si>
    <t>A summary of our variable interests in identified VIEs, of which we are not the primary beneficiary, as of December 31, 2018 is as follows (in thousands):
Carrying
Type
Amount (1)
Loans
$
289,392
B Piece bonds
76,363
Agency interest only strips
3,231
Total
$
368,986
(1)
Represents the carrying amount of loans and investments before reserves. At December 31, 2018, $130.1 million of loans to VIEs had corresponding loan loss reserves of $69.4 million. See Note 3 - Loans and Investments for details. In addition, the maximum loss exposure as of December 31, 2018 would not exceed the carrying amount of our investment.</t>
  </si>
  <si>
    <t>Equity (Tables)</t>
  </si>
  <si>
    <t>Schedule of dividends declared by the Company (on a per share basis)</t>
  </si>
  <si>
    <t>Dividends declared (on a per share basis) for the year ended December 31, 2018 are as follows:
Common Stock
Preferred Stock
Dividend (1)
Declaration Date
Dividend
Declaration Date
Series A
Series B
Series C
December 13, 2018 (2)
$
0.15
October 31, 2018
$
$
$
October 31, 2018
$
0.27
August 1, 2018
$
$
$
August 1, 2018
$
0.25
May 2, 2018
$
$
$
May 2, 2018
$
0.25
February 2, 2018
$
$
$
February 21, 2018
$
0.21
(1)
The dividend declared on October 31, 2018 was for September 1, 2018 through November 30, 2018. The dividend declared on August 1, 2018 was for June 1, 2018 through August 31, 2018. The dividend declared on May 2, 2017 was for March 1, 2018 through May 31, 2018. The dividend declared on February 3, 2018 was for December 1, 2017 through February 28, 2018.
(2)
On December 13, 2018, our Board of Directors declared a special dividend of $0.15 per common share, which was paid in a combination of $2.5 million of cash and 901,432 common shares in January 2019.</t>
  </si>
  <si>
    <t>Schedule of reconciliation of the numerator and denominator of the basic and diluted EPS computations</t>
  </si>
  <si>
    <t>The following tables reconcile the numerator and denominator of our basic and diluted EPS computations ($ in thousands, except share and per share data):
Year Ended December 31,
2018
2017
2016
Basic
Diluted
Basic
Diluted
Basic
Diluted
Net income attributable to common stockholders (1)
$
108,312
$
108,312
$
65,835
$
65,835
$
42,796
$
42,796
Net income attributable to noncontrolling interest (2)
—
32,185
—
24,120
—
—
Net income attributable to common stockholders and noncontrolling interest
$
108,312
$
140,497
$
65,835
$
89,955
$
42,796
$
42,796
Weighted average shares outstanding
70,208,165
70,208,165
57,890,574
57,890,574
51,305,095
51,305,095
Dilutive effect of OP Units (2)
—
21,033,103
—
21,230,769
—
—
Dilutive effect of restricted stock units (3)
—
1,476,653
—
1,092,072
—
425,458
Dilutive effect of convertible notes (4)
—
908,861
—
97,837
—
—
Dilutive effect of stock dividend (5)
—
15,386
—
—
—
—
Weighted average shares outstanding
70,208,165
93,642,168
57,890,574
80,311,252
51,305,095
51,730,553
Net income per common share (1)
$
1.54
$
1.50
$
1.14
$
1.12
$
0.83
$
0.83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For 2016, the OP Units were considered anti-dilutive and excluded from diluted EPS.
(3)
Our chief executive officer was granted restricted stock units in 2018, 2017 and 2016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
(5)
Represents the dilutive effect of the portion of the special dividend that was paid with common shares.</t>
  </si>
  <si>
    <t>Income Taxes (Tables)</t>
  </si>
  <si>
    <t>Schedule of pre-tax GAAP income</t>
  </si>
  <si>
    <t>A summary of our pre-tax GAAP income is as follows (in thousands):
Year Ended December 31,
2018
2017
2016
Pre-tax GAAP income:
REIT
$
64,260
$
66,988
$
35,151
TRS Consolidated Group
93,522
43,880
8,470
Total pre-tax GAAP income
$
157,782
$
110,868
$
43,621</t>
  </si>
  <si>
    <t>Schedule of provision (benefit) from income taxes</t>
  </si>
  <si>
    <t>Our provision for (benefit from) income taxes was comprised as follows (in thousands):
Year Ended December 31,
2018
2017
2016
Current tax provision
Federal
$
17,479
$
17,201
$
768
State
4,285
3,557
1,589
Total
21,764
20,758
2,357
Deferred tax (benefit) provision
Federal
$
(9,446)
$
(2,928)
$
1,449
State
(2,867)
(929)
2,380
Valuation allowance
280
(3,542)
(5,361)
Total
(12,033)
(7,399)
(1,532)
Total income tax expense
$
9,731
$
13,359
$
825</t>
  </si>
  <si>
    <t>Schedule of reconciliation of effective income tax rate as a percentage of pretax income or loss to the U.S. federal statutory rate</t>
  </si>
  <si>
    <t>Year Ended December 31,
2018
2017
2016
U.S. federal statutory rate
21.0
%
35.0
%
35.0
%
REIT non-taxable income
(8.6)
(21.2)
(28.2)
State and local income taxes, net of federal tax benefit
0.6
1.6
6.9
Change in valuation allowance
0.2
(1.3)
(12.3)
Preferred equity interest deferred tax write-off
(6.3)
—
—
Tax rate change
—
(4.8)
—
Other
(0.7)
2.7
0.5
Effective income tax rate
6.2
%
12.0
%
1.9
%</t>
  </si>
  <si>
    <t>Summary of significant components of deferred tax assets and liabilities of TRS Consolidated Group</t>
  </si>
  <si>
    <t>The significant components of our deferred tax assets and liabilities of our TRS Consolidated Group were as follows (in thousands):
December 31,
2018
2017
Deferred tax assets:
Expenses not currently deductible
$
11,853
$
9,750
Loan loss reserves
8,614
10,036
Net operating and capital loss carryforwards
417
137
Valuation allowance
(3,698)
(3,418)
Deferred tax assets, net
$
17,186
$
16,505
Deferred tax liabilities:
Interest in equity affiliates – net
$
136
$
2,841
Intangibles
9,674
15,673
Mortgage servicing rights
5,290
7,493
Other
807
1,252
Deferred tax liabilities, net
$
15,907
$
27,259</t>
  </si>
  <si>
    <t>Segment Information (Tables)</t>
  </si>
  <si>
    <t>Schedule of statement of income and balance sheet by segment</t>
  </si>
  <si>
    <t>ar
Year Ended December 31, 2018
Structured
Agency
Other /
Business
Business
Eliminations (1)
Consolidated
Interest income
$
226,750
$
25,018
$
—
$
251,768
Interest expense
137,719
15,770
329
153,818
Net interest income
89,031
9,248
(329)
97,950
Other revenue:
Gain on sales, including fee-based services, net
—
70,002
—
70,002
Mortgage servicing rights
—
98,839
—
98,839
Servicing revenue
—
94,158
—
94,158
Amortization of MSRs
—
(48,124)
—
(48,124)
Property operating income
10,095
—
—
10,095
Other income, net
1,490
6,671
—
8,161
Total other revenue
11,585
221,546
—
233,131
Other expenses:
Employee compensation and benefits
27,456
83,014
—
110,470
Selling and administrative
15,642
21,432
—
37,074
Property operating expenses
10,431
—
—
10,431
Depreciation and amortization
1,851
5,602
—
7,453
Impairment loss on real estate owned
2,000
—
—
2,000
Provision for loss sharing (net of recoveries)
—
3,843
—
3,843
Provision for loan losses (net of recoveries)
8,353
—
—
8,353
Litigation settlement gain
(10,170)
—
—
(10,170)
Total other expenses
55,563
113,891
—
169,454
Income before extinguishment of debt, income from equity affiliates and income taxes
45,053
116,903
(329)
161,627
Loss on extinguishment of debt
(5,041)
—
—
(5,041)
Income from equity affiliates
1,196
—
—
1,196
Benefit from (provision for) income taxes
774
(10,505)
—
(9,731)
Net income
41,982
106,398
(329)
148,051
Preferred stock dividends
7,554
—
—
7,554
Net income attributable to noncontrolling interest
—
—
32,185
32,185
Net income attributable to common stockholders
$
34,428
$
106,398
$
(32,514)
$
108,312
Year Ended December 31, 2017
Structured
Agency
Other /
Business
Business
Eliminations (1)
Consolidated
Interest income
$
136,526
$
19,651
$
—
$
156,177
Interest expense
74,136
12,089
3,847
90,072
Net interest income
62,390
7,562
(3,847)
66,105
Other revenue:
Gain on sales, including fee-based services, net
—
72,799
—
72,799
Mortgage servicing rights
—
76,820
—
76,820
Servicing revenue
—
76,412
—
76,412
Amortization of MSRs
—
(47,202)
—
(47,202)
Property operating income
10,973
—
—
10,973
Other income, net
2,083
(1,398)
—
685
Total other revenue
13,056
177,431
—
190,487
Other expenses:
Employee compensation and benefits
19,555
72,571
—
92,126
Selling and administrative
11,765
18,973
—
30,738
Property operating expenses
10,482
—
—
10,482
Depreciation and amortization
1,784
5,601
—
7,385
Impairment loss on real estate owned
3,200
—
—
3,200
Provision for loss sharing (net of recoveries)
—
(259)
—
(259)
Provision for loan losses (net of recoveries)
(456)
—
—
(456)
Management fee - related party
3,259
3,414
—
6,673
Total other expenses
49,589
100,300
—
149,889
Income before extinguishment of debt, loss from equity affiliates and income taxes
25,857
84,693
(3,847)
106,703
Gain on extinguishment of debt
7,116
—
—
7,116
Loss from equity affiliates
(2,951)
—
—
(2,951)
Provision for income taxes
(957)
(12,402)
—
(13,359)
Net income
29,065
72,291
(3,847)
97,509
Preferred stock dividends
7,554
—
—
7,554
Net income attributable to noncontrolling interest
—
—
24,120
24,120
Net income attributable to common stockholders
$
21,511
$
72,291
$
(27,967)
$
65,835
The Agency Business information for 2016 in the following table includes only the operating results of the Acquisition from July 14, 2016 (Acquisition closing date) to December 31, 2016.
Year Ended December 31, 2016
Structured
Agency
Other /
Business
Business
Eliminations (1)
Consolidated
Interest income
$
109,622
$
6,551
$
—
$
116,173
Other interest income, net
2,539
—
—
2,539
Interest expense
57,943
3,887
1,793
63,623
Net interest income
54,218
2,664
(1,793)
55,089
Other revenue:
Gain on sales, including fee-based services, net
—
24,594
—
24,594
Mortgage servicing rights
—
44,941
—
44,941
Servicing revenue
—
30,759
—
30,759
Amortization of MSRs
—
(21,705)
—
(21,705)
Property operating income
14,881
—
—
14,881
Other income, net
542
499
—
1,041
Total other revenue
15,423
79,088
—
94,511
Other expenses:
Employee compensation and benefits
14,884
23,763
—
38,647
Selling and administrative
9,714
7,873
—
17,587
Acquisition costs
—
—
10,262
10,262
Property operating expenses
13,501
—
—
13,501
Depreciation and amortization
2,454
2,568
—
5,022
Impairment loss on real estae owned
11,200
—
—
11,200
Provision for loss sharing (net of recoveries)
—
2,235
—
2,235
Provision for loan losses (net of recoveries)
(134)
—
—
(134)
Management fee - related party
9,044
3,556
—
12,600
Total other expenses
60,663
39,995
10,262
110,920
Income before sale of real estate, income from equity affiliates
and income taxes
8,978
41,757
(12,055)
38,680
Gain on sale of real estate
11,631
—
—
11,631
Income from equity affiliates
12,995
—
—
12,995
Provision for income taxes
—
(825)
—
(825)
Net income
33,604
40,932
(12,055)
62,481
Preferred stock dividends
7,554
—
—
7,554
Net income attributable to noncontrolling interest
—
—
12,131
12,131
Net income attributable to common stockholders
$
26,050
$
40,932
$
(24,186)
$
42,796
(1) Includes certain corporate expenses not allocated to the two reportable segments, such as financing costs associated with the Acquisition, as well as income allocated to the noncontrolling interest holders.
December 31, 2018
Structured Business
Agency Business
Other / Eliminations
Consolidated
Assets:
Cash and cash equivalents
$
89,457
$
70,606
$
—
$
160,063
Restricted cash
180,606
—
—
180,606
Loans and investments, net
3,200,145
—
—
3,200,145
Loans held-for-sale, net
—
481,664
—
481,664
Capitalized mortgage servicing rights, net
—
273,770
—
273,770
Securities held-to-maturity, net
—
76,363
—
76,363
Investments in equity affiliates
21,580
—
—
21,580
Goodwill and other intangible assets
12,500
103,665
—
116,165
Other assets
81,494
20,325
—
101,819
Total assets
$
3,585,782
$
1,026,393
$
—
$
4,612,175
Liabilities:
Debt obligations
$
2,842,688
$
472,181
$
—
$
3,314,869
Allowance for loss-sharing obligations
—
34,298
—
34,298
Other liabilities
159,413
38,029
—
197,442
Total liabilities
$
3,002,101
$
544,508
$
—
$
3,546,609
December 31, 2017
Structured Business
Agency Business
Other / Eliminations
Consolidated
Assets:
Cash and cash equivalents
$
37,056
$
67,318
$
—
$
104,374
Restricted cash
139,398
—
—
139,398
Loans and investments, net
2,579,127
—
—
2,579,127
Loans held-for-sale, net
—
297,443
—
297,443
Capitalized mortgage servicing rights, net
—
252,608
—
252,608
Securities held- to- maturity, net
—
27,837
—
27,837
Investments in equity affiliates
23,653
—
—
23,653
Goodwill and other intangible assets
12,500
109,266
—
121,766
Other assets
66,227
13,512
—
79,739
Total assets
$
2,857,961
$
767,984
$
—
$
3,625,945
Liabilities:
Debt obligations
$
2,189,700
$
291,536
$
50,000
$
2,531,236
Allowance for loss-sharing obligations
—
30,511
—
30,511
Other liabilities
155,814
42,819
1,009
199,642
Total liabilities
$
2,345,514
$
364,866
$
51,009
$
2,761,389</t>
  </si>
  <si>
    <t>Schedule of origination data and loan sales data</t>
  </si>
  <si>
    <t>Year Ended December 31,
2018
2017
2016
Origination Data:
Structured Business
New loan originations
$
1,656,020
$
1,842,974
$
847,683
Loan payoffs / paydowns
955,575
924,120
553,409
Agency Business
Origination Volumes by Investor:
Fannie Mae
$
3,332,100
$
2,929,481
$
1,668,581
Freddie Mac
1,587,958
1,322,498
456,422
FHA
153,523
189,087
24,630
CMBS/Conduit
50,908
21,370
—
Total
$
5,124,489
$
4,462,436
$
2,149,633
Total loan commitment volume
$
5,104,072
$
4,344,328
$
2,129,720
Loan Sales Data:
Agency Business
Fannie Mae
$
3,217,006
$
3,223,953
$
1,130,392
Freddie Mac
1,540,483
1,399,029
332,319
FHA
115,747
170,554
29,673
CMBS/Conduit
50,908
21,370
—
Total
$
4,924,144
$
4,814,906
$
1,492,384
(1)
Sales margin (fee-based services as a % of loan sales)
1.42
%
1.51
%
1.65
%
MSR rate (MSR income as a % of loan commitments)
1.94
%
1.77
%
2.11
%
(1)
Loan sales were $1.91 billion for 2016, including loans that were acquired as part of the Acquisition.</t>
  </si>
  <si>
    <t>Schedule of key servicing metrics for Agency Business</t>
  </si>
  <si>
    <t>December 31, 2018
Wtd. Avg. Life of
UPB of Servicing
Wtd. Avg. Servicing
Servicing Portfolio
Key Servicing Metrics for Agency Business:
Portfolio
Fee Rate (basis points)
(in years)
Fannie Mae
$
13,562,667
51.3
Freddie Mac
4,394,287
30.8
FHA
644,687
15.5
Total
$
18,601,641
45.2
December 31, 2017
Fannie Mae
$
12,502,699
53.6
6.9
Freddie Mac
3,166,134
29.5
10.5
FHA
537,482
16.5
19.6
Total
$
16,206,315
47.7
8.1</t>
  </si>
  <si>
    <t>Selected Quarterly Financial Data - Unaudited (Tables)</t>
  </si>
  <si>
    <t>Summary of quarterly financial data</t>
  </si>
  <si>
    <t>Summarized quarterly financial data for 2018 and 2017 is as follows ($ in thousands, except per share data):
Three Months Ended
December 31, 2018
September 30, 2018
June 30, 2018
March 31, 2018
Net interest income
$
30,361
$
27,952
$
21,411
$
18,225
Total other revenue
77,464
55,580
46,923
53,162
Total other expenses
50,255
34,739
40,610
43,849
Income before extinguishment of debt, income from equity affiliates and income taxes
57,570
48,793
27,724
27,538
Loss on extinguishment of debt
(82)
(4,960)
—
—
Income (loss) from equity affiliates
91
(1,028)
1,387
746
(Provision for) benefit from income taxes
(8,635)
(5,381)
(4,499)
8,784
Net income
48,944
37,424
24,612
37,068
Preferred stock dividends
1,888
1,888
1,888
1,888
Net income attributable to noncontrolling interest
9,838
7,799
5,557
8,991
Net income attributable to common stockholders
$
37,218
$
27,737
$
17,167
$
26,189
Basic earnings per common share (1)
$
0.48
$
0.37
$
0.26
$
0.42
Diluted earnings per common share (1)
$
0.47
$
0.36
$
0.25
$
0.42
Three Months Ended
December 31, 2017
September 30, 2017
June 30, 2017
March 31, 2017
Net interest income
$
19,671
$
18,290
$
14,057
$
14,088
Total other revenue
51,431
47,989
44,735
46,332
Total other expenses
37,999
36,596
37,043
38,254
Income before extinguishment of debt, income from equity affiliates and income taxes
33,103
29,683
21,749
22,166
Gain on extinguishment of debt
—
—
—
7,116
(Loss) income from equity affiliates
(4,706)
995
(3)
763
Benefit from (provision for) income taxes
2,885
(6,708)
(3,435)
(6,101)
Net income
31,282
23,970
18,311
23,944
Preferred stock dividends
1,888
1,888
1,888
1,888
Net income attributable to noncontrolling interest
7,524
5,661
4,494
6,442
Net income attributable to common stockholders
$
21,870
$
16,421
$
11,929
$
15,614
Basic earnings per common share (1)
$
0.35
$
0.27
$
0.21
$
0.30
Diluted earnings per common share (1)
$
0.35
$
0.26
$
0.21
$
0.30
(1)
The sum of the quarterly amounts may not equal amounts reported for year-to-date periods, due to the effects of rounding for each period.</t>
  </si>
  <si>
    <t>Basis of Presentation and Significant Accounting Policies - Impaired Loans, Allowance for Loan Losses and Charge-offs (Details) $ in Thousands</t>
  </si>
  <si>
    <t>Dec. 31, 2018USD ($)</t>
  </si>
  <si>
    <t>Adjustments made to appraisals</t>
  </si>
  <si>
    <t>Maximum number of days held-for-sale loans are generally transferred or sold</t>
  </si>
  <si>
    <t>60 days</t>
  </si>
  <si>
    <t>Period of a loan past due becomes delinquent</t>
  </si>
  <si>
    <t>Period following acquisition in which the entity finalizes the purchase price allocation of the real estate properties acquired</t>
  </si>
  <si>
    <t>1 year</t>
  </si>
  <si>
    <t>Fannie Mae</t>
  </si>
  <si>
    <t>Percentage of loss obligation on UPB</t>
  </si>
  <si>
    <t>5.00%</t>
  </si>
  <si>
    <t>Obligated funding percentage of mortgage delinquencies</t>
  </si>
  <si>
    <t>100.00%</t>
  </si>
  <si>
    <t>Loss sharing funding percentage of advances until final settlement</t>
  </si>
  <si>
    <t>25.00%</t>
  </si>
  <si>
    <t>Maximum | Fannie Mae</t>
  </si>
  <si>
    <t>Percentage of additional loss obligation on UPB</t>
  </si>
  <si>
    <t>20.00%</t>
  </si>
  <si>
    <t>Commercial Loans | MSRs</t>
  </si>
  <si>
    <t>Inflation rate used for adequate compensation</t>
  </si>
  <si>
    <t>3.00%</t>
  </si>
  <si>
    <t>Commercial Loans | MSRs | Discount rate | Minimum</t>
  </si>
  <si>
    <t>Discount rates to determine the present value of MSRs (as a percent)</t>
  </si>
  <si>
    <t>Commercial Loans | MSRs | Discount rate | Maximum</t>
  </si>
  <si>
    <t>Commercial Loans | MSRs | Discount rate | Weighted average</t>
  </si>
  <si>
    <t>Basis of Presentation and Significant Accounting Policies, Recently Adopted Accounting Pronouncements (Details) - USD ($) $ in Thousands</t>
  </si>
  <si>
    <t>Recently Adopted Accounting Pronouncements</t>
  </si>
  <si>
    <t>Cash and cash equivalents at beginning of period</t>
  </si>
  <si>
    <t>Net increase (decrease) in cash, cash equivalents and restricted cash</t>
  </si>
  <si>
    <t>Cash and cash equivalents at end of period</t>
  </si>
  <si>
    <t>Net cash provided by (used in) operating activities: changes in operating assets and liabilities</t>
  </si>
  <si>
    <t>Previously reported under GAAP</t>
  </si>
  <si>
    <t>Net decrease in cash and cash equivalents</t>
  </si>
  <si>
    <t>ASU 2016-18 and ASU 2016-15</t>
  </si>
  <si>
    <t>Loans and Investments, Investment Portfolio and Concentration of Credit Risk (Details) $ in Thousands</t>
  </si>
  <si>
    <t>Dec. 31, 2018USD ($)loanitem</t>
  </si>
  <si>
    <t>Dec. 31, 2017USD ($)loanitem</t>
  </si>
  <si>
    <t>Dec. 31, 2016USD ($)</t>
  </si>
  <si>
    <t>Dec. 31, 2015USD ($)</t>
  </si>
  <si>
    <t>Loans and investments, gross</t>
  </si>
  <si>
    <t>Unearned revenue</t>
  </si>
  <si>
    <t>Allowance for loan losses</t>
  </si>
  <si>
    <t>Percent of Total</t>
  </si>
  <si>
    <t>Loan Count | loan</t>
  </si>
  <si>
    <t>Wtd. Avg. Pay Rate (as a percent)</t>
  </si>
  <si>
    <t>7.02%</t>
  </si>
  <si>
    <t>6.28%</t>
  </si>
  <si>
    <t>Wtd. Avg. Remaining Months to Maturity</t>
  </si>
  <si>
    <t>22 months</t>
  </si>
  <si>
    <t>23 months 18 days</t>
  </si>
  <si>
    <t>Wtd. Avg. First Dollar LTV Ratio (as percent)</t>
  </si>
  <si>
    <t>4.00%</t>
  </si>
  <si>
    <t>Wtd. Avg. Last Dollar LTV Ratio (as percent)</t>
  </si>
  <si>
    <t>75.00%</t>
  </si>
  <si>
    <t>73.00%</t>
  </si>
  <si>
    <t>Number of loans and investments | loan</t>
  </si>
  <si>
    <t>Carrying value of loans</t>
  </si>
  <si>
    <t>Higher-risk</t>
  </si>
  <si>
    <t>99.00%</t>
  </si>
  <si>
    <t>93.00%</t>
  </si>
  <si>
    <t>Total assets | Credit risk concentration</t>
  </si>
  <si>
    <t>Number of different borrowers | item</t>
  </si>
  <si>
    <t>Concentration risk, percentage</t>
  </si>
  <si>
    <t>22.00%</t>
  </si>
  <si>
    <t>24.00%</t>
  </si>
  <si>
    <t>Bridge loans</t>
  </si>
  <si>
    <t>91.00%</t>
  </si>
  <si>
    <t>6.84%</t>
  </si>
  <si>
    <t>6.10%</t>
  </si>
  <si>
    <t>18 months 15 days</t>
  </si>
  <si>
    <t>20 months 27 days</t>
  </si>
  <si>
    <t>0.00%</t>
  </si>
  <si>
    <t>74.00%</t>
  </si>
  <si>
    <t>72.00%</t>
  </si>
  <si>
    <t>Preferred equity investments</t>
  </si>
  <si>
    <t>6.00%</t>
  </si>
  <si>
    <t>7.97%</t>
  </si>
  <si>
    <t>6.47%</t>
  </si>
  <si>
    <t>78 months</t>
  </si>
  <si>
    <t>68 months 21 days</t>
  </si>
  <si>
    <t>66.00%</t>
  </si>
  <si>
    <t>64.00%</t>
  </si>
  <si>
    <t>89.00%</t>
  </si>
  <si>
    <t>90.00%</t>
  </si>
  <si>
    <t>Mezzanine loans</t>
  </si>
  <si>
    <t>10.57%</t>
  </si>
  <si>
    <t>10.78%</t>
  </si>
  <si>
    <t>22 months 3 days</t>
  </si>
  <si>
    <t>24 months 24 days</t>
  </si>
  <si>
    <t>28.00%</t>
  </si>
  <si>
    <t>63.00%</t>
  </si>
  <si>
    <t>Loans and Investments, Risk Ratings and LTV Ratios (Details) - USD ($) $ in Thousands</t>
  </si>
  <si>
    <t>Percentage of Portfolio</t>
  </si>
  <si>
    <t>Credit risk concentration | Pass/watch</t>
  </si>
  <si>
    <t>Unpaid Principal Balance (UPB)</t>
  </si>
  <si>
    <t>Credit risk concentration | Special mention</t>
  </si>
  <si>
    <t>Credit risk concentration | Loans and investments portfolio | New York</t>
  </si>
  <si>
    <t>23.00%</t>
  </si>
  <si>
    <t>21.00%</t>
  </si>
  <si>
    <t>Credit risk concentration | Loans and investments portfolio | Texas</t>
  </si>
  <si>
    <t>18.00%</t>
  </si>
  <si>
    <t>Credit risk concentration | Loans and investments portfolio | California</t>
  </si>
  <si>
    <t>11.00%</t>
  </si>
  <si>
    <t>Credit risk concentration | Multifamily | Pass/watch</t>
  </si>
  <si>
    <t>Credit risk concentration | Multifamily | Special mention</t>
  </si>
  <si>
    <t>Credit risk concentration | Self Storage | Pass/watch</t>
  </si>
  <si>
    <t>9.00%</t>
  </si>
  <si>
    <t>Credit risk concentration | Self Storage | Special mention</t>
  </si>
  <si>
    <t>71.00%</t>
  </si>
  <si>
    <t>Credit risk concentration | Land | Substandard</t>
  </si>
  <si>
    <t>Credit risk concentration | Office | Pass/watch</t>
  </si>
  <si>
    <t>1.00%</t>
  </si>
  <si>
    <t>Credit risk concentration | Office | Special mention</t>
  </si>
  <si>
    <t>68.00%</t>
  </si>
  <si>
    <t>Credit risk concentration | Healthcare | Pass/watch</t>
  </si>
  <si>
    <t>77.00%</t>
  </si>
  <si>
    <t>Credit risk concentration | Healthcare | Special mention</t>
  </si>
  <si>
    <t>2.00%</t>
  </si>
  <si>
    <t>Credit risk concentration | Hotel | Pass/watch</t>
  </si>
  <si>
    <t>13.00%</t>
  </si>
  <si>
    <t>Credit risk concentration | Hotel | Special mention</t>
  </si>
  <si>
    <t>37.00%</t>
  </si>
  <si>
    <t>81.00%</t>
  </si>
  <si>
    <t>Credit risk concentration | Retail | Pass/watch</t>
  </si>
  <si>
    <t>65.00%</t>
  </si>
  <si>
    <t>Credit risk concentration | Retail | Special mention</t>
  </si>
  <si>
    <t>8.00%</t>
  </si>
  <si>
    <t>Credit risk concentration | Commercial | Doubtful</t>
  </si>
  <si>
    <t>Loans and Investments, Impaired Loans and Allowance for Loan Losses (Details) - USD ($) $ in Thousands</t>
  </si>
  <si>
    <t>Changes in allowance for loan losses</t>
  </si>
  <si>
    <t>Allowance at beginning of period</t>
  </si>
  <si>
    <t>Provision for loan losses</t>
  </si>
  <si>
    <t>Charge-offs</t>
  </si>
  <si>
    <t>Recoveries of reserves</t>
  </si>
  <si>
    <t>Allowance at end of period</t>
  </si>
  <si>
    <t>Hotel</t>
  </si>
  <si>
    <t>Loans and Investments, Charge-offs and Recoveries Narratives (Details)</t>
  </si>
  <si>
    <t>Dec. 31, 2018USD ($)loan</t>
  </si>
  <si>
    <t>Dec. 31, 2017USD ($)loan</t>
  </si>
  <si>
    <t>Dec. 31, 2016USD ($)loan</t>
  </si>
  <si>
    <t>Proceeds from previously written-off loans and investments</t>
  </si>
  <si>
    <t>Number of loans for which no provision for loan loss made | loan</t>
  </si>
  <si>
    <t>Secured amount of loan</t>
  </si>
  <si>
    <t>Impaired bridge loans, paid off</t>
  </si>
  <si>
    <t>Cumulative allowances for loan losses</t>
  </si>
  <si>
    <t>Ratio of net recoveries (in percentage)</t>
  </si>
  <si>
    <t>0.10%</t>
  </si>
  <si>
    <t>(0.80%)</t>
  </si>
  <si>
    <t>(0.20%)</t>
  </si>
  <si>
    <t>Proceeds from Sale and Collection of Mortgage Notes Receivable</t>
  </si>
  <si>
    <t>Charge-off</t>
  </si>
  <si>
    <t>Carrying value of impaired loans transferred to real estate owned, before reserves</t>
  </si>
  <si>
    <t>Additional provision for loan losses recognized</t>
  </si>
  <si>
    <t>Junior participating loans</t>
  </si>
  <si>
    <t>Six loans collateralized by a land development project | Maturity date of September 2018</t>
  </si>
  <si>
    <t>Number of loans with unpaid principal balance | loan</t>
  </si>
  <si>
    <t>Unpaid principal balance on loans</t>
  </si>
  <si>
    <t>Five loans collateralized by a land development project | Maturity date of September 2018</t>
  </si>
  <si>
    <t>Weighted average accrual rate of interest (as a percent)</t>
  </si>
  <si>
    <t>9.09%</t>
  </si>
  <si>
    <t>Proceed from payment for full satisfaction of a preferred equity investment</t>
  </si>
  <si>
    <t>Net carrying value of loans sold</t>
  </si>
  <si>
    <t>Loans and Investments, Summary of impaired loans (Details) $ in Thousands</t>
  </si>
  <si>
    <t>Carrying Value</t>
  </si>
  <si>
    <t>Allowance for Loan Losses</t>
  </si>
  <si>
    <t>Average Recorded Investment</t>
  </si>
  <si>
    <t>Interest Income Recognized</t>
  </si>
  <si>
    <t>Number of impaired loans | loan</t>
  </si>
  <si>
    <t>Land</t>
  </si>
  <si>
    <t>Office</t>
  </si>
  <si>
    <t>Commercial</t>
  </si>
  <si>
    <t>Multifamily</t>
  </si>
  <si>
    <t>Loans and Investments, Non-performing Loans (Details)</t>
  </si>
  <si>
    <t>Non-performing loans by asset class</t>
  </si>
  <si>
    <t>Number of loans | loan</t>
  </si>
  <si>
    <t>Non-performing loans</t>
  </si>
  <si>
    <t>Loan loss reserves</t>
  </si>
  <si>
    <t>Greater Than 90 Days Past Due</t>
  </si>
  <si>
    <t>Past Due, Non-performing Loans</t>
  </si>
  <si>
    <t>Greater Than 90 Days Past Due | Non-performing loans</t>
  </si>
  <si>
    <t>Accruing interest</t>
  </si>
  <si>
    <t>Commercial | Non-performing loans</t>
  </si>
  <si>
    <t>Commercial | Greater Than 90 Days Past Due | Non-performing loans</t>
  </si>
  <si>
    <t>Impaired Financing Receivable, Unpaid Principal Balance</t>
  </si>
  <si>
    <t>Hotel | Non-performing loans</t>
  </si>
  <si>
    <t>Hotel | Greater Than 90 Days Past Due | Non-performing loans</t>
  </si>
  <si>
    <t>Office | Non-performing loans</t>
  </si>
  <si>
    <t>Office | Greater Than 90 Days Past Due | Non-performing loans</t>
  </si>
  <si>
    <t>Loans and Investments, Loan Modifications, Refinancings and/or Extensions (Details)</t>
  </si>
  <si>
    <t>Dec. 31, 2018loan</t>
  </si>
  <si>
    <t>Number of loan modifications, refinancings and/or extensions, considered to be troubled debt restructurings</t>
  </si>
  <si>
    <t>Loans and Investments, Interest Reserves (Details) $ in Millions</t>
  </si>
  <si>
    <t>Interest reserve held</t>
  </si>
  <si>
    <t>Number of loans covered under interest reserve | loan</t>
  </si>
  <si>
    <t>Aggregate UPB covered under interest reserve</t>
  </si>
  <si>
    <t>Loans Held-for-Sale, Net (Details) - USD ($) $ in Thousands</t>
  </si>
  <si>
    <t>Loans held-for-sale</t>
  </si>
  <si>
    <t>Fair value of future MSR</t>
  </si>
  <si>
    <t>Unearned discount</t>
  </si>
  <si>
    <t>Maximum number of days held-for-sale loans are typically sold</t>
  </si>
  <si>
    <t>Sale of loans held-for-sale</t>
  </si>
  <si>
    <t>Sale of loans held-for-sale excluding acquired loans</t>
  </si>
  <si>
    <t>Gain on sale of loans held-for-sale</t>
  </si>
  <si>
    <t>ACM Acquisition</t>
  </si>
  <si>
    <t>Freddie Mac</t>
  </si>
  <si>
    <t>FHA</t>
  </si>
  <si>
    <t>Capitalized Mortgage Servicing Rights (Details) - USD ($) $ in Thousands</t>
  </si>
  <si>
    <t>Balance at beginning of period</t>
  </si>
  <si>
    <t>Balance at end of period</t>
  </si>
  <si>
    <t>Expected amortization of capitalized MSRs balances</t>
  </si>
  <si>
    <t>Additions</t>
  </si>
  <si>
    <t>Amortization</t>
  </si>
  <si>
    <t>Write-offs</t>
  </si>
  <si>
    <t>Prepayment fees collected</t>
  </si>
  <si>
    <t>Valuation allowance</t>
  </si>
  <si>
    <t>Thereafter</t>
  </si>
  <si>
    <t>Finite-lived intangible assets, net</t>
  </si>
  <si>
    <t>MSRs | Weighted average</t>
  </si>
  <si>
    <t>Estimated life remaining</t>
  </si>
  <si>
    <t>7 years 7 months 6 days</t>
  </si>
  <si>
    <t>7 years 2 months 12 days</t>
  </si>
  <si>
    <t>Acquired MSRs</t>
  </si>
  <si>
    <t>Originated MSRs</t>
  </si>
  <si>
    <t>Mortgage Servicing (Details) $ in Thousands</t>
  </si>
  <si>
    <t>Dec. 31, 2018USD ($)state</t>
  </si>
  <si>
    <t>Dec. 31, 2017USD ($)</t>
  </si>
  <si>
    <t>Interest earned on total escrows</t>
  </si>
  <si>
    <t>Fee-based servicing portfolio</t>
  </si>
  <si>
    <t>Escrow Deposit</t>
  </si>
  <si>
    <t>Unpaid principal balance of loans serviced</t>
  </si>
  <si>
    <t>Weighted average servicing fee (as a percent)</t>
  </si>
  <si>
    <t>0.452%</t>
  </si>
  <si>
    <t>0.477%</t>
  </si>
  <si>
    <t>MSRs | Fee-based servicing portfolio</t>
  </si>
  <si>
    <t>UPB Percentage of Total</t>
  </si>
  <si>
    <t>Number of states accounted for more than 4% of UPB and related servicing revenues | state</t>
  </si>
  <si>
    <t>Texas | MSRs | Fee-based servicing portfolio</t>
  </si>
  <si>
    <t>North Carolina | MSRs | Fee-based servicing portfolio</t>
  </si>
  <si>
    <t>10.00%</t>
  </si>
  <si>
    <t>New York | MSRs | Fee-based servicing portfolio</t>
  </si>
  <si>
    <t>California | MSRs | Fee-based servicing portfolio</t>
  </si>
  <si>
    <t>Georgia | MSRs | Fee-based servicing portfolio</t>
  </si>
  <si>
    <t>Florida | MSRs | Fee-based servicing portfolio</t>
  </si>
  <si>
    <t>Other | MSRs | Fee-based servicing portfolio</t>
  </si>
  <si>
    <t>42.00%</t>
  </si>
  <si>
    <t>40.00%</t>
  </si>
  <si>
    <t>Freddie Mac | MSRs</t>
  </si>
  <si>
    <t>Freddie Mac | MSRs | Fee-based servicing portfolio</t>
  </si>
  <si>
    <t>Fannie Mae | MSRs</t>
  </si>
  <si>
    <t>Fannie Mae | MSRs | Fee-based servicing portfolio</t>
  </si>
  <si>
    <t>FHA | MSRs</t>
  </si>
  <si>
    <t>FHA | MSRs | Fee-based servicing portfolio</t>
  </si>
  <si>
    <t>Securities Held-to-Maturity (Details) $ in Thousands</t>
  </si>
  <si>
    <t>Dec. 31, 2018USD ($)item</t>
  </si>
  <si>
    <t>Held-to-Maturity</t>
  </si>
  <si>
    <t>B Piece bonds</t>
  </si>
  <si>
    <t>Face Value</t>
  </si>
  <si>
    <t>Unrealized Gain</t>
  </si>
  <si>
    <t>Estimated Fair Value</t>
  </si>
  <si>
    <t>Estimated weighted average maturity period</t>
  </si>
  <si>
    <t>5 years 8 months 12 days</t>
  </si>
  <si>
    <t>Held-to-maturity securities, estimated fiscal year</t>
  </si>
  <si>
    <t>Within one year</t>
  </si>
  <si>
    <t>After one year through five years</t>
  </si>
  <si>
    <t>After five years through ten years</t>
  </si>
  <si>
    <t>After ten years</t>
  </si>
  <si>
    <t>Seven B Piece Bonds</t>
  </si>
  <si>
    <t>Remaining of B Piece bond sold to the third party at par</t>
  </si>
  <si>
    <t>51.00%</t>
  </si>
  <si>
    <t>Held-to-Maturity | B Piece bonds</t>
  </si>
  <si>
    <t>Weighted average variable interest rate (as a percent)</t>
  </si>
  <si>
    <t>3.74%</t>
  </si>
  <si>
    <t>Weighted average effective interest rate (as a percent)</t>
  </si>
  <si>
    <t>10.94%</t>
  </si>
  <si>
    <t>12.97%</t>
  </si>
  <si>
    <t>Impairment charges</t>
  </si>
  <si>
    <t>Held-to-Maturity | Four B Piece Bonds</t>
  </si>
  <si>
    <t>Initial face value of bonds purchased</t>
  </si>
  <si>
    <t>Discount value</t>
  </si>
  <si>
    <t>Number of B Piece bonds | item</t>
  </si>
  <si>
    <t>Held-to-Maturity | Seven B Piece Bonds</t>
  </si>
  <si>
    <t>Discounted value of bonds purchased</t>
  </si>
  <si>
    <t>B Piece retained percentage</t>
  </si>
  <si>
    <t>49.00%</t>
  </si>
  <si>
    <t>Investments in Equity Affiliates (Details) - USD ($) $ in Thousands</t>
  </si>
  <si>
    <t>Investment in Equity Affiliates</t>
  </si>
  <si>
    <t>UPB of Loans to Equity Affiliates</t>
  </si>
  <si>
    <t>Arbor Residential Investor LLC</t>
  </si>
  <si>
    <t>Lightstone Value Plus REIT L.P</t>
  </si>
  <si>
    <t>JT Prime</t>
  </si>
  <si>
    <t>West Shore Cafe</t>
  </si>
  <si>
    <t>Lexford Portfolio</t>
  </si>
  <si>
    <t>Investments in Equity Affiliates, All Investments (Details)</t>
  </si>
  <si>
    <t>3 Months Ended</t>
  </si>
  <si>
    <t>9 Months Ended</t>
  </si>
  <si>
    <t>Sep. 30, 2018USD ($)</t>
  </si>
  <si>
    <t>Jun. 30, 2018USD ($)</t>
  </si>
  <si>
    <t>Mar. 31, 2018USD ($)</t>
  </si>
  <si>
    <t>Sep. 30, 2017USD ($)</t>
  </si>
  <si>
    <t>Jun. 30, 2017USD ($)</t>
  </si>
  <si>
    <t>Mar. 31, 2017USD ($)</t>
  </si>
  <si>
    <t>Dec. 31, 2017USD ($)item</t>
  </si>
  <si>
    <t>Secured debt</t>
  </si>
  <si>
    <t>Loan to an affiliated entity</t>
  </si>
  <si>
    <t>Basis of equity participation interest</t>
  </si>
  <si>
    <t>Percentage of equity participation redeemed</t>
  </si>
  <si>
    <t>Arbor Residential Investor LLC | Residential Mortgage Banking Company</t>
  </si>
  <si>
    <t>Equity Investment</t>
  </si>
  <si>
    <t>Charge for proportionate share of litigation settlement recorded</t>
  </si>
  <si>
    <t>Payment period of litigation settlement</t>
  </si>
  <si>
    <t>2 years</t>
  </si>
  <si>
    <t>Indirect ownership percentage</t>
  </si>
  <si>
    <t>16.3%</t>
  </si>
  <si>
    <t>22.5%</t>
  </si>
  <si>
    <t>Arbor Residential Investor LLC | Residential Mortgage Banking Company | ACM / Our "Former Manager"</t>
  </si>
  <si>
    <t>Percentage of ownership interest of related party in the entity</t>
  </si>
  <si>
    <t>50.00%</t>
  </si>
  <si>
    <t>Arbor Residential Investor LLC | Non-qualified Residential Mortgages</t>
  </si>
  <si>
    <t>Ownership percentage</t>
  </si>
  <si>
    <t>Distribution received</t>
  </si>
  <si>
    <t>Arbor Residential Investor LLC | Non-qualified Residential Mortgages | Maximum</t>
  </si>
  <si>
    <t>Basis of investment</t>
  </si>
  <si>
    <t>Arbor Residential Investor LLC | Additional mortgage purchases</t>
  </si>
  <si>
    <t>Arbor Residential Investor LLC | Non Qualified and Additional Residential Mortgages | Maximum</t>
  </si>
  <si>
    <t>Other-than-temporary impairment recorded</t>
  </si>
  <si>
    <t>West Shore Cafe | First mortgage</t>
  </si>
  <si>
    <t>Provided first mortgage loan to an affiliated entity</t>
  </si>
  <si>
    <t>Variable rate, spread (as a percent)</t>
  </si>
  <si>
    <t>Provision for loan loss recorded</t>
  </si>
  <si>
    <t>Noncontrolling interest in equity method investment (as a percent)</t>
  </si>
  <si>
    <t>East River Portfolio</t>
  </si>
  <si>
    <t>Equity investment made</t>
  </si>
  <si>
    <t>Number of affiliate entities formed | item</t>
  </si>
  <si>
    <t>East River Portfolio | Chief executive officer and other related parties</t>
  </si>
  <si>
    <t>95.00%</t>
  </si>
  <si>
    <t>East River Portfolio | Bridge loans</t>
  </si>
  <si>
    <t>5.50%</t>
  </si>
  <si>
    <t>Investments in Equity Affiliates, Balance Sheet (Detail) - USD ($) $ in Thousands</t>
  </si>
  <si>
    <t>Real estate assets</t>
  </si>
  <si>
    <t>Liabilities:</t>
  </si>
  <si>
    <t>Notes payable</t>
  </si>
  <si>
    <t>Stockholders' equity Arbor</t>
  </si>
  <si>
    <t>Stockholders' equity</t>
  </si>
  <si>
    <t>Total stockholders' equity</t>
  </si>
  <si>
    <t>Other</t>
  </si>
  <si>
    <t>Investments in Equity Affiliates, Statements of Operations (Details) - USD ($) $ in Thousands</t>
  </si>
  <si>
    <t>Revenue:</t>
  </si>
  <si>
    <t>Rental income</t>
  </si>
  <si>
    <t>Operating income</t>
  </si>
  <si>
    <t>Reimbursement income</t>
  </si>
  <si>
    <t>Other income</t>
  </si>
  <si>
    <t>Total revenues</t>
  </si>
  <si>
    <t>Expenses:</t>
  </si>
  <si>
    <t>Operating expenses</t>
  </si>
  <si>
    <t>Other expenses</t>
  </si>
  <si>
    <t>Total expenses</t>
  </si>
  <si>
    <t>Net income (loss)</t>
  </si>
  <si>
    <t>Arbor's share of income (loss)</t>
  </si>
  <si>
    <t>Interest income an equity participation</t>
  </si>
  <si>
    <t>Interest income of an equity method investment after adjusting</t>
  </si>
  <si>
    <t>Real Estate Owned, Portfolio (Details) - USD ($)</t>
  </si>
  <si>
    <t>Real Estate Owned</t>
  </si>
  <si>
    <t>Restricted cash due to escrow requirement</t>
  </si>
  <si>
    <t>Real Estate Held-For-Sale</t>
  </si>
  <si>
    <t>Pay off outstanding debt</t>
  </si>
  <si>
    <t>Multifamily and Hotel | Disposed of by sale</t>
  </si>
  <si>
    <t>Gain on sale of property</t>
  </si>
  <si>
    <t>Multifamily | Disposed of by sale</t>
  </si>
  <si>
    <t>Less: Impairment loss</t>
  </si>
  <si>
    <t>Less: Accumulated depreciation and amortization</t>
  </si>
  <si>
    <t>Real Estate Owned | Hotel</t>
  </si>
  <si>
    <t>Weighted average occupancy rate of properties (as a percent)</t>
  </si>
  <si>
    <t>52.00%</t>
  </si>
  <si>
    <t>54.00%</t>
  </si>
  <si>
    <t>Amount of weighted average daily rate of properties</t>
  </si>
  <si>
    <t>Amount of weighted average daily revenue of properties</t>
  </si>
  <si>
    <t>Real Estate Owned | Office</t>
  </si>
  <si>
    <t>Real Estate Owned | Land</t>
  </si>
  <si>
    <t>Real estate owned, gross</t>
  </si>
  <si>
    <t>Real Estate Owned | Land | Hotel</t>
  </si>
  <si>
    <t>Real Estate Owned | Land | Office</t>
  </si>
  <si>
    <t>Real Estate Owned | Building and intangible assets</t>
  </si>
  <si>
    <t>Real Estate Owned | Building and intangible assets | Hotel</t>
  </si>
  <si>
    <t>Real Estate Owned | Building and intangible assets | Office</t>
  </si>
  <si>
    <t>Goodwill and Other Intangible Assets, Reclassification (Details) - USD ($) $ in Thousands</t>
  </si>
  <si>
    <t>Goodwill</t>
  </si>
  <si>
    <t>Reclassification adjustments</t>
  </si>
  <si>
    <t>Goodwill and Other Intangible Assets, Goodwill (Details) $ in Thousands</t>
  </si>
  <si>
    <t>Dec. 31, 2017USD ($)segment</t>
  </si>
  <si>
    <t>Goodwill at beginning of period</t>
  </si>
  <si>
    <t>Additions from internalization of management team</t>
  </si>
  <si>
    <t>Purchase price allocation adjustment</t>
  </si>
  <si>
    <t>Goodwill at end of period</t>
  </si>
  <si>
    <t>Goodwill allocation to each reporting segment</t>
  </si>
  <si>
    <t>Reporting segments | segment</t>
  </si>
  <si>
    <t>Goodwill and Other Intangible Assets, Other Intangibles Asset (Details) - USD ($) $ in Thousands</t>
  </si>
  <si>
    <t>Finite-lived intangible assets:</t>
  </si>
  <si>
    <t>Accumulated Amortization</t>
  </si>
  <si>
    <t>Intangible assets</t>
  </si>
  <si>
    <t>Intangible assets, Gross Carrying Value</t>
  </si>
  <si>
    <t>Intangible assets, net</t>
  </si>
  <si>
    <t>Amortization expense</t>
  </si>
  <si>
    <t>Fannie Mae DUS license</t>
  </si>
  <si>
    <t>Infinite-lived intangible assets:</t>
  </si>
  <si>
    <t>Infinite-lived intangible assets, Gross Carrying Value</t>
  </si>
  <si>
    <t>Freddie Mac Program Plus license</t>
  </si>
  <si>
    <t>FHA License</t>
  </si>
  <si>
    <t>Broker relationships</t>
  </si>
  <si>
    <t>Finite-lived intangible assets, Gross Carrying Value</t>
  </si>
  <si>
    <t>Borrower relationships</t>
  </si>
  <si>
    <t>Below market leases</t>
  </si>
  <si>
    <t>Acquired technology</t>
  </si>
  <si>
    <t>Goodwill and Other Intangible Assets, Estimated Amortization Expense (Details) $ in Thousands</t>
  </si>
  <si>
    <t>Wtd. Avg. Remaining Life (in years)</t>
  </si>
  <si>
    <t>6 years 2 months 12 days</t>
  </si>
  <si>
    <t>5 years 6 months</t>
  </si>
  <si>
    <t>7 years 6 months</t>
  </si>
  <si>
    <t>4 years 9 months 18 days</t>
  </si>
  <si>
    <t>6 months</t>
  </si>
  <si>
    <t>Debt Obligations, Credit Facilities and Repurchase Agreements (Details)</t>
  </si>
  <si>
    <t>Jan. 31, 2019</t>
  </si>
  <si>
    <t>Aug. 31, 2016</t>
  </si>
  <si>
    <t>UPB</t>
  </si>
  <si>
    <t>Debt Carrying Value</t>
  </si>
  <si>
    <t>Collateral Carrying Value</t>
  </si>
  <si>
    <t>Weighted Average Note Rate (as a percent)</t>
  </si>
  <si>
    <t>4.35%</t>
  </si>
  <si>
    <t>3.34%</t>
  </si>
  <si>
    <t>Leverage on loans and investment portfolio financed through credit facilities and repurchase agreements, excluding securities repurchase facility, working capital line of credit and security agreements used to finance leasehold and capital expenditure improvements at corporate office (as a percent)</t>
  </si>
  <si>
    <t>$25.5 million credit facility</t>
  </si>
  <si>
    <t>5.07%</t>
  </si>
  <si>
    <t>4.12%</t>
  </si>
  <si>
    <t>Structured Business</t>
  </si>
  <si>
    <t>4.78%</t>
  </si>
  <si>
    <t>4.02%</t>
  </si>
  <si>
    <t>Weighted average note rate including certain fees and costs (as a percent)</t>
  </si>
  <si>
    <t>4.51%</t>
  </si>
  <si>
    <t>Unamortized deferred finance costs</t>
  </si>
  <si>
    <t>70.00%</t>
  </si>
  <si>
    <t>Structured Business | $300 million repurchase facility</t>
  </si>
  <si>
    <t>Maximum borrowing capacity</t>
  </si>
  <si>
    <t>Extension of maturity date (in years)</t>
  </si>
  <si>
    <t>Structured Business | $375 million repurchase facility</t>
  </si>
  <si>
    <t>4.75%</t>
  </si>
  <si>
    <t>3.90%</t>
  </si>
  <si>
    <t>Additional borrowing capacity</t>
  </si>
  <si>
    <t>Structured Business | $100 million repurchase facility</t>
  </si>
  <si>
    <t>Structured Business | $100 million repurchase facility | Minimum | LIBOR</t>
  </si>
  <si>
    <t>1.75%</t>
  </si>
  <si>
    <t>Structured Business | $100 million repurchase facility | Maximum</t>
  </si>
  <si>
    <t>Advance rate (as a percent)</t>
  </si>
  <si>
    <t>80.00%</t>
  </si>
  <si>
    <t>Structured Business | $100 million repurchase facility | Maximum | LIBOR</t>
  </si>
  <si>
    <t>Structured Business | $75 million credit facility - One</t>
  </si>
  <si>
    <t>4.31%</t>
  </si>
  <si>
    <t>Structured Business | $75 million credit facility - One | Maximum | LIBOR</t>
  </si>
  <si>
    <t>Structured Business | $75 million credit facility - two</t>
  </si>
  <si>
    <t>3.61%</t>
  </si>
  <si>
    <t>Structured Business | $75 million credit facility - two | LIBOR</t>
  </si>
  <si>
    <t>Structured Business | $75 million credit facility - two | Minimum</t>
  </si>
  <si>
    <t>Structured Business | $75 million credit facility - two | Maximum</t>
  </si>
  <si>
    <t>Structured Business | $50 million credit facility - one</t>
  </si>
  <si>
    <t>4.57%</t>
  </si>
  <si>
    <t>Structured Business | $50 million credit facility - one | LIBOR</t>
  </si>
  <si>
    <t>Structured Business | $50 million credit facility - two</t>
  </si>
  <si>
    <t>4.88%</t>
  </si>
  <si>
    <t>Structured Business | $50 million credit facility - two | Minimum | LIBOR</t>
  </si>
  <si>
    <t>2.50%</t>
  </si>
  <si>
    <t>Structured Business | $50 million credit facility - two | Maximum | LIBOR</t>
  </si>
  <si>
    <t>3.25%</t>
  </si>
  <si>
    <t>Structured Business | $35.9 million credit facility</t>
  </si>
  <si>
    <t>4.87%</t>
  </si>
  <si>
    <t>Structured Business | $35.9 million credit facility | LIBOR</t>
  </si>
  <si>
    <t>2.30%</t>
  </si>
  <si>
    <t>Structured Business | $25.5 million credit facility</t>
  </si>
  <si>
    <t>Structured Business | $25.5 million credit facility | LIBOR</t>
  </si>
  <si>
    <t>Structured Business | $25 million credit facility</t>
  </si>
  <si>
    <t>Structured Business | $25 million credit facility | LIBOR</t>
  </si>
  <si>
    <t>2.25%</t>
  </si>
  <si>
    <t>Structured Business | $23.2 million credit facility</t>
  </si>
  <si>
    <t>Structured Business | $20.0 million credit facility</t>
  </si>
  <si>
    <t>Structured Business | $20.0 million credit facility | LIBOR</t>
  </si>
  <si>
    <t>Structured Business | $17.4 million credit facility</t>
  </si>
  <si>
    <t>4.97%</t>
  </si>
  <si>
    <t>Structured Business | $17.4 million credit facility | LIBOR</t>
  </si>
  <si>
    <t>2.40%</t>
  </si>
  <si>
    <t>Structured Business | $8 million credit facility</t>
  </si>
  <si>
    <t>Structured Business | $8 million credit facility | LIBOR</t>
  </si>
  <si>
    <t>Structured Business | $7.5 million credit facility</t>
  </si>
  <si>
    <t>4.37%</t>
  </si>
  <si>
    <t>Structured Business | $7.5 million credit facility | LIBOR</t>
  </si>
  <si>
    <t>2.75%</t>
  </si>
  <si>
    <t>Structured Business | Repurchase facility - securities</t>
  </si>
  <si>
    <t>4.45%</t>
  </si>
  <si>
    <t>Debt Instrument, Collateral Amount</t>
  </si>
  <si>
    <t>Number of uncommitted repurchase facilities</t>
  </si>
  <si>
    <t>Structured Business | Repurchase facility - securities | Minimum | LIBOR</t>
  </si>
  <si>
    <t>Structured Business | Repurchase facility - securities | Maximum | LIBOR</t>
  </si>
  <si>
    <t>3.15%</t>
  </si>
  <si>
    <t>Structured Business | $2.2 million master security agreement</t>
  </si>
  <si>
    <t>4.66%</t>
  </si>
  <si>
    <t>Fixed interest rate (as a percent)</t>
  </si>
  <si>
    <t>4.60%</t>
  </si>
  <si>
    <t>Structured Business | $3 million master security agreement</t>
  </si>
  <si>
    <t>3.19%</t>
  </si>
  <si>
    <t>3.21%</t>
  </si>
  <si>
    <t>Number of loan agreements | item</t>
  </si>
  <si>
    <t>Structured Business | $100 million credit facility - one</t>
  </si>
  <si>
    <t>2.78%</t>
  </si>
  <si>
    <t>Agency Business | $750 million ASAP agreement</t>
  </si>
  <si>
    <t>3.55%</t>
  </si>
  <si>
    <t>2.61%</t>
  </si>
  <si>
    <t>Agency Business | $500 million multifamily ASAP agreement</t>
  </si>
  <si>
    <t>3.78%</t>
  </si>
  <si>
    <t>2.91%</t>
  </si>
  <si>
    <t>Committed amount</t>
  </si>
  <si>
    <t>Agency Business | $500 million multifamily ASAP agreement | LIBOR</t>
  </si>
  <si>
    <t>1.275%</t>
  </si>
  <si>
    <t>Agency Business | $500 million multifamily ASAP agreement | Minimum</t>
  </si>
  <si>
    <t>0.35%</t>
  </si>
  <si>
    <t>Agency Business | $250 million credit facility</t>
  </si>
  <si>
    <t>3.75%</t>
  </si>
  <si>
    <t>2.86%</t>
  </si>
  <si>
    <t>Agency Business | $200 million repurchase facility</t>
  </si>
  <si>
    <t>Agency Business | $150 million credit facility - one</t>
  </si>
  <si>
    <t>3.80%</t>
  </si>
  <si>
    <t>2.96%</t>
  </si>
  <si>
    <t>Agency Business | $150 million credit facility - one | LIBOR</t>
  </si>
  <si>
    <t>1.20%</t>
  </si>
  <si>
    <t>Debt Instrument, Reduced Basis Spread on Variable Rate</t>
  </si>
  <si>
    <t>Maturity period (in years)</t>
  </si>
  <si>
    <t>1.30%</t>
  </si>
  <si>
    <t>Agency Business | $150 million credit facility - two</t>
  </si>
  <si>
    <t>Agency Business | $150 million credit facility - two | LIBOR</t>
  </si>
  <si>
    <t>Agency Business | $100 million credit facility - one</t>
  </si>
  <si>
    <t>Agency Business | $100 million credit facility - one | LIBOR</t>
  </si>
  <si>
    <t>1.25%</t>
  </si>
  <si>
    <t>Agency Business | Letter of credit</t>
  </si>
  <si>
    <t>2.875%</t>
  </si>
  <si>
    <t>Agency Business | Letter of credit | Fannie Mae</t>
  </si>
  <si>
    <t>Outstanding letters of credit</t>
  </si>
  <si>
    <t>Agency Business | Letter of credit | Freddie Mac</t>
  </si>
  <si>
    <t>Credit facility, sublimit</t>
  </si>
  <si>
    <t>Senior mortgage loans | Structured Business | $300 million repurchase facility | LIBOR</t>
  </si>
  <si>
    <t>Junior participating loans | Structured Business | $300 million repurchase facility | LIBOR</t>
  </si>
  <si>
    <t>3.50%</t>
  </si>
  <si>
    <t>Healthcare Related Loans | Structured Business | $75 million credit facility - One</t>
  </si>
  <si>
    <t>Extended maturity period</t>
  </si>
  <si>
    <t>1 month</t>
  </si>
  <si>
    <t>Healthcare Related Loans | Structured Business | $75 million credit facility - One | Minimum | LIBOR</t>
  </si>
  <si>
    <t>2.125%</t>
  </si>
  <si>
    <t>Healthcare Related Loans | Structured Business | $75 million credit facility - One | Maximum</t>
  </si>
  <si>
    <t>Healthcare Related Loans | Structured Business | $75 million credit facility - One | Maximum | LIBOR</t>
  </si>
  <si>
    <t>Bridge loans | Structured Business | $75 million credit facility - One | Maximum</t>
  </si>
  <si>
    <t>Held-to-maturity Securities, Fair Value</t>
  </si>
  <si>
    <t>B Piece bonds | Structured Business | Repurchase facility - securities</t>
  </si>
  <si>
    <t>Debt Obligations, Collateralized Loan Obligations (Details) $ in Thousands</t>
  </si>
  <si>
    <t>Jun. 30, 2018USD ($)tranchesubsidiary</t>
  </si>
  <si>
    <t>Dec. 31, 2017USD ($)trancheitem</t>
  </si>
  <si>
    <t>Aug. 31, 2017USD ($)trancheitem</t>
  </si>
  <si>
    <t>Apr. 30, 2017USD ($)trancheitem</t>
  </si>
  <si>
    <t>Aug. 31, 2016USD ($)trancheitem</t>
  </si>
  <si>
    <t>Apr. 30, 2016</t>
  </si>
  <si>
    <t>Debt, Carrying Value</t>
  </si>
  <si>
    <t>Weighted average note rate (as a percent)</t>
  </si>
  <si>
    <t>Leverage (as a percent)</t>
  </si>
  <si>
    <t>Debt, Face Value</t>
  </si>
  <si>
    <t>3.48%</t>
  </si>
  <si>
    <t>4.22%</t>
  </si>
  <si>
    <t>Collateral Loans, Unpaid Principal</t>
  </si>
  <si>
    <t>Collateral Loans, Carrying Value</t>
  </si>
  <si>
    <t>Cash collateral</t>
  </si>
  <si>
    <t>Deferred financing fees</t>
  </si>
  <si>
    <t>4.08%</t>
  </si>
  <si>
    <t>4.73%</t>
  </si>
  <si>
    <t>Collateral at risk</t>
  </si>
  <si>
    <t>CLO X</t>
  </si>
  <si>
    <t>Number of tranches of CLO notes issued | tranche</t>
  </si>
  <si>
    <t>Number of newly-formed wholly-owned subsidiaries | subsidiary</t>
  </si>
  <si>
    <t>Value of portfolio loans as collateral</t>
  </si>
  <si>
    <t>4.01%</t>
  </si>
  <si>
    <t>Replacement period</t>
  </si>
  <si>
    <t>4 years</t>
  </si>
  <si>
    <t>Proceeds from issuance of collateralized loan obligations for acquiring additional loan obligations</t>
  </si>
  <si>
    <t>Maximum period to acquire additional loan obligations</t>
  </si>
  <si>
    <t>120 days</t>
  </si>
  <si>
    <t>79.00%</t>
  </si>
  <si>
    <t>Notional amount of residual interest retained</t>
  </si>
  <si>
    <t>CLO X | One-month LIBOR</t>
  </si>
  <si>
    <t>1.45%</t>
  </si>
  <si>
    <t>CLO X | Investment grade</t>
  </si>
  <si>
    <t>CLO X | Below investment grade</t>
  </si>
  <si>
    <t>CLO IX</t>
  </si>
  <si>
    <t>Number of newly-formed wholly-owned subsidiaries | item</t>
  </si>
  <si>
    <t>2.97%</t>
  </si>
  <si>
    <t>3.92%</t>
  </si>
  <si>
    <t>3 years</t>
  </si>
  <si>
    <t>CLO IX | One-month LIBOR</t>
  </si>
  <si>
    <t>1.36%</t>
  </si>
  <si>
    <t>CLO IX | Investment grade</t>
  </si>
  <si>
    <t>CLO IX | Below investment grade</t>
  </si>
  <si>
    <t>CLO VIII</t>
  </si>
  <si>
    <t>2.92%</t>
  </si>
  <si>
    <t>3.87%</t>
  </si>
  <si>
    <t>78.00%</t>
  </si>
  <si>
    <t>CLO VIII | Investment grade</t>
  </si>
  <si>
    <t>CLO VIII | Below investment grade</t>
  </si>
  <si>
    <t>CLO VIII | Secured Debt | One-month LIBOR</t>
  </si>
  <si>
    <t>1.31%</t>
  </si>
  <si>
    <t>CLO VII</t>
  </si>
  <si>
    <t>4.56%</t>
  </si>
  <si>
    <t>CLO VII | One-month LIBOR</t>
  </si>
  <si>
    <t>1.99%</t>
  </si>
  <si>
    <t>CLO VI</t>
  </si>
  <si>
    <t>4.10%</t>
  </si>
  <si>
    <t>5.05%</t>
  </si>
  <si>
    <t>CLO VI | One-month LIBOR</t>
  </si>
  <si>
    <t>2.48%</t>
  </si>
  <si>
    <t>CLO V</t>
  </si>
  <si>
    <t>4.06%</t>
  </si>
  <si>
    <t>Debt Instrument Redemption Value</t>
  </si>
  <si>
    <t>Deferred fees expensed as interest expense</t>
  </si>
  <si>
    <t>CLO IV</t>
  </si>
  <si>
    <t>CLO III</t>
  </si>
  <si>
    <t>Debt Obligations, Luxembourg Debt Fund (Details) - USD ($) $ in Thousands</t>
  </si>
  <si>
    <t>1 Months Ended</t>
  </si>
  <si>
    <t>Nov. 30, 2017</t>
  </si>
  <si>
    <t>Luxembourg debt fund</t>
  </si>
  <si>
    <t>7.49%</t>
  </si>
  <si>
    <t>One-month LIBOR | Luxembourg debt fund</t>
  </si>
  <si>
    <t>4.15%</t>
  </si>
  <si>
    <t>Debt Fund</t>
  </si>
  <si>
    <t>Equity formed</t>
  </si>
  <si>
    <t>Equity interest retained</t>
  </si>
  <si>
    <t>Reinvested period allowed</t>
  </si>
  <si>
    <t>5.79%</t>
  </si>
  <si>
    <t>Collateral Loans, UPB</t>
  </si>
  <si>
    <t>6.05%</t>
  </si>
  <si>
    <t>Debt Fund | Luxembourg debt fund</t>
  </si>
  <si>
    <t>6.75%</t>
  </si>
  <si>
    <t>Debt Obligations, Senior Unsecured Notes (Details) - USD ($) $ in Thousands</t>
  </si>
  <si>
    <t>4 Months Ended</t>
  </si>
  <si>
    <t>May 31, 2018</t>
  </si>
  <si>
    <t>Mar. 31, 2018</t>
  </si>
  <si>
    <t>Senior notes carrying value</t>
  </si>
  <si>
    <t>Senior Unsecured Notes</t>
  </si>
  <si>
    <t>Principal amount</t>
  </si>
  <si>
    <t>5.625% Notes</t>
  </si>
  <si>
    <t>Interest rate (as a percent)</t>
  </si>
  <si>
    <t>5.625%</t>
  </si>
  <si>
    <t>Procceds from issued debt</t>
  </si>
  <si>
    <t>Redemption of aggregate principal amount (as a percent)</t>
  </si>
  <si>
    <t>6.08%</t>
  </si>
  <si>
    <t>7.375% Convertible Notes</t>
  </si>
  <si>
    <t>7.375%</t>
  </si>
  <si>
    <t>Debt instrument redemption value</t>
  </si>
  <si>
    <t>8.16%</t>
  </si>
  <si>
    <t>Debt Obligations, Convertible Senior Unsecured Notes (Details) $ / shares in Units, $ in Thousands</t>
  </si>
  <si>
    <t>Jul. 20, 2018USD ($)$ / shares</t>
  </si>
  <si>
    <t>Jul. 03, 2018USD ($)$ / shares</t>
  </si>
  <si>
    <t>Jul. 31, 2018USD ($)shares</t>
  </si>
  <si>
    <t>Nov. 30, 2017$ / shares</t>
  </si>
  <si>
    <t>Dec. 31, 2018USD ($)$ / shares</t>
  </si>
  <si>
    <t>Dec. 31, 2016$ / shares</t>
  </si>
  <si>
    <t>Oct. 31, 2016USD ($)</t>
  </si>
  <si>
    <t>Cash paid for the exchange of convertible notes</t>
  </si>
  <si>
    <t>Net Carrying Value, Liability Component</t>
  </si>
  <si>
    <t>Convertible Senior Unsecured Notes</t>
  </si>
  <si>
    <t>Percentage of the Notes required to be repurchased if the agreement is fundamentally changed</t>
  </si>
  <si>
    <t>2 years 5 months 27 days</t>
  </si>
  <si>
    <t>2 years 4 months 28 days</t>
  </si>
  <si>
    <t>Unamortized Debt Discount</t>
  </si>
  <si>
    <t>Unamortized Deferred Financing Fees</t>
  </si>
  <si>
    <t>Net Carrying Value, Equity Component</t>
  </si>
  <si>
    <t>Total interest expense</t>
  </si>
  <si>
    <t>Interest expense related to cash coupon</t>
  </si>
  <si>
    <t>Debt discount</t>
  </si>
  <si>
    <t>Cost of the notes (as a percent)</t>
  </si>
  <si>
    <t>7.45%</t>
  </si>
  <si>
    <t>7.96%</t>
  </si>
  <si>
    <t>Convertible Senior Unsecured Notes | Over-Allotment Option</t>
  </si>
  <si>
    <t>5.375% Convertible Notes</t>
  </si>
  <si>
    <t>5.375%</t>
  </si>
  <si>
    <t>Conversion rate of the notes to common stock, per $1,000 principal amount of notes</t>
  </si>
  <si>
    <t>Conversion price per share of common stock | $ / shares</t>
  </si>
  <si>
    <t>6.50% Convertible Notes</t>
  </si>
  <si>
    <t>6.50%</t>
  </si>
  <si>
    <t>5.25% Convertible Notes</t>
  </si>
  <si>
    <t>5.25%</t>
  </si>
  <si>
    <t>Proceeds received, net of estimated issuance costs</t>
  </si>
  <si>
    <t>Number of private placements</t>
  </si>
  <si>
    <t>5.25% Convertible Notes | First Offering</t>
  </si>
  <si>
    <t>5.25% Convertible Notes | Second Offering</t>
  </si>
  <si>
    <t>5.375% and 6.50% Convertible Notes</t>
  </si>
  <si>
    <t>Common stock exchanged (in shares) | shares</t>
  </si>
  <si>
    <t>Inducement charge</t>
  </si>
  <si>
    <t>Debt Obligations, Junior Subordinated Notes (Details) - USD ($) $ in Thousands</t>
  </si>
  <si>
    <t>Sep. 30, 2018</t>
  </si>
  <si>
    <t>Mar. 31, 2017</t>
  </si>
  <si>
    <t>Debt carrying value</t>
  </si>
  <si>
    <t>Junior subordinated notes</t>
  </si>
  <si>
    <t>Junior Subordinated, Face Value</t>
  </si>
  <si>
    <t>Debt carrying value purchased</t>
  </si>
  <si>
    <t>Extinguishment of notes</t>
  </si>
  <si>
    <t>Deferred amount Due at maturity</t>
  </si>
  <si>
    <t>5.66%</t>
  </si>
  <si>
    <t>4.53%</t>
  </si>
  <si>
    <t>5.75%</t>
  </si>
  <si>
    <t>4.63%</t>
  </si>
  <si>
    <t>Debt Obligations, Related Party Financing (Details) - USD ($) $ in Thousands</t>
  </si>
  <si>
    <t>Jan. 31, 2018</t>
  </si>
  <si>
    <t>Repayment of debt</t>
  </si>
  <si>
    <t>Outstanding principal balance of related party financing</t>
  </si>
  <si>
    <t>Preferred equity interest financing agreement | ACM / Our "Former Manager"</t>
  </si>
  <si>
    <t>5 years</t>
  </si>
  <si>
    <t>Debt Obligations, Debt Covenants (Details) - USD ($)</t>
  </si>
  <si>
    <t>Oct. 31, 2017</t>
  </si>
  <si>
    <t>Jul. 31, 2017</t>
  </si>
  <si>
    <t>Apr. 30, 2017</t>
  </si>
  <si>
    <t>Jan. 31, 2017</t>
  </si>
  <si>
    <t>Debt Covenants</t>
  </si>
  <si>
    <t>Current overcollateralization ratio (as a percent)</t>
  </si>
  <si>
    <t>129.87%</t>
  </si>
  <si>
    <t>Limit overcollateralization ratio (as a percent)</t>
  </si>
  <si>
    <t>128.87%</t>
  </si>
  <si>
    <t>Current interest coverage ratio (as a percent)</t>
  </si>
  <si>
    <t>180.38%</t>
  </si>
  <si>
    <t>Limit interest coverage ratio (as a percent)</t>
  </si>
  <si>
    <t>120.00%</t>
  </si>
  <si>
    <t>129.03%</t>
  </si>
  <si>
    <t>128.03%</t>
  </si>
  <si>
    <t>207.52%</t>
  </si>
  <si>
    <t>263.21%</t>
  </si>
  <si>
    <t>134.68%</t>
  </si>
  <si>
    <t>134.69%</t>
  </si>
  <si>
    <t>133.68%</t>
  </si>
  <si>
    <t>252.03%</t>
  </si>
  <si>
    <t>126.98%</t>
  </si>
  <si>
    <t>125.98%</t>
  </si>
  <si>
    <t>234.48%</t>
  </si>
  <si>
    <t>Amount payable on default of senior debt</t>
  </si>
  <si>
    <t>Allowance for Loss-Sharing Obligations (Details) - USD ($) $ in Thousands</t>
  </si>
  <si>
    <t>Roll forward of loss contingency accrual</t>
  </si>
  <si>
    <t>Charge-offs, net</t>
  </si>
  <si>
    <t>Loss-sharing obligations (as a percent)</t>
  </si>
  <si>
    <t>0.25%</t>
  </si>
  <si>
    <t>0.24%</t>
  </si>
  <si>
    <t>Loss-Sharing Obligation</t>
  </si>
  <si>
    <t>Outstanding advances under the Fannie Mae DUS program</t>
  </si>
  <si>
    <t>Loss-Sharing Obligation | Fannie Mae</t>
  </si>
  <si>
    <t>Beginning balance of the period</t>
  </si>
  <si>
    <t>Provisions for loss sharing</t>
  </si>
  <si>
    <t>Provisions reversal for loan repayments</t>
  </si>
  <si>
    <t>Ending balance of the period</t>
  </si>
  <si>
    <t>Maximum quantifiable liability</t>
  </si>
  <si>
    <t>Derivative Financial Instruments, Agency Business (Details) $ in Thousands</t>
  </si>
  <si>
    <t>Notional Value, classified in Other Assets</t>
  </si>
  <si>
    <t>Notional Value, classified in Other Liabilities</t>
  </si>
  <si>
    <t>Net gains (losses) from changes in the fair value of derivatives</t>
  </si>
  <si>
    <t>Income from mortgage servicing rights</t>
  </si>
  <si>
    <t>Fair Value, classified in Other Assets</t>
  </si>
  <si>
    <t>Fair Value, classified in Other Liabilities</t>
  </si>
  <si>
    <t>Non-Qualifying | Rate lock commitments | Agency Business</t>
  </si>
  <si>
    <t>Count | item</t>
  </si>
  <si>
    <t>Non-Qualifying | Forward Sale Commitments | Agency Business</t>
  </si>
  <si>
    <t>Fair Value, Carrying Value and Estimated Fair Value (Details) - USD ($) $ in Thousands</t>
  </si>
  <si>
    <t>Oct. 31, 2016</t>
  </si>
  <si>
    <t>Financial assets:</t>
  </si>
  <si>
    <t>Loans and investments, net - Principal/Notional Amount</t>
  </si>
  <si>
    <t>Loans held-for-sale, net - Principal/Notional Amount</t>
  </si>
  <si>
    <t>Securities, held-to-maturity, net - Principal/Notional Amount</t>
  </si>
  <si>
    <t>Derivative financial instruments - Principal/Notional Amount</t>
  </si>
  <si>
    <t>Financial liabilities:</t>
  </si>
  <si>
    <t>Credit and repurchase facilities, Principal/Notional Amount</t>
  </si>
  <si>
    <t>Credit and repurchase facilities, Carrying value</t>
  </si>
  <si>
    <t>Derivative financial instruments</t>
  </si>
  <si>
    <t>Debt instrument - Principal/Notional Amount</t>
  </si>
  <si>
    <t>Fair Value, Measurement on Recurring and Nonrecurring Basis (Details) $ in Thousands</t>
  </si>
  <si>
    <t>Allowance for impaired loan losses</t>
  </si>
  <si>
    <t>Number of impaired loans | item</t>
  </si>
  <si>
    <t>Aggregate carrying value of impaired loans before reserves</t>
  </si>
  <si>
    <t>Non-financial assets:</t>
  </si>
  <si>
    <t>Long-lived assets</t>
  </si>
  <si>
    <t>Recurring basis | Carrying Value</t>
  </si>
  <si>
    <t>Recurring basis | Fair Value</t>
  </si>
  <si>
    <t>Nonrecurring basis | Carrying Value</t>
  </si>
  <si>
    <t>Impaired loans, net</t>
  </si>
  <si>
    <t>Nonrecurring basis | Fair Value</t>
  </si>
  <si>
    <t>Level 2 | Recurring basis</t>
  </si>
  <si>
    <t>Level 3 | Recurring basis</t>
  </si>
  <si>
    <t>Level 3 | Nonrecurring basis</t>
  </si>
  <si>
    <t>Fair Value, Level 3 Inputs (Details) - Level 3 $ in Thousands</t>
  </si>
  <si>
    <t>Quantitative information about Level 3 fair value measurements</t>
  </si>
  <si>
    <t>Impaired loans, fair value | $</t>
  </si>
  <si>
    <t>Land | Discount rate</t>
  </si>
  <si>
    <t>Impaired loans, measurement input</t>
  </si>
  <si>
    <t>Land | Revenue growth rate</t>
  </si>
  <si>
    <t>Long-lived assets, fair value | $</t>
  </si>
  <si>
    <t>Office | Discount rate</t>
  </si>
  <si>
    <t>Office | Capitalization rate</t>
  </si>
  <si>
    <t>Office | Revenue growth rate</t>
  </si>
  <si>
    <t>Rate lock commitments</t>
  </si>
  <si>
    <t>Derivative financial instruments | $</t>
  </si>
  <si>
    <t>Derivative Asset, Valuation Technique [Extensible List]</t>
  </si>
  <si>
    <t>us-gaap:ValuationTechniqueDiscountedCashFlowMember</t>
  </si>
  <si>
    <t>Derivative Asset, Measurement Input [Extensible List]</t>
  </si>
  <si>
    <t>Measurement Input Discount Rate [Member]</t>
  </si>
  <si>
    <t>Rate lock commitments | Discount rate</t>
  </si>
  <si>
    <t>Derivative financial instruments measurement input</t>
  </si>
  <si>
    <t>Fair Value, Level 3 Derivative Instruments (Details) - USD ($) $ in Thousands</t>
  </si>
  <si>
    <t>Derivative assets</t>
  </si>
  <si>
    <t>Additions from the Acquisition</t>
  </si>
  <si>
    <t>Settlements</t>
  </si>
  <si>
    <t>Realized gains recorded in earnings</t>
  </si>
  <si>
    <t>Unrealized gains recorded in earnings</t>
  </si>
  <si>
    <t>Fair Value, Components of fair value and other relevant information (Details) $ in Thousands</t>
  </si>
  <si>
    <t>Fair Value of Servicing Rights</t>
  </si>
  <si>
    <t>Total Fair Value Adjustment</t>
  </si>
  <si>
    <t>Notional/Principal Amount</t>
  </si>
  <si>
    <t>Interest Rate Movement Effect</t>
  </si>
  <si>
    <t>Forward Sale Commitments</t>
  </si>
  <si>
    <t>Fair Value, Financial Assets and Liabilities (Details) - USD ($) $ in Thousands</t>
  </si>
  <si>
    <t>Commitments and Contingencies, Contractual Commitments (Details) - USD ($) $ in Thousands</t>
  </si>
  <si>
    <t>Agency Business Commitments</t>
  </si>
  <si>
    <t>Minimum Annual Operating Lease Payments</t>
  </si>
  <si>
    <t>Unfunded CLO Commitments</t>
  </si>
  <si>
    <t>Unfunded commitments related to structured loans and investments</t>
  </si>
  <si>
    <t>Cash collateral arrangement - purchase and loss obligations under Freddie Mac's SBL Program</t>
  </si>
  <si>
    <t>Cash collateral per securitization</t>
  </si>
  <si>
    <t>Forward Contracts</t>
  </si>
  <si>
    <t>Period of contractual commitment</t>
  </si>
  <si>
    <t>Minimum liquid assets to be maintained to meet operational liquidity requirements</t>
  </si>
  <si>
    <t>Period of funding for collateral requirement</t>
  </si>
  <si>
    <t>48 months</t>
  </si>
  <si>
    <t>Fannie Mae | Restricted liquidity arrangement - loans sold under the Fannie Mae DUS program</t>
  </si>
  <si>
    <t>Letter of credit assigned</t>
  </si>
  <si>
    <t>Reserve required to fund additional restricted liquidity over the next 48 months</t>
  </si>
  <si>
    <t>Period of additional funding for collateral requirement</t>
  </si>
  <si>
    <t>Commitments and Contingencies, Litigation (Details) $ in Thousands</t>
  </si>
  <si>
    <t>Jun. 15, 2011USD ($)lawsuitdefendant</t>
  </si>
  <si>
    <t>Jun. 30, 2013USD ($)lawsuitindividualdefendantitem</t>
  </si>
  <si>
    <t>Jun. 30, 2011lawsuitindividualdefendantitem</t>
  </si>
  <si>
    <t>Litigation</t>
  </si>
  <si>
    <t>Litigation settlement gain | $</t>
  </si>
  <si>
    <t>Arbor ESH II, LLC</t>
  </si>
  <si>
    <t>Investments in the Series A1 Preferred Units of a holding company of Extended Stay, Inc. | $</t>
  </si>
  <si>
    <t>Lawsuits filed by Extended Stay Litigation Trust (the Trust)</t>
  </si>
  <si>
    <t>Number of lawsuits or complaints filed</t>
  </si>
  <si>
    <t>Number of lawsuits filed in United States Bankruptcy Court</t>
  </si>
  <si>
    <t>Number of defendants | defendant</t>
  </si>
  <si>
    <t>Number of defendants who are corporate and partnership entities | item</t>
  </si>
  <si>
    <t>Number of defendants named in a legal action who are individuals | individual</t>
  </si>
  <si>
    <t>Lawsuits filed by Extended Stay Litigation Trust (the Trust) | Fiduciary Duty Claims</t>
  </si>
  <si>
    <t>Lawsuits filed by Extended Stay Litigation Trust (the Trust) | Motion to amend the lawsuits</t>
  </si>
  <si>
    <t>Number of lawsuits consolidated</t>
  </si>
  <si>
    <t>Number of defendants removed due to consolidation of lawsuits | defendant</t>
  </si>
  <si>
    <t>Number of defendants related to the entity | defendant</t>
  </si>
  <si>
    <t>Number of defendants remaining due to consolidation of lawsuits | defendant</t>
  </si>
  <si>
    <t>Number of lawsuits before amendment</t>
  </si>
  <si>
    <t>Number of lawsuits after amendment</t>
  </si>
  <si>
    <t>Aggregate amount which the Trust would be seeking from the affiliates of the entity | $</t>
  </si>
  <si>
    <t>Litigation related to prior structured finance investment</t>
  </si>
  <si>
    <t>Net proceeds received | $</t>
  </si>
  <si>
    <t>Variable Interest Entities (Details) $ in Thousands</t>
  </si>
  <si>
    <t>Carrying amount of loans and investments before reserves related to VIEs</t>
  </si>
  <si>
    <t>Loan loss reserves related to VIEs</t>
  </si>
  <si>
    <t>CLOs and Debt Fund</t>
  </si>
  <si>
    <t>Unconsolidated VIEs</t>
  </si>
  <si>
    <t>Number of VIEs where the reporting entity is not VIE's primary beneficiary and VIEs have variable interest | item</t>
  </si>
  <si>
    <t>Carrying Amount</t>
  </si>
  <si>
    <t>Exposure to real estate debt</t>
  </si>
  <si>
    <t>Unconsolidated VIEs | Loans</t>
  </si>
  <si>
    <t>Unconsolidated VIEs | B Piece bonds</t>
  </si>
  <si>
    <t>Unconsolidated VIEs | Agency interest only strips</t>
  </si>
  <si>
    <t>Equity (Details)</t>
  </si>
  <si>
    <t>Feb. 13, 2019$ / shares</t>
  </si>
  <si>
    <t>Feb. 01, 2019$ / shares</t>
  </si>
  <si>
    <t>Dec. 13, 2018USD ($)$ / sharesshares</t>
  </si>
  <si>
    <t>Oct. 31, 2018$ / shares</t>
  </si>
  <si>
    <t>Aug. 01, 2018$ / shares</t>
  </si>
  <si>
    <t>May 02, 2018$ / shares</t>
  </si>
  <si>
    <t>Feb. 21, 2018$ / shares</t>
  </si>
  <si>
    <t>Feb. 02, 2018$ / shares</t>
  </si>
  <si>
    <t>Jul. 14, 2016USD ($)Voteshares</t>
  </si>
  <si>
    <t>Dec. 31, 2018USD ($)Vote$ / sharesshares</t>
  </si>
  <si>
    <t>Nov. 30, 2018shares</t>
  </si>
  <si>
    <t>Aug. 31, 2018shares</t>
  </si>
  <si>
    <t>May 31, 2018USD ($)$ / sharesshares</t>
  </si>
  <si>
    <t>Dec. 31, 2017USD ($)$ / sharesshares</t>
  </si>
  <si>
    <t>Dec. 31, 2016USD ($)shares</t>
  </si>
  <si>
    <t>Jul. 31, 2018</t>
  </si>
  <si>
    <t>Common stock</t>
  </si>
  <si>
    <t>Shares issued in connection with exchange of convertible debt notes (in shares) | shares</t>
  </si>
  <si>
    <t>Proceeds from issuance of shares under public offering</t>
  </si>
  <si>
    <t>Payment to internalize the management team and terminate the existing management agreement using the proceed from public offering</t>
  </si>
  <si>
    <t>Preferred stock, par value (in dollars per share) | $ / shares</t>
  </si>
  <si>
    <t>OP Units redeemed by cash</t>
  </si>
  <si>
    <t>Percentage of dividend paid to common stock and preferred stock shareholders represented ordinary income to our stockholders</t>
  </si>
  <si>
    <t>Performance-based restricted stock</t>
  </si>
  <si>
    <t>Deferred Compensation</t>
  </si>
  <si>
    <t>Vesting period (in years)</t>
  </si>
  <si>
    <t>Restricted stock units eligible to receive annually</t>
  </si>
  <si>
    <t>Certain employees of ours and our Manager | Restricted common stock</t>
  </si>
  <si>
    <t>Number of fully vested shares issued | shares</t>
  </si>
  <si>
    <t>Total grant date fair value</t>
  </si>
  <si>
    <t>Chief executive officer | Restricted common stock</t>
  </si>
  <si>
    <t>Vesting percentage</t>
  </si>
  <si>
    <t>Chief executive officer | Restricted common stock | First Anniversaries</t>
  </si>
  <si>
    <t>Chief executive officer | Restricted common stock | Second Anniversaries</t>
  </si>
  <si>
    <t>Chief executive officer | Restricted common stock | Third Anniversaries</t>
  </si>
  <si>
    <t>Chief executive officer | Performance-based restricted stock</t>
  </si>
  <si>
    <t>Vested of restricted stock units that vest at the end of four-year performance period (in shares) | shares</t>
  </si>
  <si>
    <t>Percentage increased in long-term equity awards due to equity capitalization growth goals</t>
  </si>
  <si>
    <t>Expiration period (in years)</t>
  </si>
  <si>
    <t>Chief executive officer | Performance-based restricted stock | Maximum</t>
  </si>
  <si>
    <t>Granted of restricted stock units that vest at the end of four-year performance period (in shares) | shares</t>
  </si>
  <si>
    <t>Employees of the company and a related party | Restricted common stock</t>
  </si>
  <si>
    <t>33.00%</t>
  </si>
  <si>
    <t>Employees of the company and a related party | Restricted common stock | March, 2018</t>
  </si>
  <si>
    <t>Employees of the company and a related party | Certain employees of ours and our Manager | Restricted common stock</t>
  </si>
  <si>
    <t>Employees of the company and a related party | ACM / Our "Former Manager" | Restricted common stock</t>
  </si>
  <si>
    <t>Unrecognized compensation cost</t>
  </si>
  <si>
    <t>Remaining weighted-average vesting period</t>
  </si>
  <si>
    <t>Restricted stock with grant date fair value (in shares) | shares</t>
  </si>
  <si>
    <t>Restricted stock with grant date fair value</t>
  </si>
  <si>
    <t>Non-employees | Selling and administrative expense | Restricted common stock</t>
  </si>
  <si>
    <t>Share-based compensation expense</t>
  </si>
  <si>
    <t>Employees | Employee compensation and benefits | Restricted common stock</t>
  </si>
  <si>
    <t>Return on the preferred shares issued to third parties by its subsidiary REIT (as a percent)</t>
  </si>
  <si>
    <t>Number of common stock sold (in shares) | shares</t>
  </si>
  <si>
    <t>Number of shares purchased | shares</t>
  </si>
  <si>
    <t>Value of common stock available under shelf registration statement</t>
  </si>
  <si>
    <t>Aggregate amount of debt securities, common stock, preferred stock, depositary shares and warrants filed under shelf registration statement</t>
  </si>
  <si>
    <t>Distributions</t>
  </si>
  <si>
    <t>Cash dividend declared (in dollars per share) | $ / shares</t>
  </si>
  <si>
    <t>Dividend declared in cash</t>
  </si>
  <si>
    <t>Dividend declared in shares | shares</t>
  </si>
  <si>
    <t>Tax Treatment for Dividends Paid</t>
  </si>
  <si>
    <t>Total dividends paid</t>
  </si>
  <si>
    <t>Common Stock | Chief executive officer</t>
  </si>
  <si>
    <t>Common Stock | Non-management members of the Board of Directors</t>
  </si>
  <si>
    <t>Preferred Stock | 8.25% Series A preferred stock</t>
  </si>
  <si>
    <t>Cash dividend declared on redeemable preferred stock (in dollars per share) | $ / shares</t>
  </si>
  <si>
    <t>Preferred Stock | 7.75% Series B preferred stock</t>
  </si>
  <si>
    <t>Preferred Stock | 8.50% Series C preferred stock</t>
  </si>
  <si>
    <t>ACM Acquisition | ACM / Our "Former Manager"</t>
  </si>
  <si>
    <t>Consideration in stock to be paid with operating partnership units (in shares) | shares</t>
  </si>
  <si>
    <t>Number of preferred stock shares paired with each OP units | shares</t>
  </si>
  <si>
    <t>ACM Acquisition | Chief executive officer | Performance-based restricted stock</t>
  </si>
  <si>
    <t>Operating Partnership Units</t>
  </si>
  <si>
    <t>Number of vote per share of Special Voting Preferred Shares | Vote</t>
  </si>
  <si>
    <t>Conversion ratio for operating partnership units to common stock shares</t>
  </si>
  <si>
    <t>Operating Partnership Units | Special voting preferred shares</t>
  </si>
  <si>
    <t>Voting power of outstanding stock (as a percent)</t>
  </si>
  <si>
    <t>19.70%</t>
  </si>
  <si>
    <t>Operating Partnership Units | ACM Acquisition</t>
  </si>
  <si>
    <t>Value of operating partnership units issues as consideration</t>
  </si>
  <si>
    <t>Public offering | Common Stock</t>
  </si>
  <si>
    <t>Issued price per share (in dollars per share) | $ / shares</t>
  </si>
  <si>
    <t>At-The-Market | Common Stock</t>
  </si>
  <si>
    <t>Number of shares available under an "At-The-Market" equity offering with JMP Securities LLC | shares</t>
  </si>
  <si>
    <t>Equity, Earnings Per Share ("EPS") (Details) - USD ($) $ / shares in Units, $ in Thousands</t>
  </si>
  <si>
    <t>Sep. 30, 2017</t>
  </si>
  <si>
    <t>Jun. 30, 2017</t>
  </si>
  <si>
    <t>Basic</t>
  </si>
  <si>
    <t>Weighted average shares outstanding (in shares)</t>
  </si>
  <si>
    <t>Net income per common share (in dollars per share)</t>
  </si>
  <si>
    <t>Diluted</t>
  </si>
  <si>
    <t>Net income attributable to common stockholders and noncontrolling interest</t>
  </si>
  <si>
    <t>Dilutive effect of OP units (in shares)</t>
  </si>
  <si>
    <t>Dilutive effect of restricted stock units (in shares)</t>
  </si>
  <si>
    <t>Dilutive effect of convertible notes (in shares)</t>
  </si>
  <si>
    <t>Dilutive effect of stock dividend (in shares)</t>
  </si>
  <si>
    <t>Weighted average shares outstanding ( in shares)</t>
  </si>
  <si>
    <t>Income Taxes (Details) - USD ($) $ in Thousands</t>
  </si>
  <si>
    <t>Jan. 01, 2018</t>
  </si>
  <si>
    <t>Period of recognition of income and tax on debt extinguishment</t>
  </si>
  <si>
    <t>Pre-tax GAAP income</t>
  </si>
  <si>
    <t>Current tax provision (benefit)</t>
  </si>
  <si>
    <t>Federal</t>
  </si>
  <si>
    <t>State</t>
  </si>
  <si>
    <t>Deferred tax (benefit) provision</t>
  </si>
  <si>
    <t>Total income tax expense</t>
  </si>
  <si>
    <t>Reconciliation of effective income tax rate as a percentage of pretax income or loss to U.S. federal statutory rate</t>
  </si>
  <si>
    <t>Federal income tax rate (as a percent)</t>
  </si>
  <si>
    <t>35.00%</t>
  </si>
  <si>
    <t>REIT non-taxable income (as a percent)</t>
  </si>
  <si>
    <t>(8.60%)</t>
  </si>
  <si>
    <t>(21.20%)</t>
  </si>
  <si>
    <t>(28.20%)</t>
  </si>
  <si>
    <t>State and local income taxes, net of federal tax benefit (as a percent)</t>
  </si>
  <si>
    <t>0.60%</t>
  </si>
  <si>
    <t>1.60%</t>
  </si>
  <si>
    <t>6.90%</t>
  </si>
  <si>
    <t>Change in valuation allowance (as a percent)</t>
  </si>
  <si>
    <t>0.20%</t>
  </si>
  <si>
    <t>(1.30%)</t>
  </si>
  <si>
    <t>(12.30%)</t>
  </si>
  <si>
    <t>Preferred equity interest deferred tax write-off (as a percent)</t>
  </si>
  <si>
    <t>(6.30%)</t>
  </si>
  <si>
    <t>Tax rate change</t>
  </si>
  <si>
    <t>(4.80%)</t>
  </si>
  <si>
    <t>Other (as a percent)</t>
  </si>
  <si>
    <t>(0.70%)</t>
  </si>
  <si>
    <t>2.70%</t>
  </si>
  <si>
    <t>0.50%</t>
  </si>
  <si>
    <t>Effective income tax rate (as a percent)</t>
  </si>
  <si>
    <t>6.20%</t>
  </si>
  <si>
    <t>12.00%</t>
  </si>
  <si>
    <t>1.90%</t>
  </si>
  <si>
    <t>Deferred income tax benefit as result of Tax Reform</t>
  </si>
  <si>
    <t>REIT</t>
  </si>
  <si>
    <t>State taxes for the entity's taxable REIT</t>
  </si>
  <si>
    <t>TRS Consolidated Group</t>
  </si>
  <si>
    <t>Deferred tax assets:</t>
  </si>
  <si>
    <t>Expenses not currently deductible</t>
  </si>
  <si>
    <t>Loan loss reserve</t>
  </si>
  <si>
    <t>Net operating and capital loss carryforwards</t>
  </si>
  <si>
    <t>Deferred tax assets, net</t>
  </si>
  <si>
    <t>Deferred tax liabilities:</t>
  </si>
  <si>
    <t>Interest in equity affiliates - net</t>
  </si>
  <si>
    <t>Intangibles</t>
  </si>
  <si>
    <t>Deferred tax liabilities, net</t>
  </si>
  <si>
    <t>Income Taxes, Operating Loss Carryforwards (Details) - USD ($) $ in Millions</t>
  </si>
  <si>
    <t>Federal and state net operating loss carryforwards</t>
  </si>
  <si>
    <t>Capital loss carryforwards</t>
  </si>
  <si>
    <t>Agreements and Transactions with Related Parties, Management Agreement (Details) - USD ($) $ in Thousands</t>
  </si>
  <si>
    <t>Agreements and transactions with related parties</t>
  </si>
  <si>
    <t>ACM / Our "Former Manager" | Management Fee</t>
  </si>
  <si>
    <t>ACM / Our "Former Manager" | Support Services</t>
  </si>
  <si>
    <t>Costs for services to related party</t>
  </si>
  <si>
    <t>Agreements and Transactions with Related Parties, Other (Details)</t>
  </si>
  <si>
    <t>Nov. 30, 2018USD ($)</t>
  </si>
  <si>
    <t>Oct. 31, 2018USD ($)</t>
  </si>
  <si>
    <t>Aug. 31, 2018USD ($)shares</t>
  </si>
  <si>
    <t>Jun. 30, 2018USD ($)propertyloanitem</t>
  </si>
  <si>
    <t>May 31, 2018USD ($)</t>
  </si>
  <si>
    <t>Apr. 30, 2018USD ($)</t>
  </si>
  <si>
    <t>Dec. 31, 2017USD ($)propertyshares</t>
  </si>
  <si>
    <t>Aug. 31, 2017USD ($)</t>
  </si>
  <si>
    <t>Jul. 31, 2017USD ($)</t>
  </si>
  <si>
    <t>May 31, 2017USD ($)</t>
  </si>
  <si>
    <t>Jan. 31, 2017USD ($)</t>
  </si>
  <si>
    <t>Nov. 30, 2016USD ($)item</t>
  </si>
  <si>
    <t>Sep. 30, 2016USD ($)property</t>
  </si>
  <si>
    <t>Jan. 31, 2016USD ($)property</t>
  </si>
  <si>
    <t>Nov. 30, 2015USD ($)</t>
  </si>
  <si>
    <t>Oct. 31, 2015USD ($)loan</t>
  </si>
  <si>
    <t>Apr. 30, 2015USD ($)</t>
  </si>
  <si>
    <t>Feb. 28, 2015USD ($)</t>
  </si>
  <si>
    <t>Dec. 31, 2018USD ($)shares</t>
  </si>
  <si>
    <t>Dec. 31, 2017USD ($)propertyloan</t>
  </si>
  <si>
    <t>Mar. 31, 2017USD ($)item</t>
  </si>
  <si>
    <t>Dec. 31, 2018USD ($)itemshares</t>
  </si>
  <si>
    <t>Dec. 31, 2017USD ($)property</t>
  </si>
  <si>
    <t>Jan. 31, 2018USD ($)</t>
  </si>
  <si>
    <t>Dec. 31, 2014USD ($)</t>
  </si>
  <si>
    <t>Aggregate outstanding balance of related party debt</t>
  </si>
  <si>
    <t>Chief executive officer</t>
  </si>
  <si>
    <t>Ownership interest limit of our common stock under company charter (as a percent)</t>
  </si>
  <si>
    <t>Residential Mortgage Banking Company</t>
  </si>
  <si>
    <t>Maximum percentage of guaranty provided by the Company in relation to the settlement</t>
  </si>
  <si>
    <t>Maximum exposure under guaranty</t>
  </si>
  <si>
    <t>Commitment to fund additional investment</t>
  </si>
  <si>
    <t>Interest income recorded</t>
  </si>
  <si>
    <t>Fixed rate of interest (as a percent)</t>
  </si>
  <si>
    <t>Bridge loan, several multifamily properties</t>
  </si>
  <si>
    <t>85.00%</t>
  </si>
  <si>
    <t>12.50%</t>
  </si>
  <si>
    <t>Amount of loan to related party</t>
  </si>
  <si>
    <t>Maturity Date of October 2018 | Bridge loans</t>
  </si>
  <si>
    <t>Base spread (as a percent)</t>
  </si>
  <si>
    <t>LIBOR floor (as a percentage)</t>
  </si>
  <si>
    <t>Number of mortgage loans secured by property purchased from related party | loan</t>
  </si>
  <si>
    <t>Maturity date of November 2018 | Bridge loans</t>
  </si>
  <si>
    <t>Number of bridge loans originated | item</t>
  </si>
  <si>
    <t>Affiliated entities | Loans originated in 2014 or prior years</t>
  </si>
  <si>
    <t>ACM / Our "Former Manager" | Residential Mortgage Banking Company</t>
  </si>
  <si>
    <t>Noncontrolling interest in equity method investment acquired (as a percent)</t>
  </si>
  <si>
    <t>Acquisition purchase price</t>
  </si>
  <si>
    <t>Maximum percentage of guaranty provided by the former manager to the Company in relation to the settlement</t>
  </si>
  <si>
    <t>ACM / Our "Former Manager" | ACM Acquisition</t>
  </si>
  <si>
    <t>OP units issued as part of acquisition | shares</t>
  </si>
  <si>
    <t>OP units distributed as part of acquisition | shares</t>
  </si>
  <si>
    <t>Number of shares held by related party | shares</t>
  </si>
  <si>
    <t>OP units hold as part of acquisition | shares</t>
  </si>
  <si>
    <t>Percentage of voting power held by related party</t>
  </si>
  <si>
    <t>18.90%</t>
  </si>
  <si>
    <t>ACM / Our "Former Manager" | Non-qualified Residential Mortgages | Residential Mortgage Banking Company</t>
  </si>
  <si>
    <t>Additional investment made by the company along with a consortium of independent outside investors</t>
  </si>
  <si>
    <t>Cash distributions received</t>
  </si>
  <si>
    <t>ACM / Our "Former Manager" | Mortgage loans</t>
  </si>
  <si>
    <t>Amount of mortgage loan secured by property, purchased by related party</t>
  </si>
  <si>
    <t>ACM / Our "Former Manager" | Preferred equity interest financing agreement</t>
  </si>
  <si>
    <t>Interest expense on related party loan</t>
  </si>
  <si>
    <t>Consortium of investors including other unaffiliated investors, certain of officers and chief executive officer | Preferred equity investments | Multifamily</t>
  </si>
  <si>
    <t>Equity investment</t>
  </si>
  <si>
    <t>Consortium of investors including other unaffiliated investors, certain of officers and chief executive officer | Bridge Loan, several undeveloped parcels of land</t>
  </si>
  <si>
    <t>Consortium of investors including other unaffiliated investors, certain of officers and chief executive officer | Bridge loan, several multifamily properties</t>
  </si>
  <si>
    <t>Consortium of investors including other unaffiliated investors, certain of officers and chief executive officer | Bridge loan, several multifamily properties | LIBOR</t>
  </si>
  <si>
    <t>Consortium of investors including other unaffiliated investors, certain of officers and chief executive officer | Bridge loan, one multifamily property</t>
  </si>
  <si>
    <t>Consortium of investors including other unaffiliated investors, certain of officers and chief executive officer | Bridge loan, one multifamily property | LIBOR</t>
  </si>
  <si>
    <t>4.50%</t>
  </si>
  <si>
    <t>Consortium of investors including other unaffiliated investors, certain of officers and chief executive officer | Maturity date of January 2019 | Multifamily</t>
  </si>
  <si>
    <t>Number of properties owned | property</t>
  </si>
  <si>
    <t>Consortium of investors including other unaffiliated investors, certain of officers and chief executive officer | Maturity date of January 2019 | Bridge loan, two multifamily properties</t>
  </si>
  <si>
    <t>Consortium of investors including other unaffiliated investors, certain of officers and chief executive officer | Maturity date of January 2019 | Bridge loan, two multifamily properties | LIBOR</t>
  </si>
  <si>
    <t>Consortium of investors including other unaffiliated investors, certain of officers and chief executive officer | Maturity Date May 2018 extended from November 2017 | Preferred equity investments</t>
  </si>
  <si>
    <t>Consortium of investors including other unaffiliated investors, certain of officers and chief executive officer | Maturity date February 2018 | Preferred equity investments</t>
  </si>
  <si>
    <t>Amount of ownership interest of related party in the entity</t>
  </si>
  <si>
    <t>Proceeds from repayment in full</t>
  </si>
  <si>
    <t>Consortium of investors including an immediate family member of our officers | Fannie Mae loan on a multifamily property</t>
  </si>
  <si>
    <t>Percentage of maximum loss-sharing obligation unpaid principal balance</t>
  </si>
  <si>
    <t>Servicing revenue</t>
  </si>
  <si>
    <t>21.40%</t>
  </si>
  <si>
    <t>Certain officers, including our Chief Executive Officer and our Former Manager | Maturity date of September 2019 | Bridge loan, six multifamily properties</t>
  </si>
  <si>
    <t>Proceeds from repayment of debt</t>
  </si>
  <si>
    <t>Certain officers, including our Chief Executive Officer and our Former Manager | Maturity date of September 2019 | Bridge loan, six multifamily properties | Minimum</t>
  </si>
  <si>
    <t>10.50%</t>
  </si>
  <si>
    <t>Certain officers, including our Chief Executive Officer and our Former Manager | Maturity date of September 2019 | Bridge loan, six multifamily properties | Maximum</t>
  </si>
  <si>
    <t>Certain officers, including our Chief Executive Officer and our Former Manager | Maturity date April 2018, extended from April 2016 | Bridge loans</t>
  </si>
  <si>
    <t>Certain certain officers, chief executive officer, and other unaffiliated investors | Preferred equity investments</t>
  </si>
  <si>
    <t>Certain certain officers, chief executive officer, and other unaffiliated investors | Bridge loans</t>
  </si>
  <si>
    <t>7.50%</t>
  </si>
  <si>
    <t>Certain certain officers, chief executive officer, and other unaffiliated investors | Maturity Date of January 2021</t>
  </si>
  <si>
    <t>Certain certain officers, chief executive officer, and other unaffiliated investors | Maturity Date of January 2021 | Bridge loan, several multifamily properties</t>
  </si>
  <si>
    <t>Certain certain officers, chief executive officer, and other unaffiliated investors | Maturity Date of January 2021 | Bridge loan, several multifamily properties | LIBOR</t>
  </si>
  <si>
    <t>Certain certain officers, chief executive officer, and other unaffiliated investors | Maturity Date of June 2021 | Bridge loan, one multifamily property</t>
  </si>
  <si>
    <t>Certain certain officers, chief executive officer, and other unaffiliated investors | Maturity Date of June 2021 | Bridge loan, one multifamily property | LIBOR</t>
  </si>
  <si>
    <t>Certain certain officers, chief executive officer, and other unaffiliated investors | Maturity date of June 2020 | Bridge loan, several multifamily properties</t>
  </si>
  <si>
    <t>1.13%</t>
  </si>
  <si>
    <t>Certain certain officers, chief executive officer, and other unaffiliated investors | Maturity date of fourth quarter 2020 | Bridge loan, two multifamily properties</t>
  </si>
  <si>
    <t>45.00%</t>
  </si>
  <si>
    <t>Certain certain officers, chief executive officer, and other unaffiliated investors | Maturity date of fourth quarter 2020 | Bridge loan, two multifamily properties | Minimum</t>
  </si>
  <si>
    <t>1.24%</t>
  </si>
  <si>
    <t>Certain certain officers, chief executive officer, and other unaffiliated investors | Maturity date of fourth quarter 2020 | Bridge loan, two multifamily properties | Maximum</t>
  </si>
  <si>
    <t>1.54%</t>
  </si>
  <si>
    <t>Certain certain officers, chief executive officer, and other unaffiliated investors | Maturity date of July 2020 | Bridge loan, one multifamily property</t>
  </si>
  <si>
    <t>Certain certain officers, chief executive officer, and other unaffiliated investors | Maturity date of January 2019 | Bridge loan, two multifamily properties</t>
  </si>
  <si>
    <t>Certain certain officers, chief executive officer, and other unaffiliated investors | Maturity date of January 2019 | Bridge loan, one multifamily property</t>
  </si>
  <si>
    <t>Kaufman Entities | ACM Acquisition</t>
  </si>
  <si>
    <t>Percentage of our Former Manager's outstanding membership interest of related party in another related party</t>
  </si>
  <si>
    <t>Consortium of affiliated investors | Fannie Mae loan on a multifamily property</t>
  </si>
  <si>
    <t>Consortium of affiliated investors | Maturity Date of June 2021 | Bridge loans</t>
  </si>
  <si>
    <t>Number of one-year extension options | item</t>
  </si>
  <si>
    <t>Consortium of affiliated investors | Maturity Date of June 2021 | Bridge loans | LIBOR</t>
  </si>
  <si>
    <t>Immediate family member of chief executive officer | Bridge Loan, several undeveloped parcels of land</t>
  </si>
  <si>
    <t>10.80%</t>
  </si>
  <si>
    <t>Lexford Portfolio | Maturity Date of June 2021 | Bridge loans</t>
  </si>
  <si>
    <t>Number of bridge loans originated | loan</t>
  </si>
  <si>
    <t>Number of multifamily properties renovated | property</t>
  </si>
  <si>
    <t>Lexford Portfolio | Maturity Date of June 2021 | Bridge loan, two multifamily properties</t>
  </si>
  <si>
    <t>280.50%</t>
  </si>
  <si>
    <t>Unsecured financing provided by an unsecured lender to certain parent entities of the property owners</t>
  </si>
  <si>
    <t>Lexford Portfolio | Lexford Portfolio</t>
  </si>
  <si>
    <t>Management fee, percentage of gross revenues of underlying properties</t>
  </si>
  <si>
    <t>Two portfolios of multifamily properties | Consortium of Investors, including our Chief Executive Officer and our Former Manager</t>
  </si>
  <si>
    <t>Amount invested</t>
  </si>
  <si>
    <t>Ownership interest (as a percent)</t>
  </si>
  <si>
    <t>26.10%</t>
  </si>
  <si>
    <t>Number of portfolios of multifamily properties | item</t>
  </si>
  <si>
    <t>Two portfolios of multifamily properties | Consortium of affiliated investors</t>
  </si>
  <si>
    <t>Ginkgo | Fannie Mae</t>
  </si>
  <si>
    <t>Loan purchased a multifamily apartment complex which assumed</t>
  </si>
  <si>
    <t>Percentage of loan assumption fee</t>
  </si>
  <si>
    <t>Percentage of ownership after transaction</t>
  </si>
  <si>
    <t>3.60%</t>
  </si>
  <si>
    <t>Ginkgo | Director</t>
  </si>
  <si>
    <t>Percentage of managing member</t>
  </si>
  <si>
    <t>Employee Benefits - 401(k) Plan (Details) - USD ($) $ in Millions</t>
  </si>
  <si>
    <t>Minimum period of continuous service required under 401(k) plan</t>
  </si>
  <si>
    <t>Employer's match of the first 6% of employee's contributions (as a a percent)</t>
  </si>
  <si>
    <t>Percentage of eligible compensation, matched 25% by employer</t>
  </si>
  <si>
    <t>Expense recorded under 401(k) plan</t>
  </si>
  <si>
    <t>Employee Benefits - Deferred Comp Plan (Details) - USD ($) $ in Millions</t>
  </si>
  <si>
    <t>Deferred Comp Plan</t>
  </si>
  <si>
    <t>Period over which matching contributions vest after year 5</t>
  </si>
  <si>
    <t>9 years</t>
  </si>
  <si>
    <t>Deferred compensation expense</t>
  </si>
  <si>
    <t>Liabilities related to Deferred Comp Plan</t>
  </si>
  <si>
    <t>Assets related to Deferred Comp Plan</t>
  </si>
  <si>
    <t>Segment Information - Statements of Income (Details) - USD ($) $ in Thousands</t>
  </si>
  <si>
    <t>Other interest income, net</t>
  </si>
  <si>
    <t>Amortization of MSRs</t>
  </si>
  <si>
    <t>Income before extinguishment of debt, sale of real estate, income from equity affiliates and income taxes</t>
  </si>
  <si>
    <t>Income from equity affiliates</t>
  </si>
  <si>
    <t>Benefit from (provision for) income taxes</t>
  </si>
  <si>
    <t>Operating segments | Structured Business</t>
  </si>
  <si>
    <t>Operating segments | Agency Business</t>
  </si>
  <si>
    <t>Other / Eliminations</t>
  </si>
  <si>
    <t>Segment Information - Balance Sheet (Details) - USD ($) $ in Thousands</t>
  </si>
  <si>
    <t>Debt obligations</t>
  </si>
  <si>
    <t>Structured Business | Operating segments</t>
  </si>
  <si>
    <t>Agency Business | Operating segments</t>
  </si>
  <si>
    <t>Segment Information - Origination Data (Details) - USD ($) $ in Thousands</t>
  </si>
  <si>
    <t>Origination Volumes</t>
  </si>
  <si>
    <t>Loan Sales Data:</t>
  </si>
  <si>
    <t>Loan Sales</t>
  </si>
  <si>
    <t>Sales margin (fee-based services as a % of loan sales)</t>
  </si>
  <si>
    <t>1.42%</t>
  </si>
  <si>
    <t>1.51%</t>
  </si>
  <si>
    <t>1.65%</t>
  </si>
  <si>
    <t>MSR rate (MSR income as a % of loan commitments)</t>
  </si>
  <si>
    <t>1.94%</t>
  </si>
  <si>
    <t>1.77%</t>
  </si>
  <si>
    <t>2.11%</t>
  </si>
  <si>
    <t>New loan originations</t>
  </si>
  <si>
    <t>Loan payoffs / paydowns</t>
  </si>
  <si>
    <t>Fannie Mae | Agency Business</t>
  </si>
  <si>
    <t>Freddie Mac | Agency Business</t>
  </si>
  <si>
    <t>FHA | Agency Business</t>
  </si>
  <si>
    <t>CMBS/Conduit | Agency Business</t>
  </si>
  <si>
    <t>Segment Information - Key Servicing Metrics (Details) - Agency Business - MSRs - USD ($) $ in Thousands</t>
  </si>
  <si>
    <t>UPB of Servicing Portfolio</t>
  </si>
  <si>
    <t>Wtd. Avg. Servicing Fee Rate (basis points)</t>
  </si>
  <si>
    <t>Wtd. Avg. Life of Servicing Portfolio (in years)</t>
  </si>
  <si>
    <t>8 years 7 months 6 days</t>
  </si>
  <si>
    <t>8 years 1 month 6 days</t>
  </si>
  <si>
    <t>0.513%</t>
  </si>
  <si>
    <t>0.536%</t>
  </si>
  <si>
    <t>7 years 4 months 24 days</t>
  </si>
  <si>
    <t>6 years 10 months 24 days</t>
  </si>
  <si>
    <t>0.308%</t>
  </si>
  <si>
    <t>0.295%</t>
  </si>
  <si>
    <t>10 years 9 months 18 days</t>
  </si>
  <si>
    <t>10 years 6 months</t>
  </si>
  <si>
    <t>0.155%</t>
  </si>
  <si>
    <t>0.165%</t>
  </si>
  <si>
    <t>19 years 7 months 6 days</t>
  </si>
  <si>
    <t>Selected Quarterly Financial Data - Unaudited (Details) - USD ($) $ / shares in Units, $ in Thousands</t>
  </si>
  <si>
    <t>SCHEDULE IV - LOANS AND OTHER LENDING INVESTMENTS (Details) - USD ($) $ in Thousands</t>
  </si>
  <si>
    <t>Dec. 31, 2015</t>
  </si>
  <si>
    <t>Prior Liens</t>
  </si>
  <si>
    <t>Amount of loans extended</t>
  </si>
  <si>
    <t>Federal income tax basis</t>
  </si>
  <si>
    <t>Threshold for reporting loans (as a percent)</t>
  </si>
  <si>
    <t>Bridge loans | Loans less than 3%</t>
  </si>
  <si>
    <t>Preferred equity investments | Loans less than 3%</t>
  </si>
  <si>
    <t>Mezzanine loans | Loans less than 3%</t>
  </si>
  <si>
    <t>Multifamily | Loans in excess of 3% | Maximum</t>
  </si>
  <si>
    <t>11.95%</t>
  </si>
  <si>
    <t>Multifamily | Bridge loans | Loans in excess of 3%</t>
  </si>
  <si>
    <t>Multifamily | Bridge loans | Loans in excess of 3% | Minimum</t>
  </si>
  <si>
    <t>3.40%</t>
  </si>
  <si>
    <t>LIBOR Floor rate (as a percent)</t>
  </si>
  <si>
    <t>Multifamily | Bridge loans | Loans in excess of 3% | Maximum</t>
  </si>
  <si>
    <t>Multifamily | Bridge loans | Loans less than 3%</t>
  </si>
  <si>
    <t>Multifamily | Bridge loans | Loans less than 3% | Minimum</t>
  </si>
  <si>
    <t>0.16%</t>
  </si>
  <si>
    <t>Multifamily | Bridge loans | Loans less than 3% | Maximum</t>
  </si>
  <si>
    <t>12.98%</t>
  </si>
  <si>
    <t>Multifamily | Preferred equity investments | Minimum</t>
  </si>
  <si>
    <t>Multifamily | Preferred equity investments | Loans less than 3%</t>
  </si>
  <si>
    <t>Multifamily | Preferred equity investments | Loans less than 3% | Maximum</t>
  </si>
  <si>
    <t>14.00%</t>
  </si>
  <si>
    <t>Multifamily | Mezzanine loans | Loans less than 3%</t>
  </si>
  <si>
    <t>Multifamily | Mezzanine loans | Loans less than 3% | Minimum</t>
  </si>
  <si>
    <t>Multifamily | Mezzanine loans | Loans less than 3% | Maximum</t>
  </si>
  <si>
    <t>11.50%</t>
  </si>
  <si>
    <t>Self Storage | Bridge loans | Loans less than 3%</t>
  </si>
  <si>
    <t>Self Storage | Bridge loans | Loans less than 3% | Minimum</t>
  </si>
  <si>
    <t>0.78%</t>
  </si>
  <si>
    <t>Self Storage | Bridge loans | Loans less than 3% | Maximum</t>
  </si>
  <si>
    <t>10.60%</t>
  </si>
  <si>
    <t>1.57%</t>
  </si>
  <si>
    <t>Land | Bridge loans | Loans less than 3%</t>
  </si>
  <si>
    <t>0.15%</t>
  </si>
  <si>
    <t>Land | Bridge loans | Loans less than 3% | Minimum</t>
  </si>
  <si>
    <t>Land | Bridge loans | Loans less than 3% | Maximum</t>
  </si>
  <si>
    <t>11.64%</t>
  </si>
  <si>
    <t>Land | Mezzanine loans | Loans less than 3%</t>
  </si>
  <si>
    <t>Land | Mezzanine loans | Loans less than 3% | Minimum</t>
  </si>
  <si>
    <t>Land | Mezzanine loans | Loans less than 3% | Maximum</t>
  </si>
  <si>
    <t>Office | Bridge loans | Loans in excess of 3% | Minimum</t>
  </si>
  <si>
    <t>Office | Bridge loans | Loans less than 3%</t>
  </si>
  <si>
    <t>Office | Bridge loans | Loans less than 3% | Minimum</t>
  </si>
  <si>
    <t>3.10%</t>
  </si>
  <si>
    <t>Office | Bridge loans | Loans less than 3% | Maximum</t>
  </si>
  <si>
    <t>2.13%</t>
  </si>
  <si>
    <t>Office | Preferred equity investments | Loans less than 3%</t>
  </si>
  <si>
    <t>15.00%</t>
  </si>
  <si>
    <t>Office | Mezzanine loans | Loans less than 3%</t>
  </si>
  <si>
    <t>11.81%</t>
  </si>
  <si>
    <t>Healthcare | Bridge loans | Loans in excess of 3% | Minimum</t>
  </si>
  <si>
    <t>1.12%</t>
  </si>
  <si>
    <t>Healthcare | Bridge loans | Loans less than 3%</t>
  </si>
  <si>
    <t>Healthcare | Bridge loans | Loans less than 3% | Minimum</t>
  </si>
  <si>
    <t>Healthcare | Bridge loans | Loans less than 3% | Maximum</t>
  </si>
  <si>
    <t>11.60%</t>
  </si>
  <si>
    <t>Hotel | Bridge loans | Loans less than 3%</t>
  </si>
  <si>
    <t>0.45%</t>
  </si>
  <si>
    <t>Hotel | Bridge loans | Loans less than 3% | Minimum</t>
  </si>
  <si>
    <t>5.30%</t>
  </si>
  <si>
    <t>Hotel | Bridge loans | Loans less than 3% | Maximum</t>
  </si>
  <si>
    <t>8.28%</t>
  </si>
  <si>
    <t>2.38%</t>
  </si>
  <si>
    <t>Hotel | Mezzanine loans | Loans less than 3%</t>
  </si>
  <si>
    <t>1.23%</t>
  </si>
  <si>
    <t>Commercial | Preferred equity investments | Loans less than 3%</t>
  </si>
  <si>
    <t>Retail | Bridge loans | Loans less than 3%</t>
  </si>
  <si>
    <t>4.95%</t>
  </si>
  <si>
    <t>Retail | Bridge loans | Loans less than 3% | Minimum</t>
  </si>
  <si>
    <t>Retail | Mezzanine loans | Loans less than 3%</t>
  </si>
  <si>
    <t>SCHEDULE IV - LOANS AND OTHER LENDING INVESTMENTS, Loans and Investments Carrying Amounts (Details) - USD ($) $ in Thousands</t>
  </si>
  <si>
    <t>Reconciliation of the Company's loans and investments carrying amounts</t>
  </si>
  <si>
    <t>Balance at beginning of year</t>
  </si>
  <si>
    <t>Additions during period:</t>
  </si>
  <si>
    <t>Loan charge-offs</t>
  </si>
  <si>
    <t>Funding of unfunded loan commitments</t>
  </si>
  <si>
    <t>Accretion of unearned revenue</t>
  </si>
  <si>
    <t>Deductions during period:</t>
  </si>
  <si>
    <t>Loan payoffs and paydowns</t>
  </si>
  <si>
    <t>Unfunded loan commitments</t>
  </si>
  <si>
    <t>Use of loan charge-offs</t>
  </si>
  <si>
    <t>Unearned revenue and costs</t>
  </si>
  <si>
    <t>Balance at end of yea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00_);_(&quot;$ &quot;(#,##0.00000)" numFmtId="167"/>
    <numFmt formatCode="#,##0.00000_);(#,##0.00000)" numFmtId="168"/>
    <numFmt formatCode="#,##0.0000_);(#,##0.0000)" numFmtId="169"/>
    <numFmt formatCode="_(&quot;Level &quot;#,##0_);_(&quot;Level &quot;(#,##0)" numFmtId="170"/>
    <numFmt formatCode="#,##0.0_);(#,##0.0)" numFmtId="171"/>
    <numFmt formatCode="_(&quot;$ &quot;#,##0.000000_);_(&quot;$ &quot;(#,##0.000000)" numFmtId="172"/>
    <numFmt formatCode="#,##0.000000_);(#,##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39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632.7</v>
      </c>
    </row>
    <row r="18" spans="1:4">
      <c r="A18" s="4" t="s">
        <v>28</v>
      </c>
      <c r="C18" s="5" t="n">
        <v>85358282</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1</v>
      </c>
      <c r="B1" s="2" t="s">
        <v>1</v>
      </c>
    </row>
    <row r="2" spans="1:4">
      <c r="B2" s="2" t="s">
        <v>2</v>
      </c>
      <c r="C2" s="2" t="s">
        <v>33</v>
      </c>
      <c r="D2" s="2" t="s">
        <v>93</v>
      </c>
    </row>
    <row r="3" spans="1:4">
      <c r="A3" s="3" t="s">
        <v>285</v>
      </c>
    </row>
    <row r="4" spans="1:4">
      <c r="A4" s="4" t="s">
        <v>1612</v>
      </c>
      <c r="B4" s="4" t="s">
        <v>860</v>
      </c>
    </row>
    <row r="5" spans="1:4">
      <c r="A5" s="4" t="s">
        <v>1613</v>
      </c>
      <c r="B5" s="4" t="s">
        <v>456</v>
      </c>
    </row>
    <row r="6" spans="1:4">
      <c r="A6" s="4" t="s">
        <v>1614</v>
      </c>
      <c r="B6" s="4" t="s">
        <v>517</v>
      </c>
    </row>
    <row r="7" spans="1:4">
      <c r="A7" s="4" t="s">
        <v>106</v>
      </c>
    </row>
    <row r="8" spans="1:4">
      <c r="A8" s="3" t="s">
        <v>285</v>
      </c>
    </row>
    <row r="9" spans="1:4">
      <c r="A9" s="4" t="s">
        <v>1615</v>
      </c>
      <c r="B9" s="6" t="n">
        <v>0.6</v>
      </c>
      <c r="C9" s="6" t="n">
        <v>0.6</v>
      </c>
      <c r="D9" s="6" t="n">
        <v>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16</v>
      </c>
      <c r="B1" s="2" t="s">
        <v>1</v>
      </c>
    </row>
    <row r="2" spans="1:4">
      <c r="B2" s="2" t="s">
        <v>2</v>
      </c>
      <c r="C2" s="2" t="s">
        <v>33</v>
      </c>
      <c r="D2" s="2" t="s">
        <v>93</v>
      </c>
    </row>
    <row r="3" spans="1:4">
      <c r="A3" s="3" t="s">
        <v>1617</v>
      </c>
    </row>
    <row r="4" spans="1:4">
      <c r="A4" s="4" t="s">
        <v>1618</v>
      </c>
      <c r="B4" s="4" t="s">
        <v>1619</v>
      </c>
    </row>
    <row r="5" spans="1:4">
      <c r="A5" s="4" t="s">
        <v>1620</v>
      </c>
      <c r="B5" s="6" t="n">
        <v>3.4</v>
      </c>
      <c r="C5" s="6" t="n">
        <v>2.4</v>
      </c>
      <c r="D5" s="6" t="n">
        <v>0.7</v>
      </c>
    </row>
    <row r="6" spans="1:4">
      <c r="A6" s="4" t="s">
        <v>57</v>
      </c>
    </row>
    <row r="7" spans="1:4">
      <c r="A7" s="3" t="s">
        <v>1617</v>
      </c>
    </row>
    <row r="8" spans="1:4">
      <c r="A8" s="4" t="s">
        <v>1621</v>
      </c>
      <c r="B8" s="14" t="n">
        <v>8.800000000000001</v>
      </c>
      <c r="C8" s="14" t="n">
        <v>5.9</v>
      </c>
    </row>
    <row r="9" spans="1:4">
      <c r="A9" s="4" t="s">
        <v>45</v>
      </c>
    </row>
    <row r="10" spans="1:4">
      <c r="A10" s="3" t="s">
        <v>1617</v>
      </c>
    </row>
    <row r="11" spans="1:4">
      <c r="A11" s="4" t="s">
        <v>1622</v>
      </c>
      <c r="B11" s="6" t="n">
        <v>5.9</v>
      </c>
      <c r="C11" s="6" t="n">
        <v>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735</v>
      </c>
      <c r="J1" s="2" t="s">
        <v>1</v>
      </c>
    </row>
    <row r="2" spans="1:12">
      <c r="B2" s="2" t="s">
        <v>2</v>
      </c>
      <c r="C2" s="2" t="s">
        <v>1139</v>
      </c>
      <c r="D2" s="2" t="s">
        <v>4</v>
      </c>
      <c r="E2" s="2" t="s">
        <v>1085</v>
      </c>
      <c r="F2" s="2" t="s">
        <v>33</v>
      </c>
      <c r="G2" s="2" t="s">
        <v>1404</v>
      </c>
      <c r="H2" s="2" t="s">
        <v>1405</v>
      </c>
      <c r="I2" s="2" t="s">
        <v>1140</v>
      </c>
      <c r="J2" s="2" t="s">
        <v>2</v>
      </c>
      <c r="K2" s="2" t="s">
        <v>33</v>
      </c>
      <c r="L2" s="2" t="s">
        <v>93</v>
      </c>
    </row>
    <row r="3" spans="1:12">
      <c r="A3" s="3" t="s">
        <v>287</v>
      </c>
    </row>
    <row r="4" spans="1:12">
      <c r="A4" s="4" t="s">
        <v>95</v>
      </c>
      <c r="J4" s="7" t="n">
        <v>251768</v>
      </c>
      <c r="K4" s="7" t="n">
        <v>156177</v>
      </c>
      <c r="L4" s="7" t="n">
        <v>116173</v>
      </c>
    </row>
    <row r="5" spans="1:12">
      <c r="A5" s="4" t="s">
        <v>1624</v>
      </c>
      <c r="L5" s="5" t="n">
        <v>2539</v>
      </c>
    </row>
    <row r="6" spans="1:12">
      <c r="A6" s="4" t="s">
        <v>96</v>
      </c>
      <c r="J6" s="5" t="n">
        <v>153818</v>
      </c>
      <c r="K6" s="5" t="n">
        <v>90072</v>
      </c>
      <c r="L6" s="5" t="n">
        <v>63623</v>
      </c>
    </row>
    <row r="7" spans="1:12">
      <c r="A7" s="4" t="s">
        <v>97</v>
      </c>
      <c r="B7" s="7" t="n">
        <v>30361</v>
      </c>
      <c r="C7" s="7" t="n">
        <v>27952</v>
      </c>
      <c r="D7" s="7" t="n">
        <v>21411</v>
      </c>
      <c r="E7" s="7" t="n">
        <v>18225</v>
      </c>
      <c r="F7" s="7" t="n">
        <v>19671</v>
      </c>
      <c r="G7" s="7" t="n">
        <v>18290</v>
      </c>
      <c r="H7" s="7" t="n">
        <v>14057</v>
      </c>
      <c r="I7" s="7" t="n">
        <v>14088</v>
      </c>
      <c r="J7" s="5" t="n">
        <v>97950</v>
      </c>
      <c r="K7" s="5" t="n">
        <v>66105</v>
      </c>
      <c r="L7" s="5" t="n">
        <v>55089</v>
      </c>
    </row>
    <row r="8" spans="1:12">
      <c r="A8" s="3" t="s">
        <v>98</v>
      </c>
    </row>
    <row r="9" spans="1:12">
      <c r="A9" s="4" t="s">
        <v>99</v>
      </c>
      <c r="J9" s="5" t="n">
        <v>70002</v>
      </c>
      <c r="K9" s="5" t="n">
        <v>72799</v>
      </c>
      <c r="L9" s="5" t="n">
        <v>24594</v>
      </c>
    </row>
    <row r="10" spans="1:12">
      <c r="A10" s="4" t="s">
        <v>100</v>
      </c>
      <c r="J10" s="5" t="n">
        <v>98839</v>
      </c>
      <c r="K10" s="5" t="n">
        <v>76820</v>
      </c>
      <c r="L10" s="5" t="n">
        <v>44941</v>
      </c>
    </row>
    <row r="11" spans="1:12">
      <c r="A11" s="4" t="s">
        <v>1555</v>
      </c>
      <c r="J11" s="5" t="n">
        <v>94158</v>
      </c>
      <c r="K11" s="5" t="n">
        <v>76412</v>
      </c>
      <c r="L11" s="5" t="n">
        <v>30759</v>
      </c>
    </row>
    <row r="12" spans="1:12">
      <c r="A12" s="4" t="s">
        <v>1625</v>
      </c>
      <c r="J12" s="5" t="n">
        <v>-48124</v>
      </c>
      <c r="K12" s="5" t="n">
        <v>-47202</v>
      </c>
      <c r="L12" s="5" t="n">
        <v>-21705</v>
      </c>
    </row>
    <row r="13" spans="1:12">
      <c r="A13" s="4" t="s">
        <v>102</v>
      </c>
      <c r="J13" s="5" t="n">
        <v>10095</v>
      </c>
      <c r="K13" s="5" t="n">
        <v>10973</v>
      </c>
      <c r="L13" s="5" t="n">
        <v>14881</v>
      </c>
    </row>
    <row r="14" spans="1:12">
      <c r="A14" s="4" t="s">
        <v>103</v>
      </c>
      <c r="J14" s="5" t="n">
        <v>8161</v>
      </c>
      <c r="K14" s="5" t="n">
        <v>685</v>
      </c>
      <c r="L14" s="5" t="n">
        <v>1041</v>
      </c>
    </row>
    <row r="15" spans="1:12">
      <c r="A15" s="4" t="s">
        <v>104</v>
      </c>
      <c r="B15" s="5" t="n">
        <v>77464</v>
      </c>
      <c r="C15" s="5" t="n">
        <v>55580</v>
      </c>
      <c r="D15" s="5" t="n">
        <v>46923</v>
      </c>
      <c r="E15" s="5" t="n">
        <v>53162</v>
      </c>
      <c r="F15" s="5" t="n">
        <v>51431</v>
      </c>
      <c r="G15" s="5" t="n">
        <v>47989</v>
      </c>
      <c r="H15" s="5" t="n">
        <v>44735</v>
      </c>
      <c r="I15" s="5" t="n">
        <v>46332</v>
      </c>
      <c r="J15" s="5" t="n">
        <v>233131</v>
      </c>
      <c r="K15" s="5" t="n">
        <v>190487</v>
      </c>
      <c r="L15" s="5" t="n">
        <v>94511</v>
      </c>
    </row>
    <row r="16" spans="1:12">
      <c r="A16" s="3" t="s">
        <v>105</v>
      </c>
    </row>
    <row r="17" spans="1:12">
      <c r="A17" s="4" t="s">
        <v>106</v>
      </c>
      <c r="J17" s="5" t="n">
        <v>110470</v>
      </c>
      <c r="K17" s="5" t="n">
        <v>92126</v>
      </c>
      <c r="L17" s="5" t="n">
        <v>38647</v>
      </c>
    </row>
    <row r="18" spans="1:12">
      <c r="A18" s="4" t="s">
        <v>107</v>
      </c>
      <c r="J18" s="5" t="n">
        <v>37074</v>
      </c>
      <c r="K18" s="5" t="n">
        <v>30738</v>
      </c>
      <c r="L18" s="5" t="n">
        <v>17587</v>
      </c>
    </row>
    <row r="19" spans="1:12">
      <c r="A19" s="4" t="s">
        <v>108</v>
      </c>
      <c r="L19" s="5" t="n">
        <v>10262</v>
      </c>
    </row>
    <row r="20" spans="1:12">
      <c r="A20" s="4" t="s">
        <v>109</v>
      </c>
      <c r="J20" s="5" t="n">
        <v>10431</v>
      </c>
      <c r="K20" s="5" t="n">
        <v>10482</v>
      </c>
      <c r="L20" s="5" t="n">
        <v>13501</v>
      </c>
    </row>
    <row r="21" spans="1:12">
      <c r="A21" s="4" t="s">
        <v>110</v>
      </c>
      <c r="J21" s="5" t="n">
        <v>7453</v>
      </c>
      <c r="K21" s="5" t="n">
        <v>7385</v>
      </c>
      <c r="L21" s="5" t="n">
        <v>5022</v>
      </c>
    </row>
    <row r="22" spans="1:12">
      <c r="A22" s="4" t="s">
        <v>111</v>
      </c>
      <c r="J22" s="5" t="n">
        <v>2000</v>
      </c>
      <c r="K22" s="5" t="n">
        <v>3200</v>
      </c>
      <c r="L22" s="5" t="n">
        <v>11200</v>
      </c>
    </row>
    <row r="23" spans="1:12">
      <c r="A23" s="4" t="s">
        <v>112</v>
      </c>
      <c r="J23" s="5" t="n">
        <v>3843</v>
      </c>
      <c r="K23" s="5" t="n">
        <v>-259</v>
      </c>
      <c r="L23" s="5" t="n">
        <v>2235</v>
      </c>
    </row>
    <row r="24" spans="1:12">
      <c r="A24" s="4" t="s">
        <v>113</v>
      </c>
      <c r="J24" s="5" t="n">
        <v>8353</v>
      </c>
      <c r="K24" s="5" t="n">
        <v>-456</v>
      </c>
      <c r="L24" s="5" t="n">
        <v>-134</v>
      </c>
    </row>
    <row r="25" spans="1:12">
      <c r="A25" s="4" t="s">
        <v>114</v>
      </c>
      <c r="J25" s="5" t="n">
        <v>-10170</v>
      </c>
    </row>
    <row r="26" spans="1:12">
      <c r="A26" s="4" t="s">
        <v>115</v>
      </c>
      <c r="K26" s="5" t="n">
        <v>6673</v>
      </c>
      <c r="L26" s="5" t="n">
        <v>12600</v>
      </c>
    </row>
    <row r="27" spans="1:12">
      <c r="A27" s="4" t="s">
        <v>116</v>
      </c>
      <c r="B27" s="5" t="n">
        <v>50255</v>
      </c>
      <c r="C27" s="5" t="n">
        <v>34739</v>
      </c>
      <c r="D27" s="5" t="n">
        <v>40610</v>
      </c>
      <c r="E27" s="5" t="n">
        <v>43849</v>
      </c>
      <c r="F27" s="5" t="n">
        <v>37999</v>
      </c>
      <c r="G27" s="5" t="n">
        <v>36596</v>
      </c>
      <c r="H27" s="5" t="n">
        <v>37043</v>
      </c>
      <c r="I27" s="5" t="n">
        <v>38254</v>
      </c>
      <c r="J27" s="5" t="n">
        <v>169454</v>
      </c>
      <c r="K27" s="5" t="n">
        <v>149889</v>
      </c>
      <c r="L27" s="5" t="n">
        <v>110920</v>
      </c>
    </row>
    <row r="28" spans="1:12">
      <c r="A28" s="4" t="s">
        <v>1626</v>
      </c>
      <c r="B28" s="5" t="n">
        <v>57570</v>
      </c>
      <c r="C28" s="5" t="n">
        <v>48793</v>
      </c>
      <c r="D28" s="5" t="n">
        <v>27724</v>
      </c>
      <c r="E28" s="5" t="n">
        <v>27538</v>
      </c>
      <c r="F28" s="5" t="n">
        <v>33103</v>
      </c>
      <c r="G28" s="5" t="n">
        <v>29683</v>
      </c>
      <c r="H28" s="5" t="n">
        <v>21749</v>
      </c>
      <c r="I28" s="5" t="n">
        <v>22166</v>
      </c>
      <c r="J28" s="5" t="n">
        <v>161627</v>
      </c>
      <c r="K28" s="5" t="n">
        <v>106703</v>
      </c>
      <c r="L28" s="5" t="n">
        <v>38680</v>
      </c>
    </row>
    <row r="29" spans="1:12">
      <c r="A29" s="4" t="s">
        <v>118</v>
      </c>
      <c r="B29" s="5" t="n">
        <v>-82</v>
      </c>
      <c r="C29" s="5" t="n">
        <v>-4960</v>
      </c>
      <c r="I29" s="5" t="n">
        <v>7116</v>
      </c>
      <c r="J29" s="5" t="n">
        <v>-5041</v>
      </c>
      <c r="K29" s="5" t="n">
        <v>7116</v>
      </c>
    </row>
    <row r="30" spans="1:12">
      <c r="A30" s="4" t="s">
        <v>119</v>
      </c>
      <c r="L30" s="5" t="n">
        <v>11631</v>
      </c>
    </row>
    <row r="31" spans="1:12">
      <c r="A31" s="4" t="s">
        <v>1627</v>
      </c>
      <c r="B31" s="5" t="n">
        <v>91</v>
      </c>
      <c r="C31" s="5" t="n">
        <v>-1028</v>
      </c>
      <c r="D31" s="5" t="n">
        <v>1387</v>
      </c>
      <c r="E31" s="5" t="n">
        <v>746</v>
      </c>
      <c r="F31" s="5" t="n">
        <v>-4706</v>
      </c>
      <c r="G31" s="5" t="n">
        <v>995</v>
      </c>
      <c r="H31" s="5" t="n">
        <v>-3</v>
      </c>
      <c r="I31" s="5" t="n">
        <v>763</v>
      </c>
      <c r="J31" s="5" t="n">
        <v>1196</v>
      </c>
      <c r="K31" s="5" t="n">
        <v>-2951</v>
      </c>
      <c r="L31" s="5" t="n">
        <v>12995</v>
      </c>
    </row>
    <row r="32" spans="1:12">
      <c r="A32" s="4" t="s">
        <v>1628</v>
      </c>
      <c r="B32" s="5" t="n">
        <v>-8635</v>
      </c>
      <c r="C32" s="5" t="n">
        <v>-5381</v>
      </c>
      <c r="D32" s="5" t="n">
        <v>-4499</v>
      </c>
      <c r="E32" s="5" t="n">
        <v>8784</v>
      </c>
      <c r="F32" s="5" t="n">
        <v>2885</v>
      </c>
      <c r="G32" s="5" t="n">
        <v>-6708</v>
      </c>
      <c r="H32" s="5" t="n">
        <v>-3435</v>
      </c>
      <c r="I32" s="5" t="n">
        <v>-6101</v>
      </c>
      <c r="J32" s="5" t="n">
        <v>-9731</v>
      </c>
      <c r="K32" s="5" t="n">
        <v>-13359</v>
      </c>
      <c r="L32" s="5" t="n">
        <v>-825</v>
      </c>
    </row>
    <row r="33" spans="1:12">
      <c r="A33" s="4" t="s">
        <v>122</v>
      </c>
      <c r="B33" s="5" t="n">
        <v>48944</v>
      </c>
      <c r="C33" s="5" t="n">
        <v>37424</v>
      </c>
      <c r="D33" s="5" t="n">
        <v>24612</v>
      </c>
      <c r="E33" s="5" t="n">
        <v>37068</v>
      </c>
      <c r="F33" s="5" t="n">
        <v>31282</v>
      </c>
      <c r="G33" s="5" t="n">
        <v>23970</v>
      </c>
      <c r="H33" s="5" t="n">
        <v>18311</v>
      </c>
      <c r="I33" s="5" t="n">
        <v>23944</v>
      </c>
      <c r="J33" s="5" t="n">
        <v>148051</v>
      </c>
      <c r="K33" s="5" t="n">
        <v>97509</v>
      </c>
      <c r="L33" s="5" t="n">
        <v>62481</v>
      </c>
    </row>
    <row r="34" spans="1:12">
      <c r="A34" s="4" t="s">
        <v>123</v>
      </c>
      <c r="B34" s="5" t="n">
        <v>1888</v>
      </c>
      <c r="C34" s="5" t="n">
        <v>1888</v>
      </c>
      <c r="D34" s="5" t="n">
        <v>1888</v>
      </c>
      <c r="E34" s="5" t="n">
        <v>1888</v>
      </c>
      <c r="F34" s="5" t="n">
        <v>1888</v>
      </c>
      <c r="G34" s="5" t="n">
        <v>1888</v>
      </c>
      <c r="H34" s="5" t="n">
        <v>1888</v>
      </c>
      <c r="I34" s="5" t="n">
        <v>1888</v>
      </c>
      <c r="J34" s="5" t="n">
        <v>7554</v>
      </c>
      <c r="K34" s="5" t="n">
        <v>7554</v>
      </c>
      <c r="L34" s="5" t="n">
        <v>7554</v>
      </c>
    </row>
    <row r="35" spans="1:12">
      <c r="A35" s="4" t="s">
        <v>124</v>
      </c>
      <c r="B35" s="5" t="n">
        <v>9838</v>
      </c>
      <c r="C35" s="5" t="n">
        <v>7799</v>
      </c>
      <c r="D35" s="5" t="n">
        <v>5557</v>
      </c>
      <c r="E35" s="5" t="n">
        <v>8991</v>
      </c>
      <c r="F35" s="5" t="n">
        <v>7524</v>
      </c>
      <c r="G35" s="5" t="n">
        <v>5661</v>
      </c>
      <c r="H35" s="5" t="n">
        <v>4494</v>
      </c>
      <c r="I35" s="5" t="n">
        <v>6442</v>
      </c>
      <c r="J35" s="5" t="n">
        <v>32185</v>
      </c>
      <c r="K35" s="5" t="n">
        <v>24120</v>
      </c>
      <c r="L35" s="5" t="n">
        <v>12131</v>
      </c>
    </row>
    <row r="36" spans="1:12">
      <c r="A36" s="4" t="s">
        <v>125</v>
      </c>
      <c r="B36" s="7" t="n">
        <v>37218</v>
      </c>
      <c r="C36" s="7" t="n">
        <v>27737</v>
      </c>
      <c r="D36" s="7" t="n">
        <v>17167</v>
      </c>
      <c r="E36" s="7" t="n">
        <v>26189</v>
      </c>
      <c r="F36" s="7" t="n">
        <v>21870</v>
      </c>
      <c r="G36" s="7" t="n">
        <v>16421</v>
      </c>
      <c r="H36" s="7" t="n">
        <v>11929</v>
      </c>
      <c r="I36" s="7" t="n">
        <v>15614</v>
      </c>
      <c r="J36" s="5" t="n">
        <v>108312</v>
      </c>
      <c r="K36" s="5" t="n">
        <v>65835</v>
      </c>
      <c r="L36" s="5" t="n">
        <v>42796</v>
      </c>
    </row>
    <row r="37" spans="1:12">
      <c r="A37" s="4" t="s">
        <v>1629</v>
      </c>
    </row>
    <row r="38" spans="1:12">
      <c r="A38" s="3" t="s">
        <v>287</v>
      </c>
    </row>
    <row r="39" spans="1:12">
      <c r="A39" s="4" t="s">
        <v>95</v>
      </c>
      <c r="J39" s="5" t="n">
        <v>226750</v>
      </c>
      <c r="K39" s="5" t="n">
        <v>136526</v>
      </c>
      <c r="L39" s="5" t="n">
        <v>109622</v>
      </c>
    </row>
    <row r="40" spans="1:12">
      <c r="A40" s="4" t="s">
        <v>1624</v>
      </c>
      <c r="L40" s="5" t="n">
        <v>2539</v>
      </c>
    </row>
    <row r="41" spans="1:12">
      <c r="A41" s="4" t="s">
        <v>96</v>
      </c>
      <c r="J41" s="5" t="n">
        <v>137719</v>
      </c>
      <c r="K41" s="5" t="n">
        <v>74136</v>
      </c>
      <c r="L41" s="5" t="n">
        <v>57943</v>
      </c>
    </row>
    <row r="42" spans="1:12">
      <c r="A42" s="4" t="s">
        <v>97</v>
      </c>
      <c r="J42" s="5" t="n">
        <v>89031</v>
      </c>
      <c r="K42" s="5" t="n">
        <v>62390</v>
      </c>
      <c r="L42" s="5" t="n">
        <v>54218</v>
      </c>
    </row>
    <row r="43" spans="1:12">
      <c r="A43" s="3" t="s">
        <v>98</v>
      </c>
    </row>
    <row r="44" spans="1:12">
      <c r="A44" s="4" t="s">
        <v>102</v>
      </c>
      <c r="J44" s="5" t="n">
        <v>10095</v>
      </c>
      <c r="K44" s="5" t="n">
        <v>10973</v>
      </c>
      <c r="L44" s="5" t="n">
        <v>14881</v>
      </c>
    </row>
    <row r="45" spans="1:12">
      <c r="A45" s="4" t="s">
        <v>103</v>
      </c>
      <c r="J45" s="5" t="n">
        <v>1490</v>
      </c>
      <c r="K45" s="5" t="n">
        <v>2083</v>
      </c>
      <c r="L45" s="5" t="n">
        <v>542</v>
      </c>
    </row>
    <row r="46" spans="1:12">
      <c r="A46" s="4" t="s">
        <v>104</v>
      </c>
      <c r="J46" s="5" t="n">
        <v>11585</v>
      </c>
      <c r="K46" s="5" t="n">
        <v>13056</v>
      </c>
      <c r="L46" s="5" t="n">
        <v>15423</v>
      </c>
    </row>
    <row r="47" spans="1:12">
      <c r="A47" s="3" t="s">
        <v>105</v>
      </c>
    </row>
    <row r="48" spans="1:12">
      <c r="A48" s="4" t="s">
        <v>106</v>
      </c>
      <c r="J48" s="5" t="n">
        <v>27456</v>
      </c>
      <c r="K48" s="5" t="n">
        <v>19555</v>
      </c>
      <c r="L48" s="5" t="n">
        <v>14884</v>
      </c>
    </row>
    <row r="49" spans="1:12">
      <c r="A49" s="4" t="s">
        <v>107</v>
      </c>
      <c r="J49" s="5" t="n">
        <v>15642</v>
      </c>
      <c r="K49" s="5" t="n">
        <v>11765</v>
      </c>
      <c r="L49" s="5" t="n">
        <v>9714</v>
      </c>
    </row>
    <row r="50" spans="1:12">
      <c r="A50" s="4" t="s">
        <v>109</v>
      </c>
      <c r="J50" s="5" t="n">
        <v>10431</v>
      </c>
      <c r="K50" s="5" t="n">
        <v>10482</v>
      </c>
      <c r="L50" s="5" t="n">
        <v>13501</v>
      </c>
    </row>
    <row r="51" spans="1:12">
      <c r="A51" s="4" t="s">
        <v>110</v>
      </c>
      <c r="J51" s="5" t="n">
        <v>1851</v>
      </c>
      <c r="K51" s="5" t="n">
        <v>1784</v>
      </c>
      <c r="L51" s="5" t="n">
        <v>2454</v>
      </c>
    </row>
    <row r="52" spans="1:12">
      <c r="A52" s="4" t="s">
        <v>111</v>
      </c>
      <c r="J52" s="5" t="n">
        <v>2000</v>
      </c>
      <c r="K52" s="5" t="n">
        <v>3200</v>
      </c>
      <c r="L52" s="5" t="n">
        <v>11200</v>
      </c>
    </row>
    <row r="53" spans="1:12">
      <c r="A53" s="4" t="s">
        <v>113</v>
      </c>
      <c r="J53" s="5" t="n">
        <v>8353</v>
      </c>
      <c r="K53" s="5" t="n">
        <v>-456</v>
      </c>
      <c r="L53" s="5" t="n">
        <v>-134</v>
      </c>
    </row>
    <row r="54" spans="1:12">
      <c r="A54" s="4" t="s">
        <v>114</v>
      </c>
      <c r="J54" s="5" t="n">
        <v>-10170</v>
      </c>
    </row>
    <row r="55" spans="1:12">
      <c r="A55" s="4" t="s">
        <v>115</v>
      </c>
      <c r="K55" s="5" t="n">
        <v>3259</v>
      </c>
      <c r="L55" s="5" t="n">
        <v>9044</v>
      </c>
    </row>
    <row r="56" spans="1:12">
      <c r="A56" s="4" t="s">
        <v>116</v>
      </c>
      <c r="J56" s="5" t="n">
        <v>55563</v>
      </c>
      <c r="K56" s="5" t="n">
        <v>49589</v>
      </c>
      <c r="L56" s="5" t="n">
        <v>60663</v>
      </c>
    </row>
    <row r="57" spans="1:12">
      <c r="A57" s="4" t="s">
        <v>1626</v>
      </c>
      <c r="J57" s="5" t="n">
        <v>45053</v>
      </c>
      <c r="K57" s="5" t="n">
        <v>25857</v>
      </c>
      <c r="L57" s="5" t="n">
        <v>8978</v>
      </c>
    </row>
    <row r="58" spans="1:12">
      <c r="A58" s="4" t="s">
        <v>118</v>
      </c>
      <c r="J58" s="5" t="n">
        <v>-5041</v>
      </c>
      <c r="K58" s="5" t="n">
        <v>7116</v>
      </c>
    </row>
    <row r="59" spans="1:12">
      <c r="A59" s="4" t="s">
        <v>119</v>
      </c>
      <c r="L59" s="5" t="n">
        <v>11631</v>
      </c>
    </row>
    <row r="60" spans="1:12">
      <c r="A60" s="4" t="s">
        <v>1627</v>
      </c>
      <c r="J60" s="5" t="n">
        <v>1196</v>
      </c>
      <c r="K60" s="5" t="n">
        <v>-2951</v>
      </c>
      <c r="L60" s="5" t="n">
        <v>12995</v>
      </c>
    </row>
    <row r="61" spans="1:12">
      <c r="A61" s="4" t="s">
        <v>1628</v>
      </c>
      <c r="J61" s="5" t="n">
        <v>774</v>
      </c>
      <c r="K61" s="5" t="n">
        <v>-957</v>
      </c>
    </row>
    <row r="62" spans="1:12">
      <c r="A62" s="4" t="s">
        <v>122</v>
      </c>
      <c r="J62" s="5" t="n">
        <v>41982</v>
      </c>
      <c r="K62" s="5" t="n">
        <v>29065</v>
      </c>
      <c r="L62" s="5" t="n">
        <v>33604</v>
      </c>
    </row>
    <row r="63" spans="1:12">
      <c r="A63" s="4" t="s">
        <v>123</v>
      </c>
      <c r="J63" s="5" t="n">
        <v>7554</v>
      </c>
      <c r="K63" s="5" t="n">
        <v>7554</v>
      </c>
      <c r="L63" s="5" t="n">
        <v>7554</v>
      </c>
    </row>
    <row r="64" spans="1:12">
      <c r="A64" s="4" t="s">
        <v>125</v>
      </c>
      <c r="J64" s="5" t="n">
        <v>34428</v>
      </c>
      <c r="K64" s="5" t="n">
        <v>21511</v>
      </c>
      <c r="L64" s="5" t="n">
        <v>26050</v>
      </c>
    </row>
    <row r="65" spans="1:12">
      <c r="A65" s="4" t="s">
        <v>1630</v>
      </c>
    </row>
    <row r="66" spans="1:12">
      <c r="A66" s="3" t="s">
        <v>287</v>
      </c>
    </row>
    <row r="67" spans="1:12">
      <c r="A67" s="4" t="s">
        <v>95</v>
      </c>
      <c r="J67" s="5" t="n">
        <v>25018</v>
      </c>
      <c r="K67" s="5" t="n">
        <v>19651</v>
      </c>
      <c r="L67" s="5" t="n">
        <v>6551</v>
      </c>
    </row>
    <row r="68" spans="1:12">
      <c r="A68" s="4" t="s">
        <v>96</v>
      </c>
      <c r="J68" s="5" t="n">
        <v>15770</v>
      </c>
      <c r="K68" s="5" t="n">
        <v>12089</v>
      </c>
      <c r="L68" s="5" t="n">
        <v>3887</v>
      </c>
    </row>
    <row r="69" spans="1:12">
      <c r="A69" s="4" t="s">
        <v>97</v>
      </c>
      <c r="J69" s="5" t="n">
        <v>9248</v>
      </c>
      <c r="K69" s="5" t="n">
        <v>7562</v>
      </c>
      <c r="L69" s="5" t="n">
        <v>2664</v>
      </c>
    </row>
    <row r="70" spans="1:12">
      <c r="A70" s="3" t="s">
        <v>98</v>
      </c>
    </row>
    <row r="71" spans="1:12">
      <c r="A71" s="4" t="s">
        <v>99</v>
      </c>
      <c r="J71" s="5" t="n">
        <v>70002</v>
      </c>
      <c r="K71" s="5" t="n">
        <v>72799</v>
      </c>
      <c r="L71" s="5" t="n">
        <v>24594</v>
      </c>
    </row>
    <row r="72" spans="1:12">
      <c r="A72" s="4" t="s">
        <v>100</v>
      </c>
      <c r="J72" s="5" t="n">
        <v>98839</v>
      </c>
      <c r="K72" s="5" t="n">
        <v>76820</v>
      </c>
      <c r="L72" s="5" t="n">
        <v>44941</v>
      </c>
    </row>
    <row r="73" spans="1:12">
      <c r="A73" s="4" t="s">
        <v>1555</v>
      </c>
      <c r="J73" s="5" t="n">
        <v>94158</v>
      </c>
      <c r="K73" s="5" t="n">
        <v>76412</v>
      </c>
      <c r="L73" s="5" t="n">
        <v>30759</v>
      </c>
    </row>
    <row r="74" spans="1:12">
      <c r="A74" s="4" t="s">
        <v>1625</v>
      </c>
      <c r="J74" s="5" t="n">
        <v>-48124</v>
      </c>
      <c r="K74" s="5" t="n">
        <v>-47202</v>
      </c>
      <c r="L74" s="5" t="n">
        <v>-21705</v>
      </c>
    </row>
    <row r="75" spans="1:12">
      <c r="A75" s="4" t="s">
        <v>103</v>
      </c>
      <c r="J75" s="5" t="n">
        <v>6671</v>
      </c>
      <c r="K75" s="5" t="n">
        <v>-1398</v>
      </c>
      <c r="L75" s="5" t="n">
        <v>499</v>
      </c>
    </row>
    <row r="76" spans="1:12">
      <c r="A76" s="4" t="s">
        <v>104</v>
      </c>
      <c r="J76" s="5" t="n">
        <v>221546</v>
      </c>
      <c r="K76" s="5" t="n">
        <v>177431</v>
      </c>
      <c r="L76" s="5" t="n">
        <v>79088</v>
      </c>
    </row>
    <row r="77" spans="1:12">
      <c r="A77" s="3" t="s">
        <v>105</v>
      </c>
    </row>
    <row r="78" spans="1:12">
      <c r="A78" s="4" t="s">
        <v>106</v>
      </c>
      <c r="J78" s="5" t="n">
        <v>83014</v>
      </c>
      <c r="K78" s="5" t="n">
        <v>72571</v>
      </c>
      <c r="L78" s="5" t="n">
        <v>23763</v>
      </c>
    </row>
    <row r="79" spans="1:12">
      <c r="A79" s="4" t="s">
        <v>107</v>
      </c>
      <c r="J79" s="5" t="n">
        <v>21432</v>
      </c>
      <c r="K79" s="5" t="n">
        <v>18973</v>
      </c>
      <c r="L79" s="5" t="n">
        <v>7873</v>
      </c>
    </row>
    <row r="80" spans="1:12">
      <c r="A80" s="4" t="s">
        <v>110</v>
      </c>
      <c r="J80" s="5" t="n">
        <v>5602</v>
      </c>
      <c r="K80" s="5" t="n">
        <v>5601</v>
      </c>
      <c r="L80" s="5" t="n">
        <v>2568</v>
      </c>
    </row>
    <row r="81" spans="1:12">
      <c r="A81" s="4" t="s">
        <v>112</v>
      </c>
      <c r="J81" s="5" t="n">
        <v>3843</v>
      </c>
      <c r="K81" s="5" t="n">
        <v>-259</v>
      </c>
      <c r="L81" s="5" t="n">
        <v>2235</v>
      </c>
    </row>
    <row r="82" spans="1:12">
      <c r="A82" s="4" t="s">
        <v>115</v>
      </c>
      <c r="K82" s="5" t="n">
        <v>3414</v>
      </c>
      <c r="L82" s="5" t="n">
        <v>3556</v>
      </c>
    </row>
    <row r="83" spans="1:12">
      <c r="A83" s="4" t="s">
        <v>116</v>
      </c>
      <c r="J83" s="5" t="n">
        <v>113891</v>
      </c>
      <c r="K83" s="5" t="n">
        <v>100300</v>
      </c>
      <c r="L83" s="5" t="n">
        <v>39995</v>
      </c>
    </row>
    <row r="84" spans="1:12">
      <c r="A84" s="4" t="s">
        <v>1626</v>
      </c>
      <c r="J84" s="5" t="n">
        <v>116903</v>
      </c>
      <c r="K84" s="5" t="n">
        <v>84693</v>
      </c>
      <c r="L84" s="5" t="n">
        <v>41757</v>
      </c>
    </row>
    <row r="85" spans="1:12">
      <c r="A85" s="4" t="s">
        <v>1628</v>
      </c>
      <c r="J85" s="5" t="n">
        <v>-10505</v>
      </c>
      <c r="K85" s="5" t="n">
        <v>-12402</v>
      </c>
      <c r="L85" s="5" t="n">
        <v>-825</v>
      </c>
    </row>
    <row r="86" spans="1:12">
      <c r="A86" s="4" t="s">
        <v>122</v>
      </c>
      <c r="J86" s="5" t="n">
        <v>106398</v>
      </c>
      <c r="K86" s="5" t="n">
        <v>72291</v>
      </c>
      <c r="L86" s="5" t="n">
        <v>40932</v>
      </c>
    </row>
    <row r="87" spans="1:12">
      <c r="A87" s="4" t="s">
        <v>125</v>
      </c>
      <c r="J87" s="5" t="n">
        <v>106398</v>
      </c>
      <c r="K87" s="5" t="n">
        <v>72291</v>
      </c>
      <c r="L87" s="5" t="n">
        <v>40932</v>
      </c>
    </row>
    <row r="88" spans="1:12">
      <c r="A88" s="4" t="s">
        <v>1631</v>
      </c>
    </row>
    <row r="89" spans="1:12">
      <c r="A89" s="3" t="s">
        <v>287</v>
      </c>
    </row>
    <row r="90" spans="1:12">
      <c r="A90" s="4" t="s">
        <v>96</v>
      </c>
      <c r="J90" s="5" t="n">
        <v>329</v>
      </c>
      <c r="K90" s="5" t="n">
        <v>3847</v>
      </c>
      <c r="L90" s="5" t="n">
        <v>1793</v>
      </c>
    </row>
    <row r="91" spans="1:12">
      <c r="A91" s="4" t="s">
        <v>97</v>
      </c>
      <c r="J91" s="5" t="n">
        <v>-329</v>
      </c>
      <c r="K91" s="5" t="n">
        <v>-3847</v>
      </c>
      <c r="L91" s="5" t="n">
        <v>-1793</v>
      </c>
    </row>
    <row r="92" spans="1:12">
      <c r="A92" s="3" t="s">
        <v>105</v>
      </c>
    </row>
    <row r="93" spans="1:12">
      <c r="A93" s="4" t="s">
        <v>108</v>
      </c>
      <c r="L93" s="5" t="n">
        <v>10262</v>
      </c>
    </row>
    <row r="94" spans="1:12">
      <c r="A94" s="4" t="s">
        <v>116</v>
      </c>
      <c r="L94" s="5" t="n">
        <v>10262</v>
      </c>
    </row>
    <row r="95" spans="1:12">
      <c r="A95" s="4" t="s">
        <v>1626</v>
      </c>
      <c r="J95" s="5" t="n">
        <v>-329</v>
      </c>
      <c r="K95" s="5" t="n">
        <v>-3847</v>
      </c>
      <c r="L95" s="5" t="n">
        <v>-12055</v>
      </c>
    </row>
    <row r="96" spans="1:12">
      <c r="A96" s="4" t="s">
        <v>122</v>
      </c>
      <c r="J96" s="5" t="n">
        <v>-329</v>
      </c>
      <c r="K96" s="5" t="n">
        <v>-3847</v>
      </c>
      <c r="L96" s="5" t="n">
        <v>-12055</v>
      </c>
    </row>
    <row r="97" spans="1:12">
      <c r="A97" s="4" t="s">
        <v>124</v>
      </c>
      <c r="J97" s="5" t="n">
        <v>32185</v>
      </c>
      <c r="K97" s="5" t="n">
        <v>24120</v>
      </c>
      <c r="L97" s="5" t="n">
        <v>12131</v>
      </c>
    </row>
    <row r="98" spans="1:12">
      <c r="A98" s="4" t="s">
        <v>125</v>
      </c>
      <c r="J98" s="7" t="n">
        <v>-32514</v>
      </c>
      <c r="K98" s="7" t="n">
        <v>-27967</v>
      </c>
      <c r="L98" s="7" t="n">
        <v>-2418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32</v>
      </c>
      <c r="B1" s="2" t="s">
        <v>2</v>
      </c>
      <c r="C1" s="2" t="s">
        <v>33</v>
      </c>
    </row>
    <row r="2" spans="1:3">
      <c r="A2" s="3" t="s">
        <v>34</v>
      </c>
    </row>
    <row r="3" spans="1:3">
      <c r="A3" s="4" t="s">
        <v>35</v>
      </c>
      <c r="B3" s="7" t="n">
        <v>160063</v>
      </c>
      <c r="C3" s="7" t="n">
        <v>104374</v>
      </c>
    </row>
    <row r="4" spans="1:3">
      <c r="A4" s="4" t="s">
        <v>36</v>
      </c>
      <c r="B4" s="5" t="n">
        <v>180606</v>
      </c>
      <c r="C4" s="5" t="n">
        <v>139398</v>
      </c>
    </row>
    <row r="5" spans="1:3">
      <c r="A5" s="4" t="s">
        <v>37</v>
      </c>
      <c r="B5" s="5" t="n">
        <v>3200145</v>
      </c>
      <c r="C5" s="5" t="n">
        <v>2579127</v>
      </c>
    </row>
    <row r="6" spans="1:3">
      <c r="A6" s="4" t="s">
        <v>38</v>
      </c>
      <c r="B6" s="5" t="n">
        <v>481664</v>
      </c>
      <c r="C6" s="5" t="n">
        <v>297443</v>
      </c>
    </row>
    <row r="7" spans="1:3">
      <c r="A7" s="4" t="s">
        <v>39</v>
      </c>
      <c r="B7" s="5" t="n">
        <v>273770</v>
      </c>
      <c r="C7" s="5" t="n">
        <v>252608</v>
      </c>
    </row>
    <row r="8" spans="1:3">
      <c r="A8" s="4" t="s">
        <v>40</v>
      </c>
      <c r="B8" s="5" t="n">
        <v>76363</v>
      </c>
      <c r="C8" s="5" t="n">
        <v>27837</v>
      </c>
    </row>
    <row r="9" spans="1:3">
      <c r="A9" s="4" t="s">
        <v>41</v>
      </c>
      <c r="B9" s="5" t="n">
        <v>21580</v>
      </c>
      <c r="C9" s="5" t="n">
        <v>23653</v>
      </c>
    </row>
    <row r="10" spans="1:3">
      <c r="A10" s="4" t="s">
        <v>44</v>
      </c>
      <c r="B10" s="5" t="n">
        <v>116165</v>
      </c>
      <c r="C10" s="5" t="n">
        <v>121766</v>
      </c>
    </row>
    <row r="11" spans="1:3">
      <c r="A11" s="4" t="s">
        <v>45</v>
      </c>
      <c r="B11" s="5" t="n">
        <v>101819</v>
      </c>
      <c r="C11" s="5" t="n">
        <v>79739</v>
      </c>
    </row>
    <row r="12" spans="1:3">
      <c r="A12" s="4" t="s">
        <v>46</v>
      </c>
      <c r="B12" s="5" t="n">
        <v>4612175</v>
      </c>
      <c r="C12" s="5" t="n">
        <v>3625945</v>
      </c>
    </row>
    <row r="13" spans="1:3">
      <c r="A13" s="3" t="s">
        <v>781</v>
      </c>
    </row>
    <row r="14" spans="1:3">
      <c r="A14" s="4" t="s">
        <v>1633</v>
      </c>
      <c r="B14" s="5" t="n">
        <v>3314869</v>
      </c>
      <c r="C14" s="5" t="n">
        <v>2531236</v>
      </c>
    </row>
    <row r="15" spans="1:3">
      <c r="A15" s="4" t="s">
        <v>56</v>
      </c>
      <c r="B15" s="5" t="n">
        <v>34298</v>
      </c>
      <c r="C15" s="5" t="n">
        <v>30511</v>
      </c>
    </row>
    <row r="16" spans="1:3">
      <c r="A16" s="4" t="s">
        <v>57</v>
      </c>
      <c r="B16" s="5" t="n">
        <v>197442</v>
      </c>
      <c r="C16" s="5" t="n">
        <v>199642</v>
      </c>
    </row>
    <row r="17" spans="1:3">
      <c r="A17" s="4" t="s">
        <v>58</v>
      </c>
      <c r="B17" s="5" t="n">
        <v>3546609</v>
      </c>
      <c r="C17" s="5" t="n">
        <v>2761389</v>
      </c>
    </row>
    <row r="18" spans="1:3">
      <c r="A18" s="4" t="s">
        <v>1631</v>
      </c>
    </row>
    <row r="19" spans="1:3">
      <c r="A19" s="3" t="s">
        <v>781</v>
      </c>
    </row>
    <row r="20" spans="1:3">
      <c r="A20" s="4" t="s">
        <v>1633</v>
      </c>
      <c r="C20" s="5" t="n">
        <v>50000</v>
      </c>
    </row>
    <row r="21" spans="1:3">
      <c r="A21" s="4" t="s">
        <v>57</v>
      </c>
      <c r="C21" s="5" t="n">
        <v>1009</v>
      </c>
    </row>
    <row r="22" spans="1:3">
      <c r="A22" s="4" t="s">
        <v>58</v>
      </c>
      <c r="C22" s="5" t="n">
        <v>51009</v>
      </c>
    </row>
    <row r="23" spans="1:3">
      <c r="A23" s="4" t="s">
        <v>1634</v>
      </c>
    </row>
    <row r="24" spans="1:3">
      <c r="A24" s="3" t="s">
        <v>34</v>
      </c>
    </row>
    <row r="25" spans="1:3">
      <c r="A25" s="4" t="s">
        <v>35</v>
      </c>
      <c r="B25" s="5" t="n">
        <v>89457</v>
      </c>
      <c r="C25" s="5" t="n">
        <v>37056</v>
      </c>
    </row>
    <row r="26" spans="1:3">
      <c r="A26" s="4" t="s">
        <v>36</v>
      </c>
      <c r="B26" s="5" t="n">
        <v>180606</v>
      </c>
      <c r="C26" s="5" t="n">
        <v>139398</v>
      </c>
    </row>
    <row r="27" spans="1:3">
      <c r="A27" s="4" t="s">
        <v>37</v>
      </c>
      <c r="B27" s="5" t="n">
        <v>3200145</v>
      </c>
      <c r="C27" s="5" t="n">
        <v>2579127</v>
      </c>
    </row>
    <row r="28" spans="1:3">
      <c r="A28" s="4" t="s">
        <v>41</v>
      </c>
      <c r="B28" s="5" t="n">
        <v>21580</v>
      </c>
      <c r="C28" s="5" t="n">
        <v>23653</v>
      </c>
    </row>
    <row r="29" spans="1:3">
      <c r="A29" s="4" t="s">
        <v>44</v>
      </c>
      <c r="B29" s="5" t="n">
        <v>12500</v>
      </c>
      <c r="C29" s="5" t="n">
        <v>12500</v>
      </c>
    </row>
    <row r="30" spans="1:3">
      <c r="A30" s="4" t="s">
        <v>45</v>
      </c>
      <c r="B30" s="5" t="n">
        <v>81494</v>
      </c>
      <c r="C30" s="5" t="n">
        <v>66227</v>
      </c>
    </row>
    <row r="31" spans="1:3">
      <c r="A31" s="4" t="s">
        <v>46</v>
      </c>
      <c r="B31" s="5" t="n">
        <v>3585782</v>
      </c>
      <c r="C31" s="5" t="n">
        <v>2857961</v>
      </c>
    </row>
    <row r="32" spans="1:3">
      <c r="A32" s="3" t="s">
        <v>781</v>
      </c>
    </row>
    <row r="33" spans="1:3">
      <c r="A33" s="4" t="s">
        <v>1633</v>
      </c>
      <c r="B33" s="5" t="n">
        <v>2842688</v>
      </c>
      <c r="C33" s="5" t="n">
        <v>2189700</v>
      </c>
    </row>
    <row r="34" spans="1:3">
      <c r="A34" s="4" t="s">
        <v>57</v>
      </c>
      <c r="B34" s="5" t="n">
        <v>159413</v>
      </c>
      <c r="C34" s="5" t="n">
        <v>155814</v>
      </c>
    </row>
    <row r="35" spans="1:3">
      <c r="A35" s="4" t="s">
        <v>58</v>
      </c>
      <c r="B35" s="5" t="n">
        <v>3002101</v>
      </c>
      <c r="C35" s="5" t="n">
        <v>2345514</v>
      </c>
    </row>
    <row r="36" spans="1:3">
      <c r="A36" s="4" t="s">
        <v>1635</v>
      </c>
    </row>
    <row r="37" spans="1:3">
      <c r="A37" s="3" t="s">
        <v>34</v>
      </c>
    </row>
    <row r="38" spans="1:3">
      <c r="A38" s="4" t="s">
        <v>35</v>
      </c>
      <c r="B38" s="5" t="n">
        <v>70606</v>
      </c>
      <c r="C38" s="5" t="n">
        <v>67318</v>
      </c>
    </row>
    <row r="39" spans="1:3">
      <c r="A39" s="4" t="s">
        <v>38</v>
      </c>
      <c r="B39" s="5" t="n">
        <v>481664</v>
      </c>
      <c r="C39" s="5" t="n">
        <v>297443</v>
      </c>
    </row>
    <row r="40" spans="1:3">
      <c r="A40" s="4" t="s">
        <v>39</v>
      </c>
      <c r="B40" s="5" t="n">
        <v>273770</v>
      </c>
      <c r="C40" s="5" t="n">
        <v>252608</v>
      </c>
    </row>
    <row r="41" spans="1:3">
      <c r="A41" s="4" t="s">
        <v>40</v>
      </c>
      <c r="B41" s="5" t="n">
        <v>76363</v>
      </c>
      <c r="C41" s="5" t="n">
        <v>27837</v>
      </c>
    </row>
    <row r="42" spans="1:3">
      <c r="A42" s="4" t="s">
        <v>44</v>
      </c>
      <c r="B42" s="5" t="n">
        <v>103665</v>
      </c>
      <c r="C42" s="5" t="n">
        <v>109266</v>
      </c>
    </row>
    <row r="43" spans="1:3">
      <c r="A43" s="4" t="s">
        <v>45</v>
      </c>
      <c r="B43" s="5" t="n">
        <v>20325</v>
      </c>
      <c r="C43" s="5" t="n">
        <v>13512</v>
      </c>
    </row>
    <row r="44" spans="1:3">
      <c r="A44" s="4" t="s">
        <v>46</v>
      </c>
      <c r="B44" s="5" t="n">
        <v>1026393</v>
      </c>
      <c r="C44" s="5" t="n">
        <v>767984</v>
      </c>
    </row>
    <row r="45" spans="1:3">
      <c r="A45" s="3" t="s">
        <v>781</v>
      </c>
    </row>
    <row r="46" spans="1:3">
      <c r="A46" s="4" t="s">
        <v>1633</v>
      </c>
      <c r="B46" s="5" t="n">
        <v>472181</v>
      </c>
      <c r="C46" s="5" t="n">
        <v>291536</v>
      </c>
    </row>
    <row r="47" spans="1:3">
      <c r="A47" s="4" t="s">
        <v>56</v>
      </c>
      <c r="B47" s="5" t="n">
        <v>34298</v>
      </c>
      <c r="C47" s="5" t="n">
        <v>30511</v>
      </c>
    </row>
    <row r="48" spans="1:3">
      <c r="A48" s="4" t="s">
        <v>57</v>
      </c>
      <c r="B48" s="5" t="n">
        <v>38029</v>
      </c>
      <c r="C48" s="5" t="n">
        <v>42819</v>
      </c>
    </row>
    <row r="49" spans="1:3">
      <c r="A49" s="4" t="s">
        <v>58</v>
      </c>
      <c r="B49" s="7" t="n">
        <v>544508</v>
      </c>
      <c r="C49" s="7" t="n">
        <v>3648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36</v>
      </c>
      <c r="B1" s="2" t="s">
        <v>1</v>
      </c>
    </row>
    <row r="2" spans="1:4">
      <c r="B2" s="2" t="s">
        <v>2</v>
      </c>
      <c r="C2" s="2" t="s">
        <v>33</v>
      </c>
      <c r="D2" s="2" t="s">
        <v>93</v>
      </c>
    </row>
    <row r="3" spans="1:4">
      <c r="A3" s="3" t="s">
        <v>287</v>
      </c>
    </row>
    <row r="4" spans="1:4">
      <c r="A4" s="4" t="s">
        <v>1637</v>
      </c>
      <c r="B4" s="7" t="n">
        <v>5104072</v>
      </c>
      <c r="C4" s="7" t="n">
        <v>4344328</v>
      </c>
      <c r="D4" s="7" t="n">
        <v>2129720</v>
      </c>
    </row>
    <row r="5" spans="1:4">
      <c r="A5" s="3" t="s">
        <v>1638</v>
      </c>
    </row>
    <row r="6" spans="1:4">
      <c r="A6" s="4" t="s">
        <v>1639</v>
      </c>
      <c r="D6" s="7" t="n">
        <v>1910000</v>
      </c>
    </row>
    <row r="7" spans="1:4">
      <c r="A7" s="4" t="s">
        <v>1640</v>
      </c>
      <c r="B7" s="4" t="s">
        <v>1641</v>
      </c>
      <c r="C7" s="4" t="s">
        <v>1642</v>
      </c>
      <c r="D7" s="4" t="s">
        <v>1643</v>
      </c>
    </row>
    <row r="8" spans="1:4">
      <c r="A8" s="4" t="s">
        <v>1644</v>
      </c>
      <c r="B8" s="4" t="s">
        <v>1645</v>
      </c>
      <c r="C8" s="4" t="s">
        <v>1646</v>
      </c>
      <c r="D8" s="4" t="s">
        <v>1647</v>
      </c>
    </row>
    <row r="9" spans="1:4">
      <c r="A9" s="4" t="s">
        <v>874</v>
      </c>
    </row>
    <row r="10" spans="1:4">
      <c r="A10" s="3" t="s">
        <v>287</v>
      </c>
    </row>
    <row r="11" spans="1:4">
      <c r="A11" s="4" t="s">
        <v>1648</v>
      </c>
      <c r="B11" s="7" t="n">
        <v>1656020</v>
      </c>
      <c r="C11" s="7" t="n">
        <v>1842974</v>
      </c>
      <c r="D11" s="7" t="n">
        <v>847683</v>
      </c>
    </row>
    <row r="12" spans="1:4">
      <c r="A12" s="4" t="s">
        <v>1649</v>
      </c>
      <c r="B12" s="5" t="n">
        <v>955575</v>
      </c>
      <c r="C12" s="5" t="n">
        <v>924120</v>
      </c>
      <c r="D12" s="5" t="n">
        <v>553409</v>
      </c>
    </row>
    <row r="13" spans="1:4">
      <c r="A13" s="4" t="s">
        <v>392</v>
      </c>
    </row>
    <row r="14" spans="1:4">
      <c r="A14" s="3" t="s">
        <v>287</v>
      </c>
    </row>
    <row r="15" spans="1:4">
      <c r="A15" s="4" t="s">
        <v>1637</v>
      </c>
      <c r="B15" s="5" t="n">
        <v>5124489</v>
      </c>
      <c r="C15" s="5" t="n">
        <v>4462436</v>
      </c>
      <c r="D15" s="5" t="n">
        <v>2149633</v>
      </c>
    </row>
    <row r="16" spans="1:4">
      <c r="A16" s="3" t="s">
        <v>1638</v>
      </c>
    </row>
    <row r="17" spans="1:4">
      <c r="A17" s="4" t="s">
        <v>1639</v>
      </c>
      <c r="B17" s="5" t="n">
        <v>4924144</v>
      </c>
      <c r="C17" s="5" t="n">
        <v>4814906</v>
      </c>
      <c r="D17" s="5" t="n">
        <v>1492384</v>
      </c>
    </row>
    <row r="18" spans="1:4">
      <c r="A18" s="4" t="s">
        <v>1650</v>
      </c>
    </row>
    <row r="19" spans="1:4">
      <c r="A19" s="3" t="s">
        <v>287</v>
      </c>
    </row>
    <row r="20" spans="1:4">
      <c r="A20" s="4" t="s">
        <v>1637</v>
      </c>
      <c r="B20" s="5" t="n">
        <v>3332100</v>
      </c>
      <c r="C20" s="5" t="n">
        <v>2929481</v>
      </c>
      <c r="D20" s="5" t="n">
        <v>1668581</v>
      </c>
    </row>
    <row r="21" spans="1:4">
      <c r="A21" s="3" t="s">
        <v>1638</v>
      </c>
    </row>
    <row r="22" spans="1:4">
      <c r="A22" s="4" t="s">
        <v>1639</v>
      </c>
      <c r="B22" s="5" t="n">
        <v>3217006</v>
      </c>
      <c r="C22" s="5" t="n">
        <v>3223953</v>
      </c>
      <c r="D22" s="5" t="n">
        <v>1130392</v>
      </c>
    </row>
    <row r="23" spans="1:4">
      <c r="A23" s="4" t="s">
        <v>1651</v>
      </c>
    </row>
    <row r="24" spans="1:4">
      <c r="A24" s="3" t="s">
        <v>287</v>
      </c>
    </row>
    <row r="25" spans="1:4">
      <c r="A25" s="4" t="s">
        <v>1637</v>
      </c>
      <c r="B25" s="5" t="n">
        <v>1587958</v>
      </c>
      <c r="C25" s="5" t="n">
        <v>1322498</v>
      </c>
      <c r="D25" s="5" t="n">
        <v>456422</v>
      </c>
    </row>
    <row r="26" spans="1:4">
      <c r="A26" s="3" t="s">
        <v>1638</v>
      </c>
    </row>
    <row r="27" spans="1:4">
      <c r="A27" s="4" t="s">
        <v>1639</v>
      </c>
      <c r="B27" s="5" t="n">
        <v>1540483</v>
      </c>
      <c r="C27" s="5" t="n">
        <v>1399029</v>
      </c>
      <c r="D27" s="5" t="n">
        <v>332319</v>
      </c>
    </row>
    <row r="28" spans="1:4">
      <c r="A28" s="4" t="s">
        <v>1652</v>
      </c>
    </row>
    <row r="29" spans="1:4">
      <c r="A29" s="3" t="s">
        <v>287</v>
      </c>
    </row>
    <row r="30" spans="1:4">
      <c r="A30" s="4" t="s">
        <v>1637</v>
      </c>
      <c r="B30" s="5" t="n">
        <v>153523</v>
      </c>
      <c r="C30" s="5" t="n">
        <v>189087</v>
      </c>
      <c r="D30" s="5" t="n">
        <v>24630</v>
      </c>
    </row>
    <row r="31" spans="1:4">
      <c r="A31" s="3" t="s">
        <v>1638</v>
      </c>
    </row>
    <row r="32" spans="1:4">
      <c r="A32" s="4" t="s">
        <v>1639</v>
      </c>
      <c r="B32" s="5" t="n">
        <v>115747</v>
      </c>
      <c r="C32" s="5" t="n">
        <v>170554</v>
      </c>
      <c r="D32" s="7" t="n">
        <v>29673</v>
      </c>
    </row>
    <row r="33" spans="1:4">
      <c r="A33" s="4" t="s">
        <v>1653</v>
      </c>
    </row>
    <row r="34" spans="1:4">
      <c r="A34" s="3" t="s">
        <v>287</v>
      </c>
    </row>
    <row r="35" spans="1:4">
      <c r="A35" s="4" t="s">
        <v>1637</v>
      </c>
      <c r="B35" s="5" t="n">
        <v>50908</v>
      </c>
      <c r="C35" s="5" t="n">
        <v>21370</v>
      </c>
    </row>
    <row r="36" spans="1:4">
      <c r="A36" s="3" t="s">
        <v>1638</v>
      </c>
    </row>
    <row r="37" spans="1:4">
      <c r="A37" s="4" t="s">
        <v>1639</v>
      </c>
      <c r="B37" s="7" t="n">
        <v>50908</v>
      </c>
      <c r="C37" s="7" t="n">
        <v>213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54</v>
      </c>
      <c r="B1" s="2" t="s">
        <v>1</v>
      </c>
    </row>
    <row r="2" spans="1:3">
      <c r="B2" s="2" t="s">
        <v>2</v>
      </c>
      <c r="C2" s="2" t="s">
        <v>33</v>
      </c>
    </row>
    <row r="3" spans="1:3">
      <c r="A3" s="3" t="s">
        <v>287</v>
      </c>
    </row>
    <row r="4" spans="1:3">
      <c r="A4" s="4" t="s">
        <v>1655</v>
      </c>
      <c r="B4" s="7" t="n">
        <v>18601641</v>
      </c>
      <c r="C4" s="7" t="n">
        <v>16206315</v>
      </c>
    </row>
    <row r="5" spans="1:3">
      <c r="A5" s="4" t="s">
        <v>1656</v>
      </c>
      <c r="B5" s="4" t="s">
        <v>673</v>
      </c>
      <c r="C5" s="4" t="s">
        <v>674</v>
      </c>
    </row>
    <row r="6" spans="1:3">
      <c r="A6" s="4" t="s">
        <v>1657</v>
      </c>
      <c r="B6" s="4" t="s">
        <v>1658</v>
      </c>
      <c r="C6" s="4" t="s">
        <v>1659</v>
      </c>
    </row>
    <row r="7" spans="1:3">
      <c r="A7" s="4" t="s">
        <v>450</v>
      </c>
    </row>
    <row r="8" spans="1:3">
      <c r="A8" s="3" t="s">
        <v>287</v>
      </c>
    </row>
    <row r="9" spans="1:3">
      <c r="A9" s="4" t="s">
        <v>1655</v>
      </c>
      <c r="B9" s="7" t="n">
        <v>13562667</v>
      </c>
      <c r="C9" s="7" t="n">
        <v>12502699</v>
      </c>
    </row>
    <row r="10" spans="1:3">
      <c r="A10" s="4" t="s">
        <v>1656</v>
      </c>
      <c r="B10" s="4" t="s">
        <v>1660</v>
      </c>
      <c r="C10" s="4" t="s">
        <v>1661</v>
      </c>
    </row>
    <row r="11" spans="1:3">
      <c r="A11" s="4" t="s">
        <v>1657</v>
      </c>
      <c r="B11" s="4" t="s">
        <v>1662</v>
      </c>
      <c r="C11" s="4" t="s">
        <v>1663</v>
      </c>
    </row>
    <row r="12" spans="1:3">
      <c r="A12" s="4" t="s">
        <v>646</v>
      </c>
    </row>
    <row r="13" spans="1:3">
      <c r="A13" s="3" t="s">
        <v>287</v>
      </c>
    </row>
    <row r="14" spans="1:3">
      <c r="A14" s="4" t="s">
        <v>1655</v>
      </c>
      <c r="B14" s="7" t="n">
        <v>4394287</v>
      </c>
      <c r="C14" s="7" t="n">
        <v>3166134</v>
      </c>
    </row>
    <row r="15" spans="1:3">
      <c r="A15" s="4" t="s">
        <v>1656</v>
      </c>
      <c r="B15" s="4" t="s">
        <v>1664</v>
      </c>
      <c r="C15" s="4" t="s">
        <v>1665</v>
      </c>
    </row>
    <row r="16" spans="1:3">
      <c r="A16" s="4" t="s">
        <v>1657</v>
      </c>
      <c r="B16" s="4" t="s">
        <v>1666</v>
      </c>
      <c r="C16" s="4" t="s">
        <v>1667</v>
      </c>
    </row>
    <row r="17" spans="1:3">
      <c r="A17" s="4" t="s">
        <v>647</v>
      </c>
    </row>
    <row r="18" spans="1:3">
      <c r="A18" s="3" t="s">
        <v>287</v>
      </c>
    </row>
    <row r="19" spans="1:3">
      <c r="A19" s="4" t="s">
        <v>1655</v>
      </c>
      <c r="B19" s="7" t="n">
        <v>644687</v>
      </c>
      <c r="C19" s="7" t="n">
        <v>537482</v>
      </c>
    </row>
    <row r="20" spans="1:3">
      <c r="A20" s="4" t="s">
        <v>1656</v>
      </c>
      <c r="B20" s="4" t="s">
        <v>1668</v>
      </c>
      <c r="C20" s="4" t="s">
        <v>1669</v>
      </c>
    </row>
    <row r="21" spans="1:3">
      <c r="A21" s="4" t="s">
        <v>1657</v>
      </c>
      <c r="B21" s="4" t="s">
        <v>1670</v>
      </c>
      <c r="C21" s="4" t="s">
        <v>16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1</v>
      </c>
      <c r="B1" s="2" t="s">
        <v>735</v>
      </c>
      <c r="J1" s="2" t="s">
        <v>1</v>
      </c>
    </row>
    <row r="2" spans="1:12">
      <c r="B2" s="2" t="s">
        <v>2</v>
      </c>
      <c r="C2" s="2" t="s">
        <v>1139</v>
      </c>
      <c r="D2" s="2" t="s">
        <v>4</v>
      </c>
      <c r="E2" s="2" t="s">
        <v>1085</v>
      </c>
      <c r="F2" s="2" t="s">
        <v>33</v>
      </c>
      <c r="G2" s="2" t="s">
        <v>1404</v>
      </c>
      <c r="H2" s="2" t="s">
        <v>1405</v>
      </c>
      <c r="I2" s="2" t="s">
        <v>1140</v>
      </c>
      <c r="J2" s="2" t="s">
        <v>2</v>
      </c>
      <c r="K2" s="2" t="s">
        <v>33</v>
      </c>
      <c r="L2" s="2" t="s">
        <v>93</v>
      </c>
    </row>
    <row r="3" spans="1:12">
      <c r="A3" s="3" t="s">
        <v>289</v>
      </c>
    </row>
    <row r="4" spans="1:12">
      <c r="A4" s="4" t="s">
        <v>97</v>
      </c>
      <c r="B4" s="7" t="n">
        <v>30361</v>
      </c>
      <c r="C4" s="7" t="n">
        <v>27952</v>
      </c>
      <c r="D4" s="7" t="n">
        <v>21411</v>
      </c>
      <c r="E4" s="7" t="n">
        <v>18225</v>
      </c>
      <c r="F4" s="7" t="n">
        <v>19671</v>
      </c>
      <c r="G4" s="7" t="n">
        <v>18290</v>
      </c>
      <c r="H4" s="7" t="n">
        <v>14057</v>
      </c>
      <c r="I4" s="7" t="n">
        <v>14088</v>
      </c>
      <c r="J4" s="7" t="n">
        <v>97950</v>
      </c>
      <c r="K4" s="7" t="n">
        <v>66105</v>
      </c>
      <c r="L4" s="7" t="n">
        <v>55089</v>
      </c>
    </row>
    <row r="5" spans="1:12">
      <c r="A5" s="4" t="s">
        <v>104</v>
      </c>
      <c r="B5" s="5" t="n">
        <v>77464</v>
      </c>
      <c r="C5" s="5" t="n">
        <v>55580</v>
      </c>
      <c r="D5" s="5" t="n">
        <v>46923</v>
      </c>
      <c r="E5" s="5" t="n">
        <v>53162</v>
      </c>
      <c r="F5" s="5" t="n">
        <v>51431</v>
      </c>
      <c r="G5" s="5" t="n">
        <v>47989</v>
      </c>
      <c r="H5" s="5" t="n">
        <v>44735</v>
      </c>
      <c r="I5" s="5" t="n">
        <v>46332</v>
      </c>
      <c r="J5" s="5" t="n">
        <v>233131</v>
      </c>
      <c r="K5" s="5" t="n">
        <v>190487</v>
      </c>
      <c r="L5" s="5" t="n">
        <v>94511</v>
      </c>
    </row>
    <row r="6" spans="1:12">
      <c r="A6" s="4" t="s">
        <v>116</v>
      </c>
      <c r="B6" s="5" t="n">
        <v>50255</v>
      </c>
      <c r="C6" s="5" t="n">
        <v>34739</v>
      </c>
      <c r="D6" s="5" t="n">
        <v>40610</v>
      </c>
      <c r="E6" s="5" t="n">
        <v>43849</v>
      </c>
      <c r="F6" s="5" t="n">
        <v>37999</v>
      </c>
      <c r="G6" s="5" t="n">
        <v>36596</v>
      </c>
      <c r="H6" s="5" t="n">
        <v>37043</v>
      </c>
      <c r="I6" s="5" t="n">
        <v>38254</v>
      </c>
      <c r="J6" s="5" t="n">
        <v>169454</v>
      </c>
      <c r="K6" s="5" t="n">
        <v>149889</v>
      </c>
      <c r="L6" s="5" t="n">
        <v>110920</v>
      </c>
    </row>
    <row r="7" spans="1:12">
      <c r="A7" s="4" t="s">
        <v>117</v>
      </c>
      <c r="B7" s="5" t="n">
        <v>57570</v>
      </c>
      <c r="C7" s="5" t="n">
        <v>48793</v>
      </c>
      <c r="D7" s="5" t="n">
        <v>27724</v>
      </c>
      <c r="E7" s="5" t="n">
        <v>27538</v>
      </c>
      <c r="F7" s="5" t="n">
        <v>33103</v>
      </c>
      <c r="G7" s="5" t="n">
        <v>29683</v>
      </c>
      <c r="H7" s="5" t="n">
        <v>21749</v>
      </c>
      <c r="I7" s="5" t="n">
        <v>22166</v>
      </c>
      <c r="J7" s="5" t="n">
        <v>161627</v>
      </c>
      <c r="K7" s="5" t="n">
        <v>106703</v>
      </c>
      <c r="L7" s="5" t="n">
        <v>38680</v>
      </c>
    </row>
    <row r="8" spans="1:12">
      <c r="A8" s="4" t="s">
        <v>118</v>
      </c>
      <c r="B8" s="5" t="n">
        <v>-82</v>
      </c>
      <c r="C8" s="5" t="n">
        <v>-4960</v>
      </c>
      <c r="I8" s="5" t="n">
        <v>7116</v>
      </c>
      <c r="J8" s="5" t="n">
        <v>-5041</v>
      </c>
      <c r="K8" s="5" t="n">
        <v>7116</v>
      </c>
    </row>
    <row r="9" spans="1:12">
      <c r="A9" s="4" t="s">
        <v>120</v>
      </c>
      <c r="B9" s="5" t="n">
        <v>91</v>
      </c>
      <c r="C9" s="5" t="n">
        <v>-1028</v>
      </c>
      <c r="D9" s="5" t="n">
        <v>1387</v>
      </c>
      <c r="E9" s="5" t="n">
        <v>746</v>
      </c>
      <c r="F9" s="5" t="n">
        <v>-4706</v>
      </c>
      <c r="G9" s="5" t="n">
        <v>995</v>
      </c>
      <c r="H9" s="5" t="n">
        <v>-3</v>
      </c>
      <c r="I9" s="5" t="n">
        <v>763</v>
      </c>
      <c r="J9" s="5" t="n">
        <v>1196</v>
      </c>
      <c r="K9" s="5" t="n">
        <v>-2951</v>
      </c>
      <c r="L9" s="5" t="n">
        <v>12995</v>
      </c>
    </row>
    <row r="10" spans="1:12">
      <c r="A10" s="4" t="s">
        <v>1628</v>
      </c>
      <c r="B10" s="5" t="n">
        <v>-8635</v>
      </c>
      <c r="C10" s="5" t="n">
        <v>-5381</v>
      </c>
      <c r="D10" s="5" t="n">
        <v>-4499</v>
      </c>
      <c r="E10" s="5" t="n">
        <v>8784</v>
      </c>
      <c r="F10" s="5" t="n">
        <v>2885</v>
      </c>
      <c r="G10" s="5" t="n">
        <v>-6708</v>
      </c>
      <c r="H10" s="5" t="n">
        <v>-3435</v>
      </c>
      <c r="I10" s="5" t="n">
        <v>-6101</v>
      </c>
      <c r="J10" s="5" t="n">
        <v>-9731</v>
      </c>
      <c r="K10" s="5" t="n">
        <v>-13359</v>
      </c>
      <c r="L10" s="5" t="n">
        <v>-825</v>
      </c>
    </row>
    <row r="11" spans="1:12">
      <c r="A11" s="4" t="s">
        <v>122</v>
      </c>
      <c r="B11" s="5" t="n">
        <v>48944</v>
      </c>
      <c r="C11" s="5" t="n">
        <v>37424</v>
      </c>
      <c r="D11" s="5" t="n">
        <v>24612</v>
      </c>
      <c r="E11" s="5" t="n">
        <v>37068</v>
      </c>
      <c r="F11" s="5" t="n">
        <v>31282</v>
      </c>
      <c r="G11" s="5" t="n">
        <v>23970</v>
      </c>
      <c r="H11" s="5" t="n">
        <v>18311</v>
      </c>
      <c r="I11" s="5" t="n">
        <v>23944</v>
      </c>
      <c r="J11" s="5" t="n">
        <v>148051</v>
      </c>
      <c r="K11" s="5" t="n">
        <v>97509</v>
      </c>
      <c r="L11" s="5" t="n">
        <v>62481</v>
      </c>
    </row>
    <row r="12" spans="1:12">
      <c r="A12" s="4" t="s">
        <v>123</v>
      </c>
      <c r="B12" s="5" t="n">
        <v>1888</v>
      </c>
      <c r="C12" s="5" t="n">
        <v>1888</v>
      </c>
      <c r="D12" s="5" t="n">
        <v>1888</v>
      </c>
      <c r="E12" s="5" t="n">
        <v>1888</v>
      </c>
      <c r="F12" s="5" t="n">
        <v>1888</v>
      </c>
      <c r="G12" s="5" t="n">
        <v>1888</v>
      </c>
      <c r="H12" s="5" t="n">
        <v>1888</v>
      </c>
      <c r="I12" s="5" t="n">
        <v>1888</v>
      </c>
      <c r="J12" s="5" t="n">
        <v>7554</v>
      </c>
      <c r="K12" s="5" t="n">
        <v>7554</v>
      </c>
      <c r="L12" s="5" t="n">
        <v>7554</v>
      </c>
    </row>
    <row r="13" spans="1:12">
      <c r="A13" s="4" t="s">
        <v>124</v>
      </c>
      <c r="B13" s="5" t="n">
        <v>9838</v>
      </c>
      <c r="C13" s="5" t="n">
        <v>7799</v>
      </c>
      <c r="D13" s="5" t="n">
        <v>5557</v>
      </c>
      <c r="E13" s="5" t="n">
        <v>8991</v>
      </c>
      <c r="F13" s="5" t="n">
        <v>7524</v>
      </c>
      <c r="G13" s="5" t="n">
        <v>5661</v>
      </c>
      <c r="H13" s="5" t="n">
        <v>4494</v>
      </c>
      <c r="I13" s="5" t="n">
        <v>6442</v>
      </c>
      <c r="J13" s="5" t="n">
        <v>32185</v>
      </c>
      <c r="K13" s="5" t="n">
        <v>24120</v>
      </c>
      <c r="L13" s="5" t="n">
        <v>12131</v>
      </c>
    </row>
    <row r="14" spans="1:12">
      <c r="A14" s="4" t="s">
        <v>125</v>
      </c>
      <c r="B14" s="7" t="n">
        <v>37218</v>
      </c>
      <c r="C14" s="7" t="n">
        <v>27737</v>
      </c>
      <c r="D14" s="7" t="n">
        <v>17167</v>
      </c>
      <c r="E14" s="7" t="n">
        <v>26189</v>
      </c>
      <c r="F14" s="7" t="n">
        <v>21870</v>
      </c>
      <c r="G14" s="7" t="n">
        <v>16421</v>
      </c>
      <c r="H14" s="7" t="n">
        <v>11929</v>
      </c>
      <c r="I14" s="7" t="n">
        <v>15614</v>
      </c>
      <c r="J14" s="7" t="n">
        <v>108312</v>
      </c>
      <c r="K14" s="7" t="n">
        <v>65835</v>
      </c>
      <c r="L14" s="7" t="n">
        <v>42796</v>
      </c>
    </row>
    <row r="15" spans="1:12">
      <c r="A15" s="4" t="s">
        <v>126</v>
      </c>
      <c r="B15" s="8" t="n">
        <v>0.48</v>
      </c>
      <c r="C15" s="8" t="n">
        <v>0.37</v>
      </c>
      <c r="D15" s="8" t="n">
        <v>0.26</v>
      </c>
      <c r="E15" s="8" t="n">
        <v>0.42</v>
      </c>
      <c r="F15" s="8" t="n">
        <v>0.35</v>
      </c>
      <c r="G15" s="8" t="n">
        <v>0.27</v>
      </c>
      <c r="H15" s="8" t="n">
        <v>0.21</v>
      </c>
      <c r="I15" s="8" t="n">
        <v>0.3</v>
      </c>
      <c r="J15" s="8" t="n">
        <v>1.54</v>
      </c>
      <c r="K15" s="8" t="n">
        <v>1.14</v>
      </c>
      <c r="L15" s="8" t="n">
        <v>0.83</v>
      </c>
    </row>
    <row r="16" spans="1:12">
      <c r="A16" s="4" t="s">
        <v>127</v>
      </c>
      <c r="B16" s="8" t="n">
        <v>0.47</v>
      </c>
      <c r="C16" s="8" t="n">
        <v>0.36</v>
      </c>
      <c r="D16" s="8" t="n">
        <v>0.25</v>
      </c>
      <c r="E16" s="8" t="n">
        <v>0.42</v>
      </c>
      <c r="F16" s="8" t="n">
        <v>0.35</v>
      </c>
      <c r="G16" s="8" t="n">
        <v>0.26</v>
      </c>
      <c r="H16" s="8" t="n">
        <v>0.21</v>
      </c>
      <c r="I16" s="8" t="n">
        <v>0.3</v>
      </c>
      <c r="J16" s="8" t="n">
        <v>1.5</v>
      </c>
      <c r="K16" s="8" t="n">
        <v>1.12</v>
      </c>
      <c r="L16" s="8" t="n">
        <v>0.8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72</v>
      </c>
      <c r="B1" s="2" t="s">
        <v>1</v>
      </c>
    </row>
    <row r="2" spans="1:5">
      <c r="B2" s="2" t="s">
        <v>2</v>
      </c>
      <c r="C2" s="2" t="s">
        <v>33</v>
      </c>
      <c r="D2" s="2" t="s">
        <v>93</v>
      </c>
      <c r="E2" s="2" t="s">
        <v>1673</v>
      </c>
    </row>
    <row r="3" spans="1:5">
      <c r="A3" s="3" t="s">
        <v>250</v>
      </c>
    </row>
    <row r="4" spans="1:5">
      <c r="A4" s="4" t="s">
        <v>943</v>
      </c>
      <c r="B4" s="4" t="s">
        <v>487</v>
      </c>
      <c r="C4" s="4" t="s">
        <v>488</v>
      </c>
    </row>
    <row r="5" spans="1:5">
      <c r="A5" s="4" t="s">
        <v>1674</v>
      </c>
      <c r="B5" s="7" t="n">
        <v>992025</v>
      </c>
    </row>
    <row r="6" spans="1:5">
      <c r="A6" s="4" t="s">
        <v>584</v>
      </c>
      <c r="B6" s="5" t="n">
        <v>3283342</v>
      </c>
    </row>
    <row r="7" spans="1:5">
      <c r="A7" s="4" t="s">
        <v>1311</v>
      </c>
      <c r="B7" s="5" t="n">
        <v>3200145</v>
      </c>
      <c r="C7" s="7" t="n">
        <v>2579127</v>
      </c>
      <c r="D7" s="7" t="n">
        <v>1695732</v>
      </c>
      <c r="E7" s="7" t="n">
        <v>1450334</v>
      </c>
    </row>
    <row r="8" spans="1:5">
      <c r="A8" s="4" t="s">
        <v>1675</v>
      </c>
      <c r="B8" s="5" t="n">
        <v>425200</v>
      </c>
    </row>
    <row r="9" spans="1:5">
      <c r="A9" s="4" t="s">
        <v>1676</v>
      </c>
      <c r="B9" s="7" t="n">
        <v>3280000</v>
      </c>
    </row>
    <row r="10" spans="1:5">
      <c r="A10" s="4" t="s">
        <v>1677</v>
      </c>
      <c r="B10" s="4" t="s">
        <v>462</v>
      </c>
    </row>
    <row r="11" spans="1:5">
      <c r="A11" s="4" t="s">
        <v>507</v>
      </c>
    </row>
    <row r="12" spans="1:5">
      <c r="A12" s="3" t="s">
        <v>250</v>
      </c>
    </row>
    <row r="13" spans="1:5">
      <c r="A13" s="4" t="s">
        <v>943</v>
      </c>
      <c r="B13" s="4" t="s">
        <v>509</v>
      </c>
      <c r="C13" s="4" t="s">
        <v>510</v>
      </c>
    </row>
    <row r="14" spans="1:5">
      <c r="A14" s="4" t="s">
        <v>1674</v>
      </c>
      <c r="B14" s="7" t="n">
        <v>11800</v>
      </c>
    </row>
    <row r="15" spans="1:5">
      <c r="A15" s="4" t="s">
        <v>584</v>
      </c>
      <c r="B15" s="5" t="n">
        <v>2992814</v>
      </c>
    </row>
    <row r="16" spans="1:5">
      <c r="A16" s="4" t="s">
        <v>1311</v>
      </c>
      <c r="B16" s="5" t="n">
        <v>2912770</v>
      </c>
    </row>
    <row r="17" spans="1:5">
      <c r="A17" s="4" t="s">
        <v>1678</v>
      </c>
    </row>
    <row r="18" spans="1:5">
      <c r="A18" s="3" t="s">
        <v>250</v>
      </c>
    </row>
    <row r="19" spans="1:5">
      <c r="A19" s="4" t="s">
        <v>1674</v>
      </c>
      <c r="B19" s="5" t="n">
        <v>11800</v>
      </c>
    </row>
    <row r="20" spans="1:5">
      <c r="A20" s="4" t="s">
        <v>584</v>
      </c>
      <c r="B20" s="5" t="n">
        <v>2563314</v>
      </c>
    </row>
    <row r="21" spans="1:5">
      <c r="A21" s="4" t="s">
        <v>1311</v>
      </c>
      <c r="B21" s="7" t="n">
        <v>2483149</v>
      </c>
    </row>
    <row r="22" spans="1:5">
      <c r="A22" s="4" t="s">
        <v>516</v>
      </c>
    </row>
    <row r="23" spans="1:5">
      <c r="A23" s="3" t="s">
        <v>250</v>
      </c>
    </row>
    <row r="24" spans="1:5">
      <c r="A24" s="4" t="s">
        <v>943</v>
      </c>
      <c r="B24" s="4" t="s">
        <v>518</v>
      </c>
      <c r="C24" s="4" t="s">
        <v>519</v>
      </c>
    </row>
    <row r="25" spans="1:5">
      <c r="A25" s="4" t="s">
        <v>584</v>
      </c>
      <c r="C25" s="7" t="n">
        <v>34800</v>
      </c>
    </row>
    <row r="26" spans="1:5">
      <c r="A26" s="4" t="s">
        <v>1679</v>
      </c>
    </row>
    <row r="27" spans="1:5">
      <c r="A27" s="3" t="s">
        <v>250</v>
      </c>
    </row>
    <row r="28" spans="1:5">
      <c r="A28" s="4" t="s">
        <v>1674</v>
      </c>
      <c r="B28" s="7" t="n">
        <v>795216</v>
      </c>
    </row>
    <row r="29" spans="1:5">
      <c r="A29" s="4" t="s">
        <v>584</v>
      </c>
      <c r="B29" s="5" t="n">
        <v>181661</v>
      </c>
    </row>
    <row r="30" spans="1:5">
      <c r="A30" s="4" t="s">
        <v>1311</v>
      </c>
      <c r="B30" s="7" t="n">
        <v>178894</v>
      </c>
    </row>
    <row r="31" spans="1:5">
      <c r="A31" s="4" t="s">
        <v>526</v>
      </c>
    </row>
    <row r="32" spans="1:5">
      <c r="A32" s="3" t="s">
        <v>250</v>
      </c>
    </row>
    <row r="33" spans="1:5">
      <c r="A33" s="4" t="s">
        <v>943</v>
      </c>
      <c r="B33" s="4" t="s">
        <v>527</v>
      </c>
      <c r="C33" s="4" t="s">
        <v>528</v>
      </c>
    </row>
    <row r="34" spans="1:5">
      <c r="A34" s="4" t="s">
        <v>1680</v>
      </c>
    </row>
    <row r="35" spans="1:5">
      <c r="A35" s="3" t="s">
        <v>250</v>
      </c>
    </row>
    <row r="36" spans="1:5">
      <c r="A36" s="4" t="s">
        <v>1674</v>
      </c>
      <c r="B36" s="7" t="n">
        <v>185009</v>
      </c>
    </row>
    <row r="37" spans="1:5">
      <c r="A37" s="4" t="s">
        <v>584</v>
      </c>
      <c r="B37" s="5" t="n">
        <v>108867</v>
      </c>
    </row>
    <row r="38" spans="1:5">
      <c r="A38" s="4" t="s">
        <v>1311</v>
      </c>
      <c r="B38" s="7" t="n">
        <v>108481</v>
      </c>
    </row>
    <row r="39" spans="1:5">
      <c r="A39" s="4" t="s">
        <v>1681</v>
      </c>
    </row>
    <row r="40" spans="1:5">
      <c r="A40" s="3" t="s">
        <v>250</v>
      </c>
    </row>
    <row r="41" spans="1:5">
      <c r="A41" s="4" t="s">
        <v>1513</v>
      </c>
      <c r="B41" s="4" t="s">
        <v>1682</v>
      </c>
    </row>
    <row r="42" spans="1:5">
      <c r="A42" s="4" t="s">
        <v>1683</v>
      </c>
    </row>
    <row r="43" spans="1:5">
      <c r="A43" s="3" t="s">
        <v>250</v>
      </c>
    </row>
    <row r="44" spans="1:5">
      <c r="A44" s="4" t="s">
        <v>584</v>
      </c>
      <c r="B44" s="7" t="n">
        <v>429500</v>
      </c>
    </row>
    <row r="45" spans="1:5">
      <c r="A45" s="4" t="s">
        <v>1311</v>
      </c>
      <c r="B45" s="7" t="n">
        <v>429621</v>
      </c>
    </row>
    <row r="46" spans="1:5">
      <c r="A46" s="4" t="s">
        <v>1684</v>
      </c>
    </row>
    <row r="47" spans="1:5">
      <c r="A47" s="3" t="s">
        <v>250</v>
      </c>
    </row>
    <row r="48" spans="1:5">
      <c r="A48" s="4" t="s">
        <v>1513</v>
      </c>
      <c r="B48" s="4" t="s">
        <v>1685</v>
      </c>
    </row>
    <row r="49" spans="1:5">
      <c r="A49" s="4" t="s">
        <v>1686</v>
      </c>
      <c r="B49" s="4" t="s">
        <v>1187</v>
      </c>
    </row>
    <row r="50" spans="1:5">
      <c r="A50" s="4" t="s">
        <v>1687</v>
      </c>
    </row>
    <row r="51" spans="1:5">
      <c r="A51" s="3" t="s">
        <v>250</v>
      </c>
    </row>
    <row r="52" spans="1:5">
      <c r="A52" s="4" t="s">
        <v>1686</v>
      </c>
      <c r="B52" s="4" t="s">
        <v>1040</v>
      </c>
    </row>
    <row r="53" spans="1:5">
      <c r="A53" s="4" t="s">
        <v>1688</v>
      </c>
    </row>
    <row r="54" spans="1:5">
      <c r="A54" s="3" t="s">
        <v>250</v>
      </c>
    </row>
    <row r="55" spans="1:5">
      <c r="A55" s="4" t="s">
        <v>584</v>
      </c>
      <c r="B55" s="7" t="n">
        <v>1764647</v>
      </c>
    </row>
    <row r="56" spans="1:5">
      <c r="A56" s="4" t="s">
        <v>1311</v>
      </c>
      <c r="B56" s="7" t="n">
        <v>1757259</v>
      </c>
    </row>
    <row r="57" spans="1:5">
      <c r="A57" s="4" t="s">
        <v>1689</v>
      </c>
    </row>
    <row r="58" spans="1:5">
      <c r="A58" s="3" t="s">
        <v>250</v>
      </c>
    </row>
    <row r="59" spans="1:5">
      <c r="A59" s="4" t="s">
        <v>1513</v>
      </c>
      <c r="B59" s="4" t="s">
        <v>462</v>
      </c>
    </row>
    <row r="60" spans="1:5">
      <c r="A60" s="4" t="s">
        <v>1686</v>
      </c>
      <c r="B60" s="4" t="s">
        <v>1690</v>
      </c>
    </row>
    <row r="61" spans="1:5">
      <c r="A61" s="4" t="s">
        <v>943</v>
      </c>
      <c r="B61" s="4" t="s">
        <v>462</v>
      </c>
    </row>
    <row r="62" spans="1:5">
      <c r="A62" s="4" t="s">
        <v>1691</v>
      </c>
    </row>
    <row r="63" spans="1:5">
      <c r="A63" s="3" t="s">
        <v>250</v>
      </c>
    </row>
    <row r="64" spans="1:5">
      <c r="A64" s="4" t="s">
        <v>1513</v>
      </c>
      <c r="B64" s="4" t="s">
        <v>1692</v>
      </c>
    </row>
    <row r="65" spans="1:5">
      <c r="A65" s="4" t="s">
        <v>1686</v>
      </c>
      <c r="B65" s="4" t="s">
        <v>909</v>
      </c>
    </row>
    <row r="66" spans="1:5">
      <c r="A66" s="4" t="s">
        <v>943</v>
      </c>
      <c r="B66" s="4" t="s">
        <v>1450</v>
      </c>
    </row>
    <row r="67" spans="1:5">
      <c r="A67" s="4" t="s">
        <v>1693</v>
      </c>
    </row>
    <row r="68" spans="1:5">
      <c r="A68" s="3" t="s">
        <v>250</v>
      </c>
    </row>
    <row r="69" spans="1:5">
      <c r="A69" s="4" t="s">
        <v>943</v>
      </c>
      <c r="B69" s="4" t="s">
        <v>517</v>
      </c>
    </row>
    <row r="70" spans="1:5">
      <c r="A70" s="4" t="s">
        <v>1694</v>
      </c>
    </row>
    <row r="71" spans="1:5">
      <c r="A71" s="3" t="s">
        <v>250</v>
      </c>
    </row>
    <row r="72" spans="1:5">
      <c r="A72" s="4" t="s">
        <v>1674</v>
      </c>
      <c r="B72" s="7" t="n">
        <v>755446</v>
      </c>
    </row>
    <row r="73" spans="1:5">
      <c r="A73" s="4" t="s">
        <v>584</v>
      </c>
      <c r="B73" s="5" t="n">
        <v>179081</v>
      </c>
    </row>
    <row r="74" spans="1:5">
      <c r="A74" s="4" t="s">
        <v>1311</v>
      </c>
      <c r="B74" s="7" t="n">
        <v>178024</v>
      </c>
    </row>
    <row r="75" spans="1:5">
      <c r="A75" s="4" t="s">
        <v>1695</v>
      </c>
    </row>
    <row r="76" spans="1:5">
      <c r="A76" s="3" t="s">
        <v>250</v>
      </c>
    </row>
    <row r="77" spans="1:5">
      <c r="A77" s="4" t="s">
        <v>943</v>
      </c>
      <c r="B77" s="4" t="s">
        <v>1696</v>
      </c>
    </row>
    <row r="78" spans="1:5">
      <c r="A78" s="4" t="s">
        <v>1697</v>
      </c>
    </row>
    <row r="79" spans="1:5">
      <c r="A79" s="3" t="s">
        <v>250</v>
      </c>
    </row>
    <row r="80" spans="1:5">
      <c r="A80" s="4" t="s">
        <v>1674</v>
      </c>
      <c r="B80" s="7" t="n">
        <v>33193</v>
      </c>
    </row>
    <row r="81" spans="1:5">
      <c r="A81" s="4" t="s">
        <v>584</v>
      </c>
      <c r="B81" s="5" t="n">
        <v>54692</v>
      </c>
    </row>
    <row r="82" spans="1:5">
      <c r="A82" s="4" t="s">
        <v>1311</v>
      </c>
      <c r="B82" s="7" t="n">
        <v>54529</v>
      </c>
    </row>
    <row r="83" spans="1:5">
      <c r="A83" s="4" t="s">
        <v>1698</v>
      </c>
    </row>
    <row r="84" spans="1:5">
      <c r="A84" s="3" t="s">
        <v>250</v>
      </c>
    </row>
    <row r="85" spans="1:5">
      <c r="A85" s="4" t="s">
        <v>943</v>
      </c>
      <c r="B85" s="4" t="s">
        <v>559</v>
      </c>
    </row>
    <row r="86" spans="1:5">
      <c r="A86" s="4" t="s">
        <v>1699</v>
      </c>
    </row>
    <row r="87" spans="1:5">
      <c r="A87" s="3" t="s">
        <v>250</v>
      </c>
    </row>
    <row r="88" spans="1:5">
      <c r="A88" s="4" t="s">
        <v>943</v>
      </c>
      <c r="B88" s="4" t="s">
        <v>1700</v>
      </c>
    </row>
    <row r="89" spans="1:5">
      <c r="A89" s="4" t="s">
        <v>1701</v>
      </c>
    </row>
    <row r="90" spans="1:5">
      <c r="A90" s="3" t="s">
        <v>250</v>
      </c>
    </row>
    <row r="91" spans="1:5">
      <c r="A91" s="4" t="s">
        <v>1674</v>
      </c>
      <c r="B91" s="7" t="n">
        <v>11800</v>
      </c>
    </row>
    <row r="92" spans="1:5">
      <c r="A92" s="4" t="s">
        <v>584</v>
      </c>
      <c r="B92" s="5" t="n">
        <v>301830</v>
      </c>
    </row>
    <row r="93" spans="1:5">
      <c r="A93" s="4" t="s">
        <v>1311</v>
      </c>
      <c r="B93" s="7" t="n">
        <v>300534</v>
      </c>
    </row>
    <row r="94" spans="1:5">
      <c r="A94" s="4" t="s">
        <v>1702</v>
      </c>
    </row>
    <row r="95" spans="1:5">
      <c r="A95" s="3" t="s">
        <v>250</v>
      </c>
    </row>
    <row r="96" spans="1:5">
      <c r="A96" s="4" t="s">
        <v>1513</v>
      </c>
      <c r="B96" s="4" t="s">
        <v>886</v>
      </c>
    </row>
    <row r="97" spans="1:5">
      <c r="A97" s="4" t="s">
        <v>1686</v>
      </c>
      <c r="B97" s="4" t="s">
        <v>1703</v>
      </c>
    </row>
    <row r="98" spans="1:5">
      <c r="A98" s="4" t="s">
        <v>1704</v>
      </c>
    </row>
    <row r="99" spans="1:5">
      <c r="A99" s="3" t="s">
        <v>250</v>
      </c>
    </row>
    <row r="100" spans="1:5">
      <c r="A100" s="4" t="s">
        <v>1513</v>
      </c>
      <c r="B100" s="4" t="s">
        <v>1705</v>
      </c>
    </row>
    <row r="101" spans="1:5">
      <c r="A101" s="4" t="s">
        <v>1686</v>
      </c>
      <c r="B101" s="4" t="s">
        <v>1706</v>
      </c>
    </row>
    <row r="102" spans="1:5">
      <c r="A102" s="4" t="s">
        <v>1707</v>
      </c>
    </row>
    <row r="103" spans="1:5">
      <c r="A103" s="3" t="s">
        <v>250</v>
      </c>
    </row>
    <row r="104" spans="1:5">
      <c r="A104" s="4" t="s">
        <v>1513</v>
      </c>
      <c r="B104" s="4" t="s">
        <v>493</v>
      </c>
    </row>
    <row r="105" spans="1:5">
      <c r="A105" s="4" t="s">
        <v>1686</v>
      </c>
      <c r="B105" s="4" t="s">
        <v>1708</v>
      </c>
    </row>
    <row r="106" spans="1:5">
      <c r="A106" s="4" t="s">
        <v>584</v>
      </c>
      <c r="B106" s="7" t="n">
        <v>136295</v>
      </c>
    </row>
    <row r="107" spans="1:5">
      <c r="A107" s="4" t="s">
        <v>1311</v>
      </c>
      <c r="B107" s="7" t="n">
        <v>68268</v>
      </c>
    </row>
    <row r="108" spans="1:5">
      <c r="A108" s="4" t="s">
        <v>1709</v>
      </c>
    </row>
    <row r="109" spans="1:5">
      <c r="A109" s="3" t="s">
        <v>250</v>
      </c>
    </row>
    <row r="110" spans="1:5">
      <c r="A110" s="4" t="s">
        <v>943</v>
      </c>
      <c r="B110" s="4" t="s">
        <v>513</v>
      </c>
    </row>
    <row r="111" spans="1:5">
      <c r="A111" s="4" t="s">
        <v>1710</v>
      </c>
    </row>
    <row r="112" spans="1:5">
      <c r="A112" s="3" t="s">
        <v>250</v>
      </c>
    </row>
    <row r="113" spans="1:5">
      <c r="A113" s="4" t="s">
        <v>943</v>
      </c>
      <c r="B113" s="4" t="s">
        <v>1711</v>
      </c>
    </row>
    <row r="114" spans="1:5">
      <c r="A114" s="4" t="s">
        <v>1712</v>
      </c>
    </row>
    <row r="115" spans="1:5">
      <c r="A115" s="3" t="s">
        <v>250</v>
      </c>
    </row>
    <row r="116" spans="1:5">
      <c r="A116" s="4" t="s">
        <v>584</v>
      </c>
      <c r="B116" s="7" t="n">
        <v>15333</v>
      </c>
    </row>
    <row r="117" spans="1:5">
      <c r="A117" s="4" t="s">
        <v>1311</v>
      </c>
      <c r="B117" s="7" t="n">
        <v>15318</v>
      </c>
    </row>
    <row r="118" spans="1:5">
      <c r="A118" s="4" t="s">
        <v>1713</v>
      </c>
    </row>
    <row r="119" spans="1:5">
      <c r="A119" s="3" t="s">
        <v>250</v>
      </c>
    </row>
    <row r="120" spans="1:5">
      <c r="A120" s="4" t="s">
        <v>943</v>
      </c>
      <c r="B120" s="4" t="s">
        <v>513</v>
      </c>
    </row>
    <row r="121" spans="1:5">
      <c r="A121" s="4" t="s">
        <v>1714</v>
      </c>
    </row>
    <row r="122" spans="1:5">
      <c r="A122" s="3" t="s">
        <v>250</v>
      </c>
    </row>
    <row r="123" spans="1:5">
      <c r="A123" s="4" t="s">
        <v>943</v>
      </c>
      <c r="B123" s="4" t="s">
        <v>1450</v>
      </c>
    </row>
    <row r="124" spans="1:5">
      <c r="A124" s="4" t="s">
        <v>1715</v>
      </c>
    </row>
    <row r="125" spans="1:5">
      <c r="A125" s="3" t="s">
        <v>250</v>
      </c>
    </row>
    <row r="126" spans="1:5">
      <c r="A126" s="4" t="s">
        <v>1686</v>
      </c>
      <c r="B126" s="4" t="s">
        <v>1188</v>
      </c>
    </row>
    <row r="127" spans="1:5">
      <c r="A127" s="4" t="s">
        <v>1716</v>
      </c>
    </row>
    <row r="128" spans="1:5">
      <c r="A128" s="3" t="s">
        <v>250</v>
      </c>
    </row>
    <row r="129" spans="1:5">
      <c r="A129" s="4" t="s">
        <v>584</v>
      </c>
      <c r="B129" s="7" t="n">
        <v>122167</v>
      </c>
    </row>
    <row r="130" spans="1:5">
      <c r="A130" s="4" t="s">
        <v>1311</v>
      </c>
      <c r="B130" s="7" t="n">
        <v>120096</v>
      </c>
    </row>
    <row r="131" spans="1:5">
      <c r="A131" s="4" t="s">
        <v>1717</v>
      </c>
    </row>
    <row r="132" spans="1:5">
      <c r="A132" s="3" t="s">
        <v>250</v>
      </c>
    </row>
    <row r="133" spans="1:5">
      <c r="A133" s="4" t="s">
        <v>1513</v>
      </c>
      <c r="B133" s="4" t="s">
        <v>1718</v>
      </c>
    </row>
    <row r="134" spans="1:5">
      <c r="A134" s="4" t="s">
        <v>1719</v>
      </c>
    </row>
    <row r="135" spans="1:5">
      <c r="A135" s="3" t="s">
        <v>250</v>
      </c>
    </row>
    <row r="136" spans="1:5">
      <c r="A136" s="4" t="s">
        <v>1513</v>
      </c>
      <c r="B136" s="4" t="s">
        <v>568</v>
      </c>
    </row>
    <row r="137" spans="1:5">
      <c r="A137" s="4" t="s">
        <v>1686</v>
      </c>
      <c r="B137" s="4" t="s">
        <v>1720</v>
      </c>
    </row>
    <row r="138" spans="1:5">
      <c r="A138" s="4" t="s">
        <v>1721</v>
      </c>
    </row>
    <row r="139" spans="1:5">
      <c r="A139" s="3" t="s">
        <v>250</v>
      </c>
    </row>
    <row r="140" spans="1:5">
      <c r="A140" s="4" t="s">
        <v>943</v>
      </c>
      <c r="B140" s="4" t="s">
        <v>1722</v>
      </c>
    </row>
    <row r="141" spans="1:5">
      <c r="A141" s="4" t="s">
        <v>1674</v>
      </c>
      <c r="B141" s="7" t="n">
        <v>9978</v>
      </c>
    </row>
    <row r="142" spans="1:5">
      <c r="A142" s="4" t="s">
        <v>584</v>
      </c>
      <c r="B142" s="5" t="n">
        <v>880</v>
      </c>
    </row>
    <row r="143" spans="1:5">
      <c r="A143" s="4" t="s">
        <v>1311</v>
      </c>
      <c r="B143" s="7" t="n">
        <v>870</v>
      </c>
    </row>
    <row r="144" spans="1:5">
      <c r="A144" s="4" t="s">
        <v>1723</v>
      </c>
    </row>
    <row r="145" spans="1:5">
      <c r="A145" s="3" t="s">
        <v>250</v>
      </c>
    </row>
    <row r="146" spans="1:5">
      <c r="A146" s="4" t="s">
        <v>1513</v>
      </c>
      <c r="B146" s="4" t="s">
        <v>1724</v>
      </c>
    </row>
    <row r="147" spans="1:5">
      <c r="A147" s="4" t="s">
        <v>1686</v>
      </c>
      <c r="B147" s="4" t="s">
        <v>1720</v>
      </c>
    </row>
    <row r="148" spans="1:5">
      <c r="A148" s="4" t="s">
        <v>943</v>
      </c>
      <c r="B148" s="4" t="s">
        <v>548</v>
      </c>
    </row>
    <row r="149" spans="1:5">
      <c r="A149" s="4" t="s">
        <v>1674</v>
      </c>
      <c r="B149" s="7" t="n">
        <v>60000</v>
      </c>
    </row>
    <row r="150" spans="1:5">
      <c r="A150" s="4" t="s">
        <v>584</v>
      </c>
      <c r="B150" s="5" t="n">
        <v>9000</v>
      </c>
    </row>
    <row r="151" spans="1:5">
      <c r="A151" s="4" t="s">
        <v>1311</v>
      </c>
      <c r="B151" s="7" t="n">
        <v>8977</v>
      </c>
    </row>
    <row r="152" spans="1:5">
      <c r="A152" s="4" t="s">
        <v>1725</v>
      </c>
    </row>
    <row r="153" spans="1:5">
      <c r="A153" s="3" t="s">
        <v>250</v>
      </c>
    </row>
    <row r="154" spans="1:5">
      <c r="A154" s="4" t="s">
        <v>1686</v>
      </c>
      <c r="B154" s="4" t="s">
        <v>1726</v>
      </c>
    </row>
    <row r="155" spans="1:5">
      <c r="A155" s="4" t="s">
        <v>1727</v>
      </c>
    </row>
    <row r="156" spans="1:5">
      <c r="A156" s="3" t="s">
        <v>250</v>
      </c>
    </row>
    <row r="157" spans="1:5">
      <c r="A157" s="4" t="s">
        <v>584</v>
      </c>
      <c r="B157" s="7" t="n">
        <v>122775</v>
      </c>
    </row>
    <row r="158" spans="1:5">
      <c r="A158" s="4" t="s">
        <v>1311</v>
      </c>
      <c r="B158" s="7" t="n">
        <v>122064</v>
      </c>
    </row>
    <row r="159" spans="1:5">
      <c r="A159" s="4" t="s">
        <v>1728</v>
      </c>
    </row>
    <row r="160" spans="1:5">
      <c r="A160" s="3" t="s">
        <v>250</v>
      </c>
    </row>
    <row r="161" spans="1:5">
      <c r="A161" s="4" t="s">
        <v>1513</v>
      </c>
      <c r="B161" s="4" t="s">
        <v>885</v>
      </c>
    </row>
    <row r="162" spans="1:5">
      <c r="A162" s="4" t="s">
        <v>1729</v>
      </c>
    </row>
    <row r="163" spans="1:5">
      <c r="A163" s="3" t="s">
        <v>250</v>
      </c>
    </row>
    <row r="164" spans="1:5">
      <c r="A164" s="4" t="s">
        <v>1513</v>
      </c>
      <c r="B164" s="4" t="s">
        <v>1730</v>
      </c>
    </row>
    <row r="165" spans="1:5">
      <c r="A165" s="4" t="s">
        <v>1686</v>
      </c>
      <c r="B165" s="4" t="s">
        <v>909</v>
      </c>
    </row>
    <row r="166" spans="1:5">
      <c r="A166" s="4" t="s">
        <v>1731</v>
      </c>
    </row>
    <row r="167" spans="1:5">
      <c r="A167" s="3" t="s">
        <v>250</v>
      </c>
    </row>
    <row r="168" spans="1:5">
      <c r="A168" s="4" t="s">
        <v>1686</v>
      </c>
      <c r="B168" s="4" t="s">
        <v>1732</v>
      </c>
    </row>
    <row r="169" spans="1:5">
      <c r="A169" s="4" t="s">
        <v>584</v>
      </c>
      <c r="B169" s="7" t="n">
        <v>80100</v>
      </c>
    </row>
    <row r="170" spans="1:5">
      <c r="A170" s="4" t="s">
        <v>1311</v>
      </c>
      <c r="B170" s="7" t="n">
        <v>79664</v>
      </c>
    </row>
    <row r="171" spans="1:5">
      <c r="A171" s="4" t="s">
        <v>1733</v>
      </c>
    </row>
    <row r="172" spans="1:5">
      <c r="A172" s="3" t="s">
        <v>250</v>
      </c>
    </row>
    <row r="173" spans="1:5">
      <c r="A173" s="4" t="s">
        <v>1513</v>
      </c>
      <c r="B173" s="4" t="s">
        <v>1734</v>
      </c>
    </row>
    <row r="174" spans="1:5">
      <c r="A174" s="4" t="s">
        <v>1735</v>
      </c>
    </row>
    <row r="175" spans="1:5">
      <c r="A175" s="3" t="s">
        <v>250</v>
      </c>
    </row>
    <row r="176" spans="1:5">
      <c r="A176" s="4" t="s">
        <v>1513</v>
      </c>
      <c r="B176" s="4" t="s">
        <v>1736</v>
      </c>
    </row>
    <row r="177" spans="1:5">
      <c r="A177" s="4" t="s">
        <v>1686</v>
      </c>
      <c r="B177" s="4" t="s">
        <v>1737</v>
      </c>
    </row>
    <row r="178" spans="1:5">
      <c r="A178" s="4" t="s">
        <v>1738</v>
      </c>
    </row>
    <row r="179" spans="1:5">
      <c r="A179" s="3" t="s">
        <v>250</v>
      </c>
    </row>
    <row r="180" spans="1:5">
      <c r="A180" s="4" t="s">
        <v>1513</v>
      </c>
      <c r="B180" s="4" t="s">
        <v>561</v>
      </c>
    </row>
    <row r="181" spans="1:5">
      <c r="A181" s="4" t="s">
        <v>1686</v>
      </c>
      <c r="B181" s="4" t="s">
        <v>1739</v>
      </c>
    </row>
    <row r="182" spans="1:5">
      <c r="A182" s="4" t="s">
        <v>1674</v>
      </c>
      <c r="B182" s="7" t="n">
        <v>60625</v>
      </c>
    </row>
    <row r="183" spans="1:5">
      <c r="A183" s="4" t="s">
        <v>584</v>
      </c>
      <c r="B183" s="5" t="n">
        <v>19975</v>
      </c>
    </row>
    <row r="184" spans="1:5">
      <c r="A184" s="4" t="s">
        <v>1311</v>
      </c>
      <c r="B184" s="7" t="n">
        <v>19835</v>
      </c>
    </row>
    <row r="185" spans="1:5">
      <c r="A185" s="4" t="s">
        <v>1740</v>
      </c>
    </row>
    <row r="186" spans="1:5">
      <c r="A186" s="3" t="s">
        <v>250</v>
      </c>
    </row>
    <row r="187" spans="1:5">
      <c r="A187" s="4" t="s">
        <v>943</v>
      </c>
      <c r="B187" s="4" t="s">
        <v>517</v>
      </c>
    </row>
    <row r="188" spans="1:5">
      <c r="A188" s="4" t="s">
        <v>1674</v>
      </c>
      <c r="B188" s="7" t="n">
        <v>29792</v>
      </c>
    </row>
    <row r="189" spans="1:5">
      <c r="A189" s="4" t="s">
        <v>584</v>
      </c>
      <c r="B189" s="7" t="n">
        <v>1700</v>
      </c>
    </row>
    <row r="190" spans="1:5">
      <c r="A190" s="4" t="s">
        <v>1741</v>
      </c>
    </row>
    <row r="191" spans="1:5">
      <c r="A191" s="3" t="s">
        <v>250</v>
      </c>
    </row>
    <row r="192" spans="1:5">
      <c r="A192" s="4" t="s">
        <v>1513</v>
      </c>
      <c r="B192" s="4" t="s">
        <v>1742</v>
      </c>
    </row>
    <row r="193" spans="1:5">
      <c r="A193" s="4" t="s">
        <v>584</v>
      </c>
      <c r="B193" s="7" t="n">
        <v>35500</v>
      </c>
    </row>
    <row r="194" spans="1:5">
      <c r="A194" s="4" t="s">
        <v>1311</v>
      </c>
      <c r="B194" s="7" t="n">
        <v>35264</v>
      </c>
    </row>
    <row r="195" spans="1:5">
      <c r="A195" s="4" t="s">
        <v>1743</v>
      </c>
    </row>
    <row r="196" spans="1:5">
      <c r="A196" s="3" t="s">
        <v>250</v>
      </c>
    </row>
    <row r="197" spans="1:5">
      <c r="A197" s="4" t="s">
        <v>1686</v>
      </c>
      <c r="B197" s="4" t="s">
        <v>1720</v>
      </c>
    </row>
    <row r="198" spans="1:5">
      <c r="A198" s="4" t="s">
        <v>1744</v>
      </c>
    </row>
    <row r="199" spans="1:5">
      <c r="A199" s="3" t="s">
        <v>250</v>
      </c>
    </row>
    <row r="200" spans="1:5">
      <c r="A200" s="4" t="s">
        <v>943</v>
      </c>
      <c r="B200" s="4" t="s">
        <v>1450</v>
      </c>
    </row>
    <row r="201" spans="1:5">
      <c r="A201" s="4" t="s">
        <v>1674</v>
      </c>
      <c r="B201" s="7" t="n">
        <v>31191</v>
      </c>
    </row>
    <row r="202" spans="1:5">
      <c r="A202" s="4" t="s">
        <v>584</v>
      </c>
      <c r="B202" s="5" t="n">
        <v>9867</v>
      </c>
    </row>
    <row r="203" spans="1:5">
      <c r="A203" s="4" t="s">
        <v>1311</v>
      </c>
      <c r="B203" s="7" t="n">
        <v>982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v>
      </c>
      <c r="C2" s="2" t="s">
        <v>33</v>
      </c>
      <c r="D2" s="2" t="s">
        <v>93</v>
      </c>
    </row>
    <row r="3" spans="1:4">
      <c r="A3" s="3" t="s">
        <v>1746</v>
      </c>
    </row>
    <row r="4" spans="1:4">
      <c r="A4" s="4" t="s">
        <v>1747</v>
      </c>
      <c r="B4" s="7" t="n">
        <v>2579127</v>
      </c>
      <c r="C4" s="7" t="n">
        <v>1695732</v>
      </c>
      <c r="D4" s="7" t="n">
        <v>1450334</v>
      </c>
    </row>
    <row r="5" spans="1:4">
      <c r="A5" s="3" t="s">
        <v>1748</v>
      </c>
    </row>
    <row r="6" spans="1:4">
      <c r="A6" s="4" t="s">
        <v>1648</v>
      </c>
      <c r="B6" s="5" t="n">
        <v>1658732</v>
      </c>
      <c r="C6" s="5" t="n">
        <v>1842974</v>
      </c>
      <c r="D6" s="5" t="n">
        <v>847683</v>
      </c>
    </row>
    <row r="7" spans="1:4">
      <c r="A7" s="4" t="s">
        <v>1749</v>
      </c>
      <c r="B7" s="5" t="n">
        <v>3173</v>
      </c>
      <c r="C7" s="5" t="n">
        <v>20473</v>
      </c>
      <c r="D7" s="5" t="n">
        <v>2959</v>
      </c>
    </row>
    <row r="8" spans="1:4">
      <c r="A8" s="4" t="s">
        <v>1750</v>
      </c>
      <c r="B8" s="5" t="n">
        <v>21027</v>
      </c>
      <c r="C8" s="5" t="n">
        <v>51689</v>
      </c>
      <c r="D8" s="5" t="n">
        <v>7851</v>
      </c>
    </row>
    <row r="9" spans="1:4">
      <c r="A9" s="4" t="s">
        <v>1751</v>
      </c>
      <c r="B9" s="5" t="n">
        <v>9278</v>
      </c>
      <c r="C9" s="5" t="n">
        <v>6519</v>
      </c>
      <c r="D9" s="5" t="n">
        <v>4297</v>
      </c>
    </row>
    <row r="10" spans="1:4">
      <c r="A10" s="4" t="s">
        <v>575</v>
      </c>
      <c r="B10" s="5" t="n">
        <v>2527</v>
      </c>
      <c r="C10" s="5" t="n">
        <v>2456</v>
      </c>
      <c r="D10" s="5" t="n">
        <v>193</v>
      </c>
    </row>
    <row r="11" spans="1:4">
      <c r="A11" s="3" t="s">
        <v>1752</v>
      </c>
    </row>
    <row r="12" spans="1:4">
      <c r="A12" s="4" t="s">
        <v>1753</v>
      </c>
      <c r="B12" s="5" t="n">
        <v>-957163</v>
      </c>
      <c r="C12" s="5" t="n">
        <v>-929796</v>
      </c>
      <c r="D12" s="5" t="n">
        <v>-556893</v>
      </c>
    </row>
    <row r="13" spans="1:4">
      <c r="A13" s="4" t="s">
        <v>1754</v>
      </c>
      <c r="B13" s="5" t="n">
        <v>-88617</v>
      </c>
      <c r="C13" s="5" t="n">
        <v>-77233</v>
      </c>
      <c r="D13" s="5" t="n">
        <v>-50691</v>
      </c>
    </row>
    <row r="14" spans="1:4">
      <c r="A14" s="4" t="s">
        <v>1755</v>
      </c>
      <c r="B14" s="5" t="n">
        <v>-3173</v>
      </c>
      <c r="C14" s="5" t="n">
        <v>-20473</v>
      </c>
      <c r="D14" s="5" t="n">
        <v>-2959</v>
      </c>
    </row>
    <row r="15" spans="1:4">
      <c r="A15" s="4" t="s">
        <v>573</v>
      </c>
      <c r="B15" s="5" t="n">
        <v>-13986</v>
      </c>
      <c r="C15" s="5" t="n">
        <v>-2000</v>
      </c>
      <c r="D15" s="5" t="n">
        <v>-59</v>
      </c>
    </row>
    <row r="16" spans="1:4">
      <c r="A16" s="4" t="s">
        <v>1756</v>
      </c>
      <c r="B16" s="5" t="n">
        <v>-10780</v>
      </c>
      <c r="C16" s="5" t="n">
        <v>-11214</v>
      </c>
      <c r="D16" s="5" t="n">
        <v>-6983</v>
      </c>
    </row>
    <row r="17" spans="1:4">
      <c r="A17" s="4" t="s">
        <v>1757</v>
      </c>
      <c r="B17" s="7" t="n">
        <v>3200145</v>
      </c>
      <c r="C17" s="7" t="n">
        <v>2579127</v>
      </c>
      <c r="D17" s="7" t="n">
        <v>16957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60063</v>
      </c>
      <c r="C3" s="7" t="n">
        <v>104374</v>
      </c>
    </row>
    <row r="4" spans="1:3">
      <c r="A4" s="4" t="s">
        <v>36</v>
      </c>
      <c r="B4" s="5" t="n">
        <v>180606</v>
      </c>
      <c r="C4" s="5" t="n">
        <v>139398</v>
      </c>
    </row>
    <row r="5" spans="1:3">
      <c r="A5" s="4" t="s">
        <v>37</v>
      </c>
      <c r="B5" s="5" t="n">
        <v>3200145</v>
      </c>
      <c r="C5" s="5" t="n">
        <v>2579127</v>
      </c>
    </row>
    <row r="6" spans="1:3">
      <c r="A6" s="4" t="s">
        <v>38</v>
      </c>
      <c r="B6" s="5" t="n">
        <v>481664</v>
      </c>
      <c r="C6" s="5" t="n">
        <v>297443</v>
      </c>
    </row>
    <row r="7" spans="1:3">
      <c r="A7" s="4" t="s">
        <v>39</v>
      </c>
      <c r="B7" s="5" t="n">
        <v>273770</v>
      </c>
      <c r="C7" s="5" t="n">
        <v>252608</v>
      </c>
    </row>
    <row r="8" spans="1:3">
      <c r="A8" s="4" t="s">
        <v>40</v>
      </c>
      <c r="B8" s="5" t="n">
        <v>76363</v>
      </c>
      <c r="C8" s="5" t="n">
        <v>27837</v>
      </c>
    </row>
    <row r="9" spans="1:3">
      <c r="A9" s="4" t="s">
        <v>41</v>
      </c>
      <c r="B9" s="5" t="n">
        <v>21580</v>
      </c>
      <c r="C9" s="5" t="n">
        <v>23653</v>
      </c>
    </row>
    <row r="10" spans="1:3">
      <c r="A10" s="4" t="s">
        <v>42</v>
      </c>
      <c r="B10" s="5" t="n">
        <v>14446</v>
      </c>
      <c r="C10" s="5" t="n">
        <v>16787</v>
      </c>
    </row>
    <row r="11" spans="1:3">
      <c r="A11" s="4" t="s">
        <v>43</v>
      </c>
      <c r="B11" s="5" t="n">
        <v>1287</v>
      </c>
      <c r="C11" s="5" t="n">
        <v>688</v>
      </c>
    </row>
    <row r="12" spans="1:3">
      <c r="A12" s="4" t="s">
        <v>44</v>
      </c>
      <c r="B12" s="5" t="n">
        <v>116165</v>
      </c>
      <c r="C12" s="5" t="n">
        <v>121766</v>
      </c>
    </row>
    <row r="13" spans="1:3">
      <c r="A13" s="4" t="s">
        <v>45</v>
      </c>
      <c r="B13" s="5" t="n">
        <v>86086</v>
      </c>
      <c r="C13" s="5" t="n">
        <v>62264</v>
      </c>
    </row>
    <row r="14" spans="1:3">
      <c r="A14" s="4" t="s">
        <v>46</v>
      </c>
      <c r="B14" s="5" t="n">
        <v>4612175</v>
      </c>
      <c r="C14" s="5" t="n">
        <v>3625945</v>
      </c>
    </row>
    <row r="15" spans="1:3">
      <c r="A15" s="3" t="s">
        <v>47</v>
      </c>
    </row>
    <row r="16" spans="1:3">
      <c r="A16" s="4" t="s">
        <v>48</v>
      </c>
      <c r="B16" s="5" t="n">
        <v>1135627</v>
      </c>
      <c r="C16" s="5" t="n">
        <v>528573</v>
      </c>
    </row>
    <row r="17" spans="1:3">
      <c r="A17" s="4" t="s">
        <v>49</v>
      </c>
      <c r="B17" s="5" t="n">
        <v>1593548</v>
      </c>
      <c r="C17" s="5" t="n">
        <v>1418422</v>
      </c>
    </row>
    <row r="18" spans="1:3">
      <c r="A18" s="4" t="s">
        <v>50</v>
      </c>
      <c r="B18" s="5" t="n">
        <v>68183</v>
      </c>
      <c r="C18" s="5" t="n">
        <v>68084</v>
      </c>
    </row>
    <row r="19" spans="1:3">
      <c r="A19" s="4" t="s">
        <v>51</v>
      </c>
      <c r="B19" s="5" t="n">
        <v>122484</v>
      </c>
      <c r="C19" s="5" t="n">
        <v>95280</v>
      </c>
    </row>
    <row r="20" spans="1:3">
      <c r="A20" s="4" t="s">
        <v>52</v>
      </c>
      <c r="B20" s="5" t="n">
        <v>254768</v>
      </c>
      <c r="C20" s="5" t="n">
        <v>231287</v>
      </c>
    </row>
    <row r="21" spans="1:3">
      <c r="A21" s="4" t="s">
        <v>53</v>
      </c>
      <c r="B21" s="5" t="n">
        <v>140259</v>
      </c>
      <c r="C21" s="5" t="n">
        <v>139590</v>
      </c>
    </row>
    <row r="22" spans="1:3">
      <c r="A22" s="4" t="s">
        <v>54</v>
      </c>
      <c r="C22" s="5" t="n">
        <v>50000</v>
      </c>
    </row>
    <row r="23" spans="1:3">
      <c r="A23" s="4" t="s">
        <v>55</v>
      </c>
      <c r="B23" s="5" t="n">
        <v>78662</v>
      </c>
      <c r="C23" s="5" t="n">
        <v>99829</v>
      </c>
    </row>
    <row r="24" spans="1:3">
      <c r="A24" s="4" t="s">
        <v>56</v>
      </c>
      <c r="B24" s="5" t="n">
        <v>34298</v>
      </c>
      <c r="C24" s="5" t="n">
        <v>30511</v>
      </c>
    </row>
    <row r="25" spans="1:3">
      <c r="A25" s="4" t="s">
        <v>57</v>
      </c>
      <c r="B25" s="5" t="n">
        <v>118780</v>
      </c>
      <c r="C25" s="5" t="n">
        <v>99813</v>
      </c>
    </row>
    <row r="26" spans="1:3">
      <c r="A26" s="4" t="s">
        <v>58</v>
      </c>
      <c r="B26" s="5" t="n">
        <v>3546609</v>
      </c>
      <c r="C26" s="5" t="n">
        <v>2761389</v>
      </c>
    </row>
    <row r="27" spans="1:3">
      <c r="A27" s="4" t="s">
        <v>59</v>
      </c>
      <c r="B27" s="4" t="s">
        <v>60</v>
      </c>
      <c r="C27" s="4" t="s">
        <v>60</v>
      </c>
    </row>
    <row r="28" spans="1:3">
      <c r="A28" s="3" t="s">
        <v>61</v>
      </c>
    </row>
    <row r="29" spans="1:3">
      <c r="A29" s="4" t="s">
        <v>62</v>
      </c>
      <c r="B29" s="5" t="n">
        <v>89502</v>
      </c>
      <c r="C29" s="5" t="n">
        <v>89508</v>
      </c>
    </row>
    <row r="30" spans="1:3">
      <c r="A30" s="4" t="s">
        <v>63</v>
      </c>
      <c r="B30" s="5" t="n">
        <v>840</v>
      </c>
      <c r="C30" s="5" t="n">
        <v>617</v>
      </c>
    </row>
    <row r="31" spans="1:3">
      <c r="A31" s="4" t="s">
        <v>64</v>
      </c>
      <c r="B31" s="5" t="n">
        <v>879029</v>
      </c>
      <c r="C31" s="5" t="n">
        <v>707450</v>
      </c>
    </row>
    <row r="32" spans="1:3">
      <c r="A32" s="4" t="s">
        <v>65</v>
      </c>
      <c r="B32" s="5" t="n">
        <v>-74133</v>
      </c>
      <c r="C32" s="5" t="n">
        <v>-101926</v>
      </c>
    </row>
    <row r="33" spans="1:3">
      <c r="A33" s="4" t="s">
        <v>66</v>
      </c>
      <c r="C33" s="5" t="n">
        <v>176</v>
      </c>
    </row>
    <row r="34" spans="1:3">
      <c r="A34" s="4" t="s">
        <v>67</v>
      </c>
      <c r="B34" s="5" t="n">
        <v>895238</v>
      </c>
      <c r="C34" s="5" t="n">
        <v>695825</v>
      </c>
    </row>
    <row r="35" spans="1:3">
      <c r="A35" s="4" t="s">
        <v>68</v>
      </c>
      <c r="B35" s="5" t="n">
        <v>170328</v>
      </c>
      <c r="C35" s="5" t="n">
        <v>168731</v>
      </c>
    </row>
    <row r="36" spans="1:3">
      <c r="A36" s="4" t="s">
        <v>69</v>
      </c>
      <c r="B36" s="5" t="n">
        <v>1065566</v>
      </c>
      <c r="C36" s="5" t="n">
        <v>864556</v>
      </c>
    </row>
    <row r="37" spans="1:3">
      <c r="A37" s="4" t="s">
        <v>70</v>
      </c>
      <c r="B37" s="7" t="n">
        <v>4612175</v>
      </c>
      <c r="C37" s="7" t="n">
        <v>3625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3</v>
      </c>
    </row>
    <row r="3" spans="1:3">
      <c r="A3" s="4" t="s">
        <v>72</v>
      </c>
      <c r="B3" s="8" t="n">
        <v>0.01</v>
      </c>
      <c r="C3" s="8" t="n">
        <v>0.01</v>
      </c>
    </row>
    <row r="4" spans="1:3">
      <c r="A4" s="4" t="s">
        <v>73</v>
      </c>
      <c r="B4" s="5" t="n">
        <v>100000000</v>
      </c>
      <c r="C4" s="5" t="n">
        <v>100000000</v>
      </c>
    </row>
    <row r="5" spans="1:3">
      <c r="A5" s="4" t="s">
        <v>74</v>
      </c>
      <c r="B5" s="8" t="n">
        <v>0.01</v>
      </c>
      <c r="C5" s="8" t="n">
        <v>0.01</v>
      </c>
    </row>
    <row r="6" spans="1:3">
      <c r="A6" s="4" t="s">
        <v>75</v>
      </c>
      <c r="B6" s="5" t="n">
        <v>500000000</v>
      </c>
      <c r="C6" s="5" t="n">
        <v>500000000</v>
      </c>
    </row>
    <row r="7" spans="1:3">
      <c r="A7" s="4" t="s">
        <v>76</v>
      </c>
      <c r="B7" s="5" t="n">
        <v>83987707</v>
      </c>
      <c r="C7" s="5" t="n">
        <v>61723387</v>
      </c>
    </row>
    <row r="8" spans="1:3">
      <c r="A8" s="4" t="s">
        <v>77</v>
      </c>
      <c r="B8" s="5" t="n">
        <v>83987707</v>
      </c>
      <c r="C8" s="5" t="n">
        <v>61723387</v>
      </c>
    </row>
    <row r="9" spans="1:3">
      <c r="A9" s="4" t="s">
        <v>78</v>
      </c>
      <c r="B9" s="7" t="n">
        <v>4612175</v>
      </c>
      <c r="C9" s="7" t="n">
        <v>3625945</v>
      </c>
    </row>
    <row r="10" spans="1:3">
      <c r="A10" s="4" t="s">
        <v>79</v>
      </c>
      <c r="B10" s="5" t="n">
        <v>3546609</v>
      </c>
      <c r="C10" s="5" t="n">
        <v>2761389</v>
      </c>
    </row>
    <row r="11" spans="1:3">
      <c r="A11" s="4" t="s">
        <v>80</v>
      </c>
    </row>
    <row r="12" spans="1:3">
      <c r="A12" s="4" t="s">
        <v>78</v>
      </c>
      <c r="B12" s="5" t="n">
        <v>2198096</v>
      </c>
      <c r="C12" s="5" t="n">
        <v>1989491</v>
      </c>
    </row>
    <row r="13" spans="1:3">
      <c r="A13" s="4" t="s">
        <v>79</v>
      </c>
      <c r="B13" s="7" t="n">
        <v>1665139</v>
      </c>
      <c r="C13" s="7" t="n">
        <v>1488552</v>
      </c>
    </row>
    <row r="14" spans="1:3">
      <c r="A14" s="4" t="s">
        <v>81</v>
      </c>
    </row>
    <row r="15" spans="1:3">
      <c r="A15" s="4" t="s">
        <v>82</v>
      </c>
      <c r="B15" s="5" t="n">
        <v>20653584</v>
      </c>
    </row>
    <row r="16" spans="1:3">
      <c r="A16" s="4" t="s">
        <v>83</v>
      </c>
      <c r="C16" s="5" t="n">
        <v>21230769</v>
      </c>
    </row>
    <row r="17" spans="1:3">
      <c r="A17" s="4" t="s">
        <v>84</v>
      </c>
    </row>
    <row r="18" spans="1:3">
      <c r="A18" s="4" t="s">
        <v>85</v>
      </c>
      <c r="B18" s="4" t="s">
        <v>86</v>
      </c>
      <c r="C18" s="4" t="s">
        <v>86</v>
      </c>
    </row>
    <row r="19" spans="1:3">
      <c r="A19" s="4" t="s">
        <v>87</v>
      </c>
      <c r="B19" s="7" t="n">
        <v>38788</v>
      </c>
      <c r="C19" s="7" t="n">
        <v>38788</v>
      </c>
    </row>
    <row r="20" spans="1:3">
      <c r="A20" s="4" t="s">
        <v>82</v>
      </c>
      <c r="B20" s="5" t="n">
        <v>1551500</v>
      </c>
      <c r="C20" s="5" t="n">
        <v>1551500</v>
      </c>
    </row>
    <row r="21" spans="1:3">
      <c r="A21" s="4" t="s">
        <v>88</v>
      </c>
    </row>
    <row r="22" spans="1:3">
      <c r="A22" s="4" t="s">
        <v>85</v>
      </c>
      <c r="B22" s="4" t="s">
        <v>89</v>
      </c>
      <c r="C22" s="4" t="s">
        <v>89</v>
      </c>
    </row>
    <row r="23" spans="1:3">
      <c r="A23" s="4" t="s">
        <v>87</v>
      </c>
      <c r="B23" s="7" t="n">
        <v>31500</v>
      </c>
      <c r="C23" s="7" t="n">
        <v>31500</v>
      </c>
    </row>
    <row r="24" spans="1:3">
      <c r="A24" s="4" t="s">
        <v>82</v>
      </c>
      <c r="B24" s="5" t="n">
        <v>1260000</v>
      </c>
      <c r="C24" s="5" t="n">
        <v>1260000</v>
      </c>
    </row>
    <row r="25" spans="1:3">
      <c r="A25" s="4" t="s">
        <v>83</v>
      </c>
      <c r="B25" s="5" t="n">
        <v>1260000</v>
      </c>
      <c r="C25" s="5" t="n">
        <v>1260000</v>
      </c>
    </row>
    <row r="26" spans="1:3">
      <c r="A26" s="4" t="s">
        <v>90</v>
      </c>
    </row>
    <row r="27" spans="1:3">
      <c r="A27" s="4" t="s">
        <v>85</v>
      </c>
      <c r="B27" s="4" t="s">
        <v>91</v>
      </c>
      <c r="C27" s="4" t="s">
        <v>91</v>
      </c>
    </row>
    <row r="28" spans="1:3">
      <c r="A28" s="4" t="s">
        <v>87</v>
      </c>
      <c r="B28" s="7" t="n">
        <v>22500</v>
      </c>
      <c r="C28" s="7" t="n">
        <v>22500</v>
      </c>
    </row>
    <row r="29" spans="1:3">
      <c r="A29" s="4" t="s">
        <v>82</v>
      </c>
      <c r="B29" s="5" t="n">
        <v>900000</v>
      </c>
      <c r="C29" s="5" t="n">
        <v>900000</v>
      </c>
    </row>
    <row r="30" spans="1:3">
      <c r="A30" s="4" t="s">
        <v>83</v>
      </c>
      <c r="B30" s="5" t="n">
        <v>900000</v>
      </c>
      <c r="C30" s="5" t="n">
        <v>9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4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252</v>
      </c>
      <c r="B11" s="4" t="s">
        <v>308</v>
      </c>
    </row>
    <row r="12" spans="1:2">
      <c r="A12" s="4" t="s">
        <v>268</v>
      </c>
      <c r="B12" s="4" t="s">
        <v>309</v>
      </c>
    </row>
    <row r="13" spans="1:2">
      <c r="A13" s="4" t="s">
        <v>254</v>
      </c>
      <c r="B13" s="4" t="s">
        <v>310</v>
      </c>
    </row>
    <row r="14" spans="1:2">
      <c r="A14" s="4" t="s">
        <v>311</v>
      </c>
      <c r="B14" s="4" t="s">
        <v>312</v>
      </c>
    </row>
    <row r="15" spans="1:2">
      <c r="A15" s="4" t="s">
        <v>260</v>
      </c>
      <c r="B15" s="4" t="s">
        <v>313</v>
      </c>
    </row>
    <row r="16" spans="1:2">
      <c r="A16" s="4" t="s">
        <v>264</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281</v>
      </c>
      <c r="B21" s="4" t="s">
        <v>323</v>
      </c>
    </row>
    <row r="22" spans="1:2">
      <c r="A22" s="4" t="s">
        <v>324</v>
      </c>
      <c r="B22" s="4" t="s">
        <v>325</v>
      </c>
    </row>
    <row r="23" spans="1:2">
      <c r="A23" s="4" t="s">
        <v>326</v>
      </c>
      <c r="B23"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8</v>
      </c>
    </row>
    <row r="4" spans="1:2">
      <c r="A4" s="4" t="s">
        <v>329</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52</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4" t="s">
        <v>350</v>
      </c>
    </row>
    <row r="4" spans="1:2">
      <c r="A4" s="3" t="s">
        <v>256</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58</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3</v>
      </c>
      <c r="D2" s="2" t="s">
        <v>93</v>
      </c>
    </row>
    <row r="3" spans="1:4">
      <c r="A3" s="3" t="s">
        <v>94</v>
      </c>
    </row>
    <row r="4" spans="1:4">
      <c r="A4" s="4" t="s">
        <v>95</v>
      </c>
      <c r="B4" s="7" t="n">
        <v>251768</v>
      </c>
      <c r="C4" s="7" t="n">
        <v>156177</v>
      </c>
      <c r="D4" s="7" t="n">
        <v>116173</v>
      </c>
    </row>
    <row r="5" spans="1:4">
      <c r="A5" s="4" t="s">
        <v>96</v>
      </c>
      <c r="B5" s="5" t="n">
        <v>153818</v>
      </c>
      <c r="C5" s="5" t="n">
        <v>90072</v>
      </c>
      <c r="D5" s="5" t="n">
        <v>63623</v>
      </c>
    </row>
    <row r="6" spans="1:4">
      <c r="A6" s="4" t="s">
        <v>97</v>
      </c>
      <c r="B6" s="5" t="n">
        <v>97950</v>
      </c>
      <c r="C6" s="5" t="n">
        <v>66105</v>
      </c>
      <c r="D6" s="5" t="n">
        <v>55089</v>
      </c>
    </row>
    <row r="7" spans="1:4">
      <c r="A7" s="3" t="s">
        <v>98</v>
      </c>
    </row>
    <row r="8" spans="1:4">
      <c r="A8" s="4" t="s">
        <v>99</v>
      </c>
      <c r="B8" s="5" t="n">
        <v>70002</v>
      </c>
      <c r="C8" s="5" t="n">
        <v>72799</v>
      </c>
      <c r="D8" s="5" t="n">
        <v>24594</v>
      </c>
    </row>
    <row r="9" spans="1:4">
      <c r="A9" s="4" t="s">
        <v>100</v>
      </c>
      <c r="B9" s="5" t="n">
        <v>98839</v>
      </c>
      <c r="C9" s="5" t="n">
        <v>76820</v>
      </c>
      <c r="D9" s="5" t="n">
        <v>44941</v>
      </c>
    </row>
    <row r="10" spans="1:4">
      <c r="A10" s="4" t="s">
        <v>101</v>
      </c>
      <c r="B10" s="5" t="n">
        <v>46034</v>
      </c>
      <c r="C10" s="5" t="n">
        <v>29210</v>
      </c>
      <c r="D10" s="5" t="n">
        <v>9054</v>
      </c>
    </row>
    <row r="11" spans="1:4">
      <c r="A11" s="4" t="s">
        <v>102</v>
      </c>
      <c r="B11" s="5" t="n">
        <v>10095</v>
      </c>
      <c r="C11" s="5" t="n">
        <v>10973</v>
      </c>
      <c r="D11" s="5" t="n">
        <v>14881</v>
      </c>
    </row>
    <row r="12" spans="1:4">
      <c r="A12" s="4" t="s">
        <v>103</v>
      </c>
      <c r="B12" s="5" t="n">
        <v>8161</v>
      </c>
      <c r="C12" s="5" t="n">
        <v>685</v>
      </c>
      <c r="D12" s="5" t="n">
        <v>1041</v>
      </c>
    </row>
    <row r="13" spans="1:4">
      <c r="A13" s="4" t="s">
        <v>104</v>
      </c>
      <c r="B13" s="5" t="n">
        <v>233131</v>
      </c>
      <c r="C13" s="5" t="n">
        <v>190487</v>
      </c>
      <c r="D13" s="5" t="n">
        <v>94511</v>
      </c>
    </row>
    <row r="14" spans="1:4">
      <c r="A14" s="3" t="s">
        <v>105</v>
      </c>
    </row>
    <row r="15" spans="1:4">
      <c r="A15" s="4" t="s">
        <v>106</v>
      </c>
      <c r="B15" s="5" t="n">
        <v>110470</v>
      </c>
      <c r="C15" s="5" t="n">
        <v>92126</v>
      </c>
      <c r="D15" s="5" t="n">
        <v>38647</v>
      </c>
    </row>
    <row r="16" spans="1:4">
      <c r="A16" s="4" t="s">
        <v>107</v>
      </c>
      <c r="B16" s="5" t="n">
        <v>37074</v>
      </c>
      <c r="C16" s="5" t="n">
        <v>30738</v>
      </c>
      <c r="D16" s="5" t="n">
        <v>17587</v>
      </c>
    </row>
    <row r="17" spans="1:4">
      <c r="A17" s="4" t="s">
        <v>108</v>
      </c>
      <c r="D17" s="5" t="n">
        <v>10262</v>
      </c>
    </row>
    <row r="18" spans="1:4">
      <c r="A18" s="4" t="s">
        <v>109</v>
      </c>
      <c r="B18" s="5" t="n">
        <v>10431</v>
      </c>
      <c r="C18" s="5" t="n">
        <v>10482</v>
      </c>
      <c r="D18" s="5" t="n">
        <v>13501</v>
      </c>
    </row>
    <row r="19" spans="1:4">
      <c r="A19" s="4" t="s">
        <v>110</v>
      </c>
      <c r="B19" s="5" t="n">
        <v>7453</v>
      </c>
      <c r="C19" s="5" t="n">
        <v>7385</v>
      </c>
      <c r="D19" s="5" t="n">
        <v>5022</v>
      </c>
    </row>
    <row r="20" spans="1:4">
      <c r="A20" s="4" t="s">
        <v>111</v>
      </c>
      <c r="B20" s="5" t="n">
        <v>2000</v>
      </c>
      <c r="C20" s="5" t="n">
        <v>3200</v>
      </c>
      <c r="D20" s="5" t="n">
        <v>11200</v>
      </c>
    </row>
    <row r="21" spans="1:4">
      <c r="A21" s="4" t="s">
        <v>112</v>
      </c>
      <c r="B21" s="5" t="n">
        <v>3843</v>
      </c>
      <c r="C21" s="5" t="n">
        <v>-259</v>
      </c>
      <c r="D21" s="5" t="n">
        <v>2235</v>
      </c>
    </row>
    <row r="22" spans="1:4">
      <c r="A22" s="4" t="s">
        <v>113</v>
      </c>
      <c r="B22" s="5" t="n">
        <v>8353</v>
      </c>
      <c r="C22" s="5" t="n">
        <v>-456</v>
      </c>
      <c r="D22" s="5" t="n">
        <v>-134</v>
      </c>
    </row>
    <row r="23" spans="1:4">
      <c r="A23" s="4" t="s">
        <v>114</v>
      </c>
      <c r="B23" s="5" t="n">
        <v>-10170</v>
      </c>
    </row>
    <row r="24" spans="1:4">
      <c r="A24" s="4" t="s">
        <v>115</v>
      </c>
      <c r="C24" s="5" t="n">
        <v>6673</v>
      </c>
      <c r="D24" s="5" t="n">
        <v>12600</v>
      </c>
    </row>
    <row r="25" spans="1:4">
      <c r="A25" s="4" t="s">
        <v>116</v>
      </c>
      <c r="B25" s="5" t="n">
        <v>169454</v>
      </c>
      <c r="C25" s="5" t="n">
        <v>149889</v>
      </c>
      <c r="D25" s="5" t="n">
        <v>110920</v>
      </c>
    </row>
    <row r="26" spans="1:4">
      <c r="A26" s="4" t="s">
        <v>117</v>
      </c>
      <c r="B26" s="5" t="n">
        <v>161627</v>
      </c>
      <c r="C26" s="5" t="n">
        <v>106703</v>
      </c>
      <c r="D26" s="5" t="n">
        <v>38680</v>
      </c>
    </row>
    <row r="27" spans="1:4">
      <c r="A27" s="4" t="s">
        <v>118</v>
      </c>
      <c r="B27" s="5" t="n">
        <v>-5041</v>
      </c>
      <c r="C27" s="5" t="n">
        <v>7116</v>
      </c>
    </row>
    <row r="28" spans="1:4">
      <c r="A28" s="4" t="s">
        <v>119</v>
      </c>
      <c r="D28" s="5" t="n">
        <v>11631</v>
      </c>
    </row>
    <row r="29" spans="1:4">
      <c r="A29" s="4" t="s">
        <v>120</v>
      </c>
      <c r="B29" s="5" t="n">
        <v>1196</v>
      </c>
      <c r="C29" s="5" t="n">
        <v>-2951</v>
      </c>
      <c r="D29" s="5" t="n">
        <v>12995</v>
      </c>
    </row>
    <row r="30" spans="1:4">
      <c r="A30" s="4" t="s">
        <v>121</v>
      </c>
      <c r="B30" s="5" t="n">
        <v>-9731</v>
      </c>
      <c r="C30" s="5" t="n">
        <v>-13359</v>
      </c>
      <c r="D30" s="5" t="n">
        <v>-825</v>
      </c>
    </row>
    <row r="31" spans="1:4">
      <c r="A31" s="4" t="s">
        <v>122</v>
      </c>
      <c r="B31" s="5" t="n">
        <v>148051</v>
      </c>
      <c r="C31" s="5" t="n">
        <v>97509</v>
      </c>
      <c r="D31" s="5" t="n">
        <v>62481</v>
      </c>
    </row>
    <row r="32" spans="1:4">
      <c r="A32" s="4" t="s">
        <v>123</v>
      </c>
      <c r="B32" s="5" t="n">
        <v>7554</v>
      </c>
      <c r="C32" s="5" t="n">
        <v>7554</v>
      </c>
      <c r="D32" s="5" t="n">
        <v>7554</v>
      </c>
    </row>
    <row r="33" spans="1:4">
      <c r="A33" s="4" t="s">
        <v>124</v>
      </c>
      <c r="B33" s="5" t="n">
        <v>32185</v>
      </c>
      <c r="C33" s="5" t="n">
        <v>24120</v>
      </c>
      <c r="D33" s="5" t="n">
        <v>12131</v>
      </c>
    </row>
    <row r="34" spans="1:4">
      <c r="A34" s="4" t="s">
        <v>125</v>
      </c>
      <c r="B34" s="7" t="n">
        <v>108312</v>
      </c>
      <c r="C34" s="7" t="n">
        <v>65835</v>
      </c>
      <c r="D34" s="7" t="n">
        <v>42796</v>
      </c>
    </row>
    <row r="35" spans="1:4">
      <c r="A35" s="4" t="s">
        <v>126</v>
      </c>
      <c r="B35" s="8" t="n">
        <v>1.54</v>
      </c>
      <c r="C35" s="8" t="n">
        <v>1.14</v>
      </c>
      <c r="D35" s="8" t="n">
        <v>0.83</v>
      </c>
    </row>
    <row r="36" spans="1:4">
      <c r="A36" s="4" t="s">
        <v>127</v>
      </c>
      <c r="B36" s="8" t="n">
        <v>1.5</v>
      </c>
      <c r="C36" s="8" t="n">
        <v>1.12</v>
      </c>
      <c r="D36" s="8" t="n">
        <v>0.83</v>
      </c>
    </row>
    <row r="37" spans="1:4">
      <c r="A37" s="3" t="s">
        <v>128</v>
      </c>
    </row>
    <row r="38" spans="1:4">
      <c r="A38" s="4" t="s">
        <v>129</v>
      </c>
      <c r="B38" s="5" t="n">
        <v>70208165</v>
      </c>
      <c r="C38" s="5" t="n">
        <v>57890574</v>
      </c>
      <c r="D38" s="5" t="n">
        <v>51305095</v>
      </c>
    </row>
    <row r="39" spans="1:4">
      <c r="A39" s="4" t="s">
        <v>130</v>
      </c>
      <c r="B39" s="5" t="n">
        <v>93642168</v>
      </c>
      <c r="C39" s="5" t="n">
        <v>80311252</v>
      </c>
      <c r="D39" s="5" t="n">
        <v>51730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62</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4</v>
      </c>
    </row>
    <row r="4" spans="1:2">
      <c r="A4" s="4" t="s">
        <v>367</v>
      </c>
      <c r="B4" s="4" t="s">
        <v>368</v>
      </c>
    </row>
    <row r="5" spans="1:2">
      <c r="A5" s="4" t="s">
        <v>369</v>
      </c>
    </row>
    <row r="6" spans="1:2">
      <c r="A6" s="3" t="s">
        <v>264</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6</v>
      </c>
    </row>
    <row r="4" spans="1:2">
      <c r="A4" s="4" t="s">
        <v>375</v>
      </c>
      <c r="B4" s="4" t="s">
        <v>376</v>
      </c>
    </row>
    <row r="5" spans="1:2">
      <c r="A5" s="4" t="s">
        <v>377</v>
      </c>
      <c r="B5" s="4" t="s">
        <v>378</v>
      </c>
    </row>
    <row r="6" spans="1:2">
      <c r="A6" s="4" t="s">
        <v>379</v>
      </c>
    </row>
    <row r="7" spans="1:2">
      <c r="A7" s="3" t="s">
        <v>266</v>
      </c>
    </row>
    <row r="8" spans="1:2">
      <c r="A8" s="4" t="s">
        <v>380</v>
      </c>
      <c r="B8" s="4" t="s">
        <v>381</v>
      </c>
    </row>
    <row r="9" spans="1:2">
      <c r="A9" s="4" t="s">
        <v>382</v>
      </c>
    </row>
    <row r="10" spans="1:2">
      <c r="A10" s="3" t="s">
        <v>266</v>
      </c>
    </row>
    <row r="11" spans="1:2">
      <c r="A11" s="4" t="s">
        <v>380</v>
      </c>
      <c r="B11" s="4" t="s">
        <v>383</v>
      </c>
    </row>
    <row r="12" spans="1:2">
      <c r="A12" s="4" t="s">
        <v>384</v>
      </c>
      <c r="B12" s="4" t="s">
        <v>385</v>
      </c>
    </row>
    <row r="13" spans="1:2">
      <c r="A13" s="4" t="s">
        <v>386</v>
      </c>
      <c r="B13"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8</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1</v>
      </c>
      <c r="B1" s="2" t="s">
        <v>1</v>
      </c>
    </row>
    <row r="2" spans="1:2">
      <c r="B2" s="2" t="s">
        <v>2</v>
      </c>
    </row>
    <row r="3" spans="1:2">
      <c r="A3" s="4" t="s">
        <v>392</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3</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275</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1</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93</v>
      </c>
    </row>
    <row r="3" spans="1:4">
      <c r="A3" s="3" t="s">
        <v>132</v>
      </c>
    </row>
    <row r="4" spans="1:4">
      <c r="A4" s="4" t="s">
        <v>122</v>
      </c>
      <c r="B4" s="7" t="n">
        <v>148051</v>
      </c>
      <c r="C4" s="7" t="n">
        <v>97509</v>
      </c>
      <c r="D4" s="7" t="n">
        <v>62481</v>
      </c>
    </row>
    <row r="5" spans="1:4">
      <c r="A5" s="4" t="s">
        <v>133</v>
      </c>
      <c r="B5" s="5" t="n">
        <v>-176</v>
      </c>
    </row>
    <row r="6" spans="1:4">
      <c r="A6" s="4" t="s">
        <v>134</v>
      </c>
      <c r="C6" s="5" t="n">
        <v>-382</v>
      </c>
      <c r="D6" s="5" t="n">
        <v>147</v>
      </c>
    </row>
    <row r="7" spans="1:4">
      <c r="A7" s="4" t="s">
        <v>135</v>
      </c>
      <c r="D7" s="5" t="n">
        <v>-193</v>
      </c>
    </row>
    <row r="8" spans="1:4">
      <c r="A8" s="4" t="s">
        <v>133</v>
      </c>
      <c r="C8" s="5" t="n">
        <v>237</v>
      </c>
      <c r="D8" s="5" t="n">
        <v>5208</v>
      </c>
    </row>
    <row r="9" spans="1:4">
      <c r="A9" s="4" t="s">
        <v>136</v>
      </c>
      <c r="B9" s="5" t="n">
        <v>147875</v>
      </c>
      <c r="C9" s="5" t="n">
        <v>97364</v>
      </c>
      <c r="D9" s="5" t="n">
        <v>67643</v>
      </c>
    </row>
    <row r="10" spans="1:4">
      <c r="A10" s="3" t="s">
        <v>137</v>
      </c>
    </row>
    <row r="11" spans="1:4">
      <c r="A11" s="4" t="s">
        <v>138</v>
      </c>
      <c r="B11" s="5" t="n">
        <v>32142</v>
      </c>
      <c r="C11" s="5" t="n">
        <v>24091</v>
      </c>
      <c r="D11" s="5" t="n">
        <v>12883</v>
      </c>
    </row>
    <row r="12" spans="1:4">
      <c r="A12" s="4" t="s">
        <v>123</v>
      </c>
      <c r="B12" s="5" t="n">
        <v>7554</v>
      </c>
      <c r="C12" s="5" t="n">
        <v>7554</v>
      </c>
      <c r="D12" s="5" t="n">
        <v>7554</v>
      </c>
    </row>
    <row r="13" spans="1:4">
      <c r="A13" s="4" t="s">
        <v>139</v>
      </c>
      <c r="B13" s="7" t="n">
        <v>108179</v>
      </c>
      <c r="C13" s="7" t="n">
        <v>65719</v>
      </c>
      <c r="D13" s="7" t="n">
        <v>472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2</v>
      </c>
      <c r="B1" s="2" t="s">
        <v>1</v>
      </c>
    </row>
    <row r="2" spans="1:2">
      <c r="B2" s="2" t="s">
        <v>2</v>
      </c>
    </row>
    <row r="3" spans="1:2">
      <c r="A3" s="3" t="s">
        <v>28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9</v>
      </c>
      <c r="B1" s="2" t="s">
        <v>1</v>
      </c>
    </row>
    <row r="2" spans="1:2">
      <c r="B2" s="2" t="s">
        <v>2</v>
      </c>
    </row>
    <row r="3" spans="1:2">
      <c r="A3" s="3" t="s">
        <v>289</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306</v>
      </c>
    </row>
    <row r="4" spans="1:2">
      <c r="A4" s="4" t="s">
        <v>444</v>
      </c>
      <c r="B4" s="7" t="n">
        <v>0</v>
      </c>
    </row>
    <row r="5" spans="1:2">
      <c r="A5" s="3" t="s">
        <v>252</v>
      </c>
    </row>
    <row r="6" spans="1:2">
      <c r="A6" s="4" t="s">
        <v>445</v>
      </c>
      <c r="B6" s="4" t="s">
        <v>446</v>
      </c>
    </row>
    <row r="7" spans="1:2">
      <c r="A7" s="3" t="s">
        <v>268</v>
      </c>
    </row>
    <row r="8" spans="1:2">
      <c r="A8" s="4" t="s">
        <v>447</v>
      </c>
      <c r="B8" s="4" t="s">
        <v>446</v>
      </c>
    </row>
    <row r="9" spans="1:2">
      <c r="A9" s="3" t="s">
        <v>311</v>
      </c>
    </row>
    <row r="10" spans="1:2">
      <c r="A10" s="4" t="s">
        <v>448</v>
      </c>
      <c r="B10" s="4" t="s">
        <v>449</v>
      </c>
    </row>
    <row r="11" spans="1:2">
      <c r="A11" s="4" t="s">
        <v>450</v>
      </c>
    </row>
    <row r="12" spans="1:2">
      <c r="A12" s="3" t="s">
        <v>268</v>
      </c>
    </row>
    <row r="13" spans="1:2">
      <c r="A13" s="4" t="s">
        <v>451</v>
      </c>
      <c r="B13" s="4" t="s">
        <v>452</v>
      </c>
    </row>
    <row r="14" spans="1:2">
      <c r="A14" s="4" t="s">
        <v>453</v>
      </c>
      <c r="B14" s="4" t="s">
        <v>454</v>
      </c>
    </row>
    <row r="15" spans="1:2">
      <c r="A15" s="4" t="s">
        <v>455</v>
      </c>
      <c r="B15" s="4" t="s">
        <v>456</v>
      </c>
    </row>
    <row r="16" spans="1:2">
      <c r="A16" s="4" t="s">
        <v>457</v>
      </c>
    </row>
    <row r="17" spans="1:2">
      <c r="A17" s="3" t="s">
        <v>268</v>
      </c>
    </row>
    <row r="18" spans="1:2">
      <c r="A18" s="4" t="s">
        <v>458</v>
      </c>
      <c r="B18" s="4" t="s">
        <v>459</v>
      </c>
    </row>
    <row r="19" spans="1:2">
      <c r="A19" s="4" t="s">
        <v>460</v>
      </c>
    </row>
    <row r="20" spans="1:2">
      <c r="A20" s="3" t="s">
        <v>254</v>
      </c>
    </row>
    <row r="21" spans="1:2">
      <c r="A21" s="4" t="s">
        <v>461</v>
      </c>
      <c r="B21" s="4" t="s">
        <v>462</v>
      </c>
    </row>
    <row r="22" spans="1:2">
      <c r="A22" s="4" t="s">
        <v>463</v>
      </c>
    </row>
    <row r="23" spans="1:2">
      <c r="A23" s="3" t="s">
        <v>254</v>
      </c>
    </row>
    <row r="24" spans="1:2">
      <c r="A24" s="4" t="s">
        <v>464</v>
      </c>
      <c r="B24" s="5" t="n">
        <v>8</v>
      </c>
    </row>
    <row r="25" spans="1:2">
      <c r="A25" s="4" t="s">
        <v>465</v>
      </c>
    </row>
    <row r="26" spans="1:2">
      <c r="A26" s="3" t="s">
        <v>254</v>
      </c>
    </row>
    <row r="27" spans="1:2">
      <c r="A27" s="4" t="s">
        <v>464</v>
      </c>
      <c r="B27" s="5" t="n">
        <v>15</v>
      </c>
    </row>
    <row r="28" spans="1:2">
      <c r="A28" s="4" t="s">
        <v>466</v>
      </c>
    </row>
    <row r="29" spans="1:2">
      <c r="A29" s="3" t="s">
        <v>254</v>
      </c>
    </row>
    <row r="30" spans="1:2">
      <c r="A30" s="4" t="s">
        <v>464</v>
      </c>
      <c r="B30" s="5"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3</v>
      </c>
      <c r="D2" s="2" t="s">
        <v>93</v>
      </c>
    </row>
    <row r="3" spans="1:4">
      <c r="A3" s="3" t="s">
        <v>468</v>
      </c>
    </row>
    <row r="4" spans="1:4">
      <c r="A4" s="4" t="s">
        <v>469</v>
      </c>
      <c r="B4" s="7" t="n">
        <v>104374</v>
      </c>
    </row>
    <row r="5" spans="1:4">
      <c r="A5" s="4" t="s">
        <v>234</v>
      </c>
      <c r="B5" s="5" t="n">
        <v>243772</v>
      </c>
      <c r="C5" s="7" t="n">
        <v>167960</v>
      </c>
      <c r="D5" s="7" t="n">
        <v>237010</v>
      </c>
    </row>
    <row r="6" spans="1:4">
      <c r="A6" s="4" t="s">
        <v>470</v>
      </c>
      <c r="B6" s="5" t="n">
        <v>96897</v>
      </c>
      <c r="C6" s="5" t="n">
        <v>75812</v>
      </c>
      <c r="D6" s="5" t="n">
        <v>-69050</v>
      </c>
    </row>
    <row r="7" spans="1:4">
      <c r="A7" s="4" t="s">
        <v>471</v>
      </c>
      <c r="B7" s="5" t="n">
        <v>160063</v>
      </c>
      <c r="C7" s="5" t="n">
        <v>104374</v>
      </c>
    </row>
    <row r="8" spans="1:4">
      <c r="A8" s="4" t="s">
        <v>235</v>
      </c>
      <c r="B8" s="5" t="n">
        <v>340669</v>
      </c>
      <c r="C8" s="5" t="n">
        <v>243772</v>
      </c>
      <c r="D8" s="5" t="n">
        <v>167960</v>
      </c>
    </row>
    <row r="9" spans="1:4">
      <c r="A9" s="4" t="s">
        <v>472</v>
      </c>
      <c r="B9" s="5" t="n">
        <v>-8205</v>
      </c>
      <c r="C9" s="5" t="n">
        <v>-308</v>
      </c>
      <c r="D9" s="5" t="n">
        <v>-4624</v>
      </c>
    </row>
    <row r="10" spans="1:4">
      <c r="A10" s="4" t="s">
        <v>211</v>
      </c>
      <c r="B10" s="5" t="n">
        <v>-681875</v>
      </c>
      <c r="C10" s="5" t="n">
        <v>-906845</v>
      </c>
      <c r="D10" s="5" t="n">
        <v>-196917</v>
      </c>
    </row>
    <row r="11" spans="1:4">
      <c r="A11" s="4" t="s">
        <v>232</v>
      </c>
      <c r="B11" s="5" t="n">
        <v>816507</v>
      </c>
      <c r="C11" s="5" t="n">
        <v>522953</v>
      </c>
      <c r="D11" s="5" t="n">
        <v>326382</v>
      </c>
    </row>
    <row r="12" spans="1:4">
      <c r="A12" s="4" t="s">
        <v>473</v>
      </c>
    </row>
    <row r="13" spans="1:4">
      <c r="A13" s="3" t="s">
        <v>468</v>
      </c>
    </row>
    <row r="14" spans="1:4">
      <c r="A14" s="4" t="s">
        <v>469</v>
      </c>
      <c r="B14" s="5" t="n">
        <v>104374</v>
      </c>
      <c r="C14" s="5" t="n">
        <v>138645</v>
      </c>
      <c r="D14" s="5" t="n">
        <v>188709</v>
      </c>
    </row>
    <row r="15" spans="1:4">
      <c r="A15" s="4" t="s">
        <v>474</v>
      </c>
      <c r="C15" s="5" t="n">
        <v>-34271</v>
      </c>
      <c r="D15" s="5" t="n">
        <v>-50064</v>
      </c>
    </row>
    <row r="16" spans="1:4">
      <c r="A16" s="4" t="s">
        <v>471</v>
      </c>
      <c r="C16" s="5" t="n">
        <v>104374</v>
      </c>
      <c r="D16" s="5" t="n">
        <v>138645</v>
      </c>
    </row>
    <row r="17" spans="1:4">
      <c r="A17" s="4" t="s">
        <v>472</v>
      </c>
      <c r="C17" s="5" t="n">
        <v>822</v>
      </c>
      <c r="D17" s="5" t="n">
        <v>-3727</v>
      </c>
    </row>
    <row r="18" spans="1:4">
      <c r="A18" s="4" t="s">
        <v>211</v>
      </c>
      <c r="C18" s="5" t="n">
        <v>-907949</v>
      </c>
      <c r="D18" s="5" t="n">
        <v>-201917</v>
      </c>
    </row>
    <row r="19" spans="1:4">
      <c r="A19" s="4" t="s">
        <v>232</v>
      </c>
      <c r="C19" s="5" t="n">
        <v>412844</v>
      </c>
      <c r="D19" s="5" t="n">
        <v>349471</v>
      </c>
    </row>
    <row r="20" spans="1:4">
      <c r="A20" s="4" t="s">
        <v>475</v>
      </c>
    </row>
    <row r="21" spans="1:4">
      <c r="A21" s="3" t="s">
        <v>468</v>
      </c>
    </row>
    <row r="22" spans="1:4">
      <c r="A22" s="4" t="s">
        <v>234</v>
      </c>
      <c r="B22" s="7" t="n">
        <v>243772</v>
      </c>
      <c r="C22" s="5" t="n">
        <v>167960</v>
      </c>
      <c r="D22" s="5" t="n">
        <v>237010</v>
      </c>
    </row>
    <row r="23" spans="1:4">
      <c r="A23" s="4" t="s">
        <v>470</v>
      </c>
      <c r="C23" s="5" t="n">
        <v>75812</v>
      </c>
      <c r="D23" s="5" t="n">
        <v>-69050</v>
      </c>
    </row>
    <row r="24" spans="1:4">
      <c r="A24" s="4" t="s">
        <v>235</v>
      </c>
      <c r="C24" s="5" t="n">
        <v>243772</v>
      </c>
      <c r="D24" s="5" t="n">
        <v>167960</v>
      </c>
    </row>
    <row r="25" spans="1:4">
      <c r="A25" s="4" t="s">
        <v>472</v>
      </c>
      <c r="C25" s="5" t="n">
        <v>-308</v>
      </c>
      <c r="D25" s="5" t="n">
        <v>-4624</v>
      </c>
    </row>
    <row r="26" spans="1:4">
      <c r="A26" s="4" t="s">
        <v>211</v>
      </c>
      <c r="C26" s="5" t="n">
        <v>-906845</v>
      </c>
      <c r="D26" s="5" t="n">
        <v>-196917</v>
      </c>
    </row>
    <row r="27" spans="1:4">
      <c r="A27" s="4" t="s">
        <v>232</v>
      </c>
      <c r="C27" s="7" t="n">
        <v>522953</v>
      </c>
      <c r="D27" s="7" t="n">
        <v>3263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476</v>
      </c>
      <c r="B1" s="2" t="s">
        <v>1</v>
      </c>
    </row>
    <row r="2" spans="1:5">
      <c r="B2" s="2" t="s">
        <v>477</v>
      </c>
      <c r="C2" s="2" t="s">
        <v>478</v>
      </c>
      <c r="D2" s="2" t="s">
        <v>479</v>
      </c>
      <c r="E2" s="2" t="s">
        <v>480</v>
      </c>
    </row>
    <row r="3" spans="1:5">
      <c r="A3" s="3" t="s">
        <v>250</v>
      </c>
    </row>
    <row r="4" spans="1:5">
      <c r="A4" s="4" t="s">
        <v>481</v>
      </c>
      <c r="B4" s="7" t="n">
        <v>3283342</v>
      </c>
      <c r="C4" s="7" t="n">
        <v>2652538</v>
      </c>
    </row>
    <row r="5" spans="1:5">
      <c r="A5" s="4" t="s">
        <v>482</v>
      </c>
      <c r="B5" s="5" t="n">
        <v>-12128</v>
      </c>
      <c r="C5" s="5" t="n">
        <v>-10628</v>
      </c>
    </row>
    <row r="6" spans="1:5">
      <c r="A6" s="4" t="s">
        <v>483</v>
      </c>
      <c r="B6" s="5" t="n">
        <v>-71069</v>
      </c>
      <c r="C6" s="5" t="n">
        <v>-62783</v>
      </c>
      <c r="D6" s="7" t="n">
        <v>-83712</v>
      </c>
      <c r="E6" s="7" t="n">
        <v>-86762</v>
      </c>
    </row>
    <row r="7" spans="1:5">
      <c r="A7" s="4" t="s">
        <v>37</v>
      </c>
      <c r="B7" s="7" t="n">
        <v>3200145</v>
      </c>
      <c r="C7" s="7" t="n">
        <v>2579127</v>
      </c>
    </row>
    <row r="8" spans="1:5">
      <c r="A8" s="4" t="s">
        <v>484</v>
      </c>
      <c r="B8" s="4" t="s">
        <v>454</v>
      </c>
      <c r="C8" s="4" t="s">
        <v>454</v>
      </c>
    </row>
    <row r="9" spans="1:5">
      <c r="A9" s="4" t="s">
        <v>485</v>
      </c>
      <c r="B9" s="5" t="n">
        <v>190</v>
      </c>
      <c r="C9" s="5" t="n">
        <v>170</v>
      </c>
    </row>
    <row r="10" spans="1:5">
      <c r="A10" s="4" t="s">
        <v>486</v>
      </c>
      <c r="B10" s="4" t="s">
        <v>487</v>
      </c>
      <c r="C10" s="4" t="s">
        <v>488</v>
      </c>
    </row>
    <row r="11" spans="1:5">
      <c r="A11" s="4" t="s">
        <v>489</v>
      </c>
      <c r="B11" s="4" t="s">
        <v>490</v>
      </c>
      <c r="C11" s="4" t="s">
        <v>491</v>
      </c>
    </row>
    <row r="12" spans="1:5">
      <c r="A12" s="4" t="s">
        <v>492</v>
      </c>
      <c r="B12" s="4" t="s">
        <v>452</v>
      </c>
      <c r="C12" s="4" t="s">
        <v>493</v>
      </c>
    </row>
    <row r="13" spans="1:5">
      <c r="A13" s="4" t="s">
        <v>494</v>
      </c>
      <c r="B13" s="4" t="s">
        <v>495</v>
      </c>
      <c r="C13" s="4" t="s">
        <v>496</v>
      </c>
    </row>
    <row r="14" spans="1:5">
      <c r="A14" s="4" t="s">
        <v>497</v>
      </c>
      <c r="B14" s="5" t="n">
        <v>8</v>
      </c>
      <c r="C14" s="5" t="n">
        <v>8</v>
      </c>
    </row>
    <row r="15" spans="1:5">
      <c r="A15" s="4" t="s">
        <v>498</v>
      </c>
      <c r="B15" s="7" t="n">
        <v>3283342</v>
      </c>
    </row>
    <row r="16" spans="1:5">
      <c r="A16" s="4" t="s">
        <v>499</v>
      </c>
    </row>
    <row r="17" spans="1:5">
      <c r="A17" s="3" t="s">
        <v>250</v>
      </c>
    </row>
    <row r="18" spans="1:5">
      <c r="A18" s="4" t="s">
        <v>494</v>
      </c>
      <c r="B18" s="4" t="s">
        <v>500</v>
      </c>
      <c r="C18" s="4" t="s">
        <v>501</v>
      </c>
    </row>
    <row r="19" spans="1:5">
      <c r="A19" s="4" t="s">
        <v>498</v>
      </c>
      <c r="B19" s="7" t="n">
        <v>128700</v>
      </c>
      <c r="C19" s="7" t="n">
        <v>126500</v>
      </c>
    </row>
    <row r="20" spans="1:5">
      <c r="A20" s="4" t="s">
        <v>502</v>
      </c>
    </row>
    <row r="21" spans="1:5">
      <c r="A21" s="3" t="s">
        <v>250</v>
      </c>
    </row>
    <row r="22" spans="1:5">
      <c r="A22" s="4" t="s">
        <v>485</v>
      </c>
      <c r="B22" s="5" t="n">
        <v>45</v>
      </c>
      <c r="C22" s="5" t="n">
        <v>42</v>
      </c>
    </row>
    <row r="23" spans="1:5">
      <c r="A23" s="4" t="s">
        <v>503</v>
      </c>
      <c r="B23" s="5" t="n">
        <v>5</v>
      </c>
      <c r="C23" s="5" t="n">
        <v>5</v>
      </c>
    </row>
    <row r="24" spans="1:5">
      <c r="A24" s="4" t="s">
        <v>504</v>
      </c>
      <c r="B24" s="4" t="s">
        <v>505</v>
      </c>
      <c r="C24" s="4" t="s">
        <v>506</v>
      </c>
    </row>
    <row r="25" spans="1:5">
      <c r="A25" s="4" t="s">
        <v>507</v>
      </c>
    </row>
    <row r="26" spans="1:5">
      <c r="A26" s="3" t="s">
        <v>250</v>
      </c>
    </row>
    <row r="27" spans="1:5">
      <c r="A27" s="4" t="s">
        <v>481</v>
      </c>
      <c r="B27" s="7" t="n">
        <v>2992814</v>
      </c>
      <c r="C27" s="7" t="n">
        <v>2422105</v>
      </c>
    </row>
    <row r="28" spans="1:5">
      <c r="A28" s="4" t="s">
        <v>484</v>
      </c>
      <c r="B28" s="4" t="s">
        <v>508</v>
      </c>
      <c r="C28" s="4" t="s">
        <v>508</v>
      </c>
    </row>
    <row r="29" spans="1:5">
      <c r="A29" s="4" t="s">
        <v>485</v>
      </c>
      <c r="B29" s="5" t="n">
        <v>167</v>
      </c>
      <c r="C29" s="5" t="n">
        <v>150</v>
      </c>
    </row>
    <row r="30" spans="1:5">
      <c r="A30" s="4" t="s">
        <v>486</v>
      </c>
      <c r="B30" s="4" t="s">
        <v>509</v>
      </c>
      <c r="C30" s="4" t="s">
        <v>510</v>
      </c>
    </row>
    <row r="31" spans="1:5">
      <c r="A31" s="4" t="s">
        <v>489</v>
      </c>
      <c r="B31" s="4" t="s">
        <v>511</v>
      </c>
      <c r="C31" s="4" t="s">
        <v>512</v>
      </c>
    </row>
    <row r="32" spans="1:5">
      <c r="A32" s="4" t="s">
        <v>492</v>
      </c>
      <c r="B32" s="4" t="s">
        <v>513</v>
      </c>
    </row>
    <row r="33" spans="1:5">
      <c r="A33" s="4" t="s">
        <v>494</v>
      </c>
      <c r="B33" s="4" t="s">
        <v>514</v>
      </c>
      <c r="C33" s="4" t="s">
        <v>515</v>
      </c>
    </row>
    <row r="34" spans="1:5">
      <c r="A34" s="4" t="s">
        <v>498</v>
      </c>
      <c r="B34" s="7" t="n">
        <v>2992814</v>
      </c>
    </row>
    <row r="35" spans="1:5">
      <c r="A35" s="4" t="s">
        <v>516</v>
      </c>
    </row>
    <row r="36" spans="1:5">
      <c r="A36" s="3" t="s">
        <v>250</v>
      </c>
    </row>
    <row r="37" spans="1:5">
      <c r="A37" s="4" t="s">
        <v>481</v>
      </c>
      <c r="B37" s="7" t="n">
        <v>181661</v>
      </c>
      <c r="C37" s="7" t="n">
        <v>142892</v>
      </c>
    </row>
    <row r="38" spans="1:5">
      <c r="A38" s="4" t="s">
        <v>484</v>
      </c>
      <c r="B38" s="4" t="s">
        <v>517</v>
      </c>
      <c r="C38" s="4" t="s">
        <v>517</v>
      </c>
    </row>
    <row r="39" spans="1:5">
      <c r="A39" s="4" t="s">
        <v>485</v>
      </c>
      <c r="B39" s="5" t="n">
        <v>10</v>
      </c>
      <c r="C39" s="5" t="n">
        <v>12</v>
      </c>
    </row>
    <row r="40" spans="1:5">
      <c r="A40" s="4" t="s">
        <v>486</v>
      </c>
      <c r="B40" s="4" t="s">
        <v>518</v>
      </c>
      <c r="C40" s="4" t="s">
        <v>519</v>
      </c>
    </row>
    <row r="41" spans="1:5">
      <c r="A41" s="4" t="s">
        <v>489</v>
      </c>
      <c r="B41" s="4" t="s">
        <v>520</v>
      </c>
      <c r="C41" s="4" t="s">
        <v>521</v>
      </c>
    </row>
    <row r="42" spans="1:5">
      <c r="A42" s="4" t="s">
        <v>492</v>
      </c>
      <c r="B42" s="4" t="s">
        <v>522</v>
      </c>
      <c r="C42" s="4" t="s">
        <v>523</v>
      </c>
    </row>
    <row r="43" spans="1:5">
      <c r="A43" s="4" t="s">
        <v>494</v>
      </c>
      <c r="B43" s="4" t="s">
        <v>524</v>
      </c>
      <c r="C43" s="4" t="s">
        <v>525</v>
      </c>
    </row>
    <row r="44" spans="1:5">
      <c r="A44" s="4" t="s">
        <v>498</v>
      </c>
      <c r="C44" s="7" t="n">
        <v>34800</v>
      </c>
    </row>
    <row r="45" spans="1:5">
      <c r="A45" s="4" t="s">
        <v>526</v>
      </c>
    </row>
    <row r="46" spans="1:5">
      <c r="A46" s="3" t="s">
        <v>250</v>
      </c>
    </row>
    <row r="47" spans="1:5">
      <c r="A47" s="4" t="s">
        <v>481</v>
      </c>
      <c r="B47" s="7" t="n">
        <v>108867</v>
      </c>
      <c r="C47" s="7" t="n">
        <v>87541</v>
      </c>
    </row>
    <row r="48" spans="1:5">
      <c r="A48" s="4" t="s">
        <v>484</v>
      </c>
      <c r="B48" s="4" t="s">
        <v>462</v>
      </c>
      <c r="C48" s="4" t="s">
        <v>462</v>
      </c>
    </row>
    <row r="49" spans="1:5">
      <c r="A49" s="4" t="s">
        <v>485</v>
      </c>
      <c r="B49" s="5" t="n">
        <v>13</v>
      </c>
      <c r="C49" s="5" t="n">
        <v>8</v>
      </c>
    </row>
    <row r="50" spans="1:5">
      <c r="A50" s="4" t="s">
        <v>486</v>
      </c>
      <c r="B50" s="4" t="s">
        <v>527</v>
      </c>
      <c r="C50" s="4" t="s">
        <v>528</v>
      </c>
    </row>
    <row r="51" spans="1:5">
      <c r="A51" s="4" t="s">
        <v>489</v>
      </c>
      <c r="B51" s="4" t="s">
        <v>529</v>
      </c>
      <c r="C51" s="4" t="s">
        <v>530</v>
      </c>
    </row>
    <row r="52" spans="1:5">
      <c r="A52" s="4" t="s">
        <v>492</v>
      </c>
      <c r="B52" s="4" t="s">
        <v>531</v>
      </c>
      <c r="C52" s="4" t="s">
        <v>459</v>
      </c>
    </row>
    <row r="53" spans="1:5">
      <c r="A53" s="4" t="s">
        <v>494</v>
      </c>
      <c r="B53" s="4" t="s">
        <v>515</v>
      </c>
      <c r="C53" s="4" t="s">
        <v>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3</v>
      </c>
    </row>
    <row r="3" spans="1:3">
      <c r="A3" s="3" t="s">
        <v>250</v>
      </c>
    </row>
    <row r="4" spans="1:3">
      <c r="A4" s="4" t="s">
        <v>534</v>
      </c>
      <c r="B4" s="4" t="s">
        <v>454</v>
      </c>
      <c r="C4" s="4" t="s">
        <v>454</v>
      </c>
    </row>
    <row r="5" spans="1:3">
      <c r="A5" s="4" t="s">
        <v>492</v>
      </c>
      <c r="B5" s="4" t="s">
        <v>452</v>
      </c>
      <c r="C5" s="4" t="s">
        <v>493</v>
      </c>
    </row>
    <row r="6" spans="1:3">
      <c r="A6" s="4" t="s">
        <v>494</v>
      </c>
      <c r="B6" s="4" t="s">
        <v>495</v>
      </c>
      <c r="C6" s="4" t="s">
        <v>496</v>
      </c>
    </row>
    <row r="7" spans="1:3">
      <c r="A7" s="4" t="s">
        <v>535</v>
      </c>
    </row>
    <row r="8" spans="1:3">
      <c r="A8" s="3" t="s">
        <v>250</v>
      </c>
    </row>
    <row r="9" spans="1:3">
      <c r="A9" s="4" t="s">
        <v>536</v>
      </c>
      <c r="B9" s="7" t="n">
        <v>3283342</v>
      </c>
    </row>
    <row r="10" spans="1:3">
      <c r="A10" s="4" t="s">
        <v>534</v>
      </c>
      <c r="B10" s="4" t="s">
        <v>454</v>
      </c>
    </row>
    <row r="11" spans="1:3">
      <c r="A11" s="4" t="s">
        <v>492</v>
      </c>
      <c r="B11" s="4" t="s">
        <v>452</v>
      </c>
    </row>
    <row r="12" spans="1:3">
      <c r="A12" s="4" t="s">
        <v>494</v>
      </c>
      <c r="B12" s="4" t="s">
        <v>495</v>
      </c>
    </row>
    <row r="13" spans="1:3">
      <c r="A13" s="4" t="s">
        <v>537</v>
      </c>
    </row>
    <row r="14" spans="1:3">
      <c r="A14" s="3" t="s">
        <v>250</v>
      </c>
    </row>
    <row r="15" spans="1:3">
      <c r="A15" s="4" t="s">
        <v>536</v>
      </c>
      <c r="C15" s="7" t="n">
        <v>2652538</v>
      </c>
    </row>
    <row r="16" spans="1:3">
      <c r="A16" s="4" t="s">
        <v>534</v>
      </c>
      <c r="C16" s="4" t="s">
        <v>454</v>
      </c>
    </row>
    <row r="17" spans="1:3">
      <c r="A17" s="4" t="s">
        <v>492</v>
      </c>
      <c r="C17" s="4" t="s">
        <v>493</v>
      </c>
    </row>
    <row r="18" spans="1:3">
      <c r="A18" s="4" t="s">
        <v>494</v>
      </c>
      <c r="C18" s="4" t="s">
        <v>496</v>
      </c>
    </row>
    <row r="19" spans="1:3">
      <c r="A19" s="4" t="s">
        <v>538</v>
      </c>
    </row>
    <row r="20" spans="1:3">
      <c r="A20" s="3" t="s">
        <v>250</v>
      </c>
    </row>
    <row r="21" spans="1:3">
      <c r="A21" s="4" t="s">
        <v>504</v>
      </c>
      <c r="B21" s="4" t="s">
        <v>539</v>
      </c>
      <c r="C21" s="4" t="s">
        <v>540</v>
      </c>
    </row>
    <row r="22" spans="1:3">
      <c r="A22" s="4" t="s">
        <v>541</v>
      </c>
    </row>
    <row r="23" spans="1:3">
      <c r="A23" s="3" t="s">
        <v>250</v>
      </c>
    </row>
    <row r="24" spans="1:3">
      <c r="A24" s="4" t="s">
        <v>504</v>
      </c>
      <c r="B24" s="4" t="s">
        <v>542</v>
      </c>
      <c r="C24" s="4" t="s">
        <v>539</v>
      </c>
    </row>
    <row r="25" spans="1:3">
      <c r="A25" s="4" t="s">
        <v>543</v>
      </c>
    </row>
    <row r="26" spans="1:3">
      <c r="A26" s="3" t="s">
        <v>250</v>
      </c>
    </row>
    <row r="27" spans="1:3">
      <c r="A27" s="4" t="s">
        <v>504</v>
      </c>
      <c r="C27" s="4" t="s">
        <v>544</v>
      </c>
    </row>
    <row r="28" spans="1:3">
      <c r="A28" s="4" t="s">
        <v>545</v>
      </c>
    </row>
    <row r="29" spans="1:3">
      <c r="A29" s="3" t="s">
        <v>250</v>
      </c>
    </row>
    <row r="30" spans="1:3">
      <c r="A30" s="4" t="s">
        <v>536</v>
      </c>
      <c r="B30" s="7" t="n">
        <v>2427920</v>
      </c>
    </row>
    <row r="31" spans="1:3">
      <c r="A31" s="4" t="s">
        <v>534</v>
      </c>
      <c r="B31" s="4" t="s">
        <v>514</v>
      </c>
    </row>
    <row r="32" spans="1:3">
      <c r="A32" s="4" t="s">
        <v>492</v>
      </c>
      <c r="B32" s="4" t="s">
        <v>452</v>
      </c>
    </row>
    <row r="33" spans="1:3">
      <c r="A33" s="4" t="s">
        <v>494</v>
      </c>
      <c r="B33" s="4" t="s">
        <v>495</v>
      </c>
    </row>
    <row r="34" spans="1:3">
      <c r="A34" s="4" t="s">
        <v>546</v>
      </c>
    </row>
    <row r="35" spans="1:3">
      <c r="A35" s="3" t="s">
        <v>250</v>
      </c>
    </row>
    <row r="36" spans="1:3">
      <c r="A36" s="4" t="s">
        <v>536</v>
      </c>
      <c r="C36" s="7" t="n">
        <v>1925529</v>
      </c>
    </row>
    <row r="37" spans="1:3">
      <c r="A37" s="4" t="s">
        <v>534</v>
      </c>
      <c r="C37" s="4" t="s">
        <v>496</v>
      </c>
    </row>
    <row r="38" spans="1:3">
      <c r="A38" s="4" t="s">
        <v>492</v>
      </c>
      <c r="C38" s="4" t="s">
        <v>493</v>
      </c>
    </row>
    <row r="39" spans="1:3">
      <c r="A39" s="4" t="s">
        <v>494</v>
      </c>
      <c r="C39" s="4" t="s">
        <v>515</v>
      </c>
    </row>
    <row r="40" spans="1:3">
      <c r="A40" s="4" t="s">
        <v>547</v>
      </c>
    </row>
    <row r="41" spans="1:3">
      <c r="A41" s="3" t="s">
        <v>250</v>
      </c>
    </row>
    <row r="42" spans="1:3">
      <c r="A42" s="4" t="s">
        <v>536</v>
      </c>
      <c r="B42" s="7" t="n">
        <v>301830</v>
      </c>
    </row>
    <row r="43" spans="1:3">
      <c r="A43" s="4" t="s">
        <v>534</v>
      </c>
      <c r="B43" s="4" t="s">
        <v>548</v>
      </c>
    </row>
    <row r="44" spans="1:3">
      <c r="A44" s="4" t="s">
        <v>492</v>
      </c>
      <c r="B44" s="4" t="s">
        <v>513</v>
      </c>
    </row>
    <row r="45" spans="1:3">
      <c r="A45" s="4" t="s">
        <v>494</v>
      </c>
      <c r="B45" s="4" t="s">
        <v>515</v>
      </c>
    </row>
    <row r="46" spans="1:3">
      <c r="A46" s="4" t="s">
        <v>549</v>
      </c>
    </row>
    <row r="47" spans="1:3">
      <c r="A47" s="3" t="s">
        <v>250</v>
      </c>
    </row>
    <row r="48" spans="1:3">
      <c r="A48" s="4" t="s">
        <v>536</v>
      </c>
      <c r="C48" s="7" t="n">
        <v>301830</v>
      </c>
    </row>
    <row r="49" spans="1:3">
      <c r="A49" s="4" t="s">
        <v>534</v>
      </c>
      <c r="C49" s="4" t="s">
        <v>544</v>
      </c>
    </row>
    <row r="50" spans="1:3">
      <c r="A50" s="4" t="s">
        <v>492</v>
      </c>
      <c r="C50" s="4" t="s">
        <v>513</v>
      </c>
    </row>
    <row r="51" spans="1:3">
      <c r="A51" s="4" t="s">
        <v>494</v>
      </c>
      <c r="C51" s="4" t="s">
        <v>550</v>
      </c>
    </row>
    <row r="52" spans="1:3">
      <c r="A52" s="4" t="s">
        <v>551</v>
      </c>
    </row>
    <row r="53" spans="1:3">
      <c r="A53" s="3" t="s">
        <v>250</v>
      </c>
    </row>
    <row r="54" spans="1:3">
      <c r="A54" s="4" t="s">
        <v>536</v>
      </c>
      <c r="B54" s="7" t="n">
        <v>151628</v>
      </c>
      <c r="C54" s="7" t="n">
        <v>132828</v>
      </c>
    </row>
    <row r="55" spans="1:3">
      <c r="A55" s="4" t="s">
        <v>534</v>
      </c>
      <c r="B55" s="4" t="s">
        <v>452</v>
      </c>
      <c r="C55" s="4" t="s">
        <v>452</v>
      </c>
    </row>
    <row r="56" spans="1:3">
      <c r="A56" s="4" t="s">
        <v>492</v>
      </c>
      <c r="B56" s="4" t="s">
        <v>513</v>
      </c>
      <c r="C56" s="4" t="s">
        <v>513</v>
      </c>
    </row>
    <row r="57" spans="1:3">
      <c r="A57" s="4" t="s">
        <v>494</v>
      </c>
      <c r="B57" s="4" t="s">
        <v>525</v>
      </c>
      <c r="C57" s="4" t="s">
        <v>525</v>
      </c>
    </row>
    <row r="58" spans="1:3">
      <c r="A58" s="4" t="s">
        <v>552</v>
      </c>
    </row>
    <row r="59" spans="1:3">
      <c r="A59" s="3" t="s">
        <v>250</v>
      </c>
    </row>
    <row r="60" spans="1:3">
      <c r="A60" s="4" t="s">
        <v>536</v>
      </c>
      <c r="C60" s="7" t="n">
        <v>107853</v>
      </c>
    </row>
    <row r="61" spans="1:3">
      <c r="A61" s="4" t="s">
        <v>534</v>
      </c>
      <c r="C61" s="4" t="s">
        <v>493</v>
      </c>
    </row>
    <row r="62" spans="1:3">
      <c r="A62" s="4" t="s">
        <v>492</v>
      </c>
      <c r="C62" s="4" t="s">
        <v>553</v>
      </c>
    </row>
    <row r="63" spans="1:3">
      <c r="A63" s="4" t="s">
        <v>494</v>
      </c>
      <c r="C63" s="4" t="s">
        <v>523</v>
      </c>
    </row>
    <row r="64" spans="1:3">
      <c r="A64" s="4" t="s">
        <v>554</v>
      </c>
    </row>
    <row r="65" spans="1:3">
      <c r="A65" s="3" t="s">
        <v>250</v>
      </c>
    </row>
    <row r="66" spans="1:3">
      <c r="A66" s="4" t="s">
        <v>536</v>
      </c>
      <c r="B66" s="7" t="n">
        <v>132047</v>
      </c>
    </row>
    <row r="67" spans="1:3">
      <c r="A67" s="4" t="s">
        <v>534</v>
      </c>
      <c r="B67" s="4" t="s">
        <v>493</v>
      </c>
    </row>
    <row r="68" spans="1:3">
      <c r="A68" s="4" t="s">
        <v>492</v>
      </c>
      <c r="B68" s="4" t="s">
        <v>462</v>
      </c>
    </row>
    <row r="69" spans="1:3">
      <c r="A69" s="4" t="s">
        <v>494</v>
      </c>
      <c r="B69" s="4" t="s">
        <v>555</v>
      </c>
    </row>
    <row r="70" spans="1:3">
      <c r="A70" s="4" t="s">
        <v>556</v>
      </c>
    </row>
    <row r="71" spans="1:3">
      <c r="A71" s="3" t="s">
        <v>250</v>
      </c>
    </row>
    <row r="72" spans="1:3">
      <c r="A72" s="4" t="s">
        <v>536</v>
      </c>
      <c r="B72" s="7" t="n">
        <v>122775</v>
      </c>
    </row>
    <row r="73" spans="1:3">
      <c r="A73" s="4" t="s">
        <v>534</v>
      </c>
      <c r="B73" s="4" t="s">
        <v>493</v>
      </c>
    </row>
    <row r="74" spans="1:3">
      <c r="A74" s="4" t="s">
        <v>492</v>
      </c>
      <c r="B74" s="4" t="s">
        <v>513</v>
      </c>
    </row>
    <row r="75" spans="1:3">
      <c r="A75" s="4" t="s">
        <v>494</v>
      </c>
      <c r="B75" s="4" t="s">
        <v>557</v>
      </c>
    </row>
    <row r="76" spans="1:3">
      <c r="A76" s="4" t="s">
        <v>558</v>
      </c>
    </row>
    <row r="77" spans="1:3">
      <c r="A77" s="3" t="s">
        <v>250</v>
      </c>
    </row>
    <row r="78" spans="1:3">
      <c r="A78" s="4" t="s">
        <v>536</v>
      </c>
      <c r="C78" s="7" t="n">
        <v>55615</v>
      </c>
    </row>
    <row r="79" spans="1:3">
      <c r="A79" s="4" t="s">
        <v>534</v>
      </c>
      <c r="C79" s="4" t="s">
        <v>559</v>
      </c>
    </row>
    <row r="80" spans="1:3">
      <c r="A80" s="4" t="s">
        <v>492</v>
      </c>
      <c r="C80" s="4" t="s">
        <v>513</v>
      </c>
    </row>
    <row r="81" spans="1:3">
      <c r="A81" s="4" t="s">
        <v>494</v>
      </c>
      <c r="C81" s="4" t="s">
        <v>514</v>
      </c>
    </row>
    <row r="82" spans="1:3">
      <c r="A82" s="4" t="s">
        <v>560</v>
      </c>
    </row>
    <row r="83" spans="1:3">
      <c r="A83" s="3" t="s">
        <v>250</v>
      </c>
    </row>
    <row r="84" spans="1:3">
      <c r="A84" s="4" t="s">
        <v>536</v>
      </c>
      <c r="B84" s="7" t="n">
        <v>100075</v>
      </c>
    </row>
    <row r="85" spans="1:3">
      <c r="A85" s="4" t="s">
        <v>534</v>
      </c>
      <c r="B85" s="4" t="s">
        <v>462</v>
      </c>
    </row>
    <row r="86" spans="1:3">
      <c r="A86" s="4" t="s">
        <v>492</v>
      </c>
      <c r="B86" s="4" t="s">
        <v>561</v>
      </c>
    </row>
    <row r="87" spans="1:3">
      <c r="A87" s="4" t="s">
        <v>494</v>
      </c>
      <c r="B87" s="4" t="s">
        <v>522</v>
      </c>
    </row>
    <row r="88" spans="1:3">
      <c r="A88" s="4" t="s">
        <v>562</v>
      </c>
    </row>
    <row r="89" spans="1:3">
      <c r="A89" s="3" t="s">
        <v>250</v>
      </c>
    </row>
    <row r="90" spans="1:3">
      <c r="A90" s="4" t="s">
        <v>536</v>
      </c>
      <c r="C90" s="7" t="n">
        <v>90725</v>
      </c>
    </row>
    <row r="91" spans="1:3">
      <c r="A91" s="4" t="s">
        <v>534</v>
      </c>
      <c r="C91" s="4" t="s">
        <v>462</v>
      </c>
    </row>
    <row r="92" spans="1:3">
      <c r="A92" s="4" t="s">
        <v>492</v>
      </c>
      <c r="C92" s="4" t="s">
        <v>563</v>
      </c>
    </row>
    <row r="93" spans="1:3">
      <c r="A93" s="4" t="s">
        <v>494</v>
      </c>
      <c r="C93" s="4" t="s">
        <v>564</v>
      </c>
    </row>
    <row r="94" spans="1:3">
      <c r="A94" s="4" t="s">
        <v>565</v>
      </c>
    </row>
    <row r="95" spans="1:3">
      <c r="A95" s="3" t="s">
        <v>250</v>
      </c>
    </row>
    <row r="96" spans="1:3">
      <c r="A96" s="4" t="s">
        <v>536</v>
      </c>
      <c r="B96" s="7" t="n">
        <v>45367</v>
      </c>
    </row>
    <row r="97" spans="1:3">
      <c r="A97" s="4" t="s">
        <v>534</v>
      </c>
      <c r="B97" s="4" t="s">
        <v>553</v>
      </c>
    </row>
    <row r="98" spans="1:3">
      <c r="A98" s="4" t="s">
        <v>492</v>
      </c>
      <c r="B98" s="4" t="s">
        <v>517</v>
      </c>
    </row>
    <row r="99" spans="1:3">
      <c r="A99" s="4" t="s">
        <v>494</v>
      </c>
      <c r="B99" s="4" t="s">
        <v>566</v>
      </c>
    </row>
    <row r="100" spans="1:3">
      <c r="A100" s="4" t="s">
        <v>567</v>
      </c>
    </row>
    <row r="101" spans="1:3">
      <c r="A101" s="3" t="s">
        <v>250</v>
      </c>
    </row>
    <row r="102" spans="1:3">
      <c r="A102" s="4" t="s">
        <v>536</v>
      </c>
      <c r="C102" s="7" t="n">
        <v>36458</v>
      </c>
    </row>
    <row r="103" spans="1:3">
      <c r="A103" s="4" t="s">
        <v>534</v>
      </c>
      <c r="C103" s="4" t="s">
        <v>553</v>
      </c>
    </row>
    <row r="104" spans="1:3">
      <c r="A104" s="4" t="s">
        <v>492</v>
      </c>
      <c r="C104" s="4" t="s">
        <v>568</v>
      </c>
    </row>
    <row r="105" spans="1:3">
      <c r="A105" s="4" t="s">
        <v>494</v>
      </c>
      <c r="C105" s="4" t="s">
        <v>522</v>
      </c>
    </row>
    <row r="106" spans="1:3">
      <c r="A106" s="4" t="s">
        <v>569</v>
      </c>
    </row>
    <row r="107" spans="1:3">
      <c r="A107" s="3" t="s">
        <v>250</v>
      </c>
    </row>
    <row r="108" spans="1:3">
      <c r="A108" s="4" t="s">
        <v>536</v>
      </c>
      <c r="B108" s="7" t="n">
        <v>1700</v>
      </c>
      <c r="C108" s="7" t="n">
        <v>1700</v>
      </c>
    </row>
    <row r="109" spans="1:3">
      <c r="A109" s="4" t="s">
        <v>534</v>
      </c>
      <c r="B109" s="4" t="s">
        <v>553</v>
      </c>
      <c r="C109" s="4" t="s">
        <v>553</v>
      </c>
    </row>
    <row r="110" spans="1:3">
      <c r="A110" s="4" t="s">
        <v>492</v>
      </c>
      <c r="B110" s="4" t="s">
        <v>532</v>
      </c>
      <c r="C110" s="4" t="s">
        <v>532</v>
      </c>
    </row>
    <row r="111" spans="1:3">
      <c r="A111" s="4" t="s">
        <v>494</v>
      </c>
      <c r="B111" s="4" t="s">
        <v>532</v>
      </c>
      <c r="C111" s="4" t="s">
        <v>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93</v>
      </c>
    </row>
    <row r="3" spans="1:4">
      <c r="A3" s="3" t="s">
        <v>571</v>
      </c>
    </row>
    <row r="4" spans="1:4">
      <c r="A4" s="4" t="s">
        <v>572</v>
      </c>
      <c r="B4" s="7" t="n">
        <v>62783</v>
      </c>
      <c r="C4" s="7" t="n">
        <v>83712</v>
      </c>
      <c r="D4" s="7" t="n">
        <v>86762</v>
      </c>
    </row>
    <row r="5" spans="1:4">
      <c r="A5" s="4" t="s">
        <v>573</v>
      </c>
      <c r="B5" s="5" t="n">
        <v>13986</v>
      </c>
      <c r="C5" s="5" t="n">
        <v>2000</v>
      </c>
      <c r="D5" s="5" t="n">
        <v>59</v>
      </c>
    </row>
    <row r="6" spans="1:4">
      <c r="A6" s="4" t="s">
        <v>574</v>
      </c>
      <c r="B6" s="5" t="n">
        <v>-3173</v>
      </c>
      <c r="C6" s="5" t="n">
        <v>-20473</v>
      </c>
      <c r="D6" s="5" t="n">
        <v>-2959</v>
      </c>
    </row>
    <row r="7" spans="1:4">
      <c r="A7" s="4" t="s">
        <v>575</v>
      </c>
      <c r="B7" s="5" t="n">
        <v>-2527</v>
      </c>
      <c r="C7" s="5" t="n">
        <v>-2456</v>
      </c>
      <c r="D7" s="5" t="n">
        <v>-150</v>
      </c>
    </row>
    <row r="8" spans="1:4">
      <c r="A8" s="4" t="s">
        <v>576</v>
      </c>
      <c r="B8" s="5" t="n">
        <v>71069</v>
      </c>
      <c r="C8" s="7" t="n">
        <v>62783</v>
      </c>
      <c r="D8" s="7" t="n">
        <v>83712</v>
      </c>
    </row>
    <row r="9" spans="1:4">
      <c r="A9" s="4" t="s">
        <v>507</v>
      </c>
    </row>
    <row r="10" spans="1:4">
      <c r="A10" s="3" t="s">
        <v>571</v>
      </c>
    </row>
    <row r="11" spans="1:4">
      <c r="A11" s="4" t="s">
        <v>573</v>
      </c>
      <c r="B11" s="5" t="n">
        <v>1700</v>
      </c>
    </row>
    <row r="12" spans="1:4">
      <c r="A12" s="4" t="s">
        <v>577</v>
      </c>
    </row>
    <row r="13" spans="1:4">
      <c r="A13" s="3" t="s">
        <v>571</v>
      </c>
    </row>
    <row r="14" spans="1:4">
      <c r="A14" s="4" t="s">
        <v>574</v>
      </c>
      <c r="B14" s="7" t="n">
        <v>-3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578</v>
      </c>
      <c r="B1" s="2" t="s">
        <v>1</v>
      </c>
    </row>
    <row r="2" spans="1:5">
      <c r="B2" s="2" t="s">
        <v>579</v>
      </c>
      <c r="C2" s="2" t="s">
        <v>580</v>
      </c>
      <c r="D2" s="2" t="s">
        <v>581</v>
      </c>
      <c r="E2" s="2" t="s">
        <v>480</v>
      </c>
    </row>
    <row r="3" spans="1:5">
      <c r="A3" s="3" t="s">
        <v>250</v>
      </c>
    </row>
    <row r="4" spans="1:5">
      <c r="A4" s="4" t="s">
        <v>582</v>
      </c>
      <c r="B4" s="7" t="n">
        <v>3100000</v>
      </c>
    </row>
    <row r="5" spans="1:5">
      <c r="A5" s="4" t="s">
        <v>583</v>
      </c>
      <c r="B5" s="5" t="n">
        <v>0</v>
      </c>
      <c r="C5" s="5" t="n">
        <v>0</v>
      </c>
      <c r="D5" s="5" t="n">
        <v>0</v>
      </c>
    </row>
    <row r="6" spans="1:5">
      <c r="A6" s="4" t="s">
        <v>574</v>
      </c>
      <c r="B6" s="7" t="n">
        <v>3173000</v>
      </c>
      <c r="C6" s="7" t="n">
        <v>20473000</v>
      </c>
      <c r="D6" s="7" t="n">
        <v>2959000</v>
      </c>
    </row>
    <row r="7" spans="1:5">
      <c r="A7" s="4" t="s">
        <v>584</v>
      </c>
      <c r="B7" s="5" t="n">
        <v>3283342000</v>
      </c>
    </row>
    <row r="8" spans="1:5">
      <c r="A8" s="4" t="s">
        <v>585</v>
      </c>
      <c r="D8" s="5" t="n">
        <v>1800000</v>
      </c>
    </row>
    <row r="9" spans="1:5">
      <c r="A9" s="4" t="s">
        <v>573</v>
      </c>
      <c r="B9" s="5" t="n">
        <v>13986000</v>
      </c>
      <c r="C9" s="5" t="n">
        <v>2000000</v>
      </c>
      <c r="D9" s="5" t="n">
        <v>59000</v>
      </c>
    </row>
    <row r="10" spans="1:5">
      <c r="A10" s="4" t="s">
        <v>586</v>
      </c>
      <c r="B10" s="5" t="n">
        <v>71069000</v>
      </c>
      <c r="C10" s="5" t="n">
        <v>62783000</v>
      </c>
      <c r="D10" s="5" t="n">
        <v>83712000</v>
      </c>
      <c r="E10" s="7" t="n">
        <v>86762000</v>
      </c>
    </row>
    <row r="11" spans="1:5">
      <c r="A11" s="4" t="s">
        <v>575</v>
      </c>
      <c r="B11" s="7" t="n">
        <v>2527000</v>
      </c>
      <c r="C11" s="7" t="n">
        <v>2456000</v>
      </c>
      <c r="D11" s="7" t="n">
        <v>193000</v>
      </c>
    </row>
    <row r="12" spans="1:5">
      <c r="A12" s="4" t="s">
        <v>587</v>
      </c>
      <c r="B12" s="4" t="s">
        <v>588</v>
      </c>
      <c r="C12" s="4" t="s">
        <v>589</v>
      </c>
      <c r="D12" s="4" t="s">
        <v>590</v>
      </c>
    </row>
    <row r="13" spans="1:5">
      <c r="A13" s="4" t="s">
        <v>516</v>
      </c>
    </row>
    <row r="14" spans="1:5">
      <c r="A14" s="3" t="s">
        <v>250</v>
      </c>
    </row>
    <row r="15" spans="1:5">
      <c r="A15" s="4" t="s">
        <v>584</v>
      </c>
      <c r="C15" s="7" t="n">
        <v>34800000</v>
      </c>
    </row>
    <row r="16" spans="1:5">
      <c r="A16" s="4" t="s">
        <v>573</v>
      </c>
      <c r="C16" s="5" t="n">
        <v>2000000</v>
      </c>
    </row>
    <row r="17" spans="1:5">
      <c r="A17" s="4" t="s">
        <v>526</v>
      </c>
    </row>
    <row r="18" spans="1:5">
      <c r="A18" s="3" t="s">
        <v>250</v>
      </c>
    </row>
    <row r="19" spans="1:5">
      <c r="A19" s="4" t="s">
        <v>591</v>
      </c>
      <c r="C19" s="5" t="n">
        <v>1800000</v>
      </c>
    </row>
    <row r="20" spans="1:5">
      <c r="A20" s="4" t="s">
        <v>575</v>
      </c>
      <c r="C20" s="5" t="n">
        <v>1800000</v>
      </c>
    </row>
    <row r="21" spans="1:5">
      <c r="A21" s="4" t="s">
        <v>507</v>
      </c>
    </row>
    <row r="22" spans="1:5">
      <c r="A22" s="3" t="s">
        <v>250</v>
      </c>
    </row>
    <row r="23" spans="1:5">
      <c r="A23" s="4" t="s">
        <v>592</v>
      </c>
      <c r="D23" s="7" t="n">
        <v>3000000</v>
      </c>
    </row>
    <row r="24" spans="1:5">
      <c r="A24" s="4" t="s">
        <v>584</v>
      </c>
      <c r="B24" s="7" t="n">
        <v>2992814000</v>
      </c>
    </row>
    <row r="25" spans="1:5">
      <c r="A25" s="4" t="s">
        <v>593</v>
      </c>
      <c r="D25" s="5" t="n">
        <v>4800000</v>
      </c>
    </row>
    <row r="26" spans="1:5">
      <c r="A26" s="4" t="s">
        <v>573</v>
      </c>
      <c r="B26" s="7" t="n">
        <v>1700000</v>
      </c>
    </row>
    <row r="27" spans="1:5">
      <c r="A27" s="4" t="s">
        <v>575</v>
      </c>
      <c r="C27" s="5" t="n">
        <v>700000</v>
      </c>
    </row>
    <row r="28" spans="1:5">
      <c r="A28" s="4" t="s">
        <v>594</v>
      </c>
      <c r="D28" s="7" t="n">
        <v>100000</v>
      </c>
    </row>
    <row r="29" spans="1:5">
      <c r="A29" s="4" t="s">
        <v>595</v>
      </c>
    </row>
    <row r="30" spans="1:5">
      <c r="A30" s="3" t="s">
        <v>250</v>
      </c>
    </row>
    <row r="31" spans="1:5">
      <c r="A31" s="4" t="s">
        <v>592</v>
      </c>
      <c r="C31" s="5" t="n">
        <v>20500000</v>
      </c>
    </row>
    <row r="32" spans="1:5">
      <c r="A32" s="4" t="s">
        <v>596</v>
      </c>
    </row>
    <row r="33" spans="1:5">
      <c r="A33" s="3" t="s">
        <v>250</v>
      </c>
    </row>
    <row r="34" spans="1:5">
      <c r="A34" s="4" t="s">
        <v>597</v>
      </c>
      <c r="B34" s="5" t="n">
        <v>6</v>
      </c>
    </row>
    <row r="35" spans="1:5">
      <c r="A35" s="4" t="s">
        <v>598</v>
      </c>
      <c r="B35" s="7" t="n">
        <v>121400000</v>
      </c>
    </row>
    <row r="36" spans="1:5">
      <c r="A36" s="4" t="s">
        <v>573</v>
      </c>
      <c r="B36" s="7" t="n">
        <v>12300000</v>
      </c>
    </row>
    <row r="37" spans="1:5">
      <c r="A37" s="4" t="s">
        <v>599</v>
      </c>
    </row>
    <row r="38" spans="1:5">
      <c r="A38" s="3" t="s">
        <v>250</v>
      </c>
    </row>
    <row r="39" spans="1:5">
      <c r="A39" s="4" t="s">
        <v>597</v>
      </c>
      <c r="B39" s="5" t="n">
        <v>5</v>
      </c>
    </row>
    <row r="40" spans="1:5">
      <c r="A40" s="4" t="s">
        <v>598</v>
      </c>
      <c r="B40" s="7" t="n">
        <v>112000000</v>
      </c>
    </row>
    <row r="41" spans="1:5">
      <c r="A41" s="4" t="s">
        <v>600</v>
      </c>
      <c r="B41" s="4" t="s">
        <v>601</v>
      </c>
    </row>
    <row r="42" spans="1:5">
      <c r="A42" s="4" t="s">
        <v>586</v>
      </c>
      <c r="B42" s="7" t="n">
        <v>61400000</v>
      </c>
      <c r="C42" s="7" t="n">
        <v>49100000</v>
      </c>
    </row>
    <row r="43" spans="1:5">
      <c r="A43" s="4" t="s">
        <v>577</v>
      </c>
    </row>
    <row r="44" spans="1:5">
      <c r="A44" s="3" t="s">
        <v>250</v>
      </c>
    </row>
    <row r="45" spans="1:5">
      <c r="A45" s="4" t="s">
        <v>602</v>
      </c>
      <c r="B45" s="5" t="n">
        <v>31600000</v>
      </c>
    </row>
    <row r="46" spans="1:5">
      <c r="A46" s="4" t="s">
        <v>603</v>
      </c>
      <c r="B46" s="5" t="n">
        <v>29100000</v>
      </c>
    </row>
    <row r="47" spans="1:5">
      <c r="A47" s="4" t="s">
        <v>574</v>
      </c>
      <c r="B47" s="5" t="n">
        <v>3200000</v>
      </c>
    </row>
    <row r="48" spans="1:5">
      <c r="A48" s="4" t="s">
        <v>598</v>
      </c>
      <c r="B48" s="5" t="n">
        <v>34800000</v>
      </c>
    </row>
    <row r="49" spans="1:5">
      <c r="A49" s="4" t="s">
        <v>575</v>
      </c>
      <c r="B49" s="7" t="n">
        <v>2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04</v>
      </c>
      <c r="B1" s="2" t="s">
        <v>1</v>
      </c>
    </row>
    <row r="2" spans="1:3">
      <c r="B2" s="2" t="s">
        <v>579</v>
      </c>
      <c r="C2" s="2" t="s">
        <v>580</v>
      </c>
    </row>
    <row r="3" spans="1:3">
      <c r="A3" s="3" t="s">
        <v>250</v>
      </c>
    </row>
    <row r="4" spans="1:3">
      <c r="A4" s="4" t="s">
        <v>536</v>
      </c>
      <c r="B4" s="7" t="n">
        <v>138181</v>
      </c>
      <c r="C4" s="7" t="n">
        <v>169824</v>
      </c>
    </row>
    <row r="5" spans="1:3">
      <c r="A5" s="4" t="s">
        <v>605</v>
      </c>
      <c r="B5" s="5" t="n">
        <v>131835</v>
      </c>
      <c r="C5" s="5" t="n">
        <v>163550</v>
      </c>
    </row>
    <row r="6" spans="1:3">
      <c r="A6" s="4" t="s">
        <v>606</v>
      </c>
      <c r="B6" s="5" t="n">
        <v>71069</v>
      </c>
      <c r="C6" s="5" t="n">
        <v>62783</v>
      </c>
    </row>
    <row r="7" spans="1:3">
      <c r="A7" s="4" t="s">
        <v>607</v>
      </c>
      <c r="B7" s="5" t="n">
        <v>154003</v>
      </c>
      <c r="C7" s="5" t="n">
        <v>183733</v>
      </c>
    </row>
    <row r="8" spans="1:3">
      <c r="A8" s="4" t="s">
        <v>608</v>
      </c>
      <c r="B8" s="7" t="n">
        <v>230</v>
      </c>
      <c r="C8" s="7" t="n">
        <v>500</v>
      </c>
    </row>
    <row r="9" spans="1:3">
      <c r="A9" s="4" t="s">
        <v>609</v>
      </c>
      <c r="B9" s="5" t="n">
        <v>5</v>
      </c>
      <c r="C9" s="5" t="n">
        <v>5</v>
      </c>
    </row>
    <row r="10" spans="1:3">
      <c r="A10" s="4" t="s">
        <v>610</v>
      </c>
    </row>
    <row r="11" spans="1:3">
      <c r="A11" s="3" t="s">
        <v>250</v>
      </c>
    </row>
    <row r="12" spans="1:3">
      <c r="A12" s="4" t="s">
        <v>536</v>
      </c>
      <c r="B12" s="7" t="n">
        <v>134215</v>
      </c>
      <c r="C12" s="7" t="n">
        <v>131086</v>
      </c>
    </row>
    <row r="13" spans="1:3">
      <c r="A13" s="4" t="s">
        <v>605</v>
      </c>
      <c r="B13" s="5" t="n">
        <v>127869</v>
      </c>
      <c r="C13" s="5" t="n">
        <v>124812</v>
      </c>
    </row>
    <row r="14" spans="1:3">
      <c r="A14" s="4" t="s">
        <v>606</v>
      </c>
      <c r="B14" s="5" t="n">
        <v>67869</v>
      </c>
      <c r="C14" s="5" t="n">
        <v>53883</v>
      </c>
    </row>
    <row r="15" spans="1:3">
      <c r="A15" s="4" t="s">
        <v>607</v>
      </c>
      <c r="B15" s="5" t="n">
        <v>132651</v>
      </c>
      <c r="C15" s="5" t="n">
        <v>131086</v>
      </c>
    </row>
    <row r="16" spans="1:3">
      <c r="A16" s="4" t="s">
        <v>608</v>
      </c>
      <c r="B16" s="5" t="n">
        <v>103</v>
      </c>
    </row>
    <row r="17" spans="1:3">
      <c r="A17" s="4" t="s">
        <v>577</v>
      </c>
    </row>
    <row r="18" spans="1:3">
      <c r="A18" s="3" t="s">
        <v>250</v>
      </c>
    </row>
    <row r="19" spans="1:3">
      <c r="A19" s="4" t="s">
        <v>536</v>
      </c>
      <c r="C19" s="5" t="n">
        <v>34750</v>
      </c>
    </row>
    <row r="20" spans="1:3">
      <c r="A20" s="4" t="s">
        <v>605</v>
      </c>
      <c r="C20" s="5" t="n">
        <v>34750</v>
      </c>
    </row>
    <row r="21" spans="1:3">
      <c r="A21" s="4" t="s">
        <v>606</v>
      </c>
      <c r="C21" s="5" t="n">
        <v>5700</v>
      </c>
    </row>
    <row r="22" spans="1:3">
      <c r="A22" s="4" t="s">
        <v>607</v>
      </c>
      <c r="B22" s="5" t="n">
        <v>17375</v>
      </c>
      <c r="C22" s="5" t="n">
        <v>34750</v>
      </c>
    </row>
    <row r="23" spans="1:3">
      <c r="A23" s="4" t="s">
        <v>608</v>
      </c>
      <c r="C23" s="5" t="n">
        <v>371</v>
      </c>
    </row>
    <row r="24" spans="1:3">
      <c r="A24" s="4" t="s">
        <v>611</v>
      </c>
    </row>
    <row r="25" spans="1:3">
      <c r="A25" s="3" t="s">
        <v>250</v>
      </c>
    </row>
    <row r="26" spans="1:3">
      <c r="A26" s="4" t="s">
        <v>536</v>
      </c>
      <c r="B26" s="5" t="n">
        <v>2266</v>
      </c>
      <c r="C26" s="5" t="n">
        <v>2288</v>
      </c>
    </row>
    <row r="27" spans="1:3">
      <c r="A27" s="4" t="s">
        <v>605</v>
      </c>
      <c r="B27" s="5" t="n">
        <v>2266</v>
      </c>
      <c r="C27" s="5" t="n">
        <v>2288</v>
      </c>
    </row>
    <row r="28" spans="1:3">
      <c r="A28" s="4" t="s">
        <v>606</v>
      </c>
      <c r="B28" s="5" t="n">
        <v>1500</v>
      </c>
      <c r="C28" s="5" t="n">
        <v>1500</v>
      </c>
    </row>
    <row r="29" spans="1:3">
      <c r="A29" s="4" t="s">
        <v>607</v>
      </c>
      <c r="B29" s="5" t="n">
        <v>2277</v>
      </c>
      <c r="C29" s="5" t="n">
        <v>14926</v>
      </c>
    </row>
    <row r="30" spans="1:3">
      <c r="A30" s="4" t="s">
        <v>608</v>
      </c>
      <c r="B30" s="5" t="n">
        <v>127</v>
      </c>
      <c r="C30" s="5" t="n">
        <v>107</v>
      </c>
    </row>
    <row r="31" spans="1:3">
      <c r="A31" s="4" t="s">
        <v>612</v>
      </c>
    </row>
    <row r="32" spans="1:3">
      <c r="A32" s="3" t="s">
        <v>250</v>
      </c>
    </row>
    <row r="33" spans="1:3">
      <c r="A33" s="4" t="s">
        <v>536</v>
      </c>
      <c r="B33" s="5" t="n">
        <v>1700</v>
      </c>
      <c r="C33" s="5" t="n">
        <v>1700</v>
      </c>
    </row>
    <row r="34" spans="1:3">
      <c r="A34" s="4" t="s">
        <v>605</v>
      </c>
      <c r="B34" s="5" t="n">
        <v>1700</v>
      </c>
      <c r="C34" s="5" t="n">
        <v>1700</v>
      </c>
    </row>
    <row r="35" spans="1:3">
      <c r="A35" s="4" t="s">
        <v>606</v>
      </c>
      <c r="B35" s="5" t="n">
        <v>1700</v>
      </c>
      <c r="C35" s="5" t="n">
        <v>1700</v>
      </c>
    </row>
    <row r="36" spans="1:3">
      <c r="A36" s="4" t="s">
        <v>607</v>
      </c>
      <c r="B36" s="7" t="n">
        <v>1700</v>
      </c>
      <c r="C36" s="5" t="n">
        <v>1700</v>
      </c>
    </row>
    <row r="37" spans="1:3">
      <c r="A37" s="4" t="s">
        <v>613</v>
      </c>
    </row>
    <row r="38" spans="1:3">
      <c r="A38" s="3" t="s">
        <v>250</v>
      </c>
    </row>
    <row r="39" spans="1:3">
      <c r="A39" s="4" t="s">
        <v>607</v>
      </c>
      <c r="C39" s="5" t="n">
        <v>1271</v>
      </c>
    </row>
    <row r="40" spans="1:3">
      <c r="A40" s="4" t="s">
        <v>608</v>
      </c>
      <c r="C40" s="7" t="n">
        <v>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614</v>
      </c>
      <c r="B1" s="2" t="s">
        <v>1</v>
      </c>
    </row>
    <row r="2" spans="1:3">
      <c r="B2" s="2" t="s">
        <v>579</v>
      </c>
      <c r="C2" s="2" t="s">
        <v>580</v>
      </c>
    </row>
    <row r="3" spans="1:3">
      <c r="A3" s="3" t="s">
        <v>615</v>
      </c>
    </row>
    <row r="4" spans="1:3">
      <c r="A4" s="4" t="s">
        <v>616</v>
      </c>
      <c r="B4" s="5" t="n">
        <v>190</v>
      </c>
      <c r="C4" s="5" t="n">
        <v>170</v>
      </c>
    </row>
    <row r="5" spans="1:3">
      <c r="A5" s="4" t="s">
        <v>498</v>
      </c>
      <c r="B5" s="7" t="n">
        <v>3283342000</v>
      </c>
    </row>
    <row r="6" spans="1:3">
      <c r="A6" s="4" t="s">
        <v>617</v>
      </c>
    </row>
    <row r="7" spans="1:3">
      <c r="A7" s="3" t="s">
        <v>615</v>
      </c>
    </row>
    <row r="8" spans="1:3">
      <c r="A8" s="4" t="s">
        <v>616</v>
      </c>
      <c r="B8" s="5" t="n">
        <v>2</v>
      </c>
      <c r="C8" s="5" t="n">
        <v>2</v>
      </c>
    </row>
    <row r="9" spans="1:3">
      <c r="A9" s="4" t="s">
        <v>498</v>
      </c>
      <c r="B9" s="7" t="n">
        <v>800000</v>
      </c>
      <c r="C9" s="7" t="n">
        <v>29100000</v>
      </c>
    </row>
    <row r="10" spans="1:3">
      <c r="A10" s="4" t="s">
        <v>618</v>
      </c>
      <c r="B10" s="5" t="n">
        <v>1700000</v>
      </c>
      <c r="C10" s="5" t="n">
        <v>7400000</v>
      </c>
    </row>
    <row r="11" spans="1:3">
      <c r="A11" s="4" t="s">
        <v>605</v>
      </c>
      <c r="B11" s="5" t="n">
        <v>2532000</v>
      </c>
      <c r="C11" s="5" t="n">
        <v>36450000</v>
      </c>
    </row>
    <row r="12" spans="1:3">
      <c r="A12" s="4" t="s">
        <v>619</v>
      </c>
    </row>
    <row r="13" spans="1:3">
      <c r="A13" s="3" t="s">
        <v>615</v>
      </c>
    </row>
    <row r="14" spans="1:3">
      <c r="A14" s="4" t="s">
        <v>620</v>
      </c>
      <c r="B14" s="5" t="n">
        <v>0</v>
      </c>
      <c r="C14" s="5" t="n">
        <v>0</v>
      </c>
    </row>
    <row r="15" spans="1:3">
      <c r="A15" s="4" t="s">
        <v>621</v>
      </c>
    </row>
    <row r="16" spans="1:3">
      <c r="A16" s="3" t="s">
        <v>615</v>
      </c>
    </row>
    <row r="17" spans="1:3">
      <c r="A17" s="4" t="s">
        <v>620</v>
      </c>
      <c r="B17" s="5" t="n">
        <v>2532000</v>
      </c>
      <c r="C17" s="5" t="n">
        <v>36450000</v>
      </c>
    </row>
    <row r="18" spans="1:3">
      <c r="A18" s="4" t="s">
        <v>622</v>
      </c>
      <c r="B18" s="5" t="n">
        <v>0</v>
      </c>
      <c r="C18" s="5" t="n">
        <v>0</v>
      </c>
    </row>
    <row r="19" spans="1:3">
      <c r="A19" s="4" t="s">
        <v>623</v>
      </c>
    </row>
    <row r="20" spans="1:3">
      <c r="A20" s="3" t="s">
        <v>615</v>
      </c>
    </row>
    <row r="21" spans="1:3">
      <c r="A21" s="4" t="s">
        <v>605</v>
      </c>
      <c r="B21" s="5" t="n">
        <v>1700000</v>
      </c>
      <c r="C21" s="5" t="n">
        <v>1700000</v>
      </c>
    </row>
    <row r="22" spans="1:3">
      <c r="A22" s="4" t="s">
        <v>624</v>
      </c>
    </row>
    <row r="23" spans="1:3">
      <c r="A23" s="3" t="s">
        <v>615</v>
      </c>
    </row>
    <row r="24" spans="1:3">
      <c r="A24" s="4" t="s">
        <v>620</v>
      </c>
      <c r="B24" s="5" t="n">
        <v>1700000</v>
      </c>
      <c r="C24" s="5" t="n">
        <v>1700000</v>
      </c>
    </row>
    <row r="25" spans="1:3">
      <c r="A25" s="4" t="s">
        <v>577</v>
      </c>
    </row>
    <row r="26" spans="1:3">
      <c r="A26" s="3" t="s">
        <v>615</v>
      </c>
    </row>
    <row r="27" spans="1:3">
      <c r="A27" s="4" t="s">
        <v>625</v>
      </c>
      <c r="B27" s="5" t="n">
        <v>34800000</v>
      </c>
    </row>
    <row r="28" spans="1:3">
      <c r="A28" s="4" t="s">
        <v>626</v>
      </c>
    </row>
    <row r="29" spans="1:3">
      <c r="A29" s="3" t="s">
        <v>615</v>
      </c>
    </row>
    <row r="30" spans="1:3">
      <c r="A30" s="4" t="s">
        <v>605</v>
      </c>
      <c r="C30" s="5" t="n">
        <v>34750000</v>
      </c>
    </row>
    <row r="31" spans="1:3">
      <c r="A31" s="4" t="s">
        <v>627</v>
      </c>
    </row>
    <row r="32" spans="1:3">
      <c r="A32" s="3" t="s">
        <v>615</v>
      </c>
    </row>
    <row r="33" spans="1:3">
      <c r="A33" s="4" t="s">
        <v>620</v>
      </c>
      <c r="C33" s="7" t="n">
        <v>34750000</v>
      </c>
    </row>
    <row r="34" spans="1:3">
      <c r="A34" s="4" t="s">
        <v>628</v>
      </c>
    </row>
    <row r="35" spans="1:3">
      <c r="A35" s="3" t="s">
        <v>615</v>
      </c>
    </row>
    <row r="36" spans="1:3">
      <c r="A36" s="4" t="s">
        <v>605</v>
      </c>
      <c r="B36" s="5" t="n">
        <v>832000</v>
      </c>
    </row>
    <row r="37" spans="1:3">
      <c r="A37" s="4" t="s">
        <v>629</v>
      </c>
    </row>
    <row r="38" spans="1:3">
      <c r="A38" s="3" t="s">
        <v>615</v>
      </c>
    </row>
    <row r="39" spans="1:3">
      <c r="A39" s="4" t="s">
        <v>620</v>
      </c>
      <c r="B39" s="7" t="n">
        <v>8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51"/>
    <col customWidth="1" max="6" min="6" width="20"/>
    <col customWidth="1" max="7" min="7" width="46"/>
    <col customWidth="1" max="8" min="8" width="80"/>
    <col customWidth="1" max="9" min="9" width="52"/>
    <col customWidth="1" max="10" min="10" width="24"/>
    <col customWidth="1" max="11" min="11" width="32"/>
    <col customWidth="1" max="12" min="12" width="12"/>
  </cols>
  <sheetData>
    <row r="1" spans="1:12">
      <c r="A1" s="1" t="s">
        <v>140</v>
      </c>
      <c r="B1" s="2" t="s">
        <v>141</v>
      </c>
      <c r="C1" s="2" t="s">
        <v>142</v>
      </c>
      <c r="D1" s="2" t="s">
        <v>143</v>
      </c>
      <c r="E1" s="2" t="s">
        <v>144</v>
      </c>
      <c r="F1" s="2" t="s">
        <v>145</v>
      </c>
      <c r="G1" s="2" t="s">
        <v>146</v>
      </c>
      <c r="H1" s="2" t="s">
        <v>147</v>
      </c>
      <c r="I1" s="2" t="s">
        <v>148</v>
      </c>
      <c r="J1" s="2" t="s">
        <v>149</v>
      </c>
      <c r="K1" s="2" t="s">
        <v>150</v>
      </c>
      <c r="L1" s="2" t="s">
        <v>151</v>
      </c>
    </row>
    <row r="2" spans="1:12">
      <c r="A2" s="4" t="s">
        <v>152</v>
      </c>
      <c r="B2" s="7" t="n">
        <v>89296</v>
      </c>
      <c r="C2" s="7" t="n">
        <v>510</v>
      </c>
      <c r="D2" s="7" t="n">
        <v>616244</v>
      </c>
      <c r="F2" s="7" t="n">
        <v>-136117</v>
      </c>
      <c r="G2" s="7" t="n">
        <v>-4841</v>
      </c>
      <c r="I2" s="7" t="n">
        <v>565092</v>
      </c>
      <c r="L2" s="7" t="n">
        <v>565092</v>
      </c>
    </row>
    <row r="3" spans="1:12">
      <c r="A3" s="4" t="s">
        <v>153</v>
      </c>
      <c r="B3" s="5" t="n">
        <v>3711500</v>
      </c>
      <c r="C3" s="5" t="n">
        <v>50962516</v>
      </c>
    </row>
    <row r="4" spans="1:12">
      <c r="A4" s="3" t="s">
        <v>154</v>
      </c>
    </row>
    <row r="5" spans="1:12">
      <c r="A5" s="4" t="s">
        <v>155</v>
      </c>
      <c r="B5" s="7" t="n">
        <v>212</v>
      </c>
      <c r="I5" s="5" t="n">
        <v>212</v>
      </c>
      <c r="J5" s="7" t="n">
        <v>154560</v>
      </c>
      <c r="L5" s="5" t="n">
        <v>154772</v>
      </c>
    </row>
    <row r="6" spans="1:12">
      <c r="A6" s="4" t="s">
        <v>156</v>
      </c>
      <c r="B6" s="5" t="n">
        <v>21230769</v>
      </c>
    </row>
    <row r="7" spans="1:12">
      <c r="A7" s="4" t="s">
        <v>157</v>
      </c>
      <c r="C7" s="7" t="n">
        <v>4</v>
      </c>
      <c r="D7" s="5" t="n">
        <v>3509</v>
      </c>
      <c r="I7" s="5" t="n">
        <v>3513</v>
      </c>
      <c r="L7" s="5" t="n">
        <v>3513</v>
      </c>
    </row>
    <row r="8" spans="1:12">
      <c r="A8" s="4" t="s">
        <v>158</v>
      </c>
      <c r="C8" s="5" t="n">
        <v>439780</v>
      </c>
    </row>
    <row r="9" spans="1:12">
      <c r="A9" s="4" t="s">
        <v>159</v>
      </c>
      <c r="C9" s="5" t="n">
        <v>-1001</v>
      </c>
    </row>
    <row r="10" spans="1:12">
      <c r="A10" s="4" t="s">
        <v>160</v>
      </c>
      <c r="D10" s="5" t="n">
        <v>2179</v>
      </c>
      <c r="I10" s="5" t="n">
        <v>2179</v>
      </c>
      <c r="L10" s="5" t="n">
        <v>2179</v>
      </c>
    </row>
    <row r="11" spans="1:12">
      <c r="A11" s="4" t="s">
        <v>161</v>
      </c>
      <c r="F11" s="5" t="n">
        <v>-31798</v>
      </c>
      <c r="I11" s="5" t="n">
        <v>-31798</v>
      </c>
      <c r="L11" s="5" t="n">
        <v>-31798</v>
      </c>
    </row>
    <row r="12" spans="1:12">
      <c r="A12" s="4" t="s">
        <v>162</v>
      </c>
      <c r="E12" s="7" t="n">
        <v>-15</v>
      </c>
      <c r="F12" s="5" t="n">
        <v>-7554</v>
      </c>
      <c r="H12" s="7" t="n">
        <v>-15</v>
      </c>
      <c r="I12" s="5" t="n">
        <v>-7554</v>
      </c>
      <c r="K12" s="7" t="n">
        <v>-15</v>
      </c>
      <c r="L12" s="5" t="n">
        <v>-7554</v>
      </c>
    </row>
    <row r="13" spans="1:12">
      <c r="A13" s="4" t="s">
        <v>163</v>
      </c>
      <c r="J13" s="5" t="n">
        <v>-6794</v>
      </c>
      <c r="L13" s="5" t="n">
        <v>-6794</v>
      </c>
    </row>
    <row r="14" spans="1:12">
      <c r="A14" s="4" t="s">
        <v>122</v>
      </c>
      <c r="F14" s="5" t="n">
        <v>50350</v>
      </c>
      <c r="I14" s="5" t="n">
        <v>50350</v>
      </c>
      <c r="J14" s="5" t="n">
        <v>12131</v>
      </c>
      <c r="L14" s="5" t="n">
        <v>62481</v>
      </c>
    </row>
    <row r="15" spans="1:12">
      <c r="A15" s="4" t="s">
        <v>164</v>
      </c>
      <c r="G15" s="5" t="n">
        <v>147</v>
      </c>
      <c r="I15" s="5" t="n">
        <v>147</v>
      </c>
      <c r="L15" s="5" t="n">
        <v>147</v>
      </c>
    </row>
    <row r="16" spans="1:12">
      <c r="A16" s="4" t="s">
        <v>135</v>
      </c>
      <c r="G16" s="5" t="n">
        <v>-193</v>
      </c>
      <c r="I16" s="5" t="n">
        <v>-193</v>
      </c>
      <c r="L16" s="5" t="n">
        <v>-193</v>
      </c>
    </row>
    <row r="17" spans="1:12">
      <c r="A17" s="4" t="s">
        <v>133</v>
      </c>
      <c r="G17" s="5" t="n">
        <v>5208</v>
      </c>
      <c r="I17" s="5" t="n">
        <v>5208</v>
      </c>
      <c r="L17" s="5" t="n">
        <v>5208</v>
      </c>
    </row>
    <row r="18" spans="1:12">
      <c r="A18" s="4" t="s">
        <v>165</v>
      </c>
      <c r="B18" s="7" t="n">
        <v>89508</v>
      </c>
      <c r="C18" s="7" t="n">
        <v>514</v>
      </c>
      <c r="D18" s="5" t="n">
        <v>621932</v>
      </c>
      <c r="F18" s="5" t="n">
        <v>-125134</v>
      </c>
      <c r="G18" s="5" t="n">
        <v>321</v>
      </c>
      <c r="I18" s="5" t="n">
        <v>587141</v>
      </c>
      <c r="J18" s="5" t="n">
        <v>159897</v>
      </c>
      <c r="L18" s="5" t="n">
        <v>747038</v>
      </c>
    </row>
    <row r="19" spans="1:12">
      <c r="A19" s="4" t="s">
        <v>166</v>
      </c>
      <c r="B19" s="5" t="n">
        <v>24942269</v>
      </c>
      <c r="C19" s="5" t="n">
        <v>51401295</v>
      </c>
    </row>
    <row r="20" spans="1:12">
      <c r="A20" s="3" t="s">
        <v>154</v>
      </c>
    </row>
    <row r="21" spans="1:12">
      <c r="A21" s="4" t="s">
        <v>155</v>
      </c>
      <c r="C21" s="7" t="n">
        <v>95</v>
      </c>
      <c r="D21" s="5" t="n">
        <v>76130</v>
      </c>
      <c r="I21" s="5" t="n">
        <v>76225</v>
      </c>
      <c r="L21" s="5" t="n">
        <v>76225</v>
      </c>
    </row>
    <row r="22" spans="1:12">
      <c r="A22" s="4" t="s">
        <v>156</v>
      </c>
      <c r="C22" s="5" t="n">
        <v>9500000</v>
      </c>
    </row>
    <row r="23" spans="1:12">
      <c r="A23" s="4" t="s">
        <v>157</v>
      </c>
      <c r="C23" s="7" t="n">
        <v>8</v>
      </c>
      <c r="D23" s="5" t="n">
        <v>4832</v>
      </c>
      <c r="I23" s="5" t="n">
        <v>4840</v>
      </c>
      <c r="L23" s="5" t="n">
        <v>4840</v>
      </c>
    </row>
    <row r="24" spans="1:12">
      <c r="A24" s="4" t="s">
        <v>158</v>
      </c>
      <c r="C24" s="5" t="n">
        <v>827283</v>
      </c>
    </row>
    <row r="25" spans="1:12">
      <c r="A25" s="4" t="s">
        <v>159</v>
      </c>
      <c r="C25" s="5" t="n">
        <v>-5191</v>
      </c>
    </row>
    <row r="26" spans="1:12">
      <c r="A26" s="4" t="s">
        <v>160</v>
      </c>
      <c r="D26" s="5" t="n">
        <v>4556</v>
      </c>
      <c r="I26" s="5" t="n">
        <v>4556</v>
      </c>
      <c r="L26" s="5" t="n">
        <v>4556</v>
      </c>
    </row>
    <row r="27" spans="1:12">
      <c r="A27" s="4" t="s">
        <v>161</v>
      </c>
      <c r="F27" s="5" t="n">
        <v>-42612</v>
      </c>
      <c r="I27" s="5" t="n">
        <v>-42612</v>
      </c>
      <c r="L27" s="5" t="n">
        <v>-42612</v>
      </c>
    </row>
    <row r="28" spans="1:12">
      <c r="A28" s="4" t="s">
        <v>162</v>
      </c>
      <c r="E28" s="5" t="n">
        <v>-15</v>
      </c>
      <c r="F28" s="5" t="n">
        <v>-7554</v>
      </c>
      <c r="H28" s="5" t="n">
        <v>-15</v>
      </c>
      <c r="I28" s="5" t="n">
        <v>-7554</v>
      </c>
      <c r="K28" s="5" t="n">
        <v>-15</v>
      </c>
      <c r="L28" s="5" t="n">
        <v>-7554</v>
      </c>
    </row>
    <row r="29" spans="1:12">
      <c r="A29" s="4" t="s">
        <v>163</v>
      </c>
      <c r="J29" s="5" t="n">
        <v>-15286</v>
      </c>
      <c r="L29" s="5" t="n">
        <v>-15286</v>
      </c>
    </row>
    <row r="30" spans="1:12">
      <c r="A30" s="4" t="s">
        <v>122</v>
      </c>
      <c r="F30" s="5" t="n">
        <v>73389</v>
      </c>
      <c r="I30" s="5" t="n">
        <v>73389</v>
      </c>
      <c r="J30" s="5" t="n">
        <v>24120</v>
      </c>
      <c r="L30" s="5" t="n">
        <v>97509</v>
      </c>
    </row>
    <row r="31" spans="1:12">
      <c r="A31" s="4" t="s">
        <v>164</v>
      </c>
      <c r="G31" s="5" t="n">
        <v>-382</v>
      </c>
      <c r="I31" s="5" t="n">
        <v>-382</v>
      </c>
      <c r="L31" s="5" t="n">
        <v>-382</v>
      </c>
    </row>
    <row r="32" spans="1:12">
      <c r="A32" s="4" t="s">
        <v>133</v>
      </c>
      <c r="G32" s="5" t="n">
        <v>237</v>
      </c>
      <c r="I32" s="5" t="n">
        <v>237</v>
      </c>
      <c r="L32" s="5" t="n">
        <v>237</v>
      </c>
    </row>
    <row r="33" spans="1:12">
      <c r="A33" s="4" t="s">
        <v>167</v>
      </c>
      <c r="B33" s="7" t="n">
        <v>89508</v>
      </c>
      <c r="C33" s="7" t="n">
        <v>617</v>
      </c>
      <c r="D33" s="5" t="n">
        <v>707450</v>
      </c>
      <c r="F33" s="5" t="n">
        <v>-101926</v>
      </c>
      <c r="G33" s="5" t="n">
        <v>176</v>
      </c>
      <c r="I33" s="5" t="n">
        <v>695825</v>
      </c>
      <c r="J33" s="5" t="n">
        <v>168731</v>
      </c>
      <c r="L33" s="5" t="n">
        <v>864556</v>
      </c>
    </row>
    <row r="34" spans="1:12">
      <c r="A34" s="4" t="s">
        <v>168</v>
      </c>
      <c r="B34" s="5" t="n">
        <v>24942269</v>
      </c>
      <c r="C34" s="5" t="n">
        <v>61723387</v>
      </c>
    </row>
    <row r="35" spans="1:12">
      <c r="A35" s="3" t="s">
        <v>154</v>
      </c>
    </row>
    <row r="36" spans="1:12">
      <c r="A36" s="4" t="s">
        <v>155</v>
      </c>
      <c r="C36" s="7" t="n">
        <v>152</v>
      </c>
      <c r="D36" s="5" t="n">
        <v>156265</v>
      </c>
      <c r="I36" s="5" t="n">
        <v>156417</v>
      </c>
      <c r="L36" s="5" t="n">
        <v>156417</v>
      </c>
    </row>
    <row r="37" spans="1:12">
      <c r="A37" s="4" t="s">
        <v>156</v>
      </c>
      <c r="C37" s="5" t="n">
        <v>15152700</v>
      </c>
    </row>
    <row r="38" spans="1:12">
      <c r="A38" s="4" t="s">
        <v>157</v>
      </c>
      <c r="C38" s="7" t="n">
        <v>7</v>
      </c>
      <c r="D38" s="5" t="n">
        <v>6088</v>
      </c>
      <c r="I38" s="5" t="n">
        <v>6095</v>
      </c>
      <c r="L38" s="5" t="n">
        <v>6095</v>
      </c>
    </row>
    <row r="39" spans="1:12">
      <c r="A39" s="4" t="s">
        <v>158</v>
      </c>
      <c r="C39" s="5" t="n">
        <v>691015</v>
      </c>
    </row>
    <row r="40" spans="1:12">
      <c r="A40" s="4" t="s">
        <v>159</v>
      </c>
      <c r="C40" s="5" t="n">
        <v>-6288</v>
      </c>
    </row>
    <row r="41" spans="1:12">
      <c r="A41" s="4" t="s">
        <v>169</v>
      </c>
      <c r="C41" s="7" t="n">
        <v>73</v>
      </c>
      <c r="D41" s="5" t="n">
        <v>80118</v>
      </c>
      <c r="I41" s="5" t="n">
        <v>80191</v>
      </c>
      <c r="L41" s="5" t="n">
        <v>80191</v>
      </c>
    </row>
    <row r="42" spans="1:12">
      <c r="A42" s="4" t="s">
        <v>170</v>
      </c>
      <c r="C42" s="5" t="n">
        <v>7296893</v>
      </c>
    </row>
    <row r="43" spans="1:12">
      <c r="A43" s="4" t="s">
        <v>171</v>
      </c>
      <c r="D43" s="5" t="n">
        <v>-70271</v>
      </c>
      <c r="I43" s="5" t="n">
        <v>-70271</v>
      </c>
      <c r="L43" s="5" t="n">
        <v>-70271</v>
      </c>
    </row>
    <row r="44" spans="1:12">
      <c r="A44" s="4" t="s">
        <v>160</v>
      </c>
      <c r="D44" s="5" t="n">
        <v>9436</v>
      </c>
      <c r="I44" s="5" t="n">
        <v>9436</v>
      </c>
      <c r="L44" s="5" t="n">
        <v>9436</v>
      </c>
    </row>
    <row r="45" spans="1:12">
      <c r="A45" s="4" t="s">
        <v>172</v>
      </c>
      <c r="C45" s="7" t="n">
        <v>-9</v>
      </c>
      <c r="D45" s="5" t="n">
        <v>-10057</v>
      </c>
      <c r="I45" s="5" t="n">
        <v>-10066</v>
      </c>
      <c r="L45" s="5" t="n">
        <v>-10066</v>
      </c>
    </row>
    <row r="46" spans="1:12">
      <c r="A46" s="4" t="s">
        <v>173</v>
      </c>
      <c r="C46" s="5" t="n">
        <v>-870000</v>
      </c>
    </row>
    <row r="47" spans="1:12">
      <c r="A47" s="4" t="s">
        <v>161</v>
      </c>
      <c r="F47" s="5" t="n">
        <v>-80681</v>
      </c>
      <c r="I47" s="5" t="n">
        <v>-80681</v>
      </c>
      <c r="L47" s="5" t="n">
        <v>-80681</v>
      </c>
    </row>
    <row r="48" spans="1:12">
      <c r="A48" s="4" t="s">
        <v>162</v>
      </c>
      <c r="F48" s="5" t="n">
        <v>-7554</v>
      </c>
      <c r="I48" s="5" t="n">
        <v>-7554</v>
      </c>
      <c r="L48" s="5" t="n">
        <v>-7554</v>
      </c>
    </row>
    <row r="49" spans="1:12">
      <c r="A49" s="4" t="s">
        <v>174</v>
      </c>
      <c r="E49" s="7" t="n">
        <v>-14</v>
      </c>
      <c r="H49" s="7" t="n">
        <v>-14</v>
      </c>
      <c r="K49" s="7" t="n">
        <v>-14</v>
      </c>
    </row>
    <row r="50" spans="1:12">
      <c r="A50" s="4" t="s">
        <v>163</v>
      </c>
      <c r="J50" s="5" t="n">
        <v>-23749</v>
      </c>
      <c r="L50" s="5" t="n">
        <v>-23749</v>
      </c>
    </row>
    <row r="51" spans="1:12">
      <c r="A51" s="4" t="s">
        <v>175</v>
      </c>
      <c r="B51" s="7" t="n">
        <v>-6</v>
      </c>
      <c r="I51" s="5" t="n">
        <v>-6</v>
      </c>
      <c r="J51" s="5" t="n">
        <v>-6839</v>
      </c>
      <c r="L51" s="5" t="n">
        <v>-6845</v>
      </c>
    </row>
    <row r="52" spans="1:12">
      <c r="A52" s="4" t="s">
        <v>176</v>
      </c>
      <c r="B52" s="5" t="n">
        <v>-577185</v>
      </c>
    </row>
    <row r="53" spans="1:12">
      <c r="A53" s="4" t="s">
        <v>122</v>
      </c>
      <c r="F53" s="5" t="n">
        <v>115866</v>
      </c>
      <c r="I53" s="5" t="n">
        <v>115866</v>
      </c>
      <c r="J53" s="5" t="n">
        <v>32185</v>
      </c>
      <c r="L53" s="5" t="n">
        <v>148051</v>
      </c>
    </row>
    <row r="54" spans="1:12">
      <c r="A54" s="4" t="s">
        <v>177</v>
      </c>
      <c r="F54" s="5" t="n">
        <v>176</v>
      </c>
      <c r="G54" s="7" t="n">
        <v>-176</v>
      </c>
      <c r="L54" s="5" t="n">
        <v>-176</v>
      </c>
    </row>
    <row r="55" spans="1:12">
      <c r="A55" s="4" t="s">
        <v>178</v>
      </c>
      <c r="B55" s="7" t="n">
        <v>89502</v>
      </c>
      <c r="C55" s="7" t="n">
        <v>840</v>
      </c>
      <c r="D55" s="7" t="n">
        <v>879029</v>
      </c>
      <c r="F55" s="7" t="n">
        <v>-74133</v>
      </c>
      <c r="I55" s="7" t="n">
        <v>895238</v>
      </c>
      <c r="J55" s="7" t="n">
        <v>170328</v>
      </c>
      <c r="L55" s="7" t="n">
        <v>1065566</v>
      </c>
    </row>
    <row r="56" spans="1:12">
      <c r="A56" s="4" t="s">
        <v>179</v>
      </c>
      <c r="B56" s="5" t="n">
        <v>24365084</v>
      </c>
      <c r="C56" s="5" t="n">
        <v>839877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630</v>
      </c>
      <c r="B1" s="2" t="s">
        <v>631</v>
      </c>
    </row>
    <row r="2" spans="1:2">
      <c r="A2" s="3" t="s">
        <v>250</v>
      </c>
    </row>
    <row r="3" spans="1:2">
      <c r="A3" s="4" t="s">
        <v>632</v>
      </c>
      <c r="B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633</v>
      </c>
      <c r="B1" s="2" t="s">
        <v>1</v>
      </c>
    </row>
    <row r="2" spans="1:3">
      <c r="B2" s="2" t="s">
        <v>579</v>
      </c>
      <c r="C2" s="2" t="s">
        <v>580</v>
      </c>
    </row>
    <row r="3" spans="1:3">
      <c r="A3" s="3" t="s">
        <v>250</v>
      </c>
    </row>
    <row r="4" spans="1:3">
      <c r="A4" s="4" t="s">
        <v>634</v>
      </c>
      <c r="B4" s="6" t="n">
        <v>48.9</v>
      </c>
      <c r="C4" s="6" t="n">
        <v>52.5</v>
      </c>
    </row>
    <row r="5" spans="1:3">
      <c r="A5" s="4" t="s">
        <v>635</v>
      </c>
      <c r="B5" s="5" t="n">
        <v>110</v>
      </c>
      <c r="C5" s="5" t="n">
        <v>81</v>
      </c>
    </row>
    <row r="6" spans="1:3">
      <c r="A6" s="4" t="s">
        <v>636</v>
      </c>
      <c r="B6" s="7" t="n">
        <v>2220</v>
      </c>
      <c r="C6" s="7" t="n">
        <v>15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7</v>
      </c>
      <c r="B1" s="2" t="s">
        <v>1</v>
      </c>
    </row>
    <row r="2" spans="1:4">
      <c r="B2" s="2" t="s">
        <v>2</v>
      </c>
      <c r="C2" s="2" t="s">
        <v>33</v>
      </c>
      <c r="D2" s="2" t="s">
        <v>93</v>
      </c>
    </row>
    <row r="3" spans="1:4">
      <c r="A3" s="3" t="s">
        <v>252</v>
      </c>
    </row>
    <row r="4" spans="1:4">
      <c r="A4" s="4" t="s">
        <v>638</v>
      </c>
      <c r="B4" s="7" t="n">
        <v>472964</v>
      </c>
      <c r="C4" s="7" t="n">
        <v>292249</v>
      </c>
    </row>
    <row r="5" spans="1:4">
      <c r="A5" s="4" t="s">
        <v>639</v>
      </c>
      <c r="B5" s="5" t="n">
        <v>10253</v>
      </c>
      <c r="C5" s="5" t="n">
        <v>5806</v>
      </c>
    </row>
    <row r="6" spans="1:4">
      <c r="A6" s="4" t="s">
        <v>640</v>
      </c>
      <c r="B6" s="5" t="n">
        <v>-1553</v>
      </c>
      <c r="C6" s="5" t="n">
        <v>-612</v>
      </c>
    </row>
    <row r="7" spans="1:4">
      <c r="A7" s="4" t="s">
        <v>38</v>
      </c>
      <c r="B7" s="7" t="n">
        <v>481664</v>
      </c>
      <c r="C7" s="5" t="n">
        <v>297443</v>
      </c>
    </row>
    <row r="8" spans="1:4">
      <c r="A8" s="4" t="s">
        <v>641</v>
      </c>
      <c r="B8" s="4" t="s">
        <v>446</v>
      </c>
    </row>
    <row r="9" spans="1:4">
      <c r="A9" s="4" t="s">
        <v>642</v>
      </c>
      <c r="B9" s="7" t="n">
        <v>4893886</v>
      </c>
      <c r="C9" s="5" t="n">
        <v>4814906</v>
      </c>
      <c r="D9" s="7" t="n">
        <v>1916470</v>
      </c>
    </row>
    <row r="10" spans="1:4">
      <c r="A10" s="4" t="s">
        <v>643</v>
      </c>
      <c r="D10" s="5" t="n">
        <v>1490000</v>
      </c>
    </row>
    <row r="11" spans="1:4">
      <c r="A11" s="4" t="s">
        <v>644</v>
      </c>
      <c r="B11" s="5" t="n">
        <v>65500</v>
      </c>
      <c r="C11" s="5" t="n">
        <v>68300</v>
      </c>
      <c r="D11" s="5" t="n">
        <v>22800</v>
      </c>
    </row>
    <row r="12" spans="1:4">
      <c r="A12" s="4" t="s">
        <v>645</v>
      </c>
    </row>
    <row r="13" spans="1:4">
      <c r="A13" s="3" t="s">
        <v>252</v>
      </c>
    </row>
    <row r="14" spans="1:4">
      <c r="A14" s="4" t="s">
        <v>642</v>
      </c>
      <c r="D14" s="7" t="n">
        <v>418200</v>
      </c>
    </row>
    <row r="15" spans="1:4">
      <c r="A15" s="4" t="s">
        <v>450</v>
      </c>
    </row>
    <row r="16" spans="1:4">
      <c r="A16" s="3" t="s">
        <v>252</v>
      </c>
    </row>
    <row r="17" spans="1:4">
      <c r="A17" s="4" t="s">
        <v>38</v>
      </c>
      <c r="B17" s="5" t="n">
        <v>358790</v>
      </c>
      <c r="C17" s="5" t="n">
        <v>243717</v>
      </c>
    </row>
    <row r="18" spans="1:4">
      <c r="A18" s="4" t="s">
        <v>646</v>
      </c>
    </row>
    <row r="19" spans="1:4">
      <c r="A19" s="3" t="s">
        <v>252</v>
      </c>
    </row>
    <row r="20" spans="1:4">
      <c r="A20" s="4" t="s">
        <v>38</v>
      </c>
      <c r="B20" s="5" t="n">
        <v>95004</v>
      </c>
      <c r="C20" s="5" t="n">
        <v>47545</v>
      </c>
    </row>
    <row r="21" spans="1:4">
      <c r="A21" s="4" t="s">
        <v>647</v>
      </c>
    </row>
    <row r="22" spans="1:4">
      <c r="A22" s="3" t="s">
        <v>252</v>
      </c>
    </row>
    <row r="23" spans="1:4">
      <c r="A23" s="4" t="s">
        <v>38</v>
      </c>
      <c r="B23" s="7" t="n">
        <v>19170</v>
      </c>
      <c r="C23" s="7" t="n">
        <v>9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24"/>
    <col customWidth="1" max="3" min="3" width="25"/>
  </cols>
  <sheetData>
    <row r="1" spans="1:3">
      <c r="A1" s="1" t="s">
        <v>648</v>
      </c>
      <c r="B1" s="2" t="s">
        <v>1</v>
      </c>
    </row>
    <row r="2" spans="1:3">
      <c r="B2" s="2" t="s">
        <v>2</v>
      </c>
      <c r="C2" s="2" t="s">
        <v>33</v>
      </c>
    </row>
    <row r="3" spans="1:3">
      <c r="A3" s="3" t="s">
        <v>254</v>
      </c>
    </row>
    <row r="4" spans="1:3">
      <c r="A4" s="4" t="s">
        <v>649</v>
      </c>
      <c r="B4" s="7" t="n">
        <v>252608</v>
      </c>
    </row>
    <row r="5" spans="1:3">
      <c r="A5" s="4" t="s">
        <v>650</v>
      </c>
      <c r="B5" s="5" t="n">
        <v>273770</v>
      </c>
      <c r="C5" s="7" t="n">
        <v>252608</v>
      </c>
    </row>
    <row r="6" spans="1:3">
      <c r="A6" s="3" t="s">
        <v>651</v>
      </c>
    </row>
    <row r="7" spans="1:3">
      <c r="A7" s="5" t="n">
        <v>2019</v>
      </c>
      <c r="B7" s="5" t="n">
        <v>5465</v>
      </c>
    </row>
    <row r="8" spans="1:3">
      <c r="A8" s="5" t="n">
        <v>2020</v>
      </c>
      <c r="B8" s="5" t="n">
        <v>5249</v>
      </c>
    </row>
    <row r="9" spans="1:3">
      <c r="A9" s="5" t="n">
        <v>2021</v>
      </c>
      <c r="B9" s="5" t="n">
        <v>4691</v>
      </c>
    </row>
    <row r="10" spans="1:3">
      <c r="A10" s="5" t="n">
        <v>2022</v>
      </c>
      <c r="B10" s="5" t="n">
        <v>4691</v>
      </c>
    </row>
    <row r="11" spans="1:3">
      <c r="A11" s="5" t="n">
        <v>2023</v>
      </c>
      <c r="B11" s="5" t="n">
        <v>4691</v>
      </c>
    </row>
    <row r="12" spans="1:3">
      <c r="A12" s="4" t="s">
        <v>350</v>
      </c>
    </row>
    <row r="13" spans="1:3">
      <c r="A13" s="3" t="s">
        <v>254</v>
      </c>
    </row>
    <row r="14" spans="1:3">
      <c r="A14" s="4" t="s">
        <v>649</v>
      </c>
      <c r="B14" s="5" t="n">
        <v>252608</v>
      </c>
      <c r="C14" s="5" t="n">
        <v>227743</v>
      </c>
    </row>
    <row r="15" spans="1:3">
      <c r="A15" s="4" t="s">
        <v>652</v>
      </c>
      <c r="B15" s="5" t="n">
        <v>94344</v>
      </c>
      <c r="C15" s="5" t="n">
        <v>87899</v>
      </c>
    </row>
    <row r="16" spans="1:3">
      <c r="A16" s="4" t="s">
        <v>653</v>
      </c>
      <c r="B16" s="5" t="n">
        <v>-48124</v>
      </c>
      <c r="C16" s="5" t="n">
        <v>-47202</v>
      </c>
    </row>
    <row r="17" spans="1:3">
      <c r="A17" s="4" t="s">
        <v>654</v>
      </c>
      <c r="B17" s="5" t="n">
        <v>-25058</v>
      </c>
      <c r="C17" s="5" t="n">
        <v>-15832</v>
      </c>
    </row>
    <row r="18" spans="1:3">
      <c r="A18" s="4" t="s">
        <v>650</v>
      </c>
      <c r="B18" s="5" t="n">
        <v>273770</v>
      </c>
      <c r="C18" s="5" t="n">
        <v>252608</v>
      </c>
    </row>
    <row r="19" spans="1:3">
      <c r="A19" s="4" t="s">
        <v>655</v>
      </c>
      <c r="B19" s="5" t="n">
        <v>21900</v>
      </c>
      <c r="C19" s="5" t="n">
        <v>12700</v>
      </c>
    </row>
    <row r="20" spans="1:3">
      <c r="A20" s="4" t="s">
        <v>656</v>
      </c>
      <c r="B20" s="5" t="n">
        <v>0</v>
      </c>
      <c r="C20" s="7" t="n">
        <v>0</v>
      </c>
    </row>
    <row r="21" spans="1:3">
      <c r="A21" s="3" t="s">
        <v>651</v>
      </c>
    </row>
    <row r="22" spans="1:3">
      <c r="A22" s="5" t="n">
        <v>2019</v>
      </c>
      <c r="B22" s="5" t="n">
        <v>48546</v>
      </c>
    </row>
    <row r="23" spans="1:3">
      <c r="A23" s="5" t="n">
        <v>2020</v>
      </c>
      <c r="B23" s="5" t="n">
        <v>44364</v>
      </c>
    </row>
    <row r="24" spans="1:3">
      <c r="A24" s="5" t="n">
        <v>2021</v>
      </c>
      <c r="B24" s="5" t="n">
        <v>37990</v>
      </c>
    </row>
    <row r="25" spans="1:3">
      <c r="A25" s="5" t="n">
        <v>2022</v>
      </c>
      <c r="B25" s="5" t="n">
        <v>31189</v>
      </c>
    </row>
    <row r="26" spans="1:3">
      <c r="A26" s="5" t="n">
        <v>2023</v>
      </c>
      <c r="B26" s="5" t="n">
        <v>26508</v>
      </c>
    </row>
    <row r="27" spans="1:3">
      <c r="A27" s="4" t="s">
        <v>657</v>
      </c>
      <c r="B27" s="5" t="n">
        <v>85173</v>
      </c>
    </row>
    <row r="28" spans="1:3">
      <c r="A28" s="4" t="s">
        <v>658</v>
      </c>
      <c r="B28" s="7" t="n">
        <v>273770</v>
      </c>
    </row>
    <row r="29" spans="1:3">
      <c r="A29" s="4" t="s">
        <v>659</v>
      </c>
    </row>
    <row r="30" spans="1:3">
      <c r="A30" s="3" t="s">
        <v>254</v>
      </c>
    </row>
    <row r="31" spans="1:3">
      <c r="A31" s="4" t="s">
        <v>660</v>
      </c>
      <c r="B31" s="4" t="s">
        <v>661</v>
      </c>
      <c r="C31" s="4" t="s">
        <v>662</v>
      </c>
    </row>
    <row r="32" spans="1:3">
      <c r="A32" s="4" t="s">
        <v>663</v>
      </c>
    </row>
    <row r="33" spans="1:3">
      <c r="A33" s="3" t="s">
        <v>254</v>
      </c>
    </row>
    <row r="34" spans="1:3">
      <c r="A34" s="4" t="s">
        <v>649</v>
      </c>
      <c r="B34" s="7" t="n">
        <v>143270</v>
      </c>
      <c r="C34" s="7" t="n">
        <v>194800</v>
      </c>
    </row>
    <row r="35" spans="1:3">
      <c r="A35" s="4" t="s">
        <v>652</v>
      </c>
      <c r="C35" s="5" t="n">
        <v>1199</v>
      </c>
    </row>
    <row r="36" spans="1:3">
      <c r="A36" s="4" t="s">
        <v>653</v>
      </c>
      <c r="B36" s="5" t="n">
        <v>-28958</v>
      </c>
      <c r="C36" s="5" t="n">
        <v>-37470</v>
      </c>
    </row>
    <row r="37" spans="1:3">
      <c r="A37" s="4" t="s">
        <v>654</v>
      </c>
      <c r="B37" s="5" t="n">
        <v>-17228</v>
      </c>
      <c r="C37" s="5" t="n">
        <v>-15259</v>
      </c>
    </row>
    <row r="38" spans="1:3">
      <c r="A38" s="4" t="s">
        <v>650</v>
      </c>
      <c r="B38" s="5" t="n">
        <v>97084</v>
      </c>
      <c r="C38" s="5" t="n">
        <v>143270</v>
      </c>
    </row>
    <row r="39" spans="1:3">
      <c r="A39" s="4" t="s">
        <v>664</v>
      </c>
    </row>
    <row r="40" spans="1:3">
      <c r="A40" s="3" t="s">
        <v>254</v>
      </c>
    </row>
    <row r="41" spans="1:3">
      <c r="A41" s="4" t="s">
        <v>649</v>
      </c>
      <c r="B41" s="5" t="n">
        <v>109338</v>
      </c>
      <c r="C41" s="5" t="n">
        <v>32943</v>
      </c>
    </row>
    <row r="42" spans="1:3">
      <c r="A42" s="4" t="s">
        <v>652</v>
      </c>
      <c r="B42" s="5" t="n">
        <v>94344</v>
      </c>
      <c r="C42" s="5" t="n">
        <v>86700</v>
      </c>
    </row>
    <row r="43" spans="1:3">
      <c r="A43" s="4" t="s">
        <v>653</v>
      </c>
      <c r="B43" s="5" t="n">
        <v>-19166</v>
      </c>
      <c r="C43" s="5" t="n">
        <v>-9732</v>
      </c>
    </row>
    <row r="44" spans="1:3">
      <c r="A44" s="4" t="s">
        <v>654</v>
      </c>
      <c r="B44" s="5" t="n">
        <v>-7830</v>
      </c>
      <c r="C44" s="5" t="n">
        <v>-573</v>
      </c>
    </row>
    <row r="45" spans="1:3">
      <c r="A45" s="4" t="s">
        <v>650</v>
      </c>
      <c r="B45" s="7" t="n">
        <v>176686</v>
      </c>
      <c r="C45" s="7" t="n">
        <v>1093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65</v>
      </c>
      <c r="B1" s="2" t="s">
        <v>1</v>
      </c>
    </row>
    <row r="2" spans="1:4">
      <c r="B2" s="2" t="s">
        <v>666</v>
      </c>
      <c r="C2" s="2" t="s">
        <v>667</v>
      </c>
      <c r="D2" s="2" t="s">
        <v>479</v>
      </c>
    </row>
    <row r="3" spans="1:4">
      <c r="A3" s="3" t="s">
        <v>256</v>
      </c>
    </row>
    <row r="4" spans="1:4">
      <c r="A4" s="4" t="s">
        <v>668</v>
      </c>
      <c r="B4" s="7" t="n">
        <v>12800</v>
      </c>
      <c r="C4" s="7" t="n">
        <v>5200</v>
      </c>
      <c r="D4" s="7" t="n">
        <v>1100</v>
      </c>
    </row>
    <row r="5" spans="1:4">
      <c r="A5" s="4" t="s">
        <v>669</v>
      </c>
    </row>
    <row r="6" spans="1:4">
      <c r="A6" s="3" t="s">
        <v>256</v>
      </c>
    </row>
    <row r="7" spans="1:4">
      <c r="A7" s="4" t="s">
        <v>670</v>
      </c>
      <c r="B7" s="5" t="n">
        <v>824100</v>
      </c>
      <c r="C7" s="5" t="n">
        <v>750800</v>
      </c>
    </row>
    <row r="8" spans="1:4">
      <c r="A8" s="4" t="s">
        <v>350</v>
      </c>
    </row>
    <row r="9" spans="1:4">
      <c r="A9" s="3" t="s">
        <v>256</v>
      </c>
    </row>
    <row r="10" spans="1:4">
      <c r="A10" s="4" t="s">
        <v>671</v>
      </c>
      <c r="B10" s="7" t="n">
        <v>18601641</v>
      </c>
      <c r="C10" s="7" t="n">
        <v>16206315</v>
      </c>
    </row>
    <row r="11" spans="1:4">
      <c r="A11" s="4" t="s">
        <v>672</v>
      </c>
      <c r="B11" s="4" t="s">
        <v>673</v>
      </c>
      <c r="C11" s="4" t="s">
        <v>674</v>
      </c>
    </row>
    <row r="12" spans="1:4">
      <c r="A12" s="4" t="s">
        <v>675</v>
      </c>
    </row>
    <row r="13" spans="1:4">
      <c r="A13" s="3" t="s">
        <v>256</v>
      </c>
    </row>
    <row r="14" spans="1:4">
      <c r="A14" s="4" t="s">
        <v>676</v>
      </c>
      <c r="B14" s="4" t="s">
        <v>454</v>
      </c>
      <c r="C14" s="4" t="s">
        <v>454</v>
      </c>
    </row>
    <row r="15" spans="1:4">
      <c r="A15" s="4" t="s">
        <v>677</v>
      </c>
      <c r="B15" s="5" t="n">
        <v>0</v>
      </c>
    </row>
    <row r="16" spans="1:4">
      <c r="A16" s="4" t="s">
        <v>670</v>
      </c>
      <c r="B16" s="7" t="n">
        <v>521200</v>
      </c>
      <c r="C16" s="7" t="n">
        <v>477900</v>
      </c>
    </row>
    <row r="17" spans="1:4">
      <c r="A17" s="4" t="s">
        <v>678</v>
      </c>
    </row>
    <row r="18" spans="1:4">
      <c r="A18" s="3" t="s">
        <v>256</v>
      </c>
    </row>
    <row r="19" spans="1:4">
      <c r="A19" s="4" t="s">
        <v>676</v>
      </c>
      <c r="B19" s="4" t="s">
        <v>459</v>
      </c>
      <c r="C19" s="4" t="s">
        <v>505</v>
      </c>
    </row>
    <row r="20" spans="1:4">
      <c r="A20" s="4" t="s">
        <v>679</v>
      </c>
    </row>
    <row r="21" spans="1:4">
      <c r="A21" s="3" t="s">
        <v>256</v>
      </c>
    </row>
    <row r="22" spans="1:4">
      <c r="A22" s="4" t="s">
        <v>676</v>
      </c>
      <c r="B22" s="4" t="s">
        <v>680</v>
      </c>
      <c r="C22" s="4" t="s">
        <v>680</v>
      </c>
    </row>
    <row r="23" spans="1:4">
      <c r="A23" s="4" t="s">
        <v>681</v>
      </c>
    </row>
    <row r="24" spans="1:4">
      <c r="A24" s="3" t="s">
        <v>256</v>
      </c>
    </row>
    <row r="25" spans="1:4">
      <c r="A25" s="4" t="s">
        <v>676</v>
      </c>
      <c r="B25" s="4" t="s">
        <v>568</v>
      </c>
      <c r="C25" s="4" t="s">
        <v>568</v>
      </c>
    </row>
    <row r="26" spans="1:4">
      <c r="A26" s="4" t="s">
        <v>682</v>
      </c>
    </row>
    <row r="27" spans="1:4">
      <c r="A27" s="3" t="s">
        <v>256</v>
      </c>
    </row>
    <row r="28" spans="1:4">
      <c r="A28" s="4" t="s">
        <v>676</v>
      </c>
      <c r="B28" s="4" t="s">
        <v>568</v>
      </c>
      <c r="C28" s="4" t="s">
        <v>568</v>
      </c>
    </row>
    <row r="29" spans="1:4">
      <c r="A29" s="4" t="s">
        <v>683</v>
      </c>
    </row>
    <row r="30" spans="1:4">
      <c r="A30" s="3" t="s">
        <v>256</v>
      </c>
    </row>
    <row r="31" spans="1:4">
      <c r="A31" s="4" t="s">
        <v>676</v>
      </c>
      <c r="B31" s="4" t="s">
        <v>517</v>
      </c>
      <c r="C31" s="4" t="s">
        <v>517</v>
      </c>
    </row>
    <row r="32" spans="1:4">
      <c r="A32" s="4" t="s">
        <v>684</v>
      </c>
    </row>
    <row r="33" spans="1:4">
      <c r="A33" s="3" t="s">
        <v>256</v>
      </c>
    </row>
    <row r="34" spans="1:4">
      <c r="A34" s="4" t="s">
        <v>676</v>
      </c>
      <c r="B34" s="4" t="s">
        <v>517</v>
      </c>
      <c r="C34" s="4" t="s">
        <v>517</v>
      </c>
    </row>
    <row r="35" spans="1:4">
      <c r="A35" s="4" t="s">
        <v>685</v>
      </c>
    </row>
    <row r="36" spans="1:4">
      <c r="A36" s="3" t="s">
        <v>256</v>
      </c>
    </row>
    <row r="37" spans="1:4">
      <c r="A37" s="4" t="s">
        <v>676</v>
      </c>
      <c r="B37" s="4" t="s">
        <v>686</v>
      </c>
      <c r="C37" s="4" t="s">
        <v>687</v>
      </c>
    </row>
    <row r="38" spans="1:4">
      <c r="A38" s="4" t="s">
        <v>688</v>
      </c>
    </row>
    <row r="39" spans="1:4">
      <c r="A39" s="3" t="s">
        <v>256</v>
      </c>
    </row>
    <row r="40" spans="1:4">
      <c r="A40" s="4" t="s">
        <v>671</v>
      </c>
      <c r="B40" s="7" t="n">
        <v>4394287</v>
      </c>
    </row>
    <row r="41" spans="1:4">
      <c r="A41" s="4" t="s">
        <v>689</v>
      </c>
    </row>
    <row r="42" spans="1:4">
      <c r="A42" s="3" t="s">
        <v>256</v>
      </c>
    </row>
    <row r="43" spans="1:4">
      <c r="A43" s="4" t="s">
        <v>676</v>
      </c>
      <c r="B43" s="4" t="s">
        <v>506</v>
      </c>
    </row>
    <row r="44" spans="1:4">
      <c r="A44" s="4" t="s">
        <v>690</v>
      </c>
    </row>
    <row r="45" spans="1:4">
      <c r="A45" s="3" t="s">
        <v>256</v>
      </c>
    </row>
    <row r="46" spans="1:4">
      <c r="A46" s="4" t="s">
        <v>671</v>
      </c>
      <c r="B46" s="7" t="n">
        <v>13562667</v>
      </c>
    </row>
    <row r="47" spans="1:4">
      <c r="A47" s="4" t="s">
        <v>691</v>
      </c>
    </row>
    <row r="48" spans="1:4">
      <c r="A48" s="3" t="s">
        <v>256</v>
      </c>
    </row>
    <row r="49" spans="1:4">
      <c r="A49" s="4" t="s">
        <v>676</v>
      </c>
      <c r="B49" s="4" t="s">
        <v>496</v>
      </c>
    </row>
    <row r="50" spans="1:4">
      <c r="A50" s="4" t="s">
        <v>690</v>
      </c>
    </row>
    <row r="51" spans="1:4">
      <c r="A51" s="3" t="s">
        <v>256</v>
      </c>
    </row>
    <row r="52" spans="1:4">
      <c r="A52" s="4" t="s">
        <v>671</v>
      </c>
      <c r="C52" s="7" t="n">
        <v>12502699</v>
      </c>
    </row>
    <row r="53" spans="1:4">
      <c r="A53" s="4" t="s">
        <v>691</v>
      </c>
    </row>
    <row r="54" spans="1:4">
      <c r="A54" s="3" t="s">
        <v>256</v>
      </c>
    </row>
    <row r="55" spans="1:4">
      <c r="A55" s="4" t="s">
        <v>676</v>
      </c>
      <c r="C55" s="4" t="s">
        <v>557</v>
      </c>
    </row>
    <row r="56" spans="1:4">
      <c r="A56" s="4" t="s">
        <v>688</v>
      </c>
    </row>
    <row r="57" spans="1:4">
      <c r="A57" s="3" t="s">
        <v>256</v>
      </c>
    </row>
    <row r="58" spans="1:4">
      <c r="A58" s="4" t="s">
        <v>671</v>
      </c>
      <c r="C58" s="7" t="n">
        <v>3166134</v>
      </c>
    </row>
    <row r="59" spans="1:4">
      <c r="A59" s="4" t="s">
        <v>689</v>
      </c>
    </row>
    <row r="60" spans="1:4">
      <c r="A60" s="3" t="s">
        <v>256</v>
      </c>
    </row>
    <row r="61" spans="1:4">
      <c r="A61" s="4" t="s">
        <v>676</v>
      </c>
      <c r="C61" s="4" t="s">
        <v>459</v>
      </c>
    </row>
    <row r="62" spans="1:4">
      <c r="A62" s="4" t="s">
        <v>692</v>
      </c>
    </row>
    <row r="63" spans="1:4">
      <c r="A63" s="3" t="s">
        <v>256</v>
      </c>
    </row>
    <row r="64" spans="1:4">
      <c r="A64" s="4" t="s">
        <v>671</v>
      </c>
      <c r="B64" s="7" t="n">
        <v>644687</v>
      </c>
      <c r="C64" s="7" t="n">
        <v>537482</v>
      </c>
    </row>
    <row r="65" spans="1:4">
      <c r="A65" s="4" t="s">
        <v>693</v>
      </c>
    </row>
    <row r="66" spans="1:4">
      <c r="A66" s="3" t="s">
        <v>256</v>
      </c>
    </row>
    <row r="67" spans="1:4">
      <c r="A67" s="4" t="s">
        <v>676</v>
      </c>
      <c r="B67" s="4" t="s">
        <v>462</v>
      </c>
      <c r="C67" s="4" t="s">
        <v>4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694</v>
      </c>
      <c r="B1" s="2" t="s">
        <v>1</v>
      </c>
    </row>
    <row r="2" spans="1:3">
      <c r="B2" s="2" t="s">
        <v>695</v>
      </c>
      <c r="C2" s="2" t="s">
        <v>667</v>
      </c>
    </row>
    <row r="3" spans="1:3">
      <c r="A3" s="3" t="s">
        <v>696</v>
      </c>
    </row>
    <row r="4" spans="1:3">
      <c r="A4" s="4" t="s">
        <v>605</v>
      </c>
      <c r="B4" s="7" t="n">
        <v>76363</v>
      </c>
      <c r="C4" s="7" t="n">
        <v>27837</v>
      </c>
    </row>
    <row r="5" spans="1:3">
      <c r="A5" s="4" t="s">
        <v>697</v>
      </c>
    </row>
    <row r="6" spans="1:3">
      <c r="A6" s="3" t="s">
        <v>696</v>
      </c>
    </row>
    <row r="7" spans="1:3">
      <c r="A7" s="4" t="s">
        <v>698</v>
      </c>
      <c r="B7" s="5" t="n">
        <v>103515</v>
      </c>
      <c r="C7" s="5" t="n">
        <v>40566</v>
      </c>
    </row>
    <row r="8" spans="1:3">
      <c r="A8" s="4" t="s">
        <v>605</v>
      </c>
      <c r="B8" s="5" t="n">
        <v>76363</v>
      </c>
      <c r="C8" s="5" t="n">
        <v>27837</v>
      </c>
    </row>
    <row r="9" spans="1:3">
      <c r="A9" s="4" t="s">
        <v>699</v>
      </c>
      <c r="B9" s="5" t="n">
        <v>2734</v>
      </c>
      <c r="C9" s="5" t="n">
        <v>602</v>
      </c>
    </row>
    <row r="10" spans="1:3">
      <c r="A10" s="4" t="s">
        <v>700</v>
      </c>
      <c r="B10" s="5" t="n">
        <v>79097</v>
      </c>
      <c r="C10" s="5" t="n">
        <v>28439</v>
      </c>
    </row>
    <row r="11" spans="1:3">
      <c r="A11" s="4" t="s">
        <v>95</v>
      </c>
      <c r="B11" s="7" t="n">
        <v>2500</v>
      </c>
      <c r="C11" s="7" t="n">
        <v>800</v>
      </c>
    </row>
    <row r="12" spans="1:3">
      <c r="A12" s="4" t="s">
        <v>701</v>
      </c>
      <c r="B12" s="4" t="s">
        <v>702</v>
      </c>
    </row>
    <row r="13" spans="1:3">
      <c r="A13" s="3" t="s">
        <v>703</v>
      </c>
    </row>
    <row r="14" spans="1:3">
      <c r="A14" s="4" t="s">
        <v>704</v>
      </c>
      <c r="B14" s="7" t="n">
        <v>15800</v>
      </c>
    </row>
    <row r="15" spans="1:3">
      <c r="A15" s="4" t="s">
        <v>705</v>
      </c>
      <c r="B15" s="5" t="n">
        <v>45900</v>
      </c>
    </row>
    <row r="16" spans="1:3">
      <c r="A16" s="4" t="s">
        <v>706</v>
      </c>
      <c r="B16" s="5" t="n">
        <v>28000</v>
      </c>
    </row>
    <row r="17" spans="1:3">
      <c r="A17" s="4" t="s">
        <v>707</v>
      </c>
      <c r="B17" s="7" t="n">
        <v>13800</v>
      </c>
    </row>
    <row r="18" spans="1:3">
      <c r="A18" s="4" t="s">
        <v>708</v>
      </c>
    </row>
    <row r="19" spans="1:3">
      <c r="A19" s="3" t="s">
        <v>696</v>
      </c>
    </row>
    <row r="20" spans="1:3">
      <c r="A20" s="4" t="s">
        <v>709</v>
      </c>
      <c r="B20" s="4" t="s">
        <v>710</v>
      </c>
    </row>
    <row r="21" spans="1:3">
      <c r="A21" s="4" t="s">
        <v>711</v>
      </c>
    </row>
    <row r="22" spans="1:3">
      <c r="A22" s="3" t="s">
        <v>696</v>
      </c>
    </row>
    <row r="23" spans="1:3">
      <c r="A23" s="4" t="s">
        <v>712</v>
      </c>
      <c r="B23" s="4" t="s">
        <v>713</v>
      </c>
    </row>
    <row r="24" spans="1:3">
      <c r="A24" s="4" t="s">
        <v>714</v>
      </c>
      <c r="B24" s="4" t="s">
        <v>715</v>
      </c>
      <c r="C24" s="4" t="s">
        <v>716</v>
      </c>
    </row>
    <row r="25" spans="1:3">
      <c r="A25" s="4" t="s">
        <v>717</v>
      </c>
      <c r="B25" s="7" t="n">
        <v>0</v>
      </c>
    </row>
    <row r="26" spans="1:3">
      <c r="A26" s="4" t="s">
        <v>718</v>
      </c>
    </row>
    <row r="27" spans="1:3">
      <c r="A27" s="3" t="s">
        <v>696</v>
      </c>
    </row>
    <row r="28" spans="1:3">
      <c r="A28" s="4" t="s">
        <v>719</v>
      </c>
      <c r="B28" s="5" t="n">
        <v>65200</v>
      </c>
    </row>
    <row r="29" spans="1:3">
      <c r="A29" s="4" t="s">
        <v>720</v>
      </c>
      <c r="B29" s="7" t="n">
        <v>47500</v>
      </c>
    </row>
    <row r="30" spans="1:3">
      <c r="A30" s="4" t="s">
        <v>721</v>
      </c>
      <c r="B30" s="5" t="n">
        <v>4</v>
      </c>
    </row>
    <row r="31" spans="1:3">
      <c r="A31" s="4" t="s">
        <v>722</v>
      </c>
    </row>
    <row r="32" spans="1:3">
      <c r="A32" s="3" t="s">
        <v>696</v>
      </c>
    </row>
    <row r="33" spans="1:3">
      <c r="A33" s="4" t="s">
        <v>719</v>
      </c>
      <c r="B33" s="7" t="n">
        <v>106200</v>
      </c>
    </row>
    <row r="34" spans="1:3">
      <c r="A34" s="4" t="s">
        <v>723</v>
      </c>
      <c r="B34" s="7" t="n">
        <v>74700</v>
      </c>
    </row>
    <row r="35" spans="1:3">
      <c r="A35" s="4" t="s">
        <v>724</v>
      </c>
      <c r="B35" s="4" t="s">
        <v>7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6</v>
      </c>
      <c r="B1" s="2" t="s">
        <v>2</v>
      </c>
      <c r="C1" s="2" t="s">
        <v>33</v>
      </c>
    </row>
    <row r="2" spans="1:3">
      <c r="A2" s="3" t="s">
        <v>727</v>
      </c>
    </row>
    <row r="3" spans="1:3">
      <c r="A3" s="4" t="s">
        <v>727</v>
      </c>
      <c r="B3" s="7" t="n">
        <v>21580</v>
      </c>
      <c r="C3" s="7" t="n">
        <v>23653</v>
      </c>
    </row>
    <row r="4" spans="1:3">
      <c r="A4" s="4" t="s">
        <v>728</v>
      </c>
      <c r="B4" s="5" t="n">
        <v>282188</v>
      </c>
    </row>
    <row r="5" spans="1:3">
      <c r="A5" s="4" t="s">
        <v>729</v>
      </c>
    </row>
    <row r="6" spans="1:3">
      <c r="A6" s="3" t="s">
        <v>727</v>
      </c>
    </row>
    <row r="7" spans="1:3">
      <c r="A7" s="4" t="s">
        <v>727</v>
      </c>
      <c r="B7" s="5" t="n">
        <v>19260</v>
      </c>
      <c r="C7" s="5" t="n">
        <v>19193</v>
      </c>
    </row>
    <row r="8" spans="1:3">
      <c r="A8" s="4" t="s">
        <v>730</v>
      </c>
    </row>
    <row r="9" spans="1:3">
      <c r="A9" s="3" t="s">
        <v>727</v>
      </c>
    </row>
    <row r="10" spans="1:3">
      <c r="A10" s="4" t="s">
        <v>727</v>
      </c>
      <c r="B10" s="5" t="n">
        <v>1895</v>
      </c>
      <c r="C10" s="5" t="n">
        <v>1895</v>
      </c>
    </row>
    <row r="11" spans="1:3">
      <c r="A11" s="4" t="s">
        <v>731</v>
      </c>
    </row>
    <row r="12" spans="1:3">
      <c r="A12" s="3" t="s">
        <v>727</v>
      </c>
    </row>
    <row r="13" spans="1:3">
      <c r="A13" s="4" t="s">
        <v>727</v>
      </c>
      <c r="B13" s="5" t="n">
        <v>425</v>
      </c>
      <c r="C13" s="5" t="n">
        <v>425</v>
      </c>
    </row>
    <row r="14" spans="1:3">
      <c r="A14" s="4" t="s">
        <v>732</v>
      </c>
    </row>
    <row r="15" spans="1:3">
      <c r="A15" s="3" t="s">
        <v>727</v>
      </c>
    </row>
    <row r="16" spans="1:3">
      <c r="A16" s="4" t="s">
        <v>727</v>
      </c>
      <c r="C16" s="7" t="n">
        <v>2140</v>
      </c>
    </row>
    <row r="17" spans="1:3">
      <c r="A17" s="4" t="s">
        <v>728</v>
      </c>
      <c r="B17" s="5" t="n">
        <v>1688</v>
      </c>
    </row>
    <row r="18" spans="1:3">
      <c r="A18" s="4" t="s">
        <v>733</v>
      </c>
    </row>
    <row r="19" spans="1:3">
      <c r="A19" s="3" t="s">
        <v>727</v>
      </c>
    </row>
    <row r="20" spans="1:3">
      <c r="A20" s="4" t="s">
        <v>728</v>
      </c>
      <c r="B20" s="7" t="n">
        <v>280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734</v>
      </c>
      <c r="B1" s="2" t="s">
        <v>735</v>
      </c>
      <c r="J1" s="2" t="s">
        <v>736</v>
      </c>
      <c r="K1" s="2" t="s">
        <v>1</v>
      </c>
    </row>
    <row r="2" spans="1:14">
      <c r="B2" s="2" t="s">
        <v>443</v>
      </c>
      <c r="C2" s="2" t="s">
        <v>737</v>
      </c>
      <c r="D2" s="2" t="s">
        <v>738</v>
      </c>
      <c r="E2" s="2" t="s">
        <v>739</v>
      </c>
      <c r="F2" s="2" t="s">
        <v>667</v>
      </c>
      <c r="G2" s="2" t="s">
        <v>740</v>
      </c>
      <c r="H2" s="2" t="s">
        <v>741</v>
      </c>
      <c r="I2" s="2" t="s">
        <v>742</v>
      </c>
      <c r="J2" s="2" t="s">
        <v>737</v>
      </c>
      <c r="K2" s="2" t="s">
        <v>443</v>
      </c>
      <c r="L2" s="2" t="s">
        <v>743</v>
      </c>
      <c r="M2" s="2" t="s">
        <v>479</v>
      </c>
      <c r="N2" s="2" t="s">
        <v>480</v>
      </c>
    </row>
    <row r="3" spans="1:14">
      <c r="A3" s="3" t="s">
        <v>727</v>
      </c>
    </row>
    <row r="4" spans="1:14">
      <c r="A4" s="4" t="s">
        <v>744</v>
      </c>
      <c r="B4" s="7" t="n">
        <v>1593548000</v>
      </c>
      <c r="F4" s="7" t="n">
        <v>1418422000</v>
      </c>
      <c r="K4" s="7" t="n">
        <v>1593548000</v>
      </c>
      <c r="L4" s="7" t="n">
        <v>1418422000</v>
      </c>
    </row>
    <row r="5" spans="1:14">
      <c r="A5" s="4" t="s">
        <v>120</v>
      </c>
      <c r="B5" s="5" t="n">
        <v>91000</v>
      </c>
      <c r="C5" s="7" t="n">
        <v>-1028000</v>
      </c>
      <c r="D5" s="7" t="n">
        <v>1387000</v>
      </c>
      <c r="E5" s="7" t="n">
        <v>746000</v>
      </c>
      <c r="F5" s="5" t="n">
        <v>-4706000</v>
      </c>
      <c r="G5" s="7" t="n">
        <v>995000</v>
      </c>
      <c r="H5" s="7" t="n">
        <v>-3000</v>
      </c>
      <c r="I5" s="7" t="n">
        <v>763000</v>
      </c>
      <c r="K5" s="5" t="n">
        <v>1196000</v>
      </c>
      <c r="L5" s="5" t="n">
        <v>-2951000</v>
      </c>
      <c r="M5" s="7" t="n">
        <v>12995000</v>
      </c>
    </row>
    <row r="6" spans="1:14">
      <c r="A6" s="4" t="s">
        <v>745</v>
      </c>
      <c r="B6" s="5" t="n">
        <v>282188000</v>
      </c>
      <c r="K6" s="5" t="n">
        <v>282188000</v>
      </c>
    </row>
    <row r="7" spans="1:14">
      <c r="A7" s="4" t="s">
        <v>481</v>
      </c>
      <c r="B7" s="5" t="n">
        <v>3283342000</v>
      </c>
      <c r="K7" s="5" t="n">
        <v>3283342000</v>
      </c>
    </row>
    <row r="8" spans="1:14">
      <c r="A8" s="4" t="s">
        <v>613</v>
      </c>
    </row>
    <row r="9" spans="1:14">
      <c r="A9" s="3" t="s">
        <v>727</v>
      </c>
    </row>
    <row r="10" spans="1:14">
      <c r="A10" s="4" t="s">
        <v>746</v>
      </c>
      <c r="F10" s="5" t="n">
        <v>1500000</v>
      </c>
      <c r="L10" s="7" t="n">
        <v>1500000</v>
      </c>
      <c r="M10" s="5" t="n">
        <v>0</v>
      </c>
    </row>
    <row r="11" spans="1:14">
      <c r="A11" s="4" t="s">
        <v>747</v>
      </c>
      <c r="L11" s="4" t="s">
        <v>456</v>
      </c>
    </row>
    <row r="12" spans="1:14">
      <c r="A12" s="4" t="s">
        <v>507</v>
      </c>
    </row>
    <row r="13" spans="1:14">
      <c r="A13" s="3" t="s">
        <v>727</v>
      </c>
    </row>
    <row r="14" spans="1:14">
      <c r="A14" s="4" t="s">
        <v>481</v>
      </c>
      <c r="B14" s="5" t="n">
        <v>2992814000</v>
      </c>
      <c r="K14" s="7" t="n">
        <v>2992814000</v>
      </c>
    </row>
    <row r="15" spans="1:14">
      <c r="A15" s="4" t="s">
        <v>748</v>
      </c>
    </row>
    <row r="16" spans="1:14">
      <c r="A16" s="3" t="s">
        <v>727</v>
      </c>
    </row>
    <row r="17" spans="1:14">
      <c r="A17" s="4" t="s">
        <v>749</v>
      </c>
      <c r="N17" s="7" t="n">
        <v>9600000</v>
      </c>
    </row>
    <row r="18" spans="1:14">
      <c r="A18" s="4" t="s">
        <v>750</v>
      </c>
      <c r="E18" s="7" t="n">
        <v>2400000</v>
      </c>
      <c r="L18" s="7" t="n">
        <v>5500000</v>
      </c>
    </row>
    <row r="19" spans="1:14">
      <c r="A19" s="4" t="s">
        <v>751</v>
      </c>
      <c r="K19" s="4" t="s">
        <v>752</v>
      </c>
    </row>
    <row r="20" spans="1:14">
      <c r="A20" s="4" t="s">
        <v>753</v>
      </c>
      <c r="K20" s="4" t="s">
        <v>754</v>
      </c>
      <c r="N20" s="4" t="s">
        <v>755</v>
      </c>
    </row>
    <row r="21" spans="1:14">
      <c r="A21" s="4" t="s">
        <v>120</v>
      </c>
      <c r="K21" s="7" t="n">
        <v>700000</v>
      </c>
      <c r="L21" s="5" t="n">
        <v>-7300000</v>
      </c>
      <c r="M21" s="5" t="n">
        <v>9500000</v>
      </c>
    </row>
    <row r="22" spans="1:14">
      <c r="A22" s="4" t="s">
        <v>756</v>
      </c>
    </row>
    <row r="23" spans="1:14">
      <c r="A23" s="3" t="s">
        <v>727</v>
      </c>
    </row>
    <row r="24" spans="1:14">
      <c r="A24" s="4" t="s">
        <v>757</v>
      </c>
      <c r="N24" s="4" t="s">
        <v>758</v>
      </c>
    </row>
    <row r="25" spans="1:14">
      <c r="A25" s="4" t="s">
        <v>759</v>
      </c>
    </row>
    <row r="26" spans="1:14">
      <c r="A26" s="3" t="s">
        <v>727</v>
      </c>
    </row>
    <row r="27" spans="1:14">
      <c r="A27" s="4" t="s">
        <v>749</v>
      </c>
      <c r="N27" s="7" t="n">
        <v>1700000</v>
      </c>
    </row>
    <row r="28" spans="1:14">
      <c r="A28" s="4" t="s">
        <v>760</v>
      </c>
      <c r="N28" s="4" t="s">
        <v>758</v>
      </c>
    </row>
    <row r="29" spans="1:14">
      <c r="A29" s="4" t="s">
        <v>761</v>
      </c>
      <c r="K29" s="5" t="n">
        <v>700000</v>
      </c>
      <c r="L29" s="5" t="n">
        <v>3200000</v>
      </c>
      <c r="M29" s="5" t="n">
        <v>13000000</v>
      </c>
    </row>
    <row r="30" spans="1:14">
      <c r="A30" s="4" t="s">
        <v>120</v>
      </c>
      <c r="K30" s="5" t="n">
        <v>100000</v>
      </c>
      <c r="L30" s="5" t="n">
        <v>100000</v>
      </c>
    </row>
    <row r="31" spans="1:14">
      <c r="A31" s="4" t="s">
        <v>762</v>
      </c>
    </row>
    <row r="32" spans="1:14">
      <c r="A32" s="3" t="s">
        <v>727</v>
      </c>
    </row>
    <row r="33" spans="1:14">
      <c r="A33" s="4" t="s">
        <v>763</v>
      </c>
      <c r="B33" s="7" t="n">
        <v>100000</v>
      </c>
      <c r="K33" s="7" t="n">
        <v>100000</v>
      </c>
    </row>
    <row r="34" spans="1:14">
      <c r="A34" s="4" t="s">
        <v>764</v>
      </c>
    </row>
    <row r="35" spans="1:14">
      <c r="A35" s="3" t="s">
        <v>727</v>
      </c>
    </row>
    <row r="36" spans="1:14">
      <c r="A36" s="4" t="s">
        <v>749</v>
      </c>
      <c r="F36" s="7" t="n">
        <v>600000</v>
      </c>
      <c r="L36" s="5" t="n">
        <v>600000</v>
      </c>
      <c r="M36" s="5" t="n">
        <v>5900000</v>
      </c>
    </row>
    <row r="37" spans="1:14">
      <c r="A37" s="4" t="s">
        <v>765</v>
      </c>
    </row>
    <row r="38" spans="1:14">
      <c r="A38" s="3" t="s">
        <v>727</v>
      </c>
    </row>
    <row r="39" spans="1:14">
      <c r="A39" s="4" t="s">
        <v>120</v>
      </c>
      <c r="M39" s="5" t="n">
        <v>500000</v>
      </c>
    </row>
    <row r="40" spans="1:14">
      <c r="A40" s="4" t="s">
        <v>732</v>
      </c>
    </row>
    <row r="41" spans="1:14">
      <c r="A41" s="3" t="s">
        <v>727</v>
      </c>
    </row>
    <row r="42" spans="1:14">
      <c r="A42" s="4" t="s">
        <v>760</v>
      </c>
      <c r="B42" s="4" t="s">
        <v>758</v>
      </c>
      <c r="K42" s="4" t="s">
        <v>758</v>
      </c>
    </row>
    <row r="43" spans="1:14">
      <c r="A43" s="4" t="s">
        <v>745</v>
      </c>
      <c r="B43" s="7" t="n">
        <v>1688000</v>
      </c>
      <c r="K43" s="7" t="n">
        <v>1688000</v>
      </c>
    </row>
    <row r="44" spans="1:14">
      <c r="A44" s="4" t="s">
        <v>766</v>
      </c>
      <c r="K44" s="7" t="n">
        <v>2200000</v>
      </c>
    </row>
    <row r="45" spans="1:14">
      <c r="A45" s="4" t="s">
        <v>767</v>
      </c>
    </row>
    <row r="46" spans="1:14">
      <c r="A46" s="3" t="s">
        <v>727</v>
      </c>
    </row>
    <row r="47" spans="1:14">
      <c r="A47" s="4" t="s">
        <v>768</v>
      </c>
      <c r="J47" s="7" t="n">
        <v>1700000</v>
      </c>
    </row>
    <row r="48" spans="1:14">
      <c r="A48" s="4" t="s">
        <v>769</v>
      </c>
      <c r="K48" s="4" t="s">
        <v>493</v>
      </c>
    </row>
    <row r="49" spans="1:14">
      <c r="A49" s="4" t="s">
        <v>770</v>
      </c>
      <c r="K49" s="7" t="n">
        <v>1700000</v>
      </c>
    </row>
    <row r="50" spans="1:14">
      <c r="A50" s="4" t="s">
        <v>730</v>
      </c>
    </row>
    <row r="51" spans="1:14">
      <c r="A51" s="3" t="s">
        <v>727</v>
      </c>
    </row>
    <row r="52" spans="1:14">
      <c r="A52" s="4" t="s">
        <v>749</v>
      </c>
      <c r="B52" s="5" t="n">
        <v>1900000</v>
      </c>
      <c r="K52" s="5" t="n">
        <v>1900000</v>
      </c>
    </row>
    <row r="53" spans="1:14">
      <c r="A53" s="4" t="s">
        <v>731</v>
      </c>
    </row>
    <row r="54" spans="1:14">
      <c r="A54" s="3" t="s">
        <v>727</v>
      </c>
    </row>
    <row r="55" spans="1:14">
      <c r="A55" s="4" t="s">
        <v>749</v>
      </c>
      <c r="B55" s="5" t="n">
        <v>400000</v>
      </c>
      <c r="K55" s="7" t="n">
        <v>400000</v>
      </c>
    </row>
    <row r="56" spans="1:14">
      <c r="A56" s="4" t="s">
        <v>771</v>
      </c>
      <c r="K56" s="4" t="s">
        <v>758</v>
      </c>
    </row>
    <row r="57" spans="1:14">
      <c r="A57" s="4" t="s">
        <v>772</v>
      </c>
    </row>
    <row r="58" spans="1:14">
      <c r="A58" s="3" t="s">
        <v>727</v>
      </c>
    </row>
    <row r="59" spans="1:14">
      <c r="A59" s="4" t="s">
        <v>773</v>
      </c>
      <c r="L59" s="7" t="n">
        <v>100000</v>
      </c>
    </row>
    <row r="60" spans="1:14">
      <c r="A60" s="4" t="s">
        <v>760</v>
      </c>
      <c r="F60" s="4" t="s">
        <v>452</v>
      </c>
      <c r="L60" s="4" t="s">
        <v>452</v>
      </c>
    </row>
    <row r="61" spans="1:14">
      <c r="A61" s="4" t="s">
        <v>774</v>
      </c>
      <c r="L61" s="5" t="n">
        <v>2</v>
      </c>
    </row>
    <row r="62" spans="1:14">
      <c r="A62" s="4" t="s">
        <v>775</v>
      </c>
    </row>
    <row r="63" spans="1:14">
      <c r="A63" s="3" t="s">
        <v>727</v>
      </c>
    </row>
    <row r="64" spans="1:14">
      <c r="A64" s="4" t="s">
        <v>757</v>
      </c>
      <c r="L64" s="4" t="s">
        <v>776</v>
      </c>
    </row>
    <row r="65" spans="1:14">
      <c r="A65" s="4" t="s">
        <v>777</v>
      </c>
    </row>
    <row r="66" spans="1:14">
      <c r="A66" s="3" t="s">
        <v>727</v>
      </c>
    </row>
    <row r="67" spans="1:14">
      <c r="A67" s="4" t="s">
        <v>761</v>
      </c>
      <c r="L67" s="7" t="n">
        <v>100000</v>
      </c>
    </row>
    <row r="68" spans="1:14">
      <c r="A68" s="4" t="s">
        <v>481</v>
      </c>
      <c r="F68" s="7" t="n">
        <v>1700000</v>
      </c>
      <c r="L68" s="7" t="n">
        <v>1700000</v>
      </c>
    </row>
    <row r="69" spans="1:14">
      <c r="A69" s="4" t="s">
        <v>769</v>
      </c>
      <c r="L69" s="4" t="s">
        <v>778</v>
      </c>
    </row>
    <row r="70" spans="1:14">
      <c r="A70" s="4" t="s">
        <v>733</v>
      </c>
    </row>
    <row r="71" spans="1:14">
      <c r="A71" s="3" t="s">
        <v>727</v>
      </c>
    </row>
    <row r="72" spans="1:14">
      <c r="A72" s="4" t="s">
        <v>68</v>
      </c>
      <c r="M72" s="5" t="n">
        <v>44000</v>
      </c>
    </row>
    <row r="73" spans="1:14">
      <c r="A73" s="4" t="s">
        <v>761</v>
      </c>
      <c r="K73" s="7" t="n">
        <v>2500000</v>
      </c>
      <c r="L73" s="7" t="n">
        <v>2500000</v>
      </c>
      <c r="M73" s="5" t="n">
        <v>2800000</v>
      </c>
    </row>
    <row r="74" spans="1:14">
      <c r="A74" s="4" t="s">
        <v>120</v>
      </c>
      <c r="K74" s="5" t="n">
        <v>2500000</v>
      </c>
      <c r="L74" s="7" t="n">
        <v>2500000</v>
      </c>
      <c r="M74" s="7" t="n">
        <v>2800000</v>
      </c>
    </row>
    <row r="75" spans="1:14">
      <c r="A75" s="4" t="s">
        <v>745</v>
      </c>
      <c r="B75" s="7" t="n">
        <v>280500000</v>
      </c>
      <c r="K75" s="7" t="n">
        <v>280500000</v>
      </c>
    </row>
  </sheetData>
  <mergeCells count="3">
    <mergeCell ref="A1:A2"/>
    <mergeCell ref="B1:I1"/>
    <mergeCell ref="K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3</v>
      </c>
    </row>
    <row r="2" spans="1:3">
      <c r="A2" s="3" t="s">
        <v>34</v>
      </c>
    </row>
    <row r="3" spans="1:3">
      <c r="A3" s="4" t="s">
        <v>35</v>
      </c>
      <c r="B3" s="7" t="n">
        <v>49032</v>
      </c>
      <c r="C3" s="7" t="n">
        <v>62723</v>
      </c>
    </row>
    <row r="4" spans="1:3">
      <c r="A4" s="4" t="s">
        <v>780</v>
      </c>
      <c r="B4" s="5" t="n">
        <v>1036097</v>
      </c>
      <c r="C4" s="5" t="n">
        <v>887678</v>
      </c>
    </row>
    <row r="5" spans="1:3">
      <c r="A5" s="4" t="s">
        <v>45</v>
      </c>
      <c r="B5" s="5" t="n">
        <v>118080</v>
      </c>
      <c r="C5" s="5" t="n">
        <v>192319</v>
      </c>
    </row>
    <row r="6" spans="1:3">
      <c r="A6" s="4" t="s">
        <v>46</v>
      </c>
      <c r="B6" s="5" t="n">
        <v>1203209</v>
      </c>
      <c r="C6" s="5" t="n">
        <v>1142720</v>
      </c>
    </row>
    <row r="7" spans="1:3">
      <c r="A7" s="3" t="s">
        <v>781</v>
      </c>
    </row>
    <row r="8" spans="1:3">
      <c r="A8" s="4" t="s">
        <v>782</v>
      </c>
      <c r="B8" s="5" t="n">
        <v>1127650</v>
      </c>
      <c r="C8" s="5" t="n">
        <v>1059905</v>
      </c>
    </row>
    <row r="9" spans="1:3">
      <c r="A9" s="4" t="s">
        <v>57</v>
      </c>
      <c r="B9" s="5" t="n">
        <v>40748</v>
      </c>
      <c r="C9" s="5" t="n">
        <v>50849</v>
      </c>
    </row>
    <row r="10" spans="1:3">
      <c r="A10" s="4" t="s">
        <v>58</v>
      </c>
      <c r="B10" s="5" t="n">
        <v>1168398</v>
      </c>
      <c r="C10" s="5" t="n">
        <v>1110754</v>
      </c>
    </row>
    <row r="11" spans="1:3">
      <c r="A11" s="4" t="s">
        <v>783</v>
      </c>
      <c r="B11" s="5" t="n">
        <v>21580</v>
      </c>
      <c r="C11" s="5" t="n">
        <v>23653</v>
      </c>
    </row>
    <row r="12" spans="1:3">
      <c r="A12" s="4" t="s">
        <v>784</v>
      </c>
      <c r="B12" s="5" t="n">
        <v>13231</v>
      </c>
      <c r="C12" s="5" t="n">
        <v>8313</v>
      </c>
    </row>
    <row r="13" spans="1:3">
      <c r="A13" s="4" t="s">
        <v>785</v>
      </c>
      <c r="B13" s="5" t="n">
        <v>34811</v>
      </c>
      <c r="C13" s="5" t="n">
        <v>31966</v>
      </c>
    </row>
    <row r="14" spans="1:3">
      <c r="A14" s="4" t="s">
        <v>70</v>
      </c>
      <c r="B14" s="5" t="n">
        <v>1203209</v>
      </c>
      <c r="C14" s="5" t="n">
        <v>1142720</v>
      </c>
    </row>
    <row r="15" spans="1:3">
      <c r="A15" s="4" t="s">
        <v>729</v>
      </c>
    </row>
    <row r="16" spans="1:3">
      <c r="A16" s="3" t="s">
        <v>34</v>
      </c>
    </row>
    <row r="17" spans="1:3">
      <c r="A17" s="4" t="s">
        <v>35</v>
      </c>
      <c r="B17" s="5" t="n">
        <v>12812</v>
      </c>
      <c r="C17" s="5" t="n">
        <v>26419</v>
      </c>
    </row>
    <row r="18" spans="1:3">
      <c r="A18" s="4" t="s">
        <v>780</v>
      </c>
      <c r="B18" s="5" t="n">
        <v>471021</v>
      </c>
      <c r="C18" s="5" t="n">
        <v>303098</v>
      </c>
    </row>
    <row r="19" spans="1:3">
      <c r="A19" s="4" t="s">
        <v>45</v>
      </c>
      <c r="B19" s="5" t="n">
        <v>85192</v>
      </c>
      <c r="C19" s="5" t="n">
        <v>137782</v>
      </c>
    </row>
    <row r="20" spans="1:3">
      <c r="A20" s="4" t="s">
        <v>46</v>
      </c>
      <c r="B20" s="5" t="n">
        <v>569025</v>
      </c>
      <c r="C20" s="5" t="n">
        <v>467299</v>
      </c>
    </row>
    <row r="21" spans="1:3">
      <c r="A21" s="3" t="s">
        <v>781</v>
      </c>
    </row>
    <row r="22" spans="1:3">
      <c r="A22" s="4" t="s">
        <v>782</v>
      </c>
      <c r="B22" s="5" t="n">
        <v>463511</v>
      </c>
      <c r="C22" s="5" t="n">
        <v>357410</v>
      </c>
    </row>
    <row r="23" spans="1:3">
      <c r="A23" s="4" t="s">
        <v>57</v>
      </c>
      <c r="B23" s="5" t="n">
        <v>23209</v>
      </c>
      <c r="C23" s="5" t="n">
        <v>34964</v>
      </c>
    </row>
    <row r="24" spans="1:3">
      <c r="A24" s="4" t="s">
        <v>58</v>
      </c>
      <c r="B24" s="5" t="n">
        <v>486720</v>
      </c>
      <c r="C24" s="5" t="n">
        <v>392374</v>
      </c>
    </row>
    <row r="25" spans="1:3">
      <c r="A25" s="4" t="s">
        <v>783</v>
      </c>
      <c r="B25" s="5" t="n">
        <v>19260</v>
      </c>
      <c r="C25" s="5" t="n">
        <v>19193</v>
      </c>
    </row>
    <row r="26" spans="1:3">
      <c r="A26" s="4" t="s">
        <v>784</v>
      </c>
      <c r="B26" s="5" t="n">
        <v>63045</v>
      </c>
      <c r="C26" s="5" t="n">
        <v>55732</v>
      </c>
    </row>
    <row r="27" spans="1:3">
      <c r="A27" s="4" t="s">
        <v>785</v>
      </c>
      <c r="B27" s="5" t="n">
        <v>82305</v>
      </c>
      <c r="C27" s="5" t="n">
        <v>74925</v>
      </c>
    </row>
    <row r="28" spans="1:3">
      <c r="A28" s="4" t="s">
        <v>70</v>
      </c>
      <c r="B28" s="5" t="n">
        <v>569025</v>
      </c>
      <c r="C28" s="5" t="n">
        <v>467299</v>
      </c>
    </row>
    <row r="29" spans="1:3">
      <c r="A29" s="4" t="s">
        <v>786</v>
      </c>
    </row>
    <row r="30" spans="1:3">
      <c r="A30" s="3" t="s">
        <v>34</v>
      </c>
    </row>
    <row r="31" spans="1:3">
      <c r="A31" s="4" t="s">
        <v>35</v>
      </c>
      <c r="B31" s="5" t="n">
        <v>36220</v>
      </c>
      <c r="C31" s="5" t="n">
        <v>36304</v>
      </c>
    </row>
    <row r="32" spans="1:3">
      <c r="A32" s="4" t="s">
        <v>780</v>
      </c>
      <c r="B32" s="5" t="n">
        <v>565076</v>
      </c>
      <c r="C32" s="5" t="n">
        <v>584580</v>
      </c>
    </row>
    <row r="33" spans="1:3">
      <c r="A33" s="4" t="s">
        <v>45</v>
      </c>
      <c r="B33" s="5" t="n">
        <v>32888</v>
      </c>
      <c r="C33" s="5" t="n">
        <v>54537</v>
      </c>
    </row>
    <row r="34" spans="1:3">
      <c r="A34" s="4" t="s">
        <v>46</v>
      </c>
      <c r="B34" s="5" t="n">
        <v>634184</v>
      </c>
      <c r="C34" s="5" t="n">
        <v>675421</v>
      </c>
    </row>
    <row r="35" spans="1:3">
      <c r="A35" s="3" t="s">
        <v>781</v>
      </c>
    </row>
    <row r="36" spans="1:3">
      <c r="A36" s="4" t="s">
        <v>782</v>
      </c>
      <c r="B36" s="5" t="n">
        <v>664139</v>
      </c>
      <c r="C36" s="5" t="n">
        <v>702495</v>
      </c>
    </row>
    <row r="37" spans="1:3">
      <c r="A37" s="4" t="s">
        <v>57</v>
      </c>
      <c r="B37" s="5" t="n">
        <v>17539</v>
      </c>
      <c r="C37" s="5" t="n">
        <v>15885</v>
      </c>
    </row>
    <row r="38" spans="1:3">
      <c r="A38" s="4" t="s">
        <v>58</v>
      </c>
      <c r="B38" s="5" t="n">
        <v>681678</v>
      </c>
      <c r="C38" s="5" t="n">
        <v>718380</v>
      </c>
    </row>
    <row r="39" spans="1:3">
      <c r="A39" s="4" t="s">
        <v>783</v>
      </c>
      <c r="B39" s="5" t="n">
        <v>2320</v>
      </c>
      <c r="C39" s="5" t="n">
        <v>4460</v>
      </c>
    </row>
    <row r="40" spans="1:3">
      <c r="A40" s="4" t="s">
        <v>784</v>
      </c>
      <c r="B40" s="5" t="n">
        <v>-49814</v>
      </c>
      <c r="C40" s="5" t="n">
        <v>-47419</v>
      </c>
    </row>
    <row r="41" spans="1:3">
      <c r="A41" s="4" t="s">
        <v>785</v>
      </c>
      <c r="B41" s="5" t="n">
        <v>-47494</v>
      </c>
      <c r="C41" s="5" t="n">
        <v>-42959</v>
      </c>
    </row>
    <row r="42" spans="1:3">
      <c r="A42" s="4" t="s">
        <v>70</v>
      </c>
      <c r="B42" s="7" t="n">
        <v>634184</v>
      </c>
      <c r="C42" s="7" t="n">
        <v>6754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93</v>
      </c>
    </row>
    <row r="3" spans="1:4">
      <c r="A3" s="3" t="s">
        <v>788</v>
      </c>
    </row>
    <row r="4" spans="1:4">
      <c r="A4" s="4" t="s">
        <v>789</v>
      </c>
      <c r="B4" s="7" t="n">
        <v>109225</v>
      </c>
      <c r="C4" s="7" t="n">
        <v>103873</v>
      </c>
      <c r="D4" s="7" t="n">
        <v>99417</v>
      </c>
    </row>
    <row r="5" spans="1:4">
      <c r="A5" s="4" t="s">
        <v>95</v>
      </c>
      <c r="B5" s="5" t="n">
        <v>17459</v>
      </c>
      <c r="C5" s="5" t="n">
        <v>9507</v>
      </c>
      <c r="D5" s="5" t="n">
        <v>11985</v>
      </c>
    </row>
    <row r="6" spans="1:4">
      <c r="A6" s="4" t="s">
        <v>790</v>
      </c>
      <c r="B6" s="5" t="n">
        <v>217587</v>
      </c>
      <c r="C6" s="5" t="n">
        <v>143743</v>
      </c>
      <c r="D6" s="5" t="n">
        <v>195905</v>
      </c>
    </row>
    <row r="7" spans="1:4">
      <c r="A7" s="4" t="s">
        <v>791</v>
      </c>
      <c r="B7" s="5" t="n">
        <v>7861</v>
      </c>
      <c r="C7" s="5" t="n">
        <v>7378</v>
      </c>
      <c r="D7" s="5" t="n">
        <v>7085</v>
      </c>
    </row>
    <row r="8" spans="1:4">
      <c r="A8" s="4" t="s">
        <v>792</v>
      </c>
      <c r="B8" s="5" t="n">
        <v>23214</v>
      </c>
      <c r="C8" s="5" t="n">
        <v>11329</v>
      </c>
      <c r="D8" s="5" t="n">
        <v>8273</v>
      </c>
    </row>
    <row r="9" spans="1:4">
      <c r="A9" s="4" t="s">
        <v>793</v>
      </c>
      <c r="B9" s="5" t="n">
        <v>375346</v>
      </c>
      <c r="C9" s="5" t="n">
        <v>275830</v>
      </c>
      <c r="D9" s="5" t="n">
        <v>322665</v>
      </c>
    </row>
    <row r="10" spans="1:4">
      <c r="A10" s="3" t="s">
        <v>794</v>
      </c>
    </row>
    <row r="11" spans="1:4">
      <c r="A11" s="4" t="s">
        <v>795</v>
      </c>
      <c r="B11" s="5" t="n">
        <v>290470</v>
      </c>
      <c r="C11" s="5" t="n">
        <v>213126</v>
      </c>
      <c r="D11" s="5" t="n">
        <v>198976</v>
      </c>
    </row>
    <row r="12" spans="1:4">
      <c r="A12" s="4" t="s">
        <v>96</v>
      </c>
      <c r="B12" s="5" t="n">
        <v>53302</v>
      </c>
      <c r="C12" s="5" t="n">
        <v>44354</v>
      </c>
      <c r="D12" s="5" t="n">
        <v>46018</v>
      </c>
    </row>
    <row r="13" spans="1:4">
      <c r="A13" s="4" t="s">
        <v>110</v>
      </c>
      <c r="B13" s="5" t="n">
        <v>29539</v>
      </c>
      <c r="C13" s="5" t="n">
        <v>30539</v>
      </c>
      <c r="D13" s="5" t="n">
        <v>30376</v>
      </c>
    </row>
    <row r="14" spans="1:4">
      <c r="A14" s="4" t="s">
        <v>796</v>
      </c>
      <c r="B14" s="5" t="n">
        <v>487</v>
      </c>
      <c r="C14" s="5" t="n">
        <v>22471</v>
      </c>
      <c r="D14" s="5" t="n">
        <v>91</v>
      </c>
    </row>
    <row r="15" spans="1:4">
      <c r="A15" s="4" t="s">
        <v>797</v>
      </c>
      <c r="B15" s="5" t="n">
        <v>373798</v>
      </c>
      <c r="C15" s="5" t="n">
        <v>310490</v>
      </c>
      <c r="D15" s="5" t="n">
        <v>275461</v>
      </c>
    </row>
    <row r="16" spans="1:4">
      <c r="A16" s="4" t="s">
        <v>798</v>
      </c>
      <c r="B16" s="5" t="n">
        <v>1548</v>
      </c>
      <c r="C16" s="5" t="n">
        <v>-34660</v>
      </c>
      <c r="D16" s="5" t="n">
        <v>47204</v>
      </c>
    </row>
    <row r="17" spans="1:4">
      <c r="A17" s="4" t="s">
        <v>799</v>
      </c>
      <c r="B17" s="5" t="n">
        <v>-1196</v>
      </c>
      <c r="C17" s="5" t="n">
        <v>4451</v>
      </c>
      <c r="D17" s="5" t="n">
        <v>-12995</v>
      </c>
    </row>
    <row r="18" spans="1:4">
      <c r="A18" s="4" t="s">
        <v>800</v>
      </c>
      <c r="C18" s="5" t="n">
        <v>1500</v>
      </c>
    </row>
    <row r="19" spans="1:4">
      <c r="A19" s="4" t="s">
        <v>801</v>
      </c>
      <c r="C19" s="5" t="n">
        <v>3000</v>
      </c>
    </row>
    <row r="20" spans="1:4">
      <c r="A20" s="4" t="s">
        <v>729</v>
      </c>
    </row>
    <row r="21" spans="1:4">
      <c r="A21" s="3" t="s">
        <v>788</v>
      </c>
    </row>
    <row r="22" spans="1:4">
      <c r="A22" s="4" t="s">
        <v>95</v>
      </c>
      <c r="B22" s="5" t="n">
        <v>17200</v>
      </c>
      <c r="C22" s="5" t="n">
        <v>9248</v>
      </c>
      <c r="D22" s="5" t="n">
        <v>11726</v>
      </c>
    </row>
    <row r="23" spans="1:4">
      <c r="A23" s="4" t="s">
        <v>790</v>
      </c>
      <c r="B23" s="5" t="n">
        <v>217587</v>
      </c>
      <c r="C23" s="5" t="n">
        <v>143743</v>
      </c>
      <c r="D23" s="5" t="n">
        <v>195905</v>
      </c>
    </row>
    <row r="24" spans="1:4">
      <c r="A24" s="4" t="s">
        <v>792</v>
      </c>
      <c r="B24" s="5" t="n">
        <v>14195</v>
      </c>
      <c r="C24" s="5" t="n">
        <v>2909</v>
      </c>
      <c r="D24" s="5" t="n">
        <v>213</v>
      </c>
    </row>
    <row r="25" spans="1:4">
      <c r="A25" s="4" t="s">
        <v>793</v>
      </c>
      <c r="B25" s="5" t="n">
        <v>248982</v>
      </c>
      <c r="C25" s="5" t="n">
        <v>155900</v>
      </c>
      <c r="D25" s="5" t="n">
        <v>207844</v>
      </c>
    </row>
    <row r="26" spans="1:4">
      <c r="A26" s="3" t="s">
        <v>794</v>
      </c>
    </row>
    <row r="27" spans="1:4">
      <c r="A27" s="4" t="s">
        <v>795</v>
      </c>
      <c r="B27" s="5" t="n">
        <v>226868</v>
      </c>
      <c r="C27" s="5" t="n">
        <v>154837</v>
      </c>
      <c r="D27" s="5" t="n">
        <v>142297</v>
      </c>
    </row>
    <row r="28" spans="1:4">
      <c r="A28" s="4" t="s">
        <v>96</v>
      </c>
      <c r="B28" s="5" t="n">
        <v>17694</v>
      </c>
      <c r="C28" s="5" t="n">
        <v>11436</v>
      </c>
      <c r="D28" s="5" t="n">
        <v>13331</v>
      </c>
    </row>
    <row r="29" spans="1:4">
      <c r="A29" s="4" t="s">
        <v>110</v>
      </c>
      <c r="B29" s="5" t="n">
        <v>1815</v>
      </c>
      <c r="C29" s="5" t="n">
        <v>1384</v>
      </c>
      <c r="D29" s="5" t="n">
        <v>1127</v>
      </c>
    </row>
    <row r="30" spans="1:4">
      <c r="A30" s="4" t="s">
        <v>796</v>
      </c>
      <c r="C30" s="5" t="n">
        <v>22000</v>
      </c>
    </row>
    <row r="31" spans="1:4">
      <c r="A31" s="4" t="s">
        <v>797</v>
      </c>
      <c r="B31" s="5" t="n">
        <v>246377</v>
      </c>
      <c r="C31" s="5" t="n">
        <v>189657</v>
      </c>
      <c r="D31" s="5" t="n">
        <v>156755</v>
      </c>
    </row>
    <row r="32" spans="1:4">
      <c r="A32" s="4" t="s">
        <v>798</v>
      </c>
      <c r="B32" s="5" t="n">
        <v>2605</v>
      </c>
      <c r="C32" s="5" t="n">
        <v>-33757</v>
      </c>
      <c r="D32" s="5" t="n">
        <v>51089</v>
      </c>
    </row>
    <row r="33" spans="1:4">
      <c r="A33" s="4" t="s">
        <v>799</v>
      </c>
      <c r="B33" s="5" t="n">
        <v>-700</v>
      </c>
      <c r="C33" s="5" t="n">
        <v>7247</v>
      </c>
      <c r="D33" s="5" t="n">
        <v>-9950</v>
      </c>
    </row>
    <row r="34" spans="1:4">
      <c r="A34" s="4" t="s">
        <v>786</v>
      </c>
    </row>
    <row r="35" spans="1:4">
      <c r="A35" s="3" t="s">
        <v>788</v>
      </c>
    </row>
    <row r="36" spans="1:4">
      <c r="A36" s="4" t="s">
        <v>789</v>
      </c>
      <c r="B36" s="5" t="n">
        <v>109225</v>
      </c>
      <c r="C36" s="5" t="n">
        <v>103873</v>
      </c>
      <c r="D36" s="5" t="n">
        <v>99417</v>
      </c>
    </row>
    <row r="37" spans="1:4">
      <c r="A37" s="4" t="s">
        <v>95</v>
      </c>
      <c r="B37" s="5" t="n">
        <v>259</v>
      </c>
      <c r="C37" s="5" t="n">
        <v>259</v>
      </c>
      <c r="D37" s="5" t="n">
        <v>259</v>
      </c>
    </row>
    <row r="38" spans="1:4">
      <c r="A38" s="4" t="s">
        <v>791</v>
      </c>
      <c r="B38" s="5" t="n">
        <v>7861</v>
      </c>
      <c r="C38" s="5" t="n">
        <v>7378</v>
      </c>
      <c r="D38" s="5" t="n">
        <v>7085</v>
      </c>
    </row>
    <row r="39" spans="1:4">
      <c r="A39" s="4" t="s">
        <v>792</v>
      </c>
      <c r="B39" s="5" t="n">
        <v>9019</v>
      </c>
      <c r="C39" s="5" t="n">
        <v>8420</v>
      </c>
      <c r="D39" s="5" t="n">
        <v>8060</v>
      </c>
    </row>
    <row r="40" spans="1:4">
      <c r="A40" s="4" t="s">
        <v>793</v>
      </c>
      <c r="B40" s="5" t="n">
        <v>126364</v>
      </c>
      <c r="C40" s="5" t="n">
        <v>119930</v>
      </c>
      <c r="D40" s="5" t="n">
        <v>114821</v>
      </c>
    </row>
    <row r="41" spans="1:4">
      <c r="A41" s="3" t="s">
        <v>794</v>
      </c>
    </row>
    <row r="42" spans="1:4">
      <c r="A42" s="4" t="s">
        <v>795</v>
      </c>
      <c r="B42" s="5" t="n">
        <v>63602</v>
      </c>
      <c r="C42" s="5" t="n">
        <v>58289</v>
      </c>
      <c r="D42" s="5" t="n">
        <v>56679</v>
      </c>
    </row>
    <row r="43" spans="1:4">
      <c r="A43" s="4" t="s">
        <v>96</v>
      </c>
      <c r="B43" s="5" t="n">
        <v>35608</v>
      </c>
      <c r="C43" s="5" t="n">
        <v>32918</v>
      </c>
      <c r="D43" s="5" t="n">
        <v>32687</v>
      </c>
    </row>
    <row r="44" spans="1:4">
      <c r="A44" s="4" t="s">
        <v>110</v>
      </c>
      <c r="B44" s="5" t="n">
        <v>27724</v>
      </c>
      <c r="C44" s="5" t="n">
        <v>29155</v>
      </c>
      <c r="D44" s="5" t="n">
        <v>29249</v>
      </c>
    </row>
    <row r="45" spans="1:4">
      <c r="A45" s="4" t="s">
        <v>796</v>
      </c>
      <c r="B45" s="5" t="n">
        <v>487</v>
      </c>
      <c r="C45" s="5" t="n">
        <v>471</v>
      </c>
      <c r="D45" s="5" t="n">
        <v>91</v>
      </c>
    </row>
    <row r="46" spans="1:4">
      <c r="A46" s="4" t="s">
        <v>797</v>
      </c>
      <c r="B46" s="5" t="n">
        <v>127421</v>
      </c>
      <c r="C46" s="5" t="n">
        <v>120833</v>
      </c>
      <c r="D46" s="5" t="n">
        <v>118706</v>
      </c>
    </row>
    <row r="47" spans="1:4">
      <c r="A47" s="4" t="s">
        <v>798</v>
      </c>
      <c r="B47" s="5" t="n">
        <v>-1057</v>
      </c>
      <c r="C47" s="5" t="n">
        <v>-903</v>
      </c>
      <c r="D47" s="5" t="n">
        <v>-3885</v>
      </c>
    </row>
    <row r="48" spans="1:4">
      <c r="A48" s="4" t="s">
        <v>799</v>
      </c>
      <c r="B48" s="7" t="n">
        <v>-496</v>
      </c>
      <c r="C48" s="7" t="n">
        <v>-2796</v>
      </c>
      <c r="D48" s="7" t="n">
        <v>-30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3</v>
      </c>
      <c r="D2" s="2" t="s">
        <v>93</v>
      </c>
    </row>
    <row r="3" spans="1:4">
      <c r="A3" s="3" t="s">
        <v>181</v>
      </c>
    </row>
    <row r="4" spans="1:4">
      <c r="A4" s="4" t="s">
        <v>122</v>
      </c>
      <c r="B4" s="7" t="n">
        <v>148051</v>
      </c>
      <c r="C4" s="7" t="n">
        <v>97509</v>
      </c>
      <c r="D4" s="7" t="n">
        <v>62481</v>
      </c>
    </row>
    <row r="5" spans="1:4">
      <c r="A5" s="3" t="s">
        <v>182</v>
      </c>
    </row>
    <row r="6" spans="1:4">
      <c r="A6" s="4" t="s">
        <v>110</v>
      </c>
      <c r="B6" s="5" t="n">
        <v>7453</v>
      </c>
      <c r="C6" s="5" t="n">
        <v>7385</v>
      </c>
      <c r="D6" s="5" t="n">
        <v>5022</v>
      </c>
    </row>
    <row r="7" spans="1:4">
      <c r="A7" s="4" t="s">
        <v>157</v>
      </c>
      <c r="B7" s="5" t="n">
        <v>6095</v>
      </c>
      <c r="C7" s="5" t="n">
        <v>4840</v>
      </c>
      <c r="D7" s="5" t="n">
        <v>3514</v>
      </c>
    </row>
    <row r="8" spans="1:4">
      <c r="A8" s="4" t="s">
        <v>183</v>
      </c>
      <c r="B8" s="5" t="n">
        <v>9291</v>
      </c>
      <c r="C8" s="5" t="n">
        <v>4682</v>
      </c>
      <c r="D8" s="5" t="n">
        <v>4563</v>
      </c>
    </row>
    <row r="9" spans="1:4">
      <c r="A9" s="4" t="s">
        <v>184</v>
      </c>
      <c r="B9" s="5" t="n">
        <v>48124</v>
      </c>
      <c r="C9" s="5" t="n">
        <v>47202</v>
      </c>
      <c r="D9" s="5" t="n">
        <v>21705</v>
      </c>
    </row>
    <row r="10" spans="1:4">
      <c r="A10" s="4" t="s">
        <v>111</v>
      </c>
      <c r="B10" s="5" t="n">
        <v>2000</v>
      </c>
      <c r="C10" s="5" t="n">
        <v>3200</v>
      </c>
      <c r="D10" s="5" t="n">
        <v>11200</v>
      </c>
    </row>
    <row r="11" spans="1:4">
      <c r="A11" s="4" t="s">
        <v>185</v>
      </c>
      <c r="B11" s="5" t="n">
        <v>-5074662</v>
      </c>
      <c r="C11" s="5" t="n">
        <v>-4444939</v>
      </c>
      <c r="D11" s="5" t="n">
        <v>-2154732</v>
      </c>
    </row>
    <row r="12" spans="1:4">
      <c r="A12" s="4" t="s">
        <v>186</v>
      </c>
      <c r="B12" s="5" t="n">
        <v>4893886</v>
      </c>
      <c r="C12" s="5" t="n">
        <v>4814906</v>
      </c>
      <c r="D12" s="5" t="n">
        <v>1916470</v>
      </c>
    </row>
    <row r="13" spans="1:4">
      <c r="A13" s="4" t="s">
        <v>100</v>
      </c>
      <c r="B13" s="5" t="n">
        <v>-98839</v>
      </c>
      <c r="C13" s="5" t="n">
        <v>-76820</v>
      </c>
      <c r="D13" s="5" t="n">
        <v>-44941</v>
      </c>
    </row>
    <row r="14" spans="1:4">
      <c r="A14" s="4" t="s">
        <v>187</v>
      </c>
      <c r="B14" s="5" t="n">
        <v>25058</v>
      </c>
      <c r="C14" s="5" t="n">
        <v>15832</v>
      </c>
      <c r="D14" s="5" t="n">
        <v>5796</v>
      </c>
    </row>
    <row r="15" spans="1:4">
      <c r="A15" s="4" t="s">
        <v>113</v>
      </c>
      <c r="B15" s="5" t="n">
        <v>8353</v>
      </c>
      <c r="C15" s="5" t="n">
        <v>-456</v>
      </c>
      <c r="D15" s="5" t="n">
        <v>-134</v>
      </c>
    </row>
    <row r="16" spans="1:4">
      <c r="A16" s="4" t="s">
        <v>112</v>
      </c>
      <c r="B16" s="5" t="n">
        <v>3843</v>
      </c>
      <c r="C16" s="5" t="n">
        <v>-259</v>
      </c>
      <c r="D16" s="5" t="n">
        <v>2235</v>
      </c>
    </row>
    <row r="17" spans="1:4">
      <c r="A17" s="4" t="s">
        <v>188</v>
      </c>
      <c r="B17" s="5" t="n">
        <v>-56</v>
      </c>
      <c r="C17" s="5" t="n">
        <v>-1638</v>
      </c>
      <c r="D17" s="5" t="n">
        <v>-2444</v>
      </c>
    </row>
    <row r="18" spans="1:4">
      <c r="A18" s="4" t="s">
        <v>189</v>
      </c>
      <c r="B18" s="5" t="n">
        <v>-12033</v>
      </c>
      <c r="C18" s="5" t="n">
        <v>-7399</v>
      </c>
    </row>
    <row r="19" spans="1:4">
      <c r="A19" s="4" t="s">
        <v>190</v>
      </c>
      <c r="B19" s="5" t="n">
        <v>-1196</v>
      </c>
      <c r="C19" s="5" t="n">
        <v>2951</v>
      </c>
      <c r="D19" s="5" t="n">
        <v>-12995</v>
      </c>
    </row>
    <row r="20" spans="1:4">
      <c r="A20" s="4" t="s">
        <v>191</v>
      </c>
      <c r="B20" s="5" t="n">
        <v>5041</v>
      </c>
      <c r="C20" s="5" t="n">
        <v>-7116</v>
      </c>
    </row>
    <row r="21" spans="1:4">
      <c r="A21" s="4" t="s">
        <v>192</v>
      </c>
      <c r="B21" s="5" t="n">
        <v>61</v>
      </c>
      <c r="C21" s="5" t="n">
        <v>132</v>
      </c>
    </row>
    <row r="22" spans="1:4">
      <c r="A22" s="4" t="s">
        <v>119</v>
      </c>
      <c r="D22" s="5" t="n">
        <v>-11631</v>
      </c>
    </row>
    <row r="23" spans="1:4">
      <c r="A23" s="4" t="s">
        <v>193</v>
      </c>
      <c r="B23" s="5" t="n">
        <v>-8205</v>
      </c>
      <c r="C23" s="5" t="n">
        <v>-308</v>
      </c>
      <c r="D23" s="5" t="n">
        <v>-4624</v>
      </c>
    </row>
    <row r="24" spans="1:4">
      <c r="A24" s="4" t="s">
        <v>194</v>
      </c>
      <c r="B24" s="5" t="n">
        <v>-37735</v>
      </c>
      <c r="C24" s="5" t="n">
        <v>459704</v>
      </c>
      <c r="D24" s="5" t="n">
        <v>-198515</v>
      </c>
    </row>
    <row r="25" spans="1:4">
      <c r="A25" s="3" t="s">
        <v>195</v>
      </c>
    </row>
    <row r="26" spans="1:4">
      <c r="A26" s="4" t="s">
        <v>196</v>
      </c>
      <c r="B26" s="5" t="n">
        <v>-1545499</v>
      </c>
      <c r="C26" s="5" t="n">
        <v>-1867393</v>
      </c>
      <c r="D26" s="5" t="n">
        <v>-870166</v>
      </c>
    </row>
    <row r="27" spans="1:4">
      <c r="A27" s="4" t="s">
        <v>197</v>
      </c>
      <c r="B27" s="5" t="n">
        <v>960769</v>
      </c>
      <c r="C27" s="5" t="n">
        <v>959696</v>
      </c>
      <c r="D27" s="5" t="n">
        <v>667902</v>
      </c>
    </row>
    <row r="28" spans="1:4">
      <c r="A28" s="4" t="s">
        <v>198</v>
      </c>
      <c r="C28" s="5" t="n">
        <v>-25000</v>
      </c>
    </row>
    <row r="29" spans="1:4">
      <c r="A29" s="4" t="s">
        <v>199</v>
      </c>
      <c r="D29" s="5" t="n">
        <v>-63356</v>
      </c>
    </row>
    <row r="30" spans="1:4">
      <c r="A30" s="4" t="s">
        <v>200</v>
      </c>
      <c r="B30" s="5" t="n">
        <v>13114</v>
      </c>
      <c r="C30" s="5" t="n">
        <v>10982</v>
      </c>
      <c r="D30" s="5" t="n">
        <v>11938</v>
      </c>
    </row>
    <row r="31" spans="1:4">
      <c r="A31" s="4" t="s">
        <v>201</v>
      </c>
      <c r="B31" s="5" t="n">
        <v>-367</v>
      </c>
      <c r="C31" s="5" t="n">
        <v>-672</v>
      </c>
      <c r="D31" s="5" t="n">
        <v>-588</v>
      </c>
    </row>
    <row r="32" spans="1:4">
      <c r="A32" s="4" t="s">
        <v>202</v>
      </c>
      <c r="B32" s="5" t="n">
        <v>-2493</v>
      </c>
      <c r="C32" s="5" t="n">
        <v>-693</v>
      </c>
      <c r="D32" s="5" t="n">
        <v>-6091</v>
      </c>
    </row>
    <row r="33" spans="1:4">
      <c r="A33" s="4" t="s">
        <v>203</v>
      </c>
      <c r="B33" s="5" t="n">
        <v>3122</v>
      </c>
      <c r="C33" s="5" t="n">
        <v>4671</v>
      </c>
      <c r="D33" s="5" t="n">
        <v>12452</v>
      </c>
    </row>
    <row r="34" spans="1:4">
      <c r="A34" s="4" t="s">
        <v>204</v>
      </c>
      <c r="D34" s="5" t="n">
        <v>49030</v>
      </c>
    </row>
    <row r="35" spans="1:4">
      <c r="A35" s="4" t="s">
        <v>205</v>
      </c>
      <c r="D35" s="5" t="n">
        <v>1567</v>
      </c>
    </row>
    <row r="36" spans="1:4">
      <c r="A36" s="4" t="s">
        <v>206</v>
      </c>
      <c r="B36" s="5" t="n">
        <v>-65213</v>
      </c>
      <c r="C36" s="5" t="n">
        <v>38372</v>
      </c>
      <c r="D36" s="5" t="n">
        <v>395</v>
      </c>
    </row>
    <row r="37" spans="1:4">
      <c r="A37" s="4" t="s">
        <v>207</v>
      </c>
      <c r="B37" s="5" t="n">
        <v>-47499</v>
      </c>
      <c r="C37" s="5" t="n">
        <v>-27173</v>
      </c>
    </row>
    <row r="38" spans="1:4">
      <c r="A38" s="4" t="s">
        <v>208</v>
      </c>
      <c r="B38" s="5" t="n">
        <v>2269</v>
      </c>
      <c r="C38" s="5" t="n">
        <v>460</v>
      </c>
    </row>
    <row r="39" spans="1:4">
      <c r="A39" s="4" t="s">
        <v>209</v>
      </c>
      <c r="C39" s="5" t="n">
        <v>-1199</v>
      </c>
    </row>
    <row r="40" spans="1:4">
      <c r="A40" s="4" t="s">
        <v>210</v>
      </c>
      <c r="B40" s="5" t="n">
        <v>-78</v>
      </c>
      <c r="C40" s="5" t="n">
        <v>1104</v>
      </c>
    </row>
    <row r="41" spans="1:4">
      <c r="A41" s="4" t="s">
        <v>211</v>
      </c>
      <c r="B41" s="5" t="n">
        <v>-681875</v>
      </c>
      <c r="C41" s="5" t="n">
        <v>-906845</v>
      </c>
      <c r="D41" s="5" t="n">
        <v>-196917</v>
      </c>
    </row>
    <row r="42" spans="1:4">
      <c r="A42" s="3" t="s">
        <v>212</v>
      </c>
    </row>
    <row r="43" spans="1:4">
      <c r="A43" s="4" t="s">
        <v>213</v>
      </c>
      <c r="B43" s="5" t="n">
        <v>9166255</v>
      </c>
      <c r="C43" s="5" t="n">
        <v>8215669</v>
      </c>
      <c r="D43" s="5" t="n">
        <v>3922394</v>
      </c>
    </row>
    <row r="44" spans="1:4">
      <c r="A44" s="4" t="s">
        <v>214</v>
      </c>
      <c r="B44" s="5" t="n">
        <v>-8559057</v>
      </c>
      <c r="C44" s="5" t="n">
        <v>-8593411</v>
      </c>
      <c r="D44" s="5" t="n">
        <v>-3571929</v>
      </c>
    </row>
    <row r="45" spans="1:4">
      <c r="A45" s="4" t="s">
        <v>215</v>
      </c>
      <c r="B45" s="5" t="n">
        <v>441000</v>
      </c>
      <c r="C45" s="5" t="n">
        <v>918274</v>
      </c>
      <c r="D45" s="5" t="n">
        <v>250250</v>
      </c>
    </row>
    <row r="46" spans="1:4">
      <c r="A46" s="4" t="s">
        <v>216</v>
      </c>
      <c r="B46" s="5" t="n">
        <v>267750</v>
      </c>
      <c r="C46" s="5" t="n">
        <v>219000</v>
      </c>
      <c r="D46" s="5" t="n">
        <v>281250</v>
      </c>
    </row>
    <row r="47" spans="1:4">
      <c r="A47" s="4" t="s">
        <v>171</v>
      </c>
      <c r="B47" s="5" t="n">
        <v>-228287</v>
      </c>
    </row>
    <row r="48" spans="1:4">
      <c r="A48" s="4" t="s">
        <v>217</v>
      </c>
      <c r="B48" s="5" t="n">
        <v>125000</v>
      </c>
    </row>
    <row r="49" spans="1:4">
      <c r="A49" s="4" t="s">
        <v>218</v>
      </c>
      <c r="B49" s="5" t="n">
        <v>264500</v>
      </c>
      <c r="C49" s="5" t="n">
        <v>157500</v>
      </c>
      <c r="D49" s="5" t="n">
        <v>86250</v>
      </c>
    </row>
    <row r="50" spans="1:4">
      <c r="A50" s="4" t="s">
        <v>219</v>
      </c>
      <c r="B50" s="5" t="n">
        <v>-97860</v>
      </c>
    </row>
    <row r="51" spans="1:4">
      <c r="A51" s="4" t="s">
        <v>220</v>
      </c>
      <c r="B51" s="5" t="n">
        <v>156417</v>
      </c>
      <c r="C51" s="5" t="n">
        <v>76225</v>
      </c>
    </row>
    <row r="52" spans="1:4">
      <c r="A52" s="4" t="s">
        <v>221</v>
      </c>
      <c r="B52" s="5" t="n">
        <v>-10066</v>
      </c>
    </row>
    <row r="53" spans="1:4">
      <c r="A53" s="4" t="s">
        <v>175</v>
      </c>
      <c r="B53" s="5" t="n">
        <v>-6845</v>
      </c>
    </row>
    <row r="54" spans="1:4">
      <c r="A54" s="4" t="s">
        <v>222</v>
      </c>
      <c r="B54" s="5" t="n">
        <v>-68083</v>
      </c>
      <c r="C54" s="5" t="n">
        <v>-42612</v>
      </c>
      <c r="D54" s="5" t="n">
        <v>-31798</v>
      </c>
    </row>
    <row r="55" spans="1:4">
      <c r="A55" s="4" t="s">
        <v>223</v>
      </c>
      <c r="B55" s="5" t="n">
        <v>-20650</v>
      </c>
      <c r="C55" s="5" t="n">
        <v>-15286</v>
      </c>
      <c r="D55" s="5" t="n">
        <v>-6794</v>
      </c>
    </row>
    <row r="56" spans="1:4">
      <c r="A56" s="4" t="s">
        <v>224</v>
      </c>
      <c r="B56" s="5" t="n">
        <v>-7554</v>
      </c>
      <c r="C56" s="5" t="n">
        <v>-7554</v>
      </c>
      <c r="D56" s="5" t="n">
        <v>-7554</v>
      </c>
    </row>
    <row r="57" spans="1:4">
      <c r="A57" s="4" t="s">
        <v>225</v>
      </c>
      <c r="B57" s="5" t="n">
        <v>-14</v>
      </c>
      <c r="C57" s="5" t="n">
        <v>-15</v>
      </c>
      <c r="D57" s="5" t="n">
        <v>-15</v>
      </c>
    </row>
    <row r="58" spans="1:4">
      <c r="A58" s="4" t="s">
        <v>226</v>
      </c>
      <c r="B58" s="5" t="n">
        <v>-20499</v>
      </c>
      <c r="C58" s="5" t="n">
        <v>-24576</v>
      </c>
      <c r="D58" s="5" t="n">
        <v>-10617</v>
      </c>
    </row>
    <row r="59" spans="1:4">
      <c r="A59" s="4" t="s">
        <v>227</v>
      </c>
      <c r="C59" s="5" t="n">
        <v>70000</v>
      </c>
    </row>
    <row r="60" spans="1:4">
      <c r="A60" s="4" t="s">
        <v>228</v>
      </c>
      <c r="C60" s="5" t="n">
        <v>-12691</v>
      </c>
    </row>
    <row r="61" spans="1:4">
      <c r="A61" s="4" t="s">
        <v>229</v>
      </c>
      <c r="C61" s="5" t="n">
        <v>430</v>
      </c>
      <c r="D61" s="5" t="n">
        <v>4600</v>
      </c>
    </row>
    <row r="62" spans="1:4">
      <c r="A62" s="4" t="s">
        <v>230</v>
      </c>
      <c r="D62" s="5" t="n">
        <v>-27155</v>
      </c>
    </row>
    <row r="63" spans="1:4">
      <c r="A63" s="4" t="s">
        <v>231</v>
      </c>
      <c r="B63" s="5" t="n">
        <v>-50000</v>
      </c>
    </row>
    <row r="64" spans="1:4">
      <c r="A64" s="4" t="s">
        <v>232</v>
      </c>
      <c r="B64" s="5" t="n">
        <v>816507</v>
      </c>
      <c r="C64" s="5" t="n">
        <v>522953</v>
      </c>
      <c r="D64" s="5" t="n">
        <v>326382</v>
      </c>
    </row>
    <row r="65" spans="1:4">
      <c r="A65" s="4" t="s">
        <v>233</v>
      </c>
      <c r="B65" s="5" t="n">
        <v>96897</v>
      </c>
      <c r="C65" s="5" t="n">
        <v>75812</v>
      </c>
      <c r="D65" s="5" t="n">
        <v>-69050</v>
      </c>
    </row>
    <row r="66" spans="1:4">
      <c r="A66" s="4" t="s">
        <v>234</v>
      </c>
      <c r="B66" s="5" t="n">
        <v>243772</v>
      </c>
      <c r="C66" s="5" t="n">
        <v>167960</v>
      </c>
      <c r="D66" s="5" t="n">
        <v>237010</v>
      </c>
    </row>
    <row r="67" spans="1:4">
      <c r="A67" s="4" t="s">
        <v>235</v>
      </c>
      <c r="B67" s="5" t="n">
        <v>340669</v>
      </c>
      <c r="C67" s="5" t="n">
        <v>243772</v>
      </c>
      <c r="D67" s="5" t="n">
        <v>167960</v>
      </c>
    </row>
    <row r="68" spans="1:4">
      <c r="A68" s="3" t="s">
        <v>236</v>
      </c>
    </row>
    <row r="69" spans="1:4">
      <c r="A69" s="4" t="s">
        <v>237</v>
      </c>
      <c r="B69" s="5" t="n">
        <v>118923</v>
      </c>
      <c r="C69" s="5" t="n">
        <v>75582</v>
      </c>
      <c r="D69" s="5" t="n">
        <v>53012</v>
      </c>
    </row>
    <row r="70" spans="1:4">
      <c r="A70" s="4" t="s">
        <v>238</v>
      </c>
      <c r="B70" s="5" t="n">
        <v>20026</v>
      </c>
      <c r="C70" s="5" t="n">
        <v>20823</v>
      </c>
      <c r="D70" s="5" t="n">
        <v>264</v>
      </c>
    </row>
    <row r="71" spans="1:4">
      <c r="A71" s="3" t="s">
        <v>239</v>
      </c>
    </row>
    <row r="72" spans="1:4">
      <c r="A72" s="4" t="s">
        <v>240</v>
      </c>
      <c r="B72" s="5" t="n">
        <v>80118</v>
      </c>
    </row>
    <row r="73" spans="1:4">
      <c r="A73" s="4" t="s">
        <v>171</v>
      </c>
      <c r="B73" s="5" t="n">
        <v>-70271</v>
      </c>
    </row>
    <row r="74" spans="1:4">
      <c r="A74" s="4" t="s">
        <v>241</v>
      </c>
      <c r="B74" s="5" t="n">
        <v>15696</v>
      </c>
    </row>
    <row r="75" spans="1:4">
      <c r="A75" s="4" t="s">
        <v>242</v>
      </c>
      <c r="B75" s="7" t="n">
        <v>9750</v>
      </c>
      <c r="C75" s="5" t="n">
        <v>4703</v>
      </c>
      <c r="D75" s="5" t="n">
        <v>2280</v>
      </c>
    </row>
    <row r="76" spans="1:4">
      <c r="A76" s="4" t="s">
        <v>169</v>
      </c>
      <c r="B76" s="5" t="n">
        <v>7300000</v>
      </c>
    </row>
    <row r="77" spans="1:4">
      <c r="A77" s="4" t="s">
        <v>243</v>
      </c>
      <c r="D77" s="5" t="n">
        <v>154772</v>
      </c>
    </row>
    <row r="78" spans="1:4">
      <c r="A78" s="4" t="s">
        <v>54</v>
      </c>
      <c r="D78" s="5" t="n">
        <v>50000</v>
      </c>
    </row>
    <row r="79" spans="1:4">
      <c r="A79" s="4" t="s">
        <v>84</v>
      </c>
    </row>
    <row r="80" spans="1:4">
      <c r="A80" s="3" t="s">
        <v>239</v>
      </c>
    </row>
    <row r="81" spans="1:4">
      <c r="A81" s="4" t="s">
        <v>244</v>
      </c>
      <c r="B81" s="7" t="n">
        <v>267</v>
      </c>
      <c r="C81" s="5" t="n">
        <v>267</v>
      </c>
      <c r="D81" s="5" t="n">
        <v>267</v>
      </c>
    </row>
    <row r="82" spans="1:4">
      <c r="A82" s="4" t="s">
        <v>88</v>
      </c>
    </row>
    <row r="83" spans="1:4">
      <c r="A83" s="3" t="s">
        <v>239</v>
      </c>
    </row>
    <row r="84" spans="1:4">
      <c r="A84" s="4" t="s">
        <v>244</v>
      </c>
      <c r="B84" s="5" t="n">
        <v>203</v>
      </c>
      <c r="C84" s="5" t="n">
        <v>203</v>
      </c>
      <c r="D84" s="5" t="n">
        <v>203</v>
      </c>
    </row>
    <row r="85" spans="1:4">
      <c r="A85" s="4" t="s">
        <v>90</v>
      </c>
    </row>
    <row r="86" spans="1:4">
      <c r="A86" s="3" t="s">
        <v>239</v>
      </c>
    </row>
    <row r="87" spans="1:4">
      <c r="A87" s="4" t="s">
        <v>244</v>
      </c>
      <c r="B87" s="7" t="n">
        <v>159</v>
      </c>
      <c r="C87" s="7" t="n">
        <v>159</v>
      </c>
      <c r="D87" s="7" t="n">
        <v>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2</v>
      </c>
      <c r="B1" s="2" t="s">
        <v>1</v>
      </c>
    </row>
    <row r="2" spans="1:4">
      <c r="B2" s="2" t="s">
        <v>2</v>
      </c>
      <c r="C2" s="2" t="s">
        <v>33</v>
      </c>
      <c r="D2" s="2" t="s">
        <v>93</v>
      </c>
    </row>
    <row r="3" spans="1:4">
      <c r="A3" s="3" t="s">
        <v>803</v>
      </c>
    </row>
    <row r="4" spans="1:4">
      <c r="A4" s="4" t="s">
        <v>42</v>
      </c>
      <c r="B4" s="7" t="n">
        <v>14446000</v>
      </c>
      <c r="C4" s="7" t="n">
        <v>16787000</v>
      </c>
    </row>
    <row r="5" spans="1:4">
      <c r="A5" s="4" t="s">
        <v>111</v>
      </c>
      <c r="B5" s="5" t="n">
        <v>2000000</v>
      </c>
      <c r="C5" s="5" t="n">
        <v>3200000</v>
      </c>
      <c r="D5" s="7" t="n">
        <v>11200000</v>
      </c>
    </row>
    <row r="6" spans="1:4">
      <c r="A6" s="4" t="s">
        <v>804</v>
      </c>
      <c r="B6" s="5" t="n">
        <v>180606000</v>
      </c>
      <c r="C6" s="5" t="n">
        <v>139398000</v>
      </c>
    </row>
    <row r="7" spans="1:4">
      <c r="A7" s="3" t="s">
        <v>805</v>
      </c>
    </row>
    <row r="8" spans="1:4">
      <c r="A8" s="4" t="s">
        <v>204</v>
      </c>
      <c r="D8" s="5" t="n">
        <v>49030000</v>
      </c>
    </row>
    <row r="9" spans="1:4">
      <c r="A9" s="4" t="s">
        <v>806</v>
      </c>
      <c r="D9" s="5" t="n">
        <v>27155000</v>
      </c>
    </row>
    <row r="10" spans="1:4">
      <c r="A10" s="4" t="s">
        <v>807</v>
      </c>
    </row>
    <row r="11" spans="1:4">
      <c r="A11" s="3" t="s">
        <v>805</v>
      </c>
    </row>
    <row r="12" spans="1:4">
      <c r="A12" s="4" t="s">
        <v>204</v>
      </c>
      <c r="D12" s="5" t="n">
        <v>50700000</v>
      </c>
    </row>
    <row r="13" spans="1:4">
      <c r="A13" s="4" t="s">
        <v>808</v>
      </c>
      <c r="D13" s="5" t="n">
        <v>11600000</v>
      </c>
    </row>
    <row r="14" spans="1:4">
      <c r="A14" s="4" t="s">
        <v>809</v>
      </c>
    </row>
    <row r="15" spans="1:4">
      <c r="A15" s="3" t="s">
        <v>805</v>
      </c>
    </row>
    <row r="16" spans="1:4">
      <c r="A16" s="4" t="s">
        <v>806</v>
      </c>
      <c r="D16" s="5" t="n">
        <v>27100000</v>
      </c>
    </row>
    <row r="17" spans="1:4">
      <c r="A17" s="4" t="s">
        <v>803</v>
      </c>
    </row>
    <row r="18" spans="1:4">
      <c r="A18" s="3" t="s">
        <v>803</v>
      </c>
    </row>
    <row r="19" spans="1:4">
      <c r="A19" s="4" t="s">
        <v>810</v>
      </c>
      <c r="B19" s="5" t="n">
        <v>-15807000</v>
      </c>
      <c r="C19" s="5" t="n">
        <v>-13807000</v>
      </c>
    </row>
    <row r="20" spans="1:4">
      <c r="A20" s="4" t="s">
        <v>811</v>
      </c>
      <c r="B20" s="5" t="n">
        <v>-10626000</v>
      </c>
      <c r="C20" s="5" t="n">
        <v>-9918000</v>
      </c>
    </row>
    <row r="21" spans="1:4">
      <c r="A21" s="4" t="s">
        <v>42</v>
      </c>
      <c r="B21" s="5" t="n">
        <v>14446000</v>
      </c>
      <c r="C21" s="5" t="n">
        <v>16787000</v>
      </c>
    </row>
    <row r="22" spans="1:4">
      <c r="A22" s="4" t="s">
        <v>111</v>
      </c>
      <c r="B22" s="5" t="n">
        <v>2000000</v>
      </c>
      <c r="C22" s="5" t="n">
        <v>3200000</v>
      </c>
      <c r="D22" s="7" t="n">
        <v>11200000</v>
      </c>
    </row>
    <row r="23" spans="1:4">
      <c r="A23" s="4" t="s">
        <v>804</v>
      </c>
      <c r="B23" s="5" t="n">
        <v>500000</v>
      </c>
      <c r="C23" s="5" t="n">
        <v>700000</v>
      </c>
    </row>
    <row r="24" spans="1:4">
      <c r="A24" s="4" t="s">
        <v>812</v>
      </c>
    </row>
    <row r="25" spans="1:4">
      <c r="A25" s="3" t="s">
        <v>803</v>
      </c>
    </row>
    <row r="26" spans="1:4">
      <c r="A26" s="4" t="s">
        <v>810</v>
      </c>
      <c r="B26" s="5" t="n">
        <v>-13307000</v>
      </c>
      <c r="C26" s="5" t="n">
        <v>-13307000</v>
      </c>
    </row>
    <row r="27" spans="1:4">
      <c r="A27" s="4" t="s">
        <v>811</v>
      </c>
      <c r="B27" s="5" t="n">
        <v>-9778000</v>
      </c>
      <c r="C27" s="5" t="n">
        <v>-9228000</v>
      </c>
    </row>
    <row r="28" spans="1:4">
      <c r="A28" s="4" t="s">
        <v>42</v>
      </c>
      <c r="B28" s="7" t="n">
        <v>11275000</v>
      </c>
      <c r="C28" s="7" t="n">
        <v>11458000</v>
      </c>
    </row>
    <row r="29" spans="1:4">
      <c r="A29" s="4" t="s">
        <v>813</v>
      </c>
      <c r="B29" s="4" t="s">
        <v>725</v>
      </c>
      <c r="C29" s="4" t="s">
        <v>814</v>
      </c>
      <c r="D29" s="4" t="s">
        <v>815</v>
      </c>
    </row>
    <row r="30" spans="1:4">
      <c r="A30" s="4" t="s">
        <v>816</v>
      </c>
      <c r="B30" s="7" t="n">
        <v>108</v>
      </c>
      <c r="C30" s="7" t="n">
        <v>108</v>
      </c>
      <c r="D30" s="7" t="n">
        <v>100</v>
      </c>
    </row>
    <row r="31" spans="1:4">
      <c r="A31" s="4" t="s">
        <v>817</v>
      </c>
      <c r="B31" s="5" t="n">
        <v>53</v>
      </c>
      <c r="C31" s="5" t="n">
        <v>56</v>
      </c>
      <c r="D31" s="7" t="n">
        <v>54</v>
      </c>
    </row>
    <row r="32" spans="1:4">
      <c r="A32" s="4" t="s">
        <v>818</v>
      </c>
    </row>
    <row r="33" spans="1:4">
      <c r="A33" s="3" t="s">
        <v>803</v>
      </c>
    </row>
    <row r="34" spans="1:4">
      <c r="A34" s="4" t="s">
        <v>810</v>
      </c>
      <c r="B34" s="5" t="n">
        <v>-2500000</v>
      </c>
      <c r="C34" s="5" t="n">
        <v>-500000</v>
      </c>
    </row>
    <row r="35" spans="1:4">
      <c r="A35" s="4" t="s">
        <v>811</v>
      </c>
      <c r="B35" s="5" t="n">
        <v>-848000</v>
      </c>
      <c r="C35" s="5" t="n">
        <v>-690000</v>
      </c>
    </row>
    <row r="36" spans="1:4">
      <c r="A36" s="4" t="s">
        <v>42</v>
      </c>
      <c r="B36" s="5" t="n">
        <v>3171000</v>
      </c>
      <c r="C36" s="5" t="n">
        <v>5329000</v>
      </c>
    </row>
    <row r="37" spans="1:4">
      <c r="A37" s="4" t="s">
        <v>819</v>
      </c>
    </row>
    <row r="38" spans="1:4">
      <c r="A38" s="3" t="s">
        <v>803</v>
      </c>
    </row>
    <row r="39" spans="1:4">
      <c r="A39" s="4" t="s">
        <v>820</v>
      </c>
      <c r="B39" s="5" t="n">
        <v>7803000</v>
      </c>
      <c r="C39" s="5" t="n">
        <v>7803000</v>
      </c>
    </row>
    <row r="40" spans="1:4">
      <c r="A40" s="4" t="s">
        <v>821</v>
      </c>
    </row>
    <row r="41" spans="1:4">
      <c r="A41" s="3" t="s">
        <v>803</v>
      </c>
    </row>
    <row r="42" spans="1:4">
      <c r="A42" s="4" t="s">
        <v>820</v>
      </c>
      <c r="B42" s="5" t="n">
        <v>3294000</v>
      </c>
      <c r="C42" s="5" t="n">
        <v>3294000</v>
      </c>
    </row>
    <row r="43" spans="1:4">
      <c r="A43" s="4" t="s">
        <v>822</v>
      </c>
    </row>
    <row r="44" spans="1:4">
      <c r="A44" s="3" t="s">
        <v>803</v>
      </c>
    </row>
    <row r="45" spans="1:4">
      <c r="A45" s="4" t="s">
        <v>820</v>
      </c>
      <c r="B45" s="5" t="n">
        <v>4509000</v>
      </c>
      <c r="C45" s="5" t="n">
        <v>4509000</v>
      </c>
    </row>
    <row r="46" spans="1:4">
      <c r="A46" s="4" t="s">
        <v>823</v>
      </c>
    </row>
    <row r="47" spans="1:4">
      <c r="A47" s="3" t="s">
        <v>803</v>
      </c>
    </row>
    <row r="48" spans="1:4">
      <c r="A48" s="4" t="s">
        <v>820</v>
      </c>
      <c r="B48" s="5" t="n">
        <v>33076000</v>
      </c>
      <c r="C48" s="5" t="n">
        <v>32709000</v>
      </c>
    </row>
    <row r="49" spans="1:4">
      <c r="A49" s="4" t="s">
        <v>824</v>
      </c>
    </row>
    <row r="50" spans="1:4">
      <c r="A50" s="3" t="s">
        <v>803</v>
      </c>
    </row>
    <row r="51" spans="1:4">
      <c r="A51" s="4" t="s">
        <v>820</v>
      </c>
      <c r="B51" s="5" t="n">
        <v>31066000</v>
      </c>
      <c r="C51" s="5" t="n">
        <v>30699000</v>
      </c>
    </row>
    <row r="52" spans="1:4">
      <c r="A52" s="4" t="s">
        <v>825</v>
      </c>
    </row>
    <row r="53" spans="1:4">
      <c r="A53" s="3" t="s">
        <v>803</v>
      </c>
    </row>
    <row r="54" spans="1:4">
      <c r="A54" s="4" t="s">
        <v>820</v>
      </c>
      <c r="B54" s="7" t="n">
        <v>2010000</v>
      </c>
      <c r="C54" s="7" t="n">
        <v>201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3</v>
      </c>
      <c r="D1" s="2" t="s">
        <v>93</v>
      </c>
    </row>
    <row r="2" spans="1:4">
      <c r="A2" s="3" t="s">
        <v>264</v>
      </c>
    </row>
    <row r="3" spans="1:4">
      <c r="A3" s="4" t="s">
        <v>57</v>
      </c>
      <c r="B3" s="7" t="n">
        <v>118780</v>
      </c>
      <c r="C3" s="7" t="n">
        <v>99813</v>
      </c>
    </row>
    <row r="4" spans="1:4">
      <c r="A4" s="4" t="s">
        <v>827</v>
      </c>
      <c r="B4" s="7" t="n">
        <v>56626</v>
      </c>
      <c r="C4" s="5" t="n">
        <v>56626</v>
      </c>
      <c r="D4" s="7" t="n">
        <v>26747</v>
      </c>
    </row>
    <row r="5" spans="1:4">
      <c r="A5" s="4" t="s">
        <v>828</v>
      </c>
    </row>
    <row r="6" spans="1:4">
      <c r="A6" s="3" t="s">
        <v>264</v>
      </c>
    </row>
    <row r="7" spans="1:4">
      <c r="A7" s="4" t="s">
        <v>57</v>
      </c>
      <c r="C7" s="5" t="n">
        <v>4900</v>
      </c>
    </row>
    <row r="8" spans="1:4">
      <c r="A8" s="4" t="s">
        <v>827</v>
      </c>
      <c r="C8" s="7" t="n">
        <v>4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8"/>
  </cols>
  <sheetData>
    <row r="1" spans="1:2">
      <c r="A1" s="1" t="s">
        <v>829</v>
      </c>
      <c r="B1" s="2" t="s">
        <v>1</v>
      </c>
    </row>
    <row r="2" spans="1:2">
      <c r="B2" s="2" t="s">
        <v>830</v>
      </c>
    </row>
    <row r="3" spans="1:2">
      <c r="A3" s="3" t="s">
        <v>827</v>
      </c>
    </row>
    <row r="4" spans="1:2">
      <c r="A4" s="4" t="s">
        <v>831</v>
      </c>
      <c r="B4" s="7" t="n">
        <v>26747</v>
      </c>
    </row>
    <row r="5" spans="1:2">
      <c r="A5" s="4" t="s">
        <v>832</v>
      </c>
      <c r="B5" s="5" t="n">
        <v>25000</v>
      </c>
    </row>
    <row r="6" spans="1:2">
      <c r="A6" s="4" t="s">
        <v>833</v>
      </c>
      <c r="B6" s="5" t="n">
        <v>4879</v>
      </c>
    </row>
    <row r="7" spans="1:2">
      <c r="A7" s="4" t="s">
        <v>834</v>
      </c>
      <c r="B7" s="5" t="n">
        <v>56626</v>
      </c>
    </row>
    <row r="8" spans="1:2">
      <c r="A8" s="4" t="s">
        <v>835</v>
      </c>
      <c r="B8" s="7" t="n">
        <v>12500</v>
      </c>
    </row>
    <row r="9" spans="1:2">
      <c r="A9" s="4" t="s">
        <v>836</v>
      </c>
      <c r="B9"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3</v>
      </c>
    </row>
    <row r="3" spans="1:3">
      <c r="A3" s="3" t="s">
        <v>838</v>
      </c>
    </row>
    <row r="4" spans="1:3">
      <c r="A4" s="4" t="s">
        <v>839</v>
      </c>
      <c r="B4" s="7" t="n">
        <v>-13771</v>
      </c>
      <c r="C4" s="7" t="n">
        <v>-8170</v>
      </c>
    </row>
    <row r="5" spans="1:3">
      <c r="A5" s="3" t="s">
        <v>840</v>
      </c>
    </row>
    <row r="6" spans="1:3">
      <c r="A6" s="4" t="s">
        <v>841</v>
      </c>
      <c r="B6" s="5" t="n">
        <v>73310</v>
      </c>
      <c r="C6" s="5" t="n">
        <v>73310</v>
      </c>
    </row>
    <row r="7" spans="1:3">
      <c r="A7" s="4" t="s">
        <v>842</v>
      </c>
      <c r="B7" s="5" t="n">
        <v>59539</v>
      </c>
      <c r="C7" s="5" t="n">
        <v>65140</v>
      </c>
    </row>
    <row r="8" spans="1:3">
      <c r="A8" s="4" t="s">
        <v>843</v>
      </c>
      <c r="B8" s="5" t="n">
        <v>5600</v>
      </c>
      <c r="C8" s="5" t="n">
        <v>2600</v>
      </c>
    </row>
    <row r="9" spans="1:3">
      <c r="A9" s="4" t="s">
        <v>844</v>
      </c>
    </row>
    <row r="10" spans="1:3">
      <c r="A10" s="3" t="s">
        <v>845</v>
      </c>
    </row>
    <row r="11" spans="1:3">
      <c r="A11" s="4" t="s">
        <v>846</v>
      </c>
      <c r="B11" s="5" t="n">
        <v>17100</v>
      </c>
      <c r="C11" s="5" t="n">
        <v>17100</v>
      </c>
    </row>
    <row r="12" spans="1:3">
      <c r="A12" s="4" t="s">
        <v>847</v>
      </c>
    </row>
    <row r="13" spans="1:3">
      <c r="A13" s="3" t="s">
        <v>845</v>
      </c>
    </row>
    <row r="14" spans="1:3">
      <c r="A14" s="4" t="s">
        <v>846</v>
      </c>
      <c r="B14" s="5" t="n">
        <v>8700</v>
      </c>
      <c r="C14" s="5" t="n">
        <v>8700</v>
      </c>
    </row>
    <row r="15" spans="1:3">
      <c r="A15" s="4" t="s">
        <v>848</v>
      </c>
    </row>
    <row r="16" spans="1:3">
      <c r="A16" s="3" t="s">
        <v>845</v>
      </c>
    </row>
    <row r="17" spans="1:3">
      <c r="A17" s="4" t="s">
        <v>846</v>
      </c>
      <c r="B17" s="5" t="n">
        <v>3200</v>
      </c>
      <c r="C17" s="5" t="n">
        <v>3200</v>
      </c>
    </row>
    <row r="18" spans="1:3">
      <c r="A18" s="4" t="s">
        <v>849</v>
      </c>
    </row>
    <row r="19" spans="1:3">
      <c r="A19" s="3" t="s">
        <v>838</v>
      </c>
    </row>
    <row r="20" spans="1:3">
      <c r="A20" s="4" t="s">
        <v>850</v>
      </c>
      <c r="B20" s="5" t="n">
        <v>25000</v>
      </c>
      <c r="C20" s="5" t="n">
        <v>25000</v>
      </c>
    </row>
    <row r="21" spans="1:3">
      <c r="A21" s="4" t="s">
        <v>839</v>
      </c>
      <c r="B21" s="5" t="n">
        <v>-7683</v>
      </c>
      <c r="C21" s="5" t="n">
        <v>-4558</v>
      </c>
    </row>
    <row r="22" spans="1:3">
      <c r="A22" s="4" t="s">
        <v>658</v>
      </c>
      <c r="B22" s="5" t="n">
        <v>17317</v>
      </c>
      <c r="C22" s="5" t="n">
        <v>20442</v>
      </c>
    </row>
    <row r="23" spans="1:3">
      <c r="A23" s="4" t="s">
        <v>851</v>
      </c>
    </row>
    <row r="24" spans="1:3">
      <c r="A24" s="3" t="s">
        <v>838</v>
      </c>
    </row>
    <row r="25" spans="1:3">
      <c r="A25" s="4" t="s">
        <v>850</v>
      </c>
      <c r="B25" s="5" t="n">
        <v>14400</v>
      </c>
      <c r="C25" s="5" t="n">
        <v>14400</v>
      </c>
    </row>
    <row r="26" spans="1:3">
      <c r="A26" s="4" t="s">
        <v>839</v>
      </c>
      <c r="B26" s="5" t="n">
        <v>-3540</v>
      </c>
      <c r="C26" s="5" t="n">
        <v>-2100</v>
      </c>
    </row>
    <row r="27" spans="1:3">
      <c r="A27" s="4" t="s">
        <v>658</v>
      </c>
      <c r="B27" s="5" t="n">
        <v>10860</v>
      </c>
      <c r="C27" s="5" t="n">
        <v>12300</v>
      </c>
    </row>
    <row r="28" spans="1:3">
      <c r="A28" s="4" t="s">
        <v>852</v>
      </c>
    </row>
    <row r="29" spans="1:3">
      <c r="A29" s="3" t="s">
        <v>838</v>
      </c>
    </row>
    <row r="30" spans="1:3">
      <c r="A30" s="4" t="s">
        <v>850</v>
      </c>
      <c r="B30" s="5" t="n">
        <v>4010</v>
      </c>
      <c r="C30" s="5" t="n">
        <v>4010</v>
      </c>
    </row>
    <row r="31" spans="1:3">
      <c r="A31" s="4" t="s">
        <v>839</v>
      </c>
      <c r="B31" s="5" t="n">
        <v>-1811</v>
      </c>
      <c r="C31" s="5" t="n">
        <v>-1075</v>
      </c>
    </row>
    <row r="32" spans="1:3">
      <c r="A32" s="4" t="s">
        <v>658</v>
      </c>
      <c r="B32" s="5" t="n">
        <v>2199</v>
      </c>
      <c r="C32" s="5" t="n">
        <v>2935</v>
      </c>
    </row>
    <row r="33" spans="1:3">
      <c r="A33" s="4" t="s">
        <v>853</v>
      </c>
    </row>
    <row r="34" spans="1:3">
      <c r="A34" s="3" t="s">
        <v>838</v>
      </c>
    </row>
    <row r="35" spans="1:3">
      <c r="A35" s="4" t="s">
        <v>850</v>
      </c>
      <c r="B35" s="5" t="n">
        <v>900</v>
      </c>
      <c r="C35" s="5" t="n">
        <v>900</v>
      </c>
    </row>
    <row r="36" spans="1:3">
      <c r="A36" s="4" t="s">
        <v>839</v>
      </c>
      <c r="B36" s="5" t="n">
        <v>-737</v>
      </c>
      <c r="C36" s="5" t="n">
        <v>-437</v>
      </c>
    </row>
    <row r="37" spans="1:3">
      <c r="A37" s="4" t="s">
        <v>658</v>
      </c>
      <c r="B37" s="7" t="n">
        <v>163</v>
      </c>
      <c r="C37" s="7" t="n">
        <v>4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5"/>
  </cols>
  <sheetData>
    <row r="1" spans="1:2">
      <c r="A1" s="1" t="s">
        <v>854</v>
      </c>
      <c r="B1" s="2" t="s">
        <v>1</v>
      </c>
    </row>
    <row r="2" spans="1:2">
      <c r="B2" s="2" t="s">
        <v>443</v>
      </c>
    </row>
    <row r="3" spans="1:2">
      <c r="A3" s="3" t="s">
        <v>838</v>
      </c>
    </row>
    <row r="4" spans="1:2">
      <c r="A4" s="4" t="s">
        <v>855</v>
      </c>
      <c r="B4" s="4" t="s">
        <v>856</v>
      </c>
    </row>
    <row r="5" spans="1:2">
      <c r="A5" s="5" t="n">
        <v>2019</v>
      </c>
      <c r="B5" s="7" t="n">
        <v>5465</v>
      </c>
    </row>
    <row r="6" spans="1:2">
      <c r="A6" s="5" t="n">
        <v>2019</v>
      </c>
      <c r="B6" s="5" t="n">
        <v>5249</v>
      </c>
    </row>
    <row r="7" spans="1:2">
      <c r="A7" s="5" t="n">
        <v>2020</v>
      </c>
      <c r="B7" s="5" t="n">
        <v>4691</v>
      </c>
    </row>
    <row r="8" spans="1:2">
      <c r="A8" s="5" t="n">
        <v>2021</v>
      </c>
      <c r="B8" s="5" t="n">
        <v>4691</v>
      </c>
    </row>
    <row r="9" spans="1:2">
      <c r="A9" s="5" t="n">
        <v>2022</v>
      </c>
      <c r="B9" s="7" t="n">
        <v>4691</v>
      </c>
    </row>
    <row r="10" spans="1:2">
      <c r="A10" s="4" t="s">
        <v>849</v>
      </c>
    </row>
    <row r="11" spans="1:2">
      <c r="A11" s="3" t="s">
        <v>838</v>
      </c>
    </row>
    <row r="12" spans="1:2">
      <c r="A12" s="4" t="s">
        <v>855</v>
      </c>
      <c r="B12" s="4" t="s">
        <v>857</v>
      </c>
    </row>
    <row r="13" spans="1:2">
      <c r="A13" s="5" t="n">
        <v>2019</v>
      </c>
      <c r="B13" s="7" t="n">
        <v>3125</v>
      </c>
    </row>
    <row r="14" spans="1:2">
      <c r="A14" s="5" t="n">
        <v>2019</v>
      </c>
      <c r="B14" s="5" t="n">
        <v>3125</v>
      </c>
    </row>
    <row r="15" spans="1:2">
      <c r="A15" s="5" t="n">
        <v>2020</v>
      </c>
      <c r="B15" s="5" t="n">
        <v>3125</v>
      </c>
    </row>
    <row r="16" spans="1:2">
      <c r="A16" s="5" t="n">
        <v>2021</v>
      </c>
      <c r="B16" s="5" t="n">
        <v>3125</v>
      </c>
    </row>
    <row r="17" spans="1:2">
      <c r="A17" s="5" t="n">
        <v>2022</v>
      </c>
      <c r="B17" s="7" t="n">
        <v>3125</v>
      </c>
    </row>
    <row r="18" spans="1:2">
      <c r="A18" s="4" t="s">
        <v>851</v>
      </c>
    </row>
    <row r="19" spans="1:2">
      <c r="A19" s="3" t="s">
        <v>838</v>
      </c>
    </row>
    <row r="20" spans="1:2">
      <c r="A20" s="4" t="s">
        <v>855</v>
      </c>
      <c r="B20" s="4" t="s">
        <v>858</v>
      </c>
    </row>
    <row r="21" spans="1:2">
      <c r="A21" s="5" t="n">
        <v>2019</v>
      </c>
      <c r="B21" s="7" t="n">
        <v>1440</v>
      </c>
    </row>
    <row r="22" spans="1:2">
      <c r="A22" s="5" t="n">
        <v>2019</v>
      </c>
      <c r="B22" s="5" t="n">
        <v>1440</v>
      </c>
    </row>
    <row r="23" spans="1:2">
      <c r="A23" s="5" t="n">
        <v>2020</v>
      </c>
      <c r="B23" s="5" t="n">
        <v>1440</v>
      </c>
    </row>
    <row r="24" spans="1:2">
      <c r="A24" s="5" t="n">
        <v>2021</v>
      </c>
      <c r="B24" s="5" t="n">
        <v>1440</v>
      </c>
    </row>
    <row r="25" spans="1:2">
      <c r="A25" s="5" t="n">
        <v>2022</v>
      </c>
      <c r="B25" s="7" t="n">
        <v>1440</v>
      </c>
    </row>
    <row r="26" spans="1:2">
      <c r="A26" s="4" t="s">
        <v>852</v>
      </c>
    </row>
    <row r="27" spans="1:2">
      <c r="A27" s="3" t="s">
        <v>838</v>
      </c>
    </row>
    <row r="28" spans="1:2">
      <c r="A28" s="4" t="s">
        <v>855</v>
      </c>
      <c r="B28" s="4" t="s">
        <v>859</v>
      </c>
    </row>
    <row r="29" spans="1:2">
      <c r="A29" s="5" t="n">
        <v>2019</v>
      </c>
      <c r="B29" s="7" t="n">
        <v>737</v>
      </c>
    </row>
    <row r="30" spans="1:2">
      <c r="A30" s="5" t="n">
        <v>2019</v>
      </c>
      <c r="B30" s="5" t="n">
        <v>684</v>
      </c>
    </row>
    <row r="31" spans="1:2">
      <c r="A31" s="5" t="n">
        <v>2020</v>
      </c>
      <c r="B31" s="5" t="n">
        <v>126</v>
      </c>
    </row>
    <row r="32" spans="1:2">
      <c r="A32" s="5" t="n">
        <v>2021</v>
      </c>
      <c r="B32" s="5" t="n">
        <v>126</v>
      </c>
    </row>
    <row r="33" spans="1:2">
      <c r="A33" s="5" t="n">
        <v>2022</v>
      </c>
      <c r="B33" s="7" t="n">
        <v>126</v>
      </c>
    </row>
    <row r="34" spans="1:2">
      <c r="A34" s="4" t="s">
        <v>853</v>
      </c>
    </row>
    <row r="35" spans="1:2">
      <c r="A35" s="3" t="s">
        <v>838</v>
      </c>
    </row>
    <row r="36" spans="1:2">
      <c r="A36" s="4" t="s">
        <v>855</v>
      </c>
      <c r="B36" s="4" t="s">
        <v>860</v>
      </c>
    </row>
    <row r="37" spans="1:2">
      <c r="A37" s="5" t="n">
        <v>2019</v>
      </c>
      <c r="B37" s="7" t="n">
        <v>1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5"/>
    <col customWidth="1" max="7" min="7" width="14"/>
  </cols>
  <sheetData>
    <row r="1" spans="1:7">
      <c r="A1" s="1" t="s">
        <v>861</v>
      </c>
      <c r="B1" s="2" t="s">
        <v>862</v>
      </c>
      <c r="C1" s="2" t="s">
        <v>443</v>
      </c>
      <c r="D1" s="2" t="s">
        <v>667</v>
      </c>
      <c r="E1" s="2" t="s">
        <v>737</v>
      </c>
      <c r="F1" s="2" t="s">
        <v>695</v>
      </c>
      <c r="G1" s="2" t="s">
        <v>863</v>
      </c>
    </row>
    <row r="2" spans="1:7">
      <c r="A2" s="3" t="s">
        <v>266</v>
      </c>
    </row>
    <row r="3" spans="1:7">
      <c r="A3" s="4" t="s">
        <v>864</v>
      </c>
      <c r="C3" s="7" t="n">
        <v>1138135000</v>
      </c>
      <c r="D3" s="7" t="n">
        <v>530938000</v>
      </c>
      <c r="F3" s="7" t="n">
        <v>1138135000</v>
      </c>
    </row>
    <row r="4" spans="1:7">
      <c r="A4" s="4" t="s">
        <v>865</v>
      </c>
      <c r="C4" s="5" t="n">
        <v>1135627000</v>
      </c>
      <c r="D4" s="5" t="n">
        <v>528573000</v>
      </c>
      <c r="F4" s="5" t="n">
        <v>1135627000</v>
      </c>
    </row>
    <row r="5" spans="1:7">
      <c r="A5" s="4" t="s">
        <v>866</v>
      </c>
      <c r="C5" s="7" t="n">
        <v>1249651000</v>
      </c>
      <c r="D5" s="7" t="n">
        <v>533584000</v>
      </c>
      <c r="F5" s="7" t="n">
        <v>1249651000</v>
      </c>
    </row>
    <row r="6" spans="1:7">
      <c r="A6" s="4" t="s">
        <v>867</v>
      </c>
      <c r="C6" s="4" t="s">
        <v>868</v>
      </c>
      <c r="D6" s="4" t="s">
        <v>869</v>
      </c>
      <c r="F6" s="4" t="s">
        <v>868</v>
      </c>
    </row>
    <row r="7" spans="1:7">
      <c r="A7" s="4" t="s">
        <v>870</v>
      </c>
      <c r="G7" s="4" t="s">
        <v>557</v>
      </c>
    </row>
    <row r="8" spans="1:7">
      <c r="A8" s="4" t="s">
        <v>871</v>
      </c>
    </row>
    <row r="9" spans="1:7">
      <c r="A9" s="3" t="s">
        <v>266</v>
      </c>
    </row>
    <row r="10" spans="1:7">
      <c r="A10" s="4" t="s">
        <v>864</v>
      </c>
      <c r="C10" s="7" t="n">
        <v>18552000</v>
      </c>
      <c r="D10" s="7" t="n">
        <v>14065000</v>
      </c>
      <c r="F10" s="7" t="n">
        <v>18552000</v>
      </c>
    </row>
    <row r="11" spans="1:7">
      <c r="A11" s="4" t="s">
        <v>865</v>
      </c>
      <c r="C11" s="5" t="n">
        <v>18552000</v>
      </c>
      <c r="D11" s="5" t="n">
        <v>13920000</v>
      </c>
      <c r="F11" s="5" t="n">
        <v>18552000</v>
      </c>
    </row>
    <row r="12" spans="1:7">
      <c r="A12" s="4" t="s">
        <v>866</v>
      </c>
      <c r="C12" s="7" t="n">
        <v>34000000</v>
      </c>
      <c r="D12" s="7" t="n">
        <v>18753000</v>
      </c>
      <c r="F12" s="7" t="n">
        <v>34000000</v>
      </c>
    </row>
    <row r="13" spans="1:7">
      <c r="A13" s="4" t="s">
        <v>867</v>
      </c>
      <c r="C13" s="4" t="s">
        <v>872</v>
      </c>
      <c r="D13" s="4" t="s">
        <v>873</v>
      </c>
      <c r="F13" s="4" t="s">
        <v>872</v>
      </c>
    </row>
    <row r="14" spans="1:7">
      <c r="A14" s="4" t="s">
        <v>874</v>
      </c>
    </row>
    <row r="15" spans="1:7">
      <c r="A15" s="3" t="s">
        <v>266</v>
      </c>
    </row>
    <row r="16" spans="1:7">
      <c r="A16" s="4" t="s">
        <v>864</v>
      </c>
      <c r="C16" s="7" t="n">
        <v>665844000</v>
      </c>
      <c r="D16" s="7" t="n">
        <v>239222000</v>
      </c>
      <c r="F16" s="7" t="n">
        <v>665844000</v>
      </c>
    </row>
    <row r="17" spans="1:7">
      <c r="A17" s="4" t="s">
        <v>865</v>
      </c>
      <c r="C17" s="5" t="n">
        <v>663446000</v>
      </c>
      <c r="D17" s="5" t="n">
        <v>237037000</v>
      </c>
      <c r="F17" s="5" t="n">
        <v>663446000</v>
      </c>
    </row>
    <row r="18" spans="1:7">
      <c r="A18" s="4" t="s">
        <v>866</v>
      </c>
      <c r="C18" s="7" t="n">
        <v>777360000</v>
      </c>
      <c r="D18" s="7" t="n">
        <v>241868000</v>
      </c>
      <c r="F18" s="7" t="n">
        <v>777360000</v>
      </c>
    </row>
    <row r="19" spans="1:7">
      <c r="A19" s="4" t="s">
        <v>867</v>
      </c>
      <c r="C19" s="4" t="s">
        <v>875</v>
      </c>
      <c r="D19" s="4" t="s">
        <v>876</v>
      </c>
      <c r="F19" s="4" t="s">
        <v>875</v>
      </c>
    </row>
    <row r="20" spans="1:7">
      <c r="A20" s="4" t="s">
        <v>877</v>
      </c>
      <c r="C20" s="4" t="s">
        <v>872</v>
      </c>
      <c r="D20" s="4" t="s">
        <v>878</v>
      </c>
      <c r="F20" s="4" t="s">
        <v>872</v>
      </c>
    </row>
    <row r="21" spans="1:7">
      <c r="A21" s="4" t="s">
        <v>879</v>
      </c>
      <c r="C21" s="7" t="n">
        <v>2400000</v>
      </c>
      <c r="D21" s="7" t="n">
        <v>2200000</v>
      </c>
      <c r="F21" s="7" t="n">
        <v>2400000</v>
      </c>
    </row>
    <row r="22" spans="1:7">
      <c r="A22" s="4" t="s">
        <v>870</v>
      </c>
      <c r="C22" s="4" t="s">
        <v>880</v>
      </c>
      <c r="D22" s="4" t="s">
        <v>515</v>
      </c>
      <c r="F22" s="4" t="s">
        <v>880</v>
      </c>
    </row>
    <row r="23" spans="1:7">
      <c r="A23" s="4" t="s">
        <v>881</v>
      </c>
    </row>
    <row r="24" spans="1:7">
      <c r="A24" s="3" t="s">
        <v>266</v>
      </c>
    </row>
    <row r="25" spans="1:7">
      <c r="A25" s="4" t="s">
        <v>882</v>
      </c>
      <c r="C25" s="7" t="n">
        <v>300000000</v>
      </c>
      <c r="F25" s="7" t="n">
        <v>300000000</v>
      </c>
    </row>
    <row r="26" spans="1:7">
      <c r="A26" s="4" t="s">
        <v>883</v>
      </c>
      <c r="F26" s="4" t="s">
        <v>449</v>
      </c>
    </row>
    <row r="27" spans="1:7">
      <c r="A27" s="4" t="s">
        <v>884</v>
      </c>
    </row>
    <row r="28" spans="1:7">
      <c r="A28" s="3" t="s">
        <v>266</v>
      </c>
    </row>
    <row r="29" spans="1:7">
      <c r="A29" s="4" t="s">
        <v>864</v>
      </c>
      <c r="C29" s="5" t="n">
        <v>336428000</v>
      </c>
      <c r="D29" s="7" t="n">
        <v>103818000</v>
      </c>
      <c r="F29" s="7" t="n">
        <v>336428000</v>
      </c>
    </row>
    <row r="30" spans="1:7">
      <c r="A30" s="4" t="s">
        <v>865</v>
      </c>
      <c r="C30" s="5" t="n">
        <v>334696000</v>
      </c>
      <c r="D30" s="5" t="n">
        <v>102350000</v>
      </c>
      <c r="F30" s="5" t="n">
        <v>334696000</v>
      </c>
    </row>
    <row r="31" spans="1:7">
      <c r="A31" s="4" t="s">
        <v>866</v>
      </c>
      <c r="C31" s="7" t="n">
        <v>467680000</v>
      </c>
      <c r="D31" s="7" t="n">
        <v>145850000</v>
      </c>
      <c r="F31" s="7" t="n">
        <v>467680000</v>
      </c>
    </row>
    <row r="32" spans="1:7">
      <c r="A32" s="4" t="s">
        <v>867</v>
      </c>
      <c r="C32" s="4" t="s">
        <v>885</v>
      </c>
      <c r="D32" s="4" t="s">
        <v>886</v>
      </c>
      <c r="F32" s="4" t="s">
        <v>885</v>
      </c>
    </row>
    <row r="33" spans="1:7">
      <c r="A33" s="4" t="s">
        <v>882</v>
      </c>
      <c r="C33" s="7" t="n">
        <v>375000000</v>
      </c>
      <c r="D33" s="7" t="n">
        <v>375000000</v>
      </c>
      <c r="F33" s="7" t="n">
        <v>375000000</v>
      </c>
    </row>
    <row r="34" spans="1:7">
      <c r="A34" s="4" t="s">
        <v>887</v>
      </c>
      <c r="C34" s="5" t="n">
        <v>75000000</v>
      </c>
      <c r="F34" s="7" t="n">
        <v>75000000</v>
      </c>
    </row>
    <row r="35" spans="1:7">
      <c r="A35" s="4" t="s">
        <v>888</v>
      </c>
    </row>
    <row r="36" spans="1:7">
      <c r="A36" s="3" t="s">
        <v>266</v>
      </c>
    </row>
    <row r="37" spans="1:7">
      <c r="A37" s="4" t="s">
        <v>883</v>
      </c>
      <c r="F37" s="4" t="s">
        <v>449</v>
      </c>
    </row>
    <row r="38" spans="1:7">
      <c r="A38" s="4" t="s">
        <v>889</v>
      </c>
    </row>
    <row r="39" spans="1:7">
      <c r="A39" s="3" t="s">
        <v>266</v>
      </c>
    </row>
    <row r="40" spans="1:7">
      <c r="A40" s="4" t="s">
        <v>769</v>
      </c>
      <c r="F40" s="4" t="s">
        <v>890</v>
      </c>
    </row>
    <row r="41" spans="1:7">
      <c r="A41" s="4" t="s">
        <v>891</v>
      </c>
    </row>
    <row r="42" spans="1:7">
      <c r="A42" s="3" t="s">
        <v>266</v>
      </c>
    </row>
    <row r="43" spans="1:7">
      <c r="A43" s="4" t="s">
        <v>892</v>
      </c>
      <c r="F43" s="4" t="s">
        <v>893</v>
      </c>
    </row>
    <row r="44" spans="1:7">
      <c r="A44" s="4" t="s">
        <v>894</v>
      </c>
    </row>
    <row r="45" spans="1:7">
      <c r="A45" s="3" t="s">
        <v>266</v>
      </c>
    </row>
    <row r="46" spans="1:7">
      <c r="A46" s="4" t="s">
        <v>769</v>
      </c>
      <c r="F46" s="4" t="s">
        <v>559</v>
      </c>
    </row>
    <row r="47" spans="1:7">
      <c r="A47" s="4" t="s">
        <v>895</v>
      </c>
    </row>
    <row r="48" spans="1:7">
      <c r="A48" s="3" t="s">
        <v>266</v>
      </c>
    </row>
    <row r="49" spans="1:7">
      <c r="A49" s="4" t="s">
        <v>864</v>
      </c>
      <c r="C49" s="5" t="n">
        <v>10237000</v>
      </c>
      <c r="F49" s="7" t="n">
        <v>10237000</v>
      </c>
    </row>
    <row r="50" spans="1:7">
      <c r="A50" s="4" t="s">
        <v>865</v>
      </c>
      <c r="C50" s="5" t="n">
        <v>10237000</v>
      </c>
      <c r="F50" s="5" t="n">
        <v>10237000</v>
      </c>
    </row>
    <row r="51" spans="1:7">
      <c r="A51" s="4" t="s">
        <v>866</v>
      </c>
      <c r="C51" s="7" t="n">
        <v>16889000</v>
      </c>
      <c r="F51" s="7" t="n">
        <v>16889000</v>
      </c>
    </row>
    <row r="52" spans="1:7">
      <c r="A52" s="4" t="s">
        <v>867</v>
      </c>
      <c r="C52" s="4" t="s">
        <v>896</v>
      </c>
      <c r="F52" s="4" t="s">
        <v>896</v>
      </c>
    </row>
    <row r="53" spans="1:7">
      <c r="A53" s="4" t="s">
        <v>882</v>
      </c>
      <c r="C53" s="7" t="n">
        <v>75000000</v>
      </c>
      <c r="D53" s="5" t="n">
        <v>75000000</v>
      </c>
      <c r="F53" s="7" t="n">
        <v>75000000</v>
      </c>
    </row>
    <row r="54" spans="1:7">
      <c r="A54" s="4" t="s">
        <v>897</v>
      </c>
    </row>
    <row r="55" spans="1:7">
      <c r="A55" s="3" t="s">
        <v>266</v>
      </c>
    </row>
    <row r="56" spans="1:7">
      <c r="A56" s="4" t="s">
        <v>769</v>
      </c>
      <c r="F56" s="4" t="s">
        <v>890</v>
      </c>
    </row>
    <row r="57" spans="1:7">
      <c r="A57" s="4" t="s">
        <v>898</v>
      </c>
    </row>
    <row r="58" spans="1:7">
      <c r="A58" s="3" t="s">
        <v>266</v>
      </c>
    </row>
    <row r="59" spans="1:7">
      <c r="A59" s="4" t="s">
        <v>864</v>
      </c>
      <c r="D59" s="5" t="n">
        <v>9000000</v>
      </c>
    </row>
    <row r="60" spans="1:7">
      <c r="A60" s="4" t="s">
        <v>865</v>
      </c>
      <c r="D60" s="5" t="n">
        <v>8999000</v>
      </c>
    </row>
    <row r="61" spans="1:7">
      <c r="A61" s="4" t="s">
        <v>866</v>
      </c>
      <c r="D61" s="7" t="n">
        <v>16000000</v>
      </c>
    </row>
    <row r="62" spans="1:7">
      <c r="A62" s="4" t="s">
        <v>867</v>
      </c>
      <c r="D62" s="4" t="s">
        <v>899</v>
      </c>
    </row>
    <row r="63" spans="1:7">
      <c r="A63" s="4" t="s">
        <v>882</v>
      </c>
      <c r="C63" s="5" t="n">
        <v>75000000</v>
      </c>
      <c r="D63" s="7" t="n">
        <v>75000000</v>
      </c>
      <c r="F63" s="7" t="n">
        <v>75000000</v>
      </c>
    </row>
    <row r="64" spans="1:7">
      <c r="A64" s="4" t="s">
        <v>900</v>
      </c>
    </row>
    <row r="65" spans="1:7">
      <c r="A65" s="3" t="s">
        <v>266</v>
      </c>
    </row>
    <row r="66" spans="1:7">
      <c r="A66" s="4" t="s">
        <v>769</v>
      </c>
      <c r="F66" s="4" t="s">
        <v>559</v>
      </c>
    </row>
    <row r="67" spans="1:7">
      <c r="A67" s="4" t="s">
        <v>901</v>
      </c>
    </row>
    <row r="68" spans="1:7">
      <c r="A68" s="3" t="s">
        <v>266</v>
      </c>
    </row>
    <row r="69" spans="1:7">
      <c r="A69" s="4" t="s">
        <v>892</v>
      </c>
      <c r="F69" s="4" t="s">
        <v>880</v>
      </c>
    </row>
    <row r="70" spans="1:7">
      <c r="A70" s="4" t="s">
        <v>902</v>
      </c>
    </row>
    <row r="71" spans="1:7">
      <c r="A71" s="3" t="s">
        <v>266</v>
      </c>
    </row>
    <row r="72" spans="1:7">
      <c r="A72" s="4" t="s">
        <v>892</v>
      </c>
      <c r="F72" s="4" t="s">
        <v>495</v>
      </c>
    </row>
    <row r="73" spans="1:7">
      <c r="A73" s="4" t="s">
        <v>903</v>
      </c>
    </row>
    <row r="74" spans="1:7">
      <c r="A74" s="3" t="s">
        <v>266</v>
      </c>
    </row>
    <row r="75" spans="1:7">
      <c r="A75" s="4" t="s">
        <v>864</v>
      </c>
      <c r="C75" s="5" t="n">
        <v>14160000</v>
      </c>
      <c r="D75" s="5" t="n">
        <v>32560000</v>
      </c>
      <c r="F75" s="7" t="n">
        <v>14160000</v>
      </c>
    </row>
    <row r="76" spans="1:7">
      <c r="A76" s="4" t="s">
        <v>865</v>
      </c>
      <c r="C76" s="5" t="n">
        <v>14159000</v>
      </c>
      <c r="D76" s="5" t="n">
        <v>32538000</v>
      </c>
      <c r="F76" s="5" t="n">
        <v>14159000</v>
      </c>
    </row>
    <row r="77" spans="1:7">
      <c r="A77" s="4" t="s">
        <v>866</v>
      </c>
      <c r="C77" s="7" t="n">
        <v>17700000</v>
      </c>
      <c r="D77" s="7" t="n">
        <v>40700000</v>
      </c>
      <c r="F77" s="7" t="n">
        <v>17700000</v>
      </c>
    </row>
    <row r="78" spans="1:7">
      <c r="A78" s="4" t="s">
        <v>867</v>
      </c>
      <c r="C78" s="4" t="s">
        <v>904</v>
      </c>
      <c r="D78" s="4" t="s">
        <v>899</v>
      </c>
      <c r="F78" s="4" t="s">
        <v>904</v>
      </c>
    </row>
    <row r="79" spans="1:7">
      <c r="A79" s="4" t="s">
        <v>882</v>
      </c>
      <c r="C79" s="7" t="n">
        <v>50000000</v>
      </c>
      <c r="D79" s="7" t="n">
        <v>50000000</v>
      </c>
      <c r="F79" s="7" t="n">
        <v>50000000</v>
      </c>
    </row>
    <row r="80" spans="1:7">
      <c r="A80" s="4" t="s">
        <v>892</v>
      </c>
      <c r="F80" s="4" t="s">
        <v>893</v>
      </c>
    </row>
    <row r="81" spans="1:7">
      <c r="A81" s="4" t="s">
        <v>905</v>
      </c>
    </row>
    <row r="82" spans="1:7">
      <c r="A82" s="3" t="s">
        <v>266</v>
      </c>
    </row>
    <row r="83" spans="1:7">
      <c r="A83" s="4" t="s">
        <v>769</v>
      </c>
      <c r="F83" s="4" t="s">
        <v>559</v>
      </c>
    </row>
    <row r="84" spans="1:7">
      <c r="A84" s="4" t="s">
        <v>906</v>
      </c>
    </row>
    <row r="85" spans="1:7">
      <c r="A85" s="3" t="s">
        <v>266</v>
      </c>
    </row>
    <row r="86" spans="1:7">
      <c r="A86" s="4" t="s">
        <v>864</v>
      </c>
      <c r="D86" s="5" t="n">
        <v>3700000</v>
      </c>
    </row>
    <row r="87" spans="1:7">
      <c r="A87" s="4" t="s">
        <v>865</v>
      </c>
      <c r="D87" s="5" t="n">
        <v>3581000</v>
      </c>
    </row>
    <row r="88" spans="1:7">
      <c r="A88" s="4" t="s">
        <v>866</v>
      </c>
      <c r="D88" s="7" t="n">
        <v>4625000</v>
      </c>
    </row>
    <row r="89" spans="1:7">
      <c r="A89" s="4" t="s">
        <v>867</v>
      </c>
      <c r="D89" s="4" t="s">
        <v>907</v>
      </c>
    </row>
    <row r="90" spans="1:7">
      <c r="A90" s="4" t="s">
        <v>882</v>
      </c>
      <c r="C90" s="5" t="n">
        <v>50000000</v>
      </c>
      <c r="D90" s="7" t="n">
        <v>50000000</v>
      </c>
      <c r="F90" s="7" t="n">
        <v>50000000</v>
      </c>
    </row>
    <row r="91" spans="1:7">
      <c r="A91" s="4" t="s">
        <v>892</v>
      </c>
      <c r="F91" s="4" t="s">
        <v>893</v>
      </c>
    </row>
    <row r="92" spans="1:7">
      <c r="A92" s="4" t="s">
        <v>883</v>
      </c>
      <c r="F92" s="4" t="s">
        <v>449</v>
      </c>
    </row>
    <row r="93" spans="1:7">
      <c r="A93" s="4" t="s">
        <v>908</v>
      </c>
    </row>
    <row r="94" spans="1:7">
      <c r="A94" s="3" t="s">
        <v>266</v>
      </c>
    </row>
    <row r="95" spans="1:7">
      <c r="A95" s="4" t="s">
        <v>769</v>
      </c>
      <c r="F95" s="4" t="s">
        <v>909</v>
      </c>
    </row>
    <row r="96" spans="1:7">
      <c r="A96" s="4" t="s">
        <v>910</v>
      </c>
    </row>
    <row r="97" spans="1:7">
      <c r="A97" s="3" t="s">
        <v>266</v>
      </c>
    </row>
    <row r="98" spans="1:7">
      <c r="A98" s="4" t="s">
        <v>769</v>
      </c>
      <c r="F98" s="4" t="s">
        <v>911</v>
      </c>
    </row>
    <row r="99" spans="1:7">
      <c r="A99" s="4" t="s">
        <v>912</v>
      </c>
    </row>
    <row r="100" spans="1:7">
      <c r="A100" s="3" t="s">
        <v>266</v>
      </c>
    </row>
    <row r="101" spans="1:7">
      <c r="A101" s="4" t="s">
        <v>864</v>
      </c>
      <c r="C101" s="5" t="n">
        <v>30855000</v>
      </c>
      <c r="F101" s="7" t="n">
        <v>30855000</v>
      </c>
    </row>
    <row r="102" spans="1:7">
      <c r="A102" s="4" t="s">
        <v>865</v>
      </c>
      <c r="C102" s="5" t="n">
        <v>30512000</v>
      </c>
      <c r="F102" s="5" t="n">
        <v>30512000</v>
      </c>
    </row>
    <row r="103" spans="1:7">
      <c r="A103" s="4" t="s">
        <v>866</v>
      </c>
      <c r="C103" s="7" t="n">
        <v>44100000</v>
      </c>
      <c r="F103" s="7" t="n">
        <v>44100000</v>
      </c>
    </row>
    <row r="104" spans="1:7">
      <c r="A104" s="4" t="s">
        <v>867</v>
      </c>
      <c r="C104" s="4" t="s">
        <v>913</v>
      </c>
      <c r="F104" s="4" t="s">
        <v>913</v>
      </c>
    </row>
    <row r="105" spans="1:7">
      <c r="A105" s="4" t="s">
        <v>882</v>
      </c>
      <c r="C105" s="9" t="n">
        <v>35.9</v>
      </c>
      <c r="D105" s="10" t="n">
        <v>35.9</v>
      </c>
      <c r="F105" s="9" t="n">
        <v>35.9</v>
      </c>
    </row>
    <row r="106" spans="1:7">
      <c r="A106" s="4" t="s">
        <v>883</v>
      </c>
      <c r="F106" s="4" t="s">
        <v>860</v>
      </c>
    </row>
    <row r="107" spans="1:7">
      <c r="A107" s="4" t="s">
        <v>914</v>
      </c>
    </row>
    <row r="108" spans="1:7">
      <c r="A108" s="3" t="s">
        <v>266</v>
      </c>
    </row>
    <row r="109" spans="1:7">
      <c r="A109" s="4" t="s">
        <v>769</v>
      </c>
      <c r="F109" s="4" t="s">
        <v>915</v>
      </c>
    </row>
    <row r="110" spans="1:7">
      <c r="A110" s="4" t="s">
        <v>916</v>
      </c>
    </row>
    <row r="111" spans="1:7">
      <c r="A111" s="3" t="s">
        <v>266</v>
      </c>
    </row>
    <row r="112" spans="1:7">
      <c r="A112" s="4" t="s">
        <v>882</v>
      </c>
      <c r="C112" s="5" t="n">
        <v>25500000</v>
      </c>
      <c r="D112" s="5" t="n">
        <v>25500000</v>
      </c>
      <c r="F112" s="7" t="n">
        <v>25500000</v>
      </c>
    </row>
    <row r="113" spans="1:7">
      <c r="A113" s="4" t="s">
        <v>917</v>
      </c>
    </row>
    <row r="114" spans="1:7">
      <c r="A114" s="3" t="s">
        <v>266</v>
      </c>
    </row>
    <row r="115" spans="1:7">
      <c r="A115" s="4" t="s">
        <v>769</v>
      </c>
      <c r="F115" s="4" t="s">
        <v>909</v>
      </c>
    </row>
    <row r="116" spans="1:7">
      <c r="A116" s="4" t="s">
        <v>918</v>
      </c>
    </row>
    <row r="117" spans="1:7">
      <c r="A117" s="3" t="s">
        <v>266</v>
      </c>
    </row>
    <row r="118" spans="1:7">
      <c r="A118" s="4" t="s">
        <v>864</v>
      </c>
      <c r="D118" s="5" t="n">
        <v>10000000</v>
      </c>
    </row>
    <row r="119" spans="1:7">
      <c r="A119" s="4" t="s">
        <v>865</v>
      </c>
      <c r="D119" s="7" t="n">
        <v>10000000</v>
      </c>
    </row>
    <row r="120" spans="1:7">
      <c r="A120" s="4" t="s">
        <v>867</v>
      </c>
      <c r="D120" s="4" t="s">
        <v>873</v>
      </c>
    </row>
    <row r="121" spans="1:7">
      <c r="A121" s="4" t="s">
        <v>882</v>
      </c>
      <c r="C121" s="5" t="n">
        <v>25000000</v>
      </c>
      <c r="D121" s="7" t="n">
        <v>25000000</v>
      </c>
      <c r="F121" s="7" t="n">
        <v>25000000</v>
      </c>
    </row>
    <row r="122" spans="1:7">
      <c r="A122" s="4" t="s">
        <v>919</v>
      </c>
    </row>
    <row r="123" spans="1:7">
      <c r="A123" s="3" t="s">
        <v>266</v>
      </c>
    </row>
    <row r="124" spans="1:7">
      <c r="A124" s="4" t="s">
        <v>769</v>
      </c>
      <c r="D124" s="4" t="s">
        <v>920</v>
      </c>
    </row>
    <row r="125" spans="1:7">
      <c r="A125" s="4" t="s">
        <v>921</v>
      </c>
    </row>
    <row r="126" spans="1:7">
      <c r="A126" s="3" t="s">
        <v>266</v>
      </c>
    </row>
    <row r="127" spans="1:7">
      <c r="A127" s="4" t="s">
        <v>864</v>
      </c>
      <c r="C127" s="5" t="n">
        <v>23175000</v>
      </c>
      <c r="F127" s="5" t="n">
        <v>23175000</v>
      </c>
    </row>
    <row r="128" spans="1:7">
      <c r="A128" s="4" t="s">
        <v>865</v>
      </c>
      <c r="C128" s="5" t="n">
        <v>23175000</v>
      </c>
      <c r="F128" s="5" t="n">
        <v>23175000</v>
      </c>
    </row>
    <row r="129" spans="1:7">
      <c r="A129" s="4" t="s">
        <v>866</v>
      </c>
      <c r="C129" s="7" t="n">
        <v>30900000</v>
      </c>
      <c r="F129" s="7" t="n">
        <v>30900000</v>
      </c>
    </row>
    <row r="130" spans="1:7">
      <c r="A130" s="4" t="s">
        <v>867</v>
      </c>
      <c r="C130" s="4" t="s">
        <v>913</v>
      </c>
      <c r="F130" s="4" t="s">
        <v>913</v>
      </c>
    </row>
    <row r="131" spans="1:7">
      <c r="A131" s="4" t="s">
        <v>882</v>
      </c>
      <c r="C131" s="7" t="n">
        <v>23200000</v>
      </c>
      <c r="D131" s="7" t="n">
        <v>23200000</v>
      </c>
      <c r="F131" s="7" t="n">
        <v>23200000</v>
      </c>
    </row>
    <row r="132" spans="1:7">
      <c r="A132" s="4" t="s">
        <v>883</v>
      </c>
      <c r="F132" s="4" t="s">
        <v>449</v>
      </c>
    </row>
    <row r="133" spans="1:7">
      <c r="A133" s="4" t="s">
        <v>922</v>
      </c>
    </row>
    <row r="134" spans="1:7">
      <c r="A134" s="3" t="s">
        <v>266</v>
      </c>
    </row>
    <row r="135" spans="1:7">
      <c r="A135" s="4" t="s">
        <v>864</v>
      </c>
      <c r="C135" s="5" t="n">
        <v>20000000</v>
      </c>
      <c r="F135" s="7" t="n">
        <v>20000000</v>
      </c>
    </row>
    <row r="136" spans="1:7">
      <c r="A136" s="4" t="s">
        <v>865</v>
      </c>
      <c r="C136" s="5" t="n">
        <v>19912000</v>
      </c>
      <c r="F136" s="5" t="n">
        <v>19912000</v>
      </c>
    </row>
    <row r="137" spans="1:7">
      <c r="A137" s="4" t="s">
        <v>866</v>
      </c>
      <c r="C137" s="7" t="n">
        <v>41650000</v>
      </c>
      <c r="F137" s="7" t="n">
        <v>41650000</v>
      </c>
    </row>
    <row r="138" spans="1:7">
      <c r="A138" s="4" t="s">
        <v>867</v>
      </c>
      <c r="C138" s="4" t="s">
        <v>872</v>
      </c>
      <c r="F138" s="4" t="s">
        <v>872</v>
      </c>
    </row>
    <row r="139" spans="1:7">
      <c r="A139" s="4" t="s">
        <v>882</v>
      </c>
      <c r="C139" s="7" t="n">
        <v>20000000</v>
      </c>
      <c r="D139" s="5" t="n">
        <v>20000000</v>
      </c>
      <c r="F139" s="7" t="n">
        <v>20000000</v>
      </c>
    </row>
    <row r="140" spans="1:7">
      <c r="A140" s="4" t="s">
        <v>883</v>
      </c>
      <c r="F140" s="4" t="s">
        <v>449</v>
      </c>
    </row>
    <row r="141" spans="1:7">
      <c r="A141" s="4" t="s">
        <v>923</v>
      </c>
    </row>
    <row r="142" spans="1:7">
      <c r="A142" s="3" t="s">
        <v>266</v>
      </c>
    </row>
    <row r="143" spans="1:7">
      <c r="A143" s="4" t="s">
        <v>769</v>
      </c>
      <c r="F143" s="4" t="s">
        <v>909</v>
      </c>
    </row>
    <row r="144" spans="1:7">
      <c r="A144" s="4" t="s">
        <v>924</v>
      </c>
    </row>
    <row r="145" spans="1:7">
      <c r="A145" s="3" t="s">
        <v>266</v>
      </c>
    </row>
    <row r="146" spans="1:7">
      <c r="A146" s="4" t="s">
        <v>864</v>
      </c>
      <c r="C146" s="5" t="n">
        <v>12462000</v>
      </c>
      <c r="F146" s="7" t="n">
        <v>12462000</v>
      </c>
    </row>
    <row r="147" spans="1:7">
      <c r="A147" s="4" t="s">
        <v>865</v>
      </c>
      <c r="C147" s="5" t="n">
        <v>12462000</v>
      </c>
      <c r="F147" s="5" t="n">
        <v>12462000</v>
      </c>
    </row>
    <row r="148" spans="1:7">
      <c r="A148" s="4" t="s">
        <v>866</v>
      </c>
      <c r="C148" s="7" t="n">
        <v>15844000</v>
      </c>
      <c r="F148" s="7" t="n">
        <v>15844000</v>
      </c>
    </row>
    <row r="149" spans="1:7">
      <c r="A149" s="4" t="s">
        <v>867</v>
      </c>
      <c r="C149" s="4" t="s">
        <v>925</v>
      </c>
      <c r="F149" s="4" t="s">
        <v>925</v>
      </c>
    </row>
    <row r="150" spans="1:7">
      <c r="A150" s="4" t="s">
        <v>882</v>
      </c>
      <c r="C150" s="7" t="n">
        <v>17400000</v>
      </c>
      <c r="D150" s="5" t="n">
        <v>17400000</v>
      </c>
      <c r="F150" s="7" t="n">
        <v>17400000</v>
      </c>
    </row>
    <row r="151" spans="1:7">
      <c r="A151" s="4" t="s">
        <v>883</v>
      </c>
      <c r="F151" s="4" t="s">
        <v>449</v>
      </c>
    </row>
    <row r="152" spans="1:7">
      <c r="A152" s="4" t="s">
        <v>926</v>
      </c>
    </row>
    <row r="153" spans="1:7">
      <c r="A153" s="3" t="s">
        <v>266</v>
      </c>
    </row>
    <row r="154" spans="1:7">
      <c r="A154" s="4" t="s">
        <v>769</v>
      </c>
      <c r="F154" s="4" t="s">
        <v>927</v>
      </c>
    </row>
    <row r="155" spans="1:7">
      <c r="A155" s="4" t="s">
        <v>928</v>
      </c>
    </row>
    <row r="156" spans="1:7">
      <c r="A156" s="3" t="s">
        <v>266</v>
      </c>
    </row>
    <row r="157" spans="1:7">
      <c r="A157" s="4" t="s">
        <v>864</v>
      </c>
      <c r="C157" s="5" t="n">
        <v>8000000</v>
      </c>
      <c r="F157" s="7" t="n">
        <v>8000000</v>
      </c>
    </row>
    <row r="158" spans="1:7">
      <c r="A158" s="4" t="s">
        <v>865</v>
      </c>
      <c r="C158" s="5" t="n">
        <v>7946000</v>
      </c>
      <c r="F158" s="5" t="n">
        <v>7946000</v>
      </c>
    </row>
    <row r="159" spans="1:7">
      <c r="A159" s="4" t="s">
        <v>866</v>
      </c>
      <c r="C159" s="7" t="n">
        <v>10000000</v>
      </c>
      <c r="F159" s="7" t="n">
        <v>10000000</v>
      </c>
    </row>
    <row r="160" spans="1:7">
      <c r="A160" s="4" t="s">
        <v>867</v>
      </c>
      <c r="C160" s="4" t="s">
        <v>872</v>
      </c>
      <c r="F160" s="4" t="s">
        <v>872</v>
      </c>
    </row>
    <row r="161" spans="1:7">
      <c r="A161" s="4" t="s">
        <v>882</v>
      </c>
      <c r="C161" s="7" t="n">
        <v>8000000</v>
      </c>
      <c r="D161" s="5" t="n">
        <v>8000000</v>
      </c>
      <c r="F161" s="7" t="n">
        <v>8000000</v>
      </c>
    </row>
    <row r="162" spans="1:7">
      <c r="A162" s="4" t="s">
        <v>929</v>
      </c>
    </row>
    <row r="163" spans="1:7">
      <c r="A163" s="3" t="s">
        <v>266</v>
      </c>
    </row>
    <row r="164" spans="1:7">
      <c r="A164" s="4" t="s">
        <v>769</v>
      </c>
      <c r="F164" s="4" t="s">
        <v>909</v>
      </c>
    </row>
    <row r="165" spans="1:7">
      <c r="A165" s="4" t="s">
        <v>930</v>
      </c>
    </row>
    <row r="166" spans="1:7">
      <c r="A166" s="3" t="s">
        <v>266</v>
      </c>
    </row>
    <row r="167" spans="1:7">
      <c r="A167" s="4" t="s">
        <v>864</v>
      </c>
      <c r="D167" s="5" t="n">
        <v>7472000</v>
      </c>
    </row>
    <row r="168" spans="1:7">
      <c r="A168" s="4" t="s">
        <v>865</v>
      </c>
      <c r="D168" s="5" t="n">
        <v>7432000</v>
      </c>
    </row>
    <row r="169" spans="1:7">
      <c r="A169" s="4" t="s">
        <v>866</v>
      </c>
      <c r="D169" s="7" t="n">
        <v>9340000</v>
      </c>
    </row>
    <row r="170" spans="1:7">
      <c r="A170" s="4" t="s">
        <v>867</v>
      </c>
      <c r="D170" s="4" t="s">
        <v>931</v>
      </c>
    </row>
    <row r="171" spans="1:7">
      <c r="A171" s="4" t="s">
        <v>882</v>
      </c>
      <c r="C171" s="5" t="n">
        <v>7500000</v>
      </c>
      <c r="D171" s="7" t="n">
        <v>7500000</v>
      </c>
      <c r="F171" s="7" t="n">
        <v>7500000</v>
      </c>
    </row>
    <row r="172" spans="1:7">
      <c r="A172" s="4" t="s">
        <v>932</v>
      </c>
    </row>
    <row r="173" spans="1:7">
      <c r="A173" s="3" t="s">
        <v>266</v>
      </c>
    </row>
    <row r="174" spans="1:7">
      <c r="A174" s="4" t="s">
        <v>769</v>
      </c>
      <c r="F174" s="4" t="s">
        <v>933</v>
      </c>
    </row>
    <row r="175" spans="1:7">
      <c r="A175" s="4" t="s">
        <v>934</v>
      </c>
    </row>
    <row r="176" spans="1:7">
      <c r="A176" s="3" t="s">
        <v>266</v>
      </c>
    </row>
    <row r="177" spans="1:7">
      <c r="A177" s="4" t="s">
        <v>864</v>
      </c>
      <c r="C177" s="5" t="n">
        <v>118112000</v>
      </c>
      <c r="D177" s="5" t="n">
        <v>53938000</v>
      </c>
      <c r="F177" s="7" t="n">
        <v>118112000</v>
      </c>
    </row>
    <row r="178" spans="1:7">
      <c r="A178" s="4" t="s">
        <v>865</v>
      </c>
      <c r="C178" s="7" t="n">
        <v>118112000</v>
      </c>
      <c r="D178" s="7" t="n">
        <v>53938000</v>
      </c>
      <c r="F178" s="7" t="n">
        <v>118112000</v>
      </c>
    </row>
    <row r="179" spans="1:7">
      <c r="A179" s="4" t="s">
        <v>867</v>
      </c>
      <c r="C179" s="4" t="s">
        <v>872</v>
      </c>
      <c r="D179" s="4" t="s">
        <v>935</v>
      </c>
      <c r="F179" s="4" t="s">
        <v>872</v>
      </c>
    </row>
    <row r="180" spans="1:7">
      <c r="A180" s="4" t="s">
        <v>936</v>
      </c>
      <c r="C180" s="7" t="n">
        <v>114200000</v>
      </c>
      <c r="D180" s="7" t="n">
        <v>61000000</v>
      </c>
      <c r="F180" s="7" t="n">
        <v>114200000</v>
      </c>
    </row>
    <row r="181" spans="1:7">
      <c r="A181" s="4" t="s">
        <v>937</v>
      </c>
      <c r="C181" s="5" t="n">
        <v>2</v>
      </c>
      <c r="F181" s="5" t="n">
        <v>2</v>
      </c>
    </row>
    <row r="182" spans="1:7">
      <c r="A182" s="4" t="s">
        <v>938</v>
      </c>
    </row>
    <row r="183" spans="1:7">
      <c r="A183" s="3" t="s">
        <v>266</v>
      </c>
    </row>
    <row r="184" spans="1:7">
      <c r="A184" s="4" t="s">
        <v>769</v>
      </c>
      <c r="F184" s="4" t="s">
        <v>890</v>
      </c>
    </row>
    <row r="185" spans="1:7">
      <c r="A185" s="4" t="s">
        <v>938</v>
      </c>
    </row>
    <row r="186" spans="1:7">
      <c r="A186" s="3" t="s">
        <v>266</v>
      </c>
    </row>
    <row r="187" spans="1:7">
      <c r="A187" s="4" t="s">
        <v>769</v>
      </c>
      <c r="F187" s="4" t="s">
        <v>915</v>
      </c>
    </row>
    <row r="188" spans="1:7">
      <c r="A188" s="4" t="s">
        <v>939</v>
      </c>
    </row>
    <row r="189" spans="1:7">
      <c r="A189" s="3" t="s">
        <v>266</v>
      </c>
    </row>
    <row r="190" spans="1:7">
      <c r="A190" s="4" t="s">
        <v>769</v>
      </c>
      <c r="F190" s="4" t="s">
        <v>940</v>
      </c>
    </row>
    <row r="191" spans="1:7">
      <c r="A191" s="4" t="s">
        <v>941</v>
      </c>
    </row>
    <row r="192" spans="1:7">
      <c r="A192" s="3" t="s">
        <v>266</v>
      </c>
    </row>
    <row r="193" spans="1:7">
      <c r="A193" s="4" t="s">
        <v>864</v>
      </c>
      <c r="C193" s="7" t="n">
        <v>1678000</v>
      </c>
      <c r="F193" s="7" t="n">
        <v>1678000</v>
      </c>
    </row>
    <row r="194" spans="1:7">
      <c r="A194" s="4" t="s">
        <v>865</v>
      </c>
      <c r="C194" s="7" t="n">
        <v>1678000</v>
      </c>
      <c r="F194" s="7" t="n">
        <v>1678000</v>
      </c>
    </row>
    <row r="195" spans="1:7">
      <c r="A195" s="4" t="s">
        <v>867</v>
      </c>
      <c r="C195" s="4" t="s">
        <v>942</v>
      </c>
      <c r="F195" s="4" t="s">
        <v>942</v>
      </c>
    </row>
    <row r="196" spans="1:7">
      <c r="A196" s="4" t="s">
        <v>882</v>
      </c>
      <c r="C196" s="7" t="n">
        <v>2200000</v>
      </c>
      <c r="D196" s="5" t="n">
        <v>2200000</v>
      </c>
      <c r="F196" s="7" t="n">
        <v>2200000</v>
      </c>
    </row>
    <row r="197" spans="1:7">
      <c r="A197" s="4" t="s">
        <v>943</v>
      </c>
      <c r="C197" s="4" t="s">
        <v>944</v>
      </c>
      <c r="F197" s="4" t="s">
        <v>944</v>
      </c>
    </row>
    <row r="198" spans="1:7">
      <c r="A198" s="4" t="s">
        <v>945</v>
      </c>
    </row>
    <row r="199" spans="1:7">
      <c r="A199" s="3" t="s">
        <v>266</v>
      </c>
    </row>
    <row r="200" spans="1:7">
      <c r="A200" s="4" t="s">
        <v>864</v>
      </c>
      <c r="C200" s="7" t="n">
        <v>1168000</v>
      </c>
      <c r="D200" s="5" t="n">
        <v>1834000</v>
      </c>
      <c r="F200" s="7" t="n">
        <v>1168000</v>
      </c>
    </row>
    <row r="201" spans="1:7">
      <c r="A201" s="4" t="s">
        <v>865</v>
      </c>
      <c r="C201" s="7" t="n">
        <v>1168000</v>
      </c>
      <c r="D201" s="7" t="n">
        <v>1834000</v>
      </c>
      <c r="F201" s="7" t="n">
        <v>1168000</v>
      </c>
    </row>
    <row r="202" spans="1:7">
      <c r="A202" s="4" t="s">
        <v>867</v>
      </c>
      <c r="C202" s="4" t="s">
        <v>946</v>
      </c>
      <c r="D202" s="4" t="s">
        <v>947</v>
      </c>
      <c r="F202" s="4" t="s">
        <v>946</v>
      </c>
    </row>
    <row r="203" spans="1:7">
      <c r="A203" s="4" t="s">
        <v>882</v>
      </c>
      <c r="C203" s="7" t="n">
        <v>3000000</v>
      </c>
      <c r="D203" s="7" t="n">
        <v>3000000</v>
      </c>
      <c r="F203" s="7" t="n">
        <v>3000000</v>
      </c>
    </row>
    <row r="204" spans="1:7">
      <c r="A204" s="4" t="s">
        <v>948</v>
      </c>
      <c r="F204" s="5" t="n">
        <v>2</v>
      </c>
    </row>
    <row r="205" spans="1:7">
      <c r="A205" s="4" t="s">
        <v>949</v>
      </c>
    </row>
    <row r="206" spans="1:7">
      <c r="A206" s="3" t="s">
        <v>266</v>
      </c>
    </row>
    <row r="207" spans="1:7">
      <c r="A207" s="4" t="s">
        <v>864</v>
      </c>
      <c r="C207" s="5" t="n">
        <v>71017000</v>
      </c>
      <c r="D207" s="5" t="n">
        <v>2835000</v>
      </c>
      <c r="F207" s="7" t="n">
        <v>71017000</v>
      </c>
    </row>
    <row r="208" spans="1:7">
      <c r="A208" s="4" t="s">
        <v>865</v>
      </c>
      <c r="C208" s="5" t="n">
        <v>70837000</v>
      </c>
      <c r="D208" s="5" t="n">
        <v>2445000</v>
      </c>
      <c r="F208" s="5" t="n">
        <v>70837000</v>
      </c>
    </row>
    <row r="209" spans="1:7">
      <c r="A209" s="4" t="s">
        <v>866</v>
      </c>
      <c r="C209" s="7" t="n">
        <v>98597000</v>
      </c>
      <c r="D209" s="7" t="n">
        <v>6600000</v>
      </c>
      <c r="F209" s="7" t="n">
        <v>98597000</v>
      </c>
    </row>
    <row r="210" spans="1:7">
      <c r="A210" s="4" t="s">
        <v>867</v>
      </c>
      <c r="C210" s="4" t="s">
        <v>896</v>
      </c>
      <c r="D210" s="4" t="s">
        <v>899</v>
      </c>
      <c r="F210" s="4" t="s">
        <v>896</v>
      </c>
    </row>
    <row r="211" spans="1:7">
      <c r="A211" s="4" t="s">
        <v>882</v>
      </c>
      <c r="C211" s="7" t="n">
        <v>100000000</v>
      </c>
      <c r="D211" s="7" t="n">
        <v>100000000</v>
      </c>
      <c r="F211" s="7" t="n">
        <v>100000000</v>
      </c>
    </row>
    <row r="212" spans="1:7">
      <c r="A212" s="4" t="s">
        <v>392</v>
      </c>
    </row>
    <row r="213" spans="1:7">
      <c r="A213" s="3" t="s">
        <v>266</v>
      </c>
    </row>
    <row r="214" spans="1:7">
      <c r="A214" s="4" t="s">
        <v>864</v>
      </c>
      <c r="C214" s="5" t="n">
        <v>472291000</v>
      </c>
      <c r="D214" s="5" t="n">
        <v>291716000</v>
      </c>
      <c r="F214" s="5" t="n">
        <v>472291000</v>
      </c>
    </row>
    <row r="215" spans="1:7">
      <c r="A215" s="4" t="s">
        <v>865</v>
      </c>
      <c r="C215" s="5" t="n">
        <v>472181000</v>
      </c>
      <c r="D215" s="5" t="n">
        <v>291536000</v>
      </c>
      <c r="F215" s="5" t="n">
        <v>472181000</v>
      </c>
    </row>
    <row r="216" spans="1:7">
      <c r="A216" s="4" t="s">
        <v>866</v>
      </c>
      <c r="C216" s="7" t="n">
        <v>472291000</v>
      </c>
      <c r="D216" s="7" t="n">
        <v>291716000</v>
      </c>
      <c r="F216" s="7" t="n">
        <v>472291000</v>
      </c>
    </row>
    <row r="217" spans="1:7">
      <c r="A217" s="4" t="s">
        <v>867</v>
      </c>
      <c r="C217" s="4" t="s">
        <v>713</v>
      </c>
      <c r="D217" s="4" t="s">
        <v>950</v>
      </c>
      <c r="F217" s="4" t="s">
        <v>713</v>
      </c>
    </row>
    <row r="218" spans="1:7">
      <c r="A218" s="4" t="s">
        <v>879</v>
      </c>
      <c r="C218" s="7" t="n">
        <v>100000</v>
      </c>
      <c r="D218" s="7" t="n">
        <v>200000</v>
      </c>
      <c r="F218" s="7" t="n">
        <v>100000</v>
      </c>
    </row>
    <row r="219" spans="1:7">
      <c r="A219" s="4" t="s">
        <v>951</v>
      </c>
    </row>
    <row r="220" spans="1:7">
      <c r="A220" s="3" t="s">
        <v>266</v>
      </c>
    </row>
    <row r="221" spans="1:7">
      <c r="A221" s="4" t="s">
        <v>864</v>
      </c>
      <c r="C221" s="5" t="n">
        <v>104619000</v>
      </c>
      <c r="D221" s="5" t="n">
        <v>121880000</v>
      </c>
      <c r="F221" s="5" t="n">
        <v>104619000</v>
      </c>
    </row>
    <row r="222" spans="1:7">
      <c r="A222" s="4" t="s">
        <v>865</v>
      </c>
      <c r="C222" s="5" t="n">
        <v>104619000</v>
      </c>
      <c r="D222" s="5" t="n">
        <v>121880000</v>
      </c>
      <c r="F222" s="5" t="n">
        <v>104619000</v>
      </c>
    </row>
    <row r="223" spans="1:7">
      <c r="A223" s="4" t="s">
        <v>866</v>
      </c>
      <c r="C223" s="7" t="n">
        <v>104619000</v>
      </c>
      <c r="D223" s="7" t="n">
        <v>121880000</v>
      </c>
      <c r="F223" s="7" t="n">
        <v>104619000</v>
      </c>
    </row>
    <row r="224" spans="1:7">
      <c r="A224" s="4" t="s">
        <v>867</v>
      </c>
      <c r="C224" s="4" t="s">
        <v>952</v>
      </c>
      <c r="D224" s="4" t="s">
        <v>953</v>
      </c>
      <c r="F224" s="4" t="s">
        <v>952</v>
      </c>
    </row>
    <row r="225" spans="1:7">
      <c r="A225" s="4" t="s">
        <v>882</v>
      </c>
      <c r="C225" s="7" t="n">
        <v>750000000</v>
      </c>
      <c r="D225" s="7" t="n">
        <v>750000000</v>
      </c>
      <c r="E225" s="7" t="n">
        <v>500000000</v>
      </c>
      <c r="F225" s="7" t="n">
        <v>750000000</v>
      </c>
    </row>
    <row r="226" spans="1:7">
      <c r="A226" s="4" t="s">
        <v>954</v>
      </c>
    </row>
    <row r="227" spans="1:7">
      <c r="A227" s="3" t="s">
        <v>266</v>
      </c>
    </row>
    <row r="228" spans="1:7">
      <c r="A228" s="4" t="s">
        <v>864</v>
      </c>
      <c r="C228" s="5" t="n">
        <v>130917000</v>
      </c>
      <c r="D228" s="5" t="n">
        <v>24873000</v>
      </c>
      <c r="F228" s="5" t="n">
        <v>130917000</v>
      </c>
    </row>
    <row r="229" spans="1:7">
      <c r="A229" s="4" t="s">
        <v>865</v>
      </c>
      <c r="C229" s="5" t="n">
        <v>130906000</v>
      </c>
      <c r="D229" s="5" t="n">
        <v>24827000</v>
      </c>
      <c r="F229" s="5" t="n">
        <v>130906000</v>
      </c>
    </row>
    <row r="230" spans="1:7">
      <c r="A230" s="4" t="s">
        <v>866</v>
      </c>
      <c r="C230" s="7" t="n">
        <v>130917000</v>
      </c>
      <c r="D230" s="7" t="n">
        <v>24873000</v>
      </c>
      <c r="F230" s="7" t="n">
        <v>130917000</v>
      </c>
    </row>
    <row r="231" spans="1:7">
      <c r="A231" s="4" t="s">
        <v>867</v>
      </c>
      <c r="C231" s="4" t="s">
        <v>955</v>
      </c>
      <c r="D231" s="4" t="s">
        <v>956</v>
      </c>
      <c r="F231" s="4" t="s">
        <v>955</v>
      </c>
    </row>
    <row r="232" spans="1:7">
      <c r="A232" s="4" t="s">
        <v>882</v>
      </c>
      <c r="C232" s="7" t="n">
        <v>500000000</v>
      </c>
      <c r="D232" s="7" t="n">
        <v>500000000</v>
      </c>
      <c r="F232" s="7" t="n">
        <v>500000000</v>
      </c>
    </row>
    <row r="233" spans="1:7">
      <c r="A233" s="4" t="s">
        <v>957</v>
      </c>
      <c r="C233" s="5" t="n">
        <v>500000000</v>
      </c>
      <c r="E233" s="7" t="n">
        <v>300000000</v>
      </c>
    </row>
    <row r="234" spans="1:7">
      <c r="A234" s="4" t="s">
        <v>958</v>
      </c>
    </row>
    <row r="235" spans="1:7">
      <c r="A235" s="3" t="s">
        <v>266</v>
      </c>
    </row>
    <row r="236" spans="1:7">
      <c r="A236" s="4" t="s">
        <v>769</v>
      </c>
      <c r="F236" s="4" t="s">
        <v>959</v>
      </c>
    </row>
    <row r="237" spans="1:7">
      <c r="A237" s="4" t="s">
        <v>960</v>
      </c>
    </row>
    <row r="238" spans="1:7">
      <c r="A238" s="3" t="s">
        <v>266</v>
      </c>
    </row>
    <row r="239" spans="1:7">
      <c r="A239" s="4" t="s">
        <v>769</v>
      </c>
      <c r="F239" s="4" t="s">
        <v>961</v>
      </c>
    </row>
    <row r="240" spans="1:7">
      <c r="A240" s="4" t="s">
        <v>962</v>
      </c>
    </row>
    <row r="241" spans="1:7">
      <c r="A241" s="3" t="s">
        <v>266</v>
      </c>
    </row>
    <row r="242" spans="1:7">
      <c r="A242" s="4" t="s">
        <v>864</v>
      </c>
      <c r="C242" s="5" t="n">
        <v>26651000</v>
      </c>
      <c r="D242" s="5" t="n">
        <v>23785000</v>
      </c>
      <c r="F242" s="7" t="n">
        <v>26651000</v>
      </c>
    </row>
    <row r="243" spans="1:7">
      <c r="A243" s="4" t="s">
        <v>865</v>
      </c>
      <c r="C243" s="5" t="n">
        <v>26651000</v>
      </c>
      <c r="D243" s="5" t="n">
        <v>23785000</v>
      </c>
      <c r="F243" s="5" t="n">
        <v>26651000</v>
      </c>
    </row>
    <row r="244" spans="1:7">
      <c r="A244" s="4" t="s">
        <v>866</v>
      </c>
      <c r="C244" s="7" t="n">
        <v>26651000</v>
      </c>
      <c r="D244" s="7" t="n">
        <v>23785000</v>
      </c>
      <c r="F244" s="7" t="n">
        <v>26651000</v>
      </c>
    </row>
    <row r="245" spans="1:7">
      <c r="A245" s="4" t="s">
        <v>867</v>
      </c>
      <c r="C245" s="4" t="s">
        <v>963</v>
      </c>
      <c r="D245" s="4" t="s">
        <v>964</v>
      </c>
      <c r="F245" s="4" t="s">
        <v>963</v>
      </c>
    </row>
    <row r="246" spans="1:7">
      <c r="A246" s="4" t="s">
        <v>882</v>
      </c>
      <c r="C246" s="7" t="n">
        <v>250000000</v>
      </c>
      <c r="D246" s="7" t="n">
        <v>250000000</v>
      </c>
      <c r="F246" s="7" t="n">
        <v>250000000</v>
      </c>
    </row>
    <row r="247" spans="1:7">
      <c r="A247" s="4" t="s">
        <v>887</v>
      </c>
      <c r="C247" s="5" t="n">
        <v>150000000</v>
      </c>
      <c r="F247" s="5" t="n">
        <v>150000000</v>
      </c>
    </row>
    <row r="248" spans="1:7">
      <c r="A248" s="4" t="s">
        <v>965</v>
      </c>
    </row>
    <row r="249" spans="1:7">
      <c r="A249" s="3" t="s">
        <v>266</v>
      </c>
    </row>
    <row r="250" spans="1:7">
      <c r="A250" s="4" t="s">
        <v>882</v>
      </c>
      <c r="C250" s="5" t="n">
        <v>200000000</v>
      </c>
      <c r="F250" s="5" t="n">
        <v>200000000</v>
      </c>
    </row>
    <row r="251" spans="1:7">
      <c r="A251" s="4" t="s">
        <v>966</v>
      </c>
    </row>
    <row r="252" spans="1:7">
      <c r="A252" s="3" t="s">
        <v>266</v>
      </c>
    </row>
    <row r="253" spans="1:7">
      <c r="A253" s="4" t="s">
        <v>864</v>
      </c>
      <c r="C253" s="5" t="n">
        <v>113685000</v>
      </c>
      <c r="D253" s="5" t="n">
        <v>21821000</v>
      </c>
      <c r="F253" s="5" t="n">
        <v>113685000</v>
      </c>
    </row>
    <row r="254" spans="1:7">
      <c r="A254" s="4" t="s">
        <v>865</v>
      </c>
      <c r="C254" s="5" t="n">
        <v>113666000</v>
      </c>
      <c r="D254" s="5" t="n">
        <v>21802000</v>
      </c>
      <c r="F254" s="5" t="n">
        <v>113666000</v>
      </c>
    </row>
    <row r="255" spans="1:7">
      <c r="A255" s="4" t="s">
        <v>866</v>
      </c>
      <c r="C255" s="7" t="n">
        <v>113685000</v>
      </c>
      <c r="D255" s="7" t="n">
        <v>21821000</v>
      </c>
      <c r="F255" s="7" t="n">
        <v>113685000</v>
      </c>
    </row>
    <row r="256" spans="1:7">
      <c r="A256" s="4" t="s">
        <v>867</v>
      </c>
      <c r="C256" s="4" t="s">
        <v>967</v>
      </c>
      <c r="D256" s="4" t="s">
        <v>968</v>
      </c>
      <c r="F256" s="4" t="s">
        <v>967</v>
      </c>
    </row>
    <row r="257" spans="1:7">
      <c r="A257" s="4" t="s">
        <v>882</v>
      </c>
      <c r="C257" s="7" t="n">
        <v>150000000</v>
      </c>
      <c r="D257" s="7" t="n">
        <v>150000000</v>
      </c>
      <c r="F257" s="7" t="n">
        <v>150000000</v>
      </c>
    </row>
    <row r="258" spans="1:7">
      <c r="A258" s="4" t="s">
        <v>969</v>
      </c>
    </row>
    <row r="259" spans="1:7">
      <c r="A259" s="3" t="s">
        <v>266</v>
      </c>
    </row>
    <row r="260" spans="1:7">
      <c r="A260" s="4" t="s">
        <v>769</v>
      </c>
      <c r="B260" s="4" t="s">
        <v>970</v>
      </c>
    </row>
    <row r="261" spans="1:7">
      <c r="A261" s="4" t="s">
        <v>971</v>
      </c>
      <c r="B261" s="4" t="s">
        <v>588</v>
      </c>
    </row>
    <row r="262" spans="1:7">
      <c r="A262" s="4" t="s">
        <v>972</v>
      </c>
      <c r="F262" s="4" t="s">
        <v>449</v>
      </c>
    </row>
    <row r="263" spans="1:7">
      <c r="A263" s="4" t="s">
        <v>969</v>
      </c>
    </row>
    <row r="264" spans="1:7">
      <c r="A264" s="3" t="s">
        <v>266</v>
      </c>
    </row>
    <row r="265" spans="1:7">
      <c r="A265" s="4" t="s">
        <v>769</v>
      </c>
      <c r="F265" s="4" t="s">
        <v>973</v>
      </c>
    </row>
    <row r="266" spans="1:7">
      <c r="A266" s="4" t="s">
        <v>974</v>
      </c>
    </row>
    <row r="267" spans="1:7">
      <c r="A267" s="3" t="s">
        <v>266</v>
      </c>
    </row>
    <row r="268" spans="1:7">
      <c r="A268" s="4" t="s">
        <v>864</v>
      </c>
      <c r="C268" s="5" t="n">
        <v>96419000</v>
      </c>
      <c r="D268" s="5" t="n">
        <v>99357000</v>
      </c>
      <c r="F268" s="7" t="n">
        <v>96419000</v>
      </c>
    </row>
    <row r="269" spans="1:7">
      <c r="A269" s="4" t="s">
        <v>865</v>
      </c>
      <c r="C269" s="5" t="n">
        <v>96339000</v>
      </c>
      <c r="D269" s="5" t="n">
        <v>99242000</v>
      </c>
      <c r="F269" s="5" t="n">
        <v>96339000</v>
      </c>
    </row>
    <row r="270" spans="1:7">
      <c r="A270" s="4" t="s">
        <v>866</v>
      </c>
      <c r="C270" s="7" t="n">
        <v>96419000</v>
      </c>
      <c r="D270" s="7" t="n">
        <v>99357000</v>
      </c>
      <c r="F270" s="7" t="n">
        <v>96419000</v>
      </c>
    </row>
    <row r="271" spans="1:7">
      <c r="A271" s="4" t="s">
        <v>867</v>
      </c>
      <c r="C271" s="4" t="s">
        <v>967</v>
      </c>
      <c r="D271" s="4" t="s">
        <v>956</v>
      </c>
      <c r="F271" s="4" t="s">
        <v>967</v>
      </c>
    </row>
    <row r="272" spans="1:7">
      <c r="A272" s="4" t="s">
        <v>882</v>
      </c>
      <c r="C272" s="7" t="n">
        <v>150000000</v>
      </c>
      <c r="D272" s="7" t="n">
        <v>150000000</v>
      </c>
      <c r="F272" s="7" t="n">
        <v>150000000</v>
      </c>
    </row>
    <row r="273" spans="1:7">
      <c r="A273" s="4" t="s">
        <v>975</v>
      </c>
    </row>
    <row r="274" spans="1:7">
      <c r="A274" s="3" t="s">
        <v>266</v>
      </c>
    </row>
    <row r="275" spans="1:7">
      <c r="A275" s="4" t="s">
        <v>769</v>
      </c>
      <c r="F275" s="4" t="s">
        <v>973</v>
      </c>
    </row>
    <row r="276" spans="1:7">
      <c r="A276" s="4" t="s">
        <v>976</v>
      </c>
    </row>
    <row r="277" spans="1:7">
      <c r="A277" s="3" t="s">
        <v>266</v>
      </c>
    </row>
    <row r="278" spans="1:7">
      <c r="A278" s="4" t="s">
        <v>882</v>
      </c>
      <c r="C278" s="5" t="n">
        <v>100000000</v>
      </c>
      <c r="F278" s="7" t="n">
        <v>100000000</v>
      </c>
    </row>
    <row r="279" spans="1:7">
      <c r="A279" s="4" t="s">
        <v>977</v>
      </c>
    </row>
    <row r="280" spans="1:7">
      <c r="A280" s="3" t="s">
        <v>266</v>
      </c>
    </row>
    <row r="281" spans="1:7">
      <c r="A281" s="4" t="s">
        <v>769</v>
      </c>
      <c r="F281" s="4" t="s">
        <v>978</v>
      </c>
    </row>
    <row r="282" spans="1:7">
      <c r="A282" s="4" t="s">
        <v>979</v>
      </c>
    </row>
    <row r="283" spans="1:7">
      <c r="A283" s="3" t="s">
        <v>266</v>
      </c>
    </row>
    <row r="284" spans="1:7">
      <c r="A284" s="4" t="s">
        <v>882</v>
      </c>
      <c r="C284" s="7" t="n">
        <v>50000000</v>
      </c>
      <c r="F284" s="7" t="n">
        <v>50000000</v>
      </c>
    </row>
    <row r="285" spans="1:7">
      <c r="A285" s="4" t="s">
        <v>943</v>
      </c>
      <c r="C285" s="4" t="s">
        <v>980</v>
      </c>
      <c r="F285" s="4" t="s">
        <v>980</v>
      </c>
    </row>
    <row r="286" spans="1:7">
      <c r="A286" s="4" t="s">
        <v>981</v>
      </c>
    </row>
    <row r="287" spans="1:7">
      <c r="A287" s="3" t="s">
        <v>266</v>
      </c>
    </row>
    <row r="288" spans="1:7">
      <c r="A288" s="4" t="s">
        <v>982</v>
      </c>
      <c r="C288" s="7" t="n">
        <v>44000000</v>
      </c>
      <c r="F288" s="7" t="n">
        <v>44000000</v>
      </c>
    </row>
    <row r="289" spans="1:7">
      <c r="A289" s="4" t="s">
        <v>983</v>
      </c>
    </row>
    <row r="290" spans="1:7">
      <c r="A290" s="3" t="s">
        <v>266</v>
      </c>
    </row>
    <row r="291" spans="1:7">
      <c r="A291" s="4" t="s">
        <v>984</v>
      </c>
      <c r="C291" s="5" t="n">
        <v>5000000</v>
      </c>
      <c r="F291" s="5" t="n">
        <v>5000000</v>
      </c>
    </row>
    <row r="292" spans="1:7">
      <c r="A292" s="4" t="s">
        <v>982</v>
      </c>
      <c r="C292" s="5" t="n">
        <v>5000000</v>
      </c>
      <c r="F292" s="7" t="n">
        <v>5000000</v>
      </c>
    </row>
    <row r="293" spans="1:7">
      <c r="A293" s="4" t="s">
        <v>985</v>
      </c>
    </row>
    <row r="294" spans="1:7">
      <c r="A294" s="3" t="s">
        <v>266</v>
      </c>
    </row>
    <row r="295" spans="1:7">
      <c r="A295" s="4" t="s">
        <v>769</v>
      </c>
      <c r="F295" s="4" t="s">
        <v>890</v>
      </c>
    </row>
    <row r="296" spans="1:7">
      <c r="A296" s="4" t="s">
        <v>986</v>
      </c>
    </row>
    <row r="297" spans="1:7">
      <c r="A297" s="3" t="s">
        <v>266</v>
      </c>
    </row>
    <row r="298" spans="1:7">
      <c r="A298" s="4" t="s">
        <v>769</v>
      </c>
      <c r="F298" s="4" t="s">
        <v>987</v>
      </c>
    </row>
    <row r="299" spans="1:7">
      <c r="A299" s="4" t="s">
        <v>988</v>
      </c>
    </row>
    <row r="300" spans="1:7">
      <c r="A300" s="3" t="s">
        <v>266</v>
      </c>
    </row>
    <row r="301" spans="1:7">
      <c r="A301" s="4" t="s">
        <v>984</v>
      </c>
      <c r="C301" s="5" t="n">
        <v>25000000</v>
      </c>
      <c r="F301" s="7" t="n">
        <v>25000000</v>
      </c>
    </row>
    <row r="302" spans="1:7">
      <c r="A302" s="4" t="s">
        <v>989</v>
      </c>
      <c r="F302" s="4" t="s">
        <v>990</v>
      </c>
    </row>
    <row r="303" spans="1:7">
      <c r="A303" s="4" t="s">
        <v>991</v>
      </c>
    </row>
    <row r="304" spans="1:7">
      <c r="A304" s="3" t="s">
        <v>266</v>
      </c>
    </row>
    <row r="305" spans="1:7">
      <c r="A305" s="4" t="s">
        <v>769</v>
      </c>
      <c r="F305" s="4" t="s">
        <v>992</v>
      </c>
    </row>
    <row r="306" spans="1:7">
      <c r="A306" s="4" t="s">
        <v>993</v>
      </c>
    </row>
    <row r="307" spans="1:7">
      <c r="A307" s="3" t="s">
        <v>266</v>
      </c>
    </row>
    <row r="308" spans="1:7">
      <c r="A308" s="4" t="s">
        <v>892</v>
      </c>
      <c r="F308" s="4" t="s">
        <v>566</v>
      </c>
    </row>
    <row r="309" spans="1:7">
      <c r="A309" s="4" t="s">
        <v>994</v>
      </c>
    </row>
    <row r="310" spans="1:7">
      <c r="A310" s="3" t="s">
        <v>266</v>
      </c>
    </row>
    <row r="311" spans="1:7">
      <c r="A311" s="4" t="s">
        <v>769</v>
      </c>
      <c r="F311" s="4" t="s">
        <v>909</v>
      </c>
    </row>
    <row r="312" spans="1:7">
      <c r="A312" s="4" t="s">
        <v>995</v>
      </c>
    </row>
    <row r="313" spans="1:7">
      <c r="A313" s="3" t="s">
        <v>266</v>
      </c>
    </row>
    <row r="314" spans="1:7">
      <c r="A314" s="4" t="s">
        <v>892</v>
      </c>
      <c r="F314" s="4" t="s">
        <v>495</v>
      </c>
    </row>
    <row r="315" spans="1:7">
      <c r="A315" s="4" t="s">
        <v>697</v>
      </c>
    </row>
    <row r="316" spans="1:7">
      <c r="A316" s="3" t="s">
        <v>266</v>
      </c>
    </row>
    <row r="317" spans="1:7">
      <c r="A317" s="4" t="s">
        <v>996</v>
      </c>
      <c r="C317" s="5" t="n">
        <v>79097000</v>
      </c>
      <c r="D317" s="5" t="n">
        <v>28439000</v>
      </c>
      <c r="F317" s="7" t="n">
        <v>79097000</v>
      </c>
    </row>
    <row r="318" spans="1:7">
      <c r="A318" s="4" t="s">
        <v>997</v>
      </c>
    </row>
    <row r="319" spans="1:7">
      <c r="A319" s="3" t="s">
        <v>266</v>
      </c>
    </row>
    <row r="320" spans="1:7">
      <c r="A320" s="4" t="s">
        <v>936</v>
      </c>
      <c r="C320" s="7" t="n">
        <v>76400000</v>
      </c>
      <c r="D320" s="7" t="n">
        <v>27800000</v>
      </c>
      <c r="F320" s="7" t="n">
        <v>76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2"/>
    <col customWidth="1" max="5" min="5" width="21"/>
    <col customWidth="1" max="6" min="6" width="32"/>
    <col customWidth="1" max="7" min="7" width="32"/>
    <col customWidth="1" max="8" min="8" width="32"/>
    <col customWidth="1" max="9" min="9" width="21"/>
    <col customWidth="1" max="10" min="10" width="14"/>
  </cols>
  <sheetData>
    <row r="1" spans="1:10">
      <c r="A1" s="1" t="s">
        <v>998</v>
      </c>
      <c r="B1" s="2" t="s">
        <v>479</v>
      </c>
      <c r="C1" s="2" t="s">
        <v>999</v>
      </c>
      <c r="D1" s="2" t="s">
        <v>1000</v>
      </c>
      <c r="E1" s="2" t="s">
        <v>740</v>
      </c>
      <c r="F1" s="2" t="s">
        <v>1001</v>
      </c>
      <c r="G1" s="2" t="s">
        <v>1002</v>
      </c>
      <c r="H1" s="2" t="s">
        <v>1003</v>
      </c>
      <c r="I1" s="2" t="s">
        <v>443</v>
      </c>
      <c r="J1" s="2" t="s">
        <v>1004</v>
      </c>
    </row>
    <row r="2" spans="1:10">
      <c r="A2" s="3" t="s">
        <v>266</v>
      </c>
    </row>
    <row r="3" spans="1:10">
      <c r="A3" s="4" t="s">
        <v>1005</v>
      </c>
      <c r="D3" s="7" t="n">
        <v>1418422</v>
      </c>
      <c r="I3" s="7" t="n">
        <v>1593548</v>
      </c>
    </row>
    <row r="4" spans="1:10">
      <c r="A4" s="4" t="s">
        <v>1006</v>
      </c>
      <c r="D4" s="4" t="s">
        <v>869</v>
      </c>
      <c r="I4" s="4" t="s">
        <v>868</v>
      </c>
    </row>
    <row r="5" spans="1:10">
      <c r="A5" s="4" t="s">
        <v>1007</v>
      </c>
      <c r="H5" s="4" t="s">
        <v>557</v>
      </c>
    </row>
    <row r="6" spans="1:10">
      <c r="A6" s="4" t="s">
        <v>382</v>
      </c>
    </row>
    <row r="7" spans="1:10">
      <c r="A7" s="3" t="s">
        <v>266</v>
      </c>
    </row>
    <row r="8" spans="1:10">
      <c r="A8" s="4" t="s">
        <v>1008</v>
      </c>
      <c r="D8" s="7" t="n">
        <v>1436274</v>
      </c>
      <c r="I8" s="7" t="n">
        <v>1609524</v>
      </c>
    </row>
    <row r="9" spans="1:10">
      <c r="A9" s="4" t="s">
        <v>1005</v>
      </c>
      <c r="D9" s="7" t="n">
        <v>1418422</v>
      </c>
      <c r="I9" s="7" t="n">
        <v>1593548</v>
      </c>
    </row>
    <row r="10" spans="1:10">
      <c r="A10" s="4" t="s">
        <v>1006</v>
      </c>
      <c r="D10" s="4" t="s">
        <v>1009</v>
      </c>
      <c r="I10" s="4" t="s">
        <v>1010</v>
      </c>
    </row>
    <row r="11" spans="1:10">
      <c r="A11" s="4" t="s">
        <v>1011</v>
      </c>
      <c r="D11" s="7" t="n">
        <v>1745891</v>
      </c>
      <c r="I11" s="7" t="n">
        <v>1939031</v>
      </c>
    </row>
    <row r="12" spans="1:10">
      <c r="A12" s="4" t="s">
        <v>1012</v>
      </c>
      <c r="D12" s="5" t="n">
        <v>1740180</v>
      </c>
      <c r="I12" s="5" t="n">
        <v>1932693</v>
      </c>
    </row>
    <row r="13" spans="1:10">
      <c r="A13" s="4" t="s">
        <v>1013</v>
      </c>
      <c r="D13" s="5" t="n">
        <v>115109</v>
      </c>
      <c r="I13" s="5" t="n">
        <v>123503</v>
      </c>
    </row>
    <row r="14" spans="1:10">
      <c r="A14" s="4" t="s">
        <v>1014</v>
      </c>
      <c r="D14" s="7" t="n">
        <v>17900</v>
      </c>
      <c r="I14" s="7" t="n">
        <v>16000</v>
      </c>
    </row>
    <row r="15" spans="1:10">
      <c r="A15" s="4" t="s">
        <v>877</v>
      </c>
      <c r="D15" s="4" t="s">
        <v>1015</v>
      </c>
      <c r="I15" s="4" t="s">
        <v>1016</v>
      </c>
    </row>
    <row r="16" spans="1:10">
      <c r="A16" s="4" t="s">
        <v>1017</v>
      </c>
      <c r="D16" s="7" t="n">
        <v>0</v>
      </c>
      <c r="I16" s="7" t="n">
        <v>0</v>
      </c>
    </row>
    <row r="17" spans="1:10">
      <c r="A17" s="4" t="s">
        <v>1018</v>
      </c>
    </row>
    <row r="18" spans="1:10">
      <c r="A18" s="3" t="s">
        <v>266</v>
      </c>
    </row>
    <row r="19" spans="1:10">
      <c r="A19" s="4" t="s">
        <v>1019</v>
      </c>
      <c r="C19" s="5" t="n">
        <v>7</v>
      </c>
    </row>
    <row r="20" spans="1:10">
      <c r="A20" s="4" t="s">
        <v>1020</v>
      </c>
      <c r="C20" s="5" t="n">
        <v>2</v>
      </c>
    </row>
    <row r="21" spans="1:10">
      <c r="A21" s="4" t="s">
        <v>1021</v>
      </c>
      <c r="C21" s="7" t="n">
        <v>501900</v>
      </c>
    </row>
    <row r="22" spans="1:10">
      <c r="A22" s="4" t="s">
        <v>1008</v>
      </c>
      <c r="C22" s="5" t="n">
        <v>560000</v>
      </c>
      <c r="I22" s="5" t="n">
        <v>441000</v>
      </c>
    </row>
    <row r="23" spans="1:10">
      <c r="A23" s="4" t="s">
        <v>1005</v>
      </c>
      <c r="C23" s="7" t="n">
        <v>494200</v>
      </c>
      <c r="I23" s="7" t="n">
        <v>436384</v>
      </c>
    </row>
    <row r="24" spans="1:10">
      <c r="A24" s="4" t="s">
        <v>1006</v>
      </c>
      <c r="I24" s="4" t="s">
        <v>1022</v>
      </c>
    </row>
    <row r="25" spans="1:10">
      <c r="A25" s="4" t="s">
        <v>1011</v>
      </c>
      <c r="I25" s="7" t="n">
        <v>539007</v>
      </c>
    </row>
    <row r="26" spans="1:10">
      <c r="A26" s="4" t="s">
        <v>1012</v>
      </c>
      <c r="I26" s="5" t="n">
        <v>536869</v>
      </c>
    </row>
    <row r="27" spans="1:10">
      <c r="A27" s="4" t="s">
        <v>1013</v>
      </c>
      <c r="I27" s="5" t="n">
        <v>20993</v>
      </c>
    </row>
    <row r="28" spans="1:10">
      <c r="A28" s="4" t="s">
        <v>1023</v>
      </c>
      <c r="C28" s="4" t="s">
        <v>1024</v>
      </c>
    </row>
    <row r="29" spans="1:10">
      <c r="A29" s="4" t="s">
        <v>1025</v>
      </c>
      <c r="C29" s="7" t="n">
        <v>58100</v>
      </c>
    </row>
    <row r="30" spans="1:10">
      <c r="A30" s="4" t="s">
        <v>1026</v>
      </c>
      <c r="C30" s="4" t="s">
        <v>1027</v>
      </c>
    </row>
    <row r="31" spans="1:10">
      <c r="A31" s="4" t="s">
        <v>1007</v>
      </c>
      <c r="C31" s="4" t="s">
        <v>1028</v>
      </c>
    </row>
    <row r="32" spans="1:10">
      <c r="A32" s="4" t="s">
        <v>1029</v>
      </c>
      <c r="C32" s="7" t="n">
        <v>119000</v>
      </c>
    </row>
    <row r="33" spans="1:10">
      <c r="A33" s="4" t="s">
        <v>1030</v>
      </c>
    </row>
    <row r="34" spans="1:10">
      <c r="A34" s="3" t="s">
        <v>266</v>
      </c>
    </row>
    <row r="35" spans="1:10">
      <c r="A35" s="4" t="s">
        <v>877</v>
      </c>
      <c r="C35" s="4" t="s">
        <v>1031</v>
      </c>
    </row>
    <row r="36" spans="1:10">
      <c r="A36" s="4" t="s">
        <v>1032</v>
      </c>
    </row>
    <row r="37" spans="1:10">
      <c r="A37" s="3" t="s">
        <v>266</v>
      </c>
    </row>
    <row r="38" spans="1:10">
      <c r="A38" s="4" t="s">
        <v>1005</v>
      </c>
      <c r="C38" s="7" t="n">
        <v>441000</v>
      </c>
    </row>
    <row r="39" spans="1:10">
      <c r="A39" s="4" t="s">
        <v>1033</v>
      </c>
    </row>
    <row r="40" spans="1:10">
      <c r="A40" s="3" t="s">
        <v>266</v>
      </c>
    </row>
    <row r="41" spans="1:10">
      <c r="A41" s="4" t="s">
        <v>1005</v>
      </c>
      <c r="C41" s="5" t="n">
        <v>53200</v>
      </c>
    </row>
    <row r="42" spans="1:10">
      <c r="A42" s="4" t="s">
        <v>1029</v>
      </c>
      <c r="C42" s="5" t="n">
        <v>53200</v>
      </c>
    </row>
    <row r="43" spans="1:10">
      <c r="A43" s="4" t="s">
        <v>1034</v>
      </c>
    </row>
    <row r="44" spans="1:10">
      <c r="A44" s="3" t="s">
        <v>266</v>
      </c>
    </row>
    <row r="45" spans="1:10">
      <c r="A45" s="4" t="s">
        <v>1019</v>
      </c>
      <c r="D45" s="5" t="n">
        <v>5</v>
      </c>
    </row>
    <row r="46" spans="1:10">
      <c r="A46" s="4" t="s">
        <v>1035</v>
      </c>
      <c r="D46" s="5" t="n">
        <v>2</v>
      </c>
    </row>
    <row r="47" spans="1:10">
      <c r="A47" s="4" t="s">
        <v>1021</v>
      </c>
      <c r="D47" s="7" t="n">
        <v>387300</v>
      </c>
    </row>
    <row r="48" spans="1:10">
      <c r="A48" s="4" t="s">
        <v>1008</v>
      </c>
      <c r="C48" s="5" t="n">
        <v>480000</v>
      </c>
      <c r="D48" s="5" t="n">
        <v>356400</v>
      </c>
      <c r="I48" s="5" t="n">
        <v>356400</v>
      </c>
    </row>
    <row r="49" spans="1:10">
      <c r="A49" s="4" t="s">
        <v>1005</v>
      </c>
      <c r="D49" s="7" t="n">
        <v>351042</v>
      </c>
      <c r="I49" s="7" t="n">
        <v>352244</v>
      </c>
    </row>
    <row r="50" spans="1:10">
      <c r="A50" s="4" t="s">
        <v>1006</v>
      </c>
      <c r="D50" s="4" t="s">
        <v>1036</v>
      </c>
      <c r="I50" s="4" t="s">
        <v>1037</v>
      </c>
    </row>
    <row r="51" spans="1:10">
      <c r="A51" s="4" t="s">
        <v>1011</v>
      </c>
      <c r="D51" s="7" t="n">
        <v>372350</v>
      </c>
      <c r="I51" s="7" t="n">
        <v>440906</v>
      </c>
    </row>
    <row r="52" spans="1:10">
      <c r="A52" s="4" t="s">
        <v>1012</v>
      </c>
      <c r="D52" s="5" t="n">
        <v>371236</v>
      </c>
      <c r="I52" s="5" t="n">
        <v>439691</v>
      </c>
    </row>
    <row r="53" spans="1:10">
      <c r="A53" s="4" t="s">
        <v>1013</v>
      </c>
      <c r="D53" s="7" t="n">
        <v>88650</v>
      </c>
      <c r="I53" s="5" t="n">
        <v>20094</v>
      </c>
    </row>
    <row r="54" spans="1:10">
      <c r="A54" s="4" t="s">
        <v>1023</v>
      </c>
      <c r="D54" s="4" t="s">
        <v>1038</v>
      </c>
    </row>
    <row r="55" spans="1:10">
      <c r="A55" s="4" t="s">
        <v>1025</v>
      </c>
      <c r="D55" s="7" t="n">
        <v>92700</v>
      </c>
    </row>
    <row r="56" spans="1:10">
      <c r="A56" s="4" t="s">
        <v>1026</v>
      </c>
      <c r="D56" s="4" t="s">
        <v>1027</v>
      </c>
    </row>
    <row r="57" spans="1:10">
      <c r="A57" s="4" t="s">
        <v>1007</v>
      </c>
      <c r="D57" s="4" t="s">
        <v>514</v>
      </c>
    </row>
    <row r="58" spans="1:10">
      <c r="A58" s="4" t="s">
        <v>1029</v>
      </c>
      <c r="D58" s="7" t="n">
        <v>123600</v>
      </c>
    </row>
    <row r="59" spans="1:10">
      <c r="A59" s="4" t="s">
        <v>1039</v>
      </c>
    </row>
    <row r="60" spans="1:10">
      <c r="A60" s="3" t="s">
        <v>266</v>
      </c>
    </row>
    <row r="61" spans="1:10">
      <c r="A61" s="4" t="s">
        <v>1006</v>
      </c>
      <c r="D61" s="4" t="s">
        <v>1040</v>
      </c>
    </row>
    <row r="62" spans="1:10">
      <c r="A62" s="4" t="s">
        <v>1041</v>
      </c>
    </row>
    <row r="63" spans="1:10">
      <c r="A63" s="3" t="s">
        <v>266</v>
      </c>
    </row>
    <row r="64" spans="1:10">
      <c r="A64" s="4" t="s">
        <v>1005</v>
      </c>
      <c r="D64" s="7" t="n">
        <v>356400</v>
      </c>
    </row>
    <row r="65" spans="1:10">
      <c r="A65" s="4" t="s">
        <v>1042</v>
      </c>
    </row>
    <row r="66" spans="1:10">
      <c r="A66" s="3" t="s">
        <v>266</v>
      </c>
    </row>
    <row r="67" spans="1:10">
      <c r="A67" s="4" t="s">
        <v>1005</v>
      </c>
      <c r="D67" s="5" t="n">
        <v>31800</v>
      </c>
    </row>
    <row r="68" spans="1:10">
      <c r="A68" s="4" t="s">
        <v>1029</v>
      </c>
      <c r="D68" s="5" t="n">
        <v>31800</v>
      </c>
    </row>
    <row r="69" spans="1:10">
      <c r="A69" s="4" t="s">
        <v>1043</v>
      </c>
    </row>
    <row r="70" spans="1:10">
      <c r="A70" s="3" t="s">
        <v>266</v>
      </c>
    </row>
    <row r="71" spans="1:10">
      <c r="A71" s="4" t="s">
        <v>1019</v>
      </c>
      <c r="F71" s="5" t="n">
        <v>6</v>
      </c>
    </row>
    <row r="72" spans="1:10">
      <c r="A72" s="4" t="s">
        <v>1035</v>
      </c>
      <c r="F72" s="5" t="n">
        <v>2</v>
      </c>
    </row>
    <row r="73" spans="1:10">
      <c r="A73" s="4" t="s">
        <v>1021</v>
      </c>
      <c r="F73" s="7" t="n">
        <v>293700</v>
      </c>
    </row>
    <row r="74" spans="1:10">
      <c r="A74" s="4" t="s">
        <v>1008</v>
      </c>
      <c r="D74" s="5" t="n">
        <v>282874</v>
      </c>
      <c r="F74" s="5" t="n">
        <v>365000</v>
      </c>
      <c r="I74" s="5" t="n">
        <v>282874</v>
      </c>
    </row>
    <row r="75" spans="1:10">
      <c r="A75" s="4" t="s">
        <v>1005</v>
      </c>
      <c r="D75" s="7" t="n">
        <v>278606</v>
      </c>
      <c r="F75" s="7" t="n">
        <v>312100</v>
      </c>
      <c r="I75" s="7" t="n">
        <v>279857</v>
      </c>
    </row>
    <row r="76" spans="1:10">
      <c r="A76" s="4" t="s">
        <v>1006</v>
      </c>
      <c r="D76" s="4" t="s">
        <v>1044</v>
      </c>
      <c r="I76" s="4" t="s">
        <v>1045</v>
      </c>
    </row>
    <row r="77" spans="1:10">
      <c r="A77" s="4" t="s">
        <v>1011</v>
      </c>
      <c r="D77" s="7" t="n">
        <v>364838</v>
      </c>
      <c r="I77" s="7" t="n">
        <v>354713</v>
      </c>
    </row>
    <row r="78" spans="1:10">
      <c r="A78" s="4" t="s">
        <v>1012</v>
      </c>
      <c r="D78" s="5" t="n">
        <v>363339</v>
      </c>
      <c r="I78" s="5" t="n">
        <v>353574</v>
      </c>
    </row>
    <row r="79" spans="1:10">
      <c r="A79" s="4" t="s">
        <v>1013</v>
      </c>
      <c r="D79" s="5" t="n">
        <v>162</v>
      </c>
      <c r="I79" s="5" t="n">
        <v>10287</v>
      </c>
    </row>
    <row r="80" spans="1:10">
      <c r="A80" s="4" t="s">
        <v>1023</v>
      </c>
      <c r="F80" s="4" t="s">
        <v>1038</v>
      </c>
    </row>
    <row r="81" spans="1:10">
      <c r="A81" s="4" t="s">
        <v>1025</v>
      </c>
      <c r="F81" s="7" t="n">
        <v>71300</v>
      </c>
    </row>
    <row r="82" spans="1:10">
      <c r="A82" s="4" t="s">
        <v>1026</v>
      </c>
      <c r="F82" s="4" t="s">
        <v>1027</v>
      </c>
    </row>
    <row r="83" spans="1:10">
      <c r="A83" s="4" t="s">
        <v>1007</v>
      </c>
      <c r="F83" s="4" t="s">
        <v>1046</v>
      </c>
    </row>
    <row r="84" spans="1:10">
      <c r="A84" s="4" t="s">
        <v>1029</v>
      </c>
      <c r="F84" s="7" t="n">
        <v>82100</v>
      </c>
    </row>
    <row r="85" spans="1:10">
      <c r="A85" s="4" t="s">
        <v>1047</v>
      </c>
    </row>
    <row r="86" spans="1:10">
      <c r="A86" s="3" t="s">
        <v>266</v>
      </c>
    </row>
    <row r="87" spans="1:10">
      <c r="A87" s="4" t="s">
        <v>1005</v>
      </c>
      <c r="F87" s="5" t="n">
        <v>282900</v>
      </c>
    </row>
    <row r="88" spans="1:10">
      <c r="A88" s="4" t="s">
        <v>1048</v>
      </c>
    </row>
    <row r="89" spans="1:10">
      <c r="A89" s="3" t="s">
        <v>266</v>
      </c>
    </row>
    <row r="90" spans="1:10">
      <c r="A90" s="4" t="s">
        <v>1005</v>
      </c>
      <c r="F90" s="7" t="n">
        <v>29200</v>
      </c>
    </row>
    <row r="91" spans="1:10">
      <c r="A91" s="4" t="s">
        <v>1049</v>
      </c>
    </row>
    <row r="92" spans="1:10">
      <c r="A92" s="3" t="s">
        <v>266</v>
      </c>
    </row>
    <row r="93" spans="1:10">
      <c r="A93" s="4" t="s">
        <v>1006</v>
      </c>
      <c r="F93" s="4" t="s">
        <v>1050</v>
      </c>
    </row>
    <row r="94" spans="1:10">
      <c r="A94" s="4" t="s">
        <v>1051</v>
      </c>
    </row>
    <row r="95" spans="1:10">
      <c r="A95" s="3" t="s">
        <v>266</v>
      </c>
    </row>
    <row r="96" spans="1:10">
      <c r="A96" s="4" t="s">
        <v>1019</v>
      </c>
      <c r="G96" s="5" t="n">
        <v>3</v>
      </c>
    </row>
    <row r="97" spans="1:10">
      <c r="A97" s="4" t="s">
        <v>1035</v>
      </c>
      <c r="G97" s="5" t="n">
        <v>2</v>
      </c>
    </row>
    <row r="98" spans="1:10">
      <c r="A98" s="4" t="s">
        <v>1021</v>
      </c>
      <c r="G98" s="7" t="n">
        <v>296200</v>
      </c>
    </row>
    <row r="99" spans="1:10">
      <c r="A99" s="4" t="s">
        <v>1008</v>
      </c>
      <c r="D99" s="5" t="n">
        <v>279000</v>
      </c>
      <c r="G99" s="5" t="n">
        <v>360000</v>
      </c>
      <c r="I99" s="5" t="n">
        <v>279000</v>
      </c>
    </row>
    <row r="100" spans="1:10">
      <c r="A100" s="4" t="s">
        <v>1005</v>
      </c>
      <c r="D100" s="7" t="n">
        <v>275331</v>
      </c>
      <c r="G100" s="7" t="n">
        <v>279000</v>
      </c>
      <c r="I100" s="7" t="n">
        <v>276527</v>
      </c>
    </row>
    <row r="101" spans="1:10">
      <c r="A101" s="4" t="s">
        <v>1006</v>
      </c>
      <c r="D101" s="4" t="s">
        <v>899</v>
      </c>
      <c r="I101" s="4" t="s">
        <v>1052</v>
      </c>
    </row>
    <row r="102" spans="1:10">
      <c r="A102" s="4" t="s">
        <v>1011</v>
      </c>
      <c r="D102" s="7" t="n">
        <v>346524</v>
      </c>
      <c r="I102" s="7" t="n">
        <v>325057</v>
      </c>
    </row>
    <row r="103" spans="1:10">
      <c r="A103" s="4" t="s">
        <v>1012</v>
      </c>
      <c r="D103" s="5" t="n">
        <v>345220</v>
      </c>
      <c r="I103" s="5" t="n">
        <v>324195</v>
      </c>
    </row>
    <row r="104" spans="1:10">
      <c r="A104" s="4" t="s">
        <v>1013</v>
      </c>
      <c r="D104" s="5" t="n">
        <v>13476</v>
      </c>
      <c r="I104" s="5" t="n">
        <v>30725</v>
      </c>
    </row>
    <row r="105" spans="1:10">
      <c r="A105" s="4" t="s">
        <v>1023</v>
      </c>
      <c r="G105" s="4" t="s">
        <v>1038</v>
      </c>
    </row>
    <row r="106" spans="1:10">
      <c r="A106" s="4" t="s">
        <v>1025</v>
      </c>
      <c r="G106" s="7" t="n">
        <v>63800</v>
      </c>
    </row>
    <row r="107" spans="1:10">
      <c r="A107" s="4" t="s">
        <v>1026</v>
      </c>
      <c r="G107" s="4" t="s">
        <v>1027</v>
      </c>
    </row>
    <row r="108" spans="1:10">
      <c r="A108" s="4" t="s">
        <v>1007</v>
      </c>
      <c r="J108" s="4" t="s">
        <v>1046</v>
      </c>
    </row>
    <row r="109" spans="1:10">
      <c r="A109" s="4" t="s">
        <v>1029</v>
      </c>
      <c r="G109" s="7" t="n">
        <v>81000</v>
      </c>
    </row>
    <row r="110" spans="1:10">
      <c r="A110" s="4" t="s">
        <v>1053</v>
      </c>
    </row>
    <row r="111" spans="1:10">
      <c r="A111" s="3" t="s">
        <v>266</v>
      </c>
    </row>
    <row r="112" spans="1:10">
      <c r="A112" s="4" t="s">
        <v>1006</v>
      </c>
      <c r="G112" s="4" t="s">
        <v>1054</v>
      </c>
    </row>
    <row r="113" spans="1:10">
      <c r="A113" s="4" t="s">
        <v>1055</v>
      </c>
    </row>
    <row r="114" spans="1:10">
      <c r="A114" s="3" t="s">
        <v>266</v>
      </c>
    </row>
    <row r="115" spans="1:10">
      <c r="A115" s="4" t="s">
        <v>1019</v>
      </c>
      <c r="H115" s="5" t="n">
        <v>3</v>
      </c>
    </row>
    <row r="116" spans="1:10">
      <c r="A116" s="4" t="s">
        <v>1035</v>
      </c>
      <c r="H116" s="5" t="n">
        <v>2</v>
      </c>
    </row>
    <row r="117" spans="1:10">
      <c r="A117" s="4" t="s">
        <v>1021</v>
      </c>
      <c r="H117" s="7" t="n">
        <v>275400</v>
      </c>
    </row>
    <row r="118" spans="1:10">
      <c r="A118" s="4" t="s">
        <v>1008</v>
      </c>
      <c r="D118" s="5" t="n">
        <v>250250</v>
      </c>
      <c r="H118" s="5" t="n">
        <v>325000</v>
      </c>
      <c r="I118" s="5" t="n">
        <v>250250</v>
      </c>
    </row>
    <row r="119" spans="1:10">
      <c r="A119" s="4" t="s">
        <v>1005</v>
      </c>
      <c r="D119" s="7" t="n">
        <v>247470</v>
      </c>
      <c r="H119" s="7" t="n">
        <v>250300</v>
      </c>
      <c r="I119" s="7" t="n">
        <v>248536</v>
      </c>
    </row>
    <row r="120" spans="1:10">
      <c r="A120" s="4" t="s">
        <v>1006</v>
      </c>
      <c r="D120" s="4" t="s">
        <v>1056</v>
      </c>
      <c r="I120" s="4" t="s">
        <v>1057</v>
      </c>
    </row>
    <row r="121" spans="1:10">
      <c r="A121" s="4" t="s">
        <v>1011</v>
      </c>
      <c r="D121" s="7" t="n">
        <v>314382</v>
      </c>
      <c r="I121" s="7" t="n">
        <v>279348</v>
      </c>
    </row>
    <row r="122" spans="1:10">
      <c r="A122" s="4" t="s">
        <v>1012</v>
      </c>
      <c r="D122" s="5" t="n">
        <v>313582</v>
      </c>
      <c r="I122" s="5" t="n">
        <v>278364</v>
      </c>
    </row>
    <row r="123" spans="1:10">
      <c r="A123" s="4" t="s">
        <v>1013</v>
      </c>
      <c r="D123" s="5" t="n">
        <v>10618</v>
      </c>
      <c r="I123" s="7" t="n">
        <v>41404</v>
      </c>
    </row>
    <row r="124" spans="1:10">
      <c r="A124" s="4" t="s">
        <v>1023</v>
      </c>
      <c r="H124" s="4" t="s">
        <v>1038</v>
      </c>
    </row>
    <row r="125" spans="1:10">
      <c r="A125" s="4" t="s">
        <v>1025</v>
      </c>
      <c r="H125" s="7" t="n">
        <v>49600</v>
      </c>
    </row>
    <row r="126" spans="1:10">
      <c r="A126" s="4" t="s">
        <v>1026</v>
      </c>
      <c r="H126" s="4" t="s">
        <v>1027</v>
      </c>
    </row>
    <row r="127" spans="1:10">
      <c r="A127" s="4" t="s">
        <v>1029</v>
      </c>
      <c r="H127" s="7" t="n">
        <v>74800</v>
      </c>
    </row>
    <row r="128" spans="1:10">
      <c r="A128" s="4" t="s">
        <v>1058</v>
      </c>
    </row>
    <row r="129" spans="1:10">
      <c r="A129" s="3" t="s">
        <v>266</v>
      </c>
    </row>
    <row r="130" spans="1:10">
      <c r="A130" s="4" t="s">
        <v>1006</v>
      </c>
      <c r="H130" s="4" t="s">
        <v>1059</v>
      </c>
    </row>
    <row r="131" spans="1:10">
      <c r="A131" s="4" t="s">
        <v>1060</v>
      </c>
    </row>
    <row r="132" spans="1:10">
      <c r="A132" s="3" t="s">
        <v>266</v>
      </c>
    </row>
    <row r="133" spans="1:10">
      <c r="A133" s="4" t="s">
        <v>1008</v>
      </c>
      <c r="D133" s="5" t="n">
        <v>267750</v>
      </c>
    </row>
    <row r="134" spans="1:10">
      <c r="A134" s="4" t="s">
        <v>1005</v>
      </c>
      <c r="D134" s="7" t="n">
        <v>265973</v>
      </c>
    </row>
    <row r="135" spans="1:10">
      <c r="A135" s="4" t="s">
        <v>1006</v>
      </c>
      <c r="D135" s="4" t="s">
        <v>1061</v>
      </c>
    </row>
    <row r="136" spans="1:10">
      <c r="A136" s="4" t="s">
        <v>1011</v>
      </c>
      <c r="D136" s="7" t="n">
        <v>347797</v>
      </c>
    </row>
    <row r="137" spans="1:10">
      <c r="A137" s="4" t="s">
        <v>1012</v>
      </c>
      <c r="D137" s="5" t="n">
        <v>346803</v>
      </c>
    </row>
    <row r="138" spans="1:10">
      <c r="A138" s="4" t="s">
        <v>1013</v>
      </c>
      <c r="D138" s="7" t="n">
        <v>2203</v>
      </c>
    </row>
    <row r="139" spans="1:10">
      <c r="A139" s="4" t="s">
        <v>1062</v>
      </c>
      <c r="C139" s="5" t="n">
        <v>267800</v>
      </c>
    </row>
    <row r="140" spans="1:10">
      <c r="A140" s="4" t="s">
        <v>1063</v>
      </c>
      <c r="C140" s="7" t="n">
        <v>1300</v>
      </c>
    </row>
    <row r="141" spans="1:10">
      <c r="A141" s="4" t="s">
        <v>1064</v>
      </c>
    </row>
    <row r="142" spans="1:10">
      <c r="A142" s="3" t="s">
        <v>266</v>
      </c>
    </row>
    <row r="143" spans="1:10">
      <c r="A143" s="4" t="s">
        <v>1062</v>
      </c>
      <c r="E143" s="7" t="n">
        <v>219000</v>
      </c>
    </row>
    <row r="144" spans="1:10">
      <c r="A144" s="4" t="s">
        <v>1063</v>
      </c>
      <c r="E144" s="7" t="n">
        <v>1100</v>
      </c>
    </row>
    <row r="145" spans="1:10">
      <c r="A145" s="4" t="s">
        <v>1065</v>
      </c>
    </row>
    <row r="146" spans="1:10">
      <c r="A146" s="3" t="s">
        <v>266</v>
      </c>
    </row>
    <row r="147" spans="1:10">
      <c r="A147" s="4" t="s">
        <v>1062</v>
      </c>
      <c r="B147" s="7" t="n">
        <v>281300</v>
      </c>
    </row>
    <row r="148" spans="1:10">
      <c r="A148" s="4" t="s">
        <v>1063</v>
      </c>
      <c r="B148" s="7" t="n">
        <v>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066</v>
      </c>
      <c r="B1" s="2" t="s">
        <v>1067</v>
      </c>
    </row>
    <row r="2" spans="1:4">
      <c r="B2" s="2" t="s">
        <v>1068</v>
      </c>
      <c r="C2" s="2" t="s">
        <v>2</v>
      </c>
      <c r="D2" s="2" t="s">
        <v>33</v>
      </c>
    </row>
    <row r="3" spans="1:4">
      <c r="A3" s="3" t="s">
        <v>266</v>
      </c>
    </row>
    <row r="4" spans="1:4">
      <c r="A4" s="4" t="s">
        <v>1005</v>
      </c>
      <c r="C4" s="7" t="n">
        <v>1593548</v>
      </c>
      <c r="D4" s="7" t="n">
        <v>1418422</v>
      </c>
    </row>
    <row r="5" spans="1:4">
      <c r="A5" s="4" t="s">
        <v>867</v>
      </c>
      <c r="C5" s="4" t="s">
        <v>868</v>
      </c>
      <c r="D5" s="4" t="s">
        <v>869</v>
      </c>
    </row>
    <row r="6" spans="1:4">
      <c r="A6" s="4" t="s">
        <v>1069</v>
      </c>
    </row>
    <row r="7" spans="1:4">
      <c r="A7" s="3" t="s">
        <v>266</v>
      </c>
    </row>
    <row r="8" spans="1:4">
      <c r="A8" s="4" t="s">
        <v>1021</v>
      </c>
      <c r="B8" s="7" t="n">
        <v>100000</v>
      </c>
    </row>
    <row r="9" spans="1:4">
      <c r="A9" s="4" t="s">
        <v>1014</v>
      </c>
      <c r="C9" s="7" t="n">
        <v>1800</v>
      </c>
      <c r="D9" s="7" t="n">
        <v>1900</v>
      </c>
    </row>
    <row r="10" spans="1:4">
      <c r="A10" s="4" t="s">
        <v>877</v>
      </c>
      <c r="C10" s="4" t="s">
        <v>1070</v>
      </c>
    </row>
    <row r="11" spans="1:4">
      <c r="A11" s="4" t="s">
        <v>1017</v>
      </c>
      <c r="C11" s="7" t="n">
        <v>0</v>
      </c>
      <c r="D11" s="5" t="n">
        <v>0</v>
      </c>
    </row>
    <row r="12" spans="1:4">
      <c r="A12" s="4" t="s">
        <v>1071</v>
      </c>
    </row>
    <row r="13" spans="1:4">
      <c r="A13" s="3" t="s">
        <v>266</v>
      </c>
    </row>
    <row r="14" spans="1:4">
      <c r="A14" s="4" t="s">
        <v>769</v>
      </c>
      <c r="B14" s="4" t="s">
        <v>1072</v>
      </c>
    </row>
    <row r="15" spans="1:4">
      <c r="A15" s="4" t="s">
        <v>1073</v>
      </c>
    </row>
    <row r="16" spans="1:4">
      <c r="A16" s="3" t="s">
        <v>266</v>
      </c>
    </row>
    <row r="17" spans="1:4">
      <c r="A17" s="4" t="s">
        <v>1074</v>
      </c>
      <c r="B17" s="7" t="n">
        <v>100000</v>
      </c>
    </row>
    <row r="18" spans="1:4">
      <c r="A18" s="4" t="s">
        <v>1075</v>
      </c>
      <c r="B18" s="7" t="n">
        <v>30000</v>
      </c>
    </row>
    <row r="19" spans="1:4">
      <c r="A19" s="4" t="s">
        <v>1076</v>
      </c>
      <c r="B19" s="4" t="s">
        <v>1038</v>
      </c>
    </row>
    <row r="20" spans="1:4">
      <c r="A20" s="4" t="s">
        <v>1008</v>
      </c>
      <c r="D20" s="5" t="n">
        <v>70000</v>
      </c>
    </row>
    <row r="21" spans="1:4">
      <c r="A21" s="4" t="s">
        <v>1005</v>
      </c>
      <c r="D21" s="7" t="n">
        <v>68084</v>
      </c>
    </row>
    <row r="22" spans="1:4">
      <c r="A22" s="4" t="s">
        <v>867</v>
      </c>
      <c r="D22" s="4" t="s">
        <v>1077</v>
      </c>
    </row>
    <row r="23" spans="1:4">
      <c r="A23" s="4" t="s">
        <v>1078</v>
      </c>
      <c r="D23" s="7" t="n">
        <v>96995</v>
      </c>
    </row>
    <row r="24" spans="1:4">
      <c r="A24" s="4" t="s">
        <v>1012</v>
      </c>
      <c r="D24" s="5" t="n">
        <v>96564</v>
      </c>
    </row>
    <row r="25" spans="1:4">
      <c r="A25" s="4" t="s">
        <v>1013</v>
      </c>
      <c r="D25" s="7" t="n">
        <v>3005</v>
      </c>
    </row>
    <row r="26" spans="1:4">
      <c r="A26" s="4" t="s">
        <v>877</v>
      </c>
      <c r="D26" s="4" t="s">
        <v>1079</v>
      </c>
    </row>
    <row r="27" spans="1:4">
      <c r="A27" s="4" t="s">
        <v>1080</v>
      </c>
    </row>
    <row r="28" spans="1:4">
      <c r="A28" s="3" t="s">
        <v>266</v>
      </c>
    </row>
    <row r="29" spans="1:4">
      <c r="A29" s="4" t="s">
        <v>1008</v>
      </c>
      <c r="C29" s="5" t="n">
        <v>70000</v>
      </c>
    </row>
    <row r="30" spans="1:4">
      <c r="A30" s="4" t="s">
        <v>1005</v>
      </c>
      <c r="C30" s="7" t="n">
        <v>68183</v>
      </c>
    </row>
    <row r="31" spans="1:4">
      <c r="A31" s="4" t="s">
        <v>867</v>
      </c>
      <c r="C31" s="4" t="s">
        <v>1081</v>
      </c>
    </row>
    <row r="32" spans="1:4">
      <c r="A32" s="4" t="s">
        <v>1078</v>
      </c>
      <c r="C32" s="7" t="n">
        <v>69186</v>
      </c>
    </row>
    <row r="33" spans="1:4">
      <c r="A33" s="4" t="s">
        <v>1012</v>
      </c>
      <c r="C33" s="5" t="n">
        <v>68924</v>
      </c>
    </row>
    <row r="34" spans="1:4">
      <c r="A34" s="4" t="s">
        <v>1013</v>
      </c>
      <c r="C34" s="7" t="n">
        <v>308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1082</v>
      </c>
      <c r="B1" s="2" t="s">
        <v>1067</v>
      </c>
      <c r="D1" s="2" t="s">
        <v>1083</v>
      </c>
    </row>
    <row r="2" spans="1:6">
      <c r="B2" s="2" t="s">
        <v>1084</v>
      </c>
      <c r="C2" s="2" t="s">
        <v>1085</v>
      </c>
      <c r="D2" s="2" t="s">
        <v>4</v>
      </c>
      <c r="E2" s="2" t="s">
        <v>2</v>
      </c>
      <c r="F2" s="2" t="s">
        <v>33</v>
      </c>
    </row>
    <row r="3" spans="1:6">
      <c r="A3" s="3" t="s">
        <v>266</v>
      </c>
    </row>
    <row r="4" spans="1:6">
      <c r="A4" s="4" t="s">
        <v>1086</v>
      </c>
      <c r="E4" s="7" t="n">
        <v>122484</v>
      </c>
      <c r="F4" s="7" t="n">
        <v>95280</v>
      </c>
    </row>
    <row r="5" spans="1:6">
      <c r="A5" s="4" t="s">
        <v>1087</v>
      </c>
    </row>
    <row r="6" spans="1:6">
      <c r="A6" s="3" t="s">
        <v>266</v>
      </c>
    </row>
    <row r="7" spans="1:6">
      <c r="A7" s="4" t="s">
        <v>1088</v>
      </c>
      <c r="E7" s="5" t="n">
        <v>125000</v>
      </c>
      <c r="F7" s="5" t="n">
        <v>97860</v>
      </c>
    </row>
    <row r="8" spans="1:6">
      <c r="A8" s="4" t="s">
        <v>1089</v>
      </c>
    </row>
    <row r="9" spans="1:6">
      <c r="A9" s="3" t="s">
        <v>266</v>
      </c>
    </row>
    <row r="10" spans="1:6">
      <c r="A10" s="4" t="s">
        <v>1088</v>
      </c>
      <c r="C10" s="7" t="n">
        <v>100000</v>
      </c>
      <c r="E10" s="5" t="n">
        <v>125000</v>
      </c>
    </row>
    <row r="11" spans="1:6">
      <c r="A11" s="4" t="s">
        <v>1090</v>
      </c>
      <c r="C11" s="4" t="s">
        <v>1091</v>
      </c>
    </row>
    <row r="12" spans="1:6">
      <c r="A12" s="4" t="s">
        <v>1092</v>
      </c>
      <c r="B12" s="7" t="n">
        <v>25000</v>
      </c>
      <c r="D12" s="7" t="n">
        <v>122300</v>
      </c>
    </row>
    <row r="13" spans="1:6">
      <c r="A13" s="4" t="s">
        <v>1093</v>
      </c>
      <c r="C13" s="4" t="s">
        <v>454</v>
      </c>
    </row>
    <row r="14" spans="1:6">
      <c r="A14" s="4" t="s">
        <v>1086</v>
      </c>
      <c r="E14" s="5" t="n">
        <v>122500</v>
      </c>
    </row>
    <row r="15" spans="1:6">
      <c r="A15" s="4" t="s">
        <v>1014</v>
      </c>
      <c r="E15" s="7" t="n">
        <v>2500</v>
      </c>
    </row>
    <row r="16" spans="1:6">
      <c r="A16" s="4" t="s">
        <v>877</v>
      </c>
      <c r="E16" s="4" t="s">
        <v>1094</v>
      </c>
    </row>
    <row r="17" spans="1:6">
      <c r="A17" s="4" t="s">
        <v>1095</v>
      </c>
    </row>
    <row r="18" spans="1:6">
      <c r="A18" s="3" t="s">
        <v>266</v>
      </c>
    </row>
    <row r="19" spans="1:6">
      <c r="A19" s="4" t="s">
        <v>1090</v>
      </c>
      <c r="C19" s="4" t="s">
        <v>1096</v>
      </c>
    </row>
    <row r="20" spans="1:6">
      <c r="A20" s="4" t="s">
        <v>1097</v>
      </c>
      <c r="C20" s="7" t="n">
        <v>97900</v>
      </c>
    </row>
    <row r="21" spans="1:6">
      <c r="A21" s="4" t="s">
        <v>1086</v>
      </c>
      <c r="F21" s="5" t="n">
        <v>95300</v>
      </c>
    </row>
    <row r="22" spans="1:6">
      <c r="A22" s="4" t="s">
        <v>1014</v>
      </c>
      <c r="F22" s="7" t="n">
        <v>2600</v>
      </c>
    </row>
    <row r="23" spans="1:6">
      <c r="A23" s="4" t="s">
        <v>877</v>
      </c>
      <c r="F23" s="4" t="s">
        <v>10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24"/>
    <col customWidth="1" max="6" min="6" width="31"/>
    <col customWidth="1" max="7" min="7" width="21"/>
    <col customWidth="1" max="8" min="8" width="21"/>
    <col customWidth="1" max="9" min="9" width="31"/>
    <col customWidth="1" max="10" min="10" width="25"/>
    <col customWidth="1" max="11" min="11" width="24"/>
    <col customWidth="1" max="12" min="12" width="21"/>
  </cols>
  <sheetData>
    <row r="1" spans="1:12">
      <c r="A1" s="1" t="s">
        <v>1099</v>
      </c>
      <c r="B1" s="2" t="s">
        <v>1100</v>
      </c>
      <c r="C1" s="2" t="s">
        <v>1101</v>
      </c>
      <c r="D1" s="2" t="s">
        <v>1102</v>
      </c>
      <c r="E1" s="2" t="s">
        <v>1103</v>
      </c>
      <c r="F1" s="2" t="s">
        <v>1104</v>
      </c>
      <c r="G1" s="2" t="s">
        <v>737</v>
      </c>
      <c r="H1" s="2" t="s">
        <v>742</v>
      </c>
      <c r="I1" s="2" t="s">
        <v>1104</v>
      </c>
      <c r="J1" s="2" t="s">
        <v>667</v>
      </c>
      <c r="K1" s="2" t="s">
        <v>1105</v>
      </c>
      <c r="L1" s="2" t="s">
        <v>1106</v>
      </c>
    </row>
    <row r="2" spans="1:12">
      <c r="A2" s="3" t="s">
        <v>266</v>
      </c>
    </row>
    <row r="3" spans="1:12">
      <c r="A3" s="4" t="s">
        <v>1107</v>
      </c>
      <c r="I3" s="7" t="n">
        <v>228287</v>
      </c>
    </row>
    <row r="4" spans="1:12">
      <c r="A4" s="4" t="s">
        <v>118</v>
      </c>
      <c r="F4" s="7" t="n">
        <v>-82</v>
      </c>
      <c r="G4" s="7" t="n">
        <v>-4960</v>
      </c>
      <c r="H4" s="7" t="n">
        <v>7116</v>
      </c>
      <c r="I4" s="5" t="n">
        <v>-5041</v>
      </c>
      <c r="J4" s="7" t="n">
        <v>7116</v>
      </c>
    </row>
    <row r="5" spans="1:12">
      <c r="A5" s="4" t="s">
        <v>1108</v>
      </c>
      <c r="F5" s="5" t="n">
        <v>3367052</v>
      </c>
      <c r="I5" s="5" t="n">
        <v>3367052</v>
      </c>
    </row>
    <row r="6" spans="1:12">
      <c r="A6" s="4" t="s">
        <v>1109</v>
      </c>
    </row>
    <row r="7" spans="1:12">
      <c r="A7" s="3" t="s">
        <v>266</v>
      </c>
    </row>
    <row r="8" spans="1:12">
      <c r="A8" s="4" t="s">
        <v>1088</v>
      </c>
      <c r="F8" s="5" t="n">
        <v>270057</v>
      </c>
      <c r="I8" s="7" t="n">
        <v>270057</v>
      </c>
      <c r="J8" s="7" t="n">
        <v>243750</v>
      </c>
      <c r="L8" s="7" t="n">
        <v>256100</v>
      </c>
    </row>
    <row r="9" spans="1:12">
      <c r="A9" s="4" t="s">
        <v>1110</v>
      </c>
      <c r="I9" s="4" t="s">
        <v>454</v>
      </c>
    </row>
    <row r="10" spans="1:12">
      <c r="A10" s="4" t="s">
        <v>972</v>
      </c>
      <c r="I10" s="4" t="s">
        <v>1111</v>
      </c>
      <c r="J10" s="4" t="s">
        <v>1112</v>
      </c>
    </row>
    <row r="11" spans="1:12">
      <c r="A11" s="4" t="s">
        <v>1113</v>
      </c>
      <c r="F11" s="5" t="n">
        <v>8229</v>
      </c>
      <c r="I11" s="7" t="n">
        <v>8229</v>
      </c>
      <c r="J11" s="7" t="n">
        <v>5742</v>
      </c>
    </row>
    <row r="12" spans="1:12">
      <c r="A12" s="4" t="s">
        <v>1114</v>
      </c>
      <c r="F12" s="5" t="n">
        <v>7060</v>
      </c>
      <c r="I12" s="5" t="n">
        <v>7060</v>
      </c>
      <c r="J12" s="5" t="n">
        <v>6721</v>
      </c>
    </row>
    <row r="13" spans="1:12">
      <c r="A13" s="4" t="s">
        <v>1108</v>
      </c>
      <c r="F13" s="7" t="n">
        <v>254768</v>
      </c>
      <c r="I13" s="5" t="n">
        <v>254768</v>
      </c>
      <c r="J13" s="5" t="n">
        <v>231287</v>
      </c>
    </row>
    <row r="14" spans="1:12">
      <c r="A14" s="4" t="s">
        <v>1115</v>
      </c>
      <c r="I14" s="5" t="n">
        <v>9436</v>
      </c>
      <c r="J14" s="5" t="n">
        <v>6733</v>
      </c>
    </row>
    <row r="15" spans="1:12">
      <c r="A15" s="4" t="s">
        <v>1116</v>
      </c>
      <c r="I15" s="5" t="n">
        <v>21100</v>
      </c>
      <c r="J15" s="5" t="n">
        <v>10100</v>
      </c>
    </row>
    <row r="16" spans="1:12">
      <c r="A16" s="4" t="s">
        <v>1117</v>
      </c>
      <c r="I16" s="5" t="n">
        <v>13400</v>
      </c>
      <c r="J16" s="5" t="n">
        <v>7400</v>
      </c>
    </row>
    <row r="17" spans="1:12">
      <c r="A17" s="4" t="s">
        <v>1063</v>
      </c>
      <c r="I17" s="5" t="n">
        <v>4800</v>
      </c>
      <c r="J17" s="5" t="n">
        <v>1600</v>
      </c>
    </row>
    <row r="18" spans="1:12">
      <c r="A18" s="4" t="s">
        <v>1118</v>
      </c>
      <c r="I18" s="7" t="n">
        <v>2900</v>
      </c>
      <c r="J18" s="7" t="n">
        <v>1100</v>
      </c>
    </row>
    <row r="19" spans="1:12">
      <c r="A19" s="4" t="s">
        <v>1119</v>
      </c>
      <c r="F19" s="4" t="s">
        <v>1120</v>
      </c>
      <c r="I19" s="4" t="s">
        <v>1120</v>
      </c>
      <c r="J19" s="4" t="s">
        <v>1121</v>
      </c>
    </row>
    <row r="20" spans="1:12">
      <c r="A20" s="4" t="s">
        <v>1122</v>
      </c>
    </row>
    <row r="21" spans="1:12">
      <c r="A21" s="3" t="s">
        <v>266</v>
      </c>
    </row>
    <row r="22" spans="1:12">
      <c r="A22" s="4" t="s">
        <v>1088</v>
      </c>
      <c r="D22" s="7" t="n">
        <v>34500</v>
      </c>
    </row>
    <row r="23" spans="1:12">
      <c r="A23" s="4" t="s">
        <v>1123</v>
      </c>
    </row>
    <row r="24" spans="1:12">
      <c r="A24" s="3" t="s">
        <v>266</v>
      </c>
    </row>
    <row r="25" spans="1:12">
      <c r="A25" s="4" t="s">
        <v>1088</v>
      </c>
      <c r="F25" s="7" t="n">
        <v>5500</v>
      </c>
      <c r="I25" s="7" t="n">
        <v>5500</v>
      </c>
    </row>
    <row r="26" spans="1:12">
      <c r="A26" s="4" t="s">
        <v>1090</v>
      </c>
      <c r="D26" s="4" t="s">
        <v>1124</v>
      </c>
      <c r="F26" s="4" t="s">
        <v>1124</v>
      </c>
      <c r="I26" s="4" t="s">
        <v>1124</v>
      </c>
    </row>
    <row r="27" spans="1:12">
      <c r="A27" s="4" t="s">
        <v>1107</v>
      </c>
      <c r="D27" s="7" t="n">
        <v>127600</v>
      </c>
    </row>
    <row r="28" spans="1:12">
      <c r="A28" s="4" t="s">
        <v>1125</v>
      </c>
      <c r="E28" s="11" t="n">
        <v>107.7122</v>
      </c>
      <c r="I28" s="11" t="n">
        <v>111.475</v>
      </c>
    </row>
    <row r="29" spans="1:12">
      <c r="A29" s="4" t="s">
        <v>1126</v>
      </c>
      <c r="E29" s="8" t="n">
        <v>9.279999999999999</v>
      </c>
      <c r="F29" s="8" t="n">
        <v>8.970000000000001</v>
      </c>
      <c r="I29" s="8" t="n">
        <v>8.970000000000001</v>
      </c>
    </row>
    <row r="30" spans="1:12">
      <c r="A30" s="4" t="s">
        <v>1127</v>
      </c>
    </row>
    <row r="31" spans="1:12">
      <c r="A31" s="3" t="s">
        <v>266</v>
      </c>
    </row>
    <row r="32" spans="1:12">
      <c r="A32" s="4" t="s">
        <v>1088</v>
      </c>
      <c r="F32" s="7" t="n">
        <v>100</v>
      </c>
      <c r="I32" s="7" t="n">
        <v>100</v>
      </c>
    </row>
    <row r="33" spans="1:12">
      <c r="A33" s="4" t="s">
        <v>1090</v>
      </c>
      <c r="D33" s="4" t="s">
        <v>1128</v>
      </c>
      <c r="F33" s="4" t="s">
        <v>1128</v>
      </c>
      <c r="I33" s="4" t="s">
        <v>1128</v>
      </c>
    </row>
    <row r="34" spans="1:12">
      <c r="A34" s="4" t="s">
        <v>1107</v>
      </c>
      <c r="D34" s="7" t="n">
        <v>99800</v>
      </c>
    </row>
    <row r="35" spans="1:12">
      <c r="A35" s="4" t="s">
        <v>1125</v>
      </c>
      <c r="I35" s="11" t="n">
        <v>126.138</v>
      </c>
      <c r="K35" s="11" t="n">
        <v>119.3033</v>
      </c>
    </row>
    <row r="36" spans="1:12">
      <c r="A36" s="4" t="s">
        <v>1126</v>
      </c>
      <c r="F36" s="8" t="n">
        <v>7.93</v>
      </c>
      <c r="I36" s="8" t="n">
        <v>7.93</v>
      </c>
      <c r="K36" s="8" t="n">
        <v>8.380000000000001</v>
      </c>
    </row>
    <row r="37" spans="1:12">
      <c r="A37" s="4" t="s">
        <v>1129</v>
      </c>
    </row>
    <row r="38" spans="1:12">
      <c r="A38" s="3" t="s">
        <v>266</v>
      </c>
    </row>
    <row r="39" spans="1:12">
      <c r="A39" s="4" t="s">
        <v>1088</v>
      </c>
      <c r="D39" s="7" t="n">
        <v>264500</v>
      </c>
    </row>
    <row r="40" spans="1:12">
      <c r="A40" s="4" t="s">
        <v>1090</v>
      </c>
      <c r="D40" s="4" t="s">
        <v>1130</v>
      </c>
    </row>
    <row r="41" spans="1:12">
      <c r="A41" s="4" t="s">
        <v>1131</v>
      </c>
      <c r="D41" s="7" t="n">
        <v>256100</v>
      </c>
    </row>
    <row r="42" spans="1:12">
      <c r="A42" s="4" t="s">
        <v>1132</v>
      </c>
      <c r="D42" s="5" t="n">
        <v>2</v>
      </c>
    </row>
    <row r="43" spans="1:12">
      <c r="A43" s="4" t="s">
        <v>1133</v>
      </c>
    </row>
    <row r="44" spans="1:12">
      <c r="A44" s="3" t="s">
        <v>266</v>
      </c>
    </row>
    <row r="45" spans="1:12">
      <c r="A45" s="4" t="s">
        <v>1088</v>
      </c>
      <c r="C45" s="7" t="n">
        <v>115000</v>
      </c>
    </row>
    <row r="46" spans="1:12">
      <c r="A46" s="4" t="s">
        <v>1125</v>
      </c>
      <c r="C46" s="11" t="n">
        <v>86.9943</v>
      </c>
      <c r="I46" s="11" t="n">
        <v>88.3681</v>
      </c>
    </row>
    <row r="47" spans="1:12">
      <c r="A47" s="4" t="s">
        <v>1126</v>
      </c>
      <c r="C47" s="8" t="n">
        <v>11.5</v>
      </c>
      <c r="F47" s="12" t="n">
        <v>11.32</v>
      </c>
      <c r="I47" s="8" t="n">
        <v>11.32</v>
      </c>
    </row>
    <row r="48" spans="1:12">
      <c r="A48" s="4" t="s">
        <v>1134</v>
      </c>
    </row>
    <row r="49" spans="1:12">
      <c r="A49" s="3" t="s">
        <v>266</v>
      </c>
    </row>
    <row r="50" spans="1:12">
      <c r="A50" s="4" t="s">
        <v>1088</v>
      </c>
      <c r="B50" s="7" t="n">
        <v>149500</v>
      </c>
    </row>
    <row r="51" spans="1:12">
      <c r="A51" s="4" t="s">
        <v>1125</v>
      </c>
      <c r="B51" s="11" t="n">
        <v>77.8331</v>
      </c>
      <c r="I51" s="11" t="n">
        <v>79.06229999999999</v>
      </c>
    </row>
    <row r="52" spans="1:12">
      <c r="A52" s="4" t="s">
        <v>1126</v>
      </c>
      <c r="B52" s="8" t="n">
        <v>12.85</v>
      </c>
      <c r="F52" s="8" t="n">
        <v>12.65</v>
      </c>
      <c r="I52" s="8" t="n">
        <v>12.65</v>
      </c>
    </row>
    <row r="53" spans="1:12">
      <c r="A53" s="4" t="s">
        <v>1135</v>
      </c>
    </row>
    <row r="54" spans="1:12">
      <c r="A54" s="3" t="s">
        <v>266</v>
      </c>
    </row>
    <row r="55" spans="1:12">
      <c r="A55" s="4" t="s">
        <v>1107</v>
      </c>
      <c r="D55" s="7" t="n">
        <v>219800</v>
      </c>
    </row>
    <row r="56" spans="1:12">
      <c r="A56" s="4" t="s">
        <v>1136</v>
      </c>
      <c r="D56" s="5" t="n">
        <v>6820196</v>
      </c>
    </row>
    <row r="57" spans="1:12">
      <c r="A57" s="4" t="s">
        <v>118</v>
      </c>
      <c r="I57" s="7" t="n">
        <v>5000</v>
      </c>
    </row>
    <row r="58" spans="1:12">
      <c r="A58" s="4" t="s">
        <v>1137</v>
      </c>
      <c r="I58" s="7"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45</v>
      </c>
      <c r="B1" s="2" t="s">
        <v>1</v>
      </c>
    </row>
    <row r="2" spans="1:4">
      <c r="B2" s="2" t="s">
        <v>2</v>
      </c>
      <c r="C2" s="2" t="s">
        <v>33</v>
      </c>
      <c r="D2" s="2" t="s">
        <v>93</v>
      </c>
    </row>
    <row r="3" spans="1:4">
      <c r="A3" s="4" t="s">
        <v>84</v>
      </c>
    </row>
    <row r="4" spans="1:4">
      <c r="A4" s="4" t="s">
        <v>85</v>
      </c>
      <c r="B4" s="4" t="s">
        <v>86</v>
      </c>
      <c r="C4" s="4" t="s">
        <v>86</v>
      </c>
      <c r="D4" s="4" t="s">
        <v>86</v>
      </c>
    </row>
    <row r="5" spans="1:4">
      <c r="A5" s="4" t="s">
        <v>88</v>
      </c>
    </row>
    <row r="6" spans="1:4">
      <c r="A6" s="4" t="s">
        <v>85</v>
      </c>
      <c r="B6" s="4" t="s">
        <v>89</v>
      </c>
      <c r="C6" s="4" t="s">
        <v>89</v>
      </c>
      <c r="D6" s="4" t="s">
        <v>89</v>
      </c>
    </row>
    <row r="7" spans="1:4">
      <c r="A7" s="4" t="s">
        <v>90</v>
      </c>
    </row>
    <row r="8" spans="1:4">
      <c r="A8" s="4" t="s">
        <v>85</v>
      </c>
      <c r="B8" s="4" t="s">
        <v>91</v>
      </c>
      <c r="C8" s="4" t="s">
        <v>91</v>
      </c>
      <c r="D8" s="4" t="s">
        <v>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s>
  <sheetData>
    <row r="1" spans="1:6">
      <c r="A1" s="1" t="s">
        <v>1138</v>
      </c>
      <c r="B1" s="2" t="s">
        <v>735</v>
      </c>
      <c r="E1" s="2" t="s">
        <v>1</v>
      </c>
    </row>
    <row r="2" spans="1:6">
      <c r="B2" s="2" t="s">
        <v>2</v>
      </c>
      <c r="C2" s="2" t="s">
        <v>1139</v>
      </c>
      <c r="D2" s="2" t="s">
        <v>1140</v>
      </c>
      <c r="E2" s="2" t="s">
        <v>2</v>
      </c>
      <c r="F2" s="2" t="s">
        <v>33</v>
      </c>
    </row>
    <row r="3" spans="1:6">
      <c r="A3" s="3" t="s">
        <v>266</v>
      </c>
    </row>
    <row r="4" spans="1:6">
      <c r="A4" s="4" t="s">
        <v>118</v>
      </c>
      <c r="B4" s="7" t="n">
        <v>-82</v>
      </c>
      <c r="C4" s="7" t="n">
        <v>-4960</v>
      </c>
      <c r="D4" s="7" t="n">
        <v>7116</v>
      </c>
      <c r="E4" s="7" t="n">
        <v>-5041</v>
      </c>
      <c r="F4" s="7" t="n">
        <v>7116</v>
      </c>
    </row>
    <row r="5" spans="1:6">
      <c r="A5" s="4" t="s">
        <v>1141</v>
      </c>
      <c r="B5" s="7" t="n">
        <v>140259</v>
      </c>
      <c r="E5" s="7" t="n">
        <v>140259</v>
      </c>
      <c r="F5" s="7" t="n">
        <v>139590</v>
      </c>
    </row>
    <row r="6" spans="1:6">
      <c r="A6" s="4" t="s">
        <v>1006</v>
      </c>
      <c r="B6" s="4" t="s">
        <v>868</v>
      </c>
      <c r="E6" s="4" t="s">
        <v>868</v>
      </c>
      <c r="F6" s="4" t="s">
        <v>869</v>
      </c>
    </row>
    <row r="7" spans="1:6">
      <c r="A7" s="4" t="s">
        <v>1142</v>
      </c>
    </row>
    <row r="8" spans="1:6">
      <c r="A8" s="3" t="s">
        <v>266</v>
      </c>
    </row>
    <row r="9" spans="1:6">
      <c r="A9" s="4" t="s">
        <v>1143</v>
      </c>
      <c r="F9" s="7" t="n">
        <v>20900</v>
      </c>
    </row>
    <row r="10" spans="1:6">
      <c r="A10" s="4" t="s">
        <v>1144</v>
      </c>
      <c r="F10" s="5" t="n">
        <v>19800</v>
      </c>
    </row>
    <row r="11" spans="1:6">
      <c r="A11" s="4" t="s">
        <v>118</v>
      </c>
      <c r="F11" s="5" t="n">
        <v>7100</v>
      </c>
    </row>
    <row r="12" spans="1:6">
      <c r="A12" s="4" t="s">
        <v>1145</v>
      </c>
      <c r="F12" s="5" t="n">
        <v>21500</v>
      </c>
    </row>
    <row r="13" spans="1:6">
      <c r="A13" s="4" t="s">
        <v>1141</v>
      </c>
      <c r="B13" s="7" t="n">
        <v>140300</v>
      </c>
      <c r="E13" s="7" t="n">
        <v>140300</v>
      </c>
      <c r="F13" s="5" t="n">
        <v>139600</v>
      </c>
    </row>
    <row r="14" spans="1:6">
      <c r="A14" s="4" t="s">
        <v>1146</v>
      </c>
      <c r="B14" s="7" t="n">
        <v>12000</v>
      </c>
      <c r="E14" s="5" t="n">
        <v>12000</v>
      </c>
      <c r="F14" s="5" t="n">
        <v>12500</v>
      </c>
    </row>
    <row r="15" spans="1:6">
      <c r="A15" s="4" t="s">
        <v>1063</v>
      </c>
      <c r="E15" s="7" t="n">
        <v>2100</v>
      </c>
      <c r="F15" s="7" t="n">
        <v>2200</v>
      </c>
    </row>
    <row r="16" spans="1:6">
      <c r="A16" s="4" t="s">
        <v>1006</v>
      </c>
      <c r="B16" s="4" t="s">
        <v>1147</v>
      </c>
      <c r="E16" s="4" t="s">
        <v>1147</v>
      </c>
      <c r="F16" s="4" t="s">
        <v>1148</v>
      </c>
    </row>
    <row r="17" spans="1:6">
      <c r="A17" s="4" t="s">
        <v>877</v>
      </c>
      <c r="B17" s="4" t="s">
        <v>1149</v>
      </c>
      <c r="E17" s="4" t="s">
        <v>1149</v>
      </c>
      <c r="F17" s="4" t="s">
        <v>115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151</v>
      </c>
      <c r="B1" s="2" t="s">
        <v>1067</v>
      </c>
      <c r="C1" s="2" t="s">
        <v>1</v>
      </c>
    </row>
    <row r="2" spans="1:5">
      <c r="B2" s="2" t="s">
        <v>1152</v>
      </c>
      <c r="C2" s="2" t="s">
        <v>2</v>
      </c>
      <c r="D2" s="2" t="s">
        <v>33</v>
      </c>
      <c r="E2" s="2" t="s">
        <v>93</v>
      </c>
    </row>
    <row r="3" spans="1:5">
      <c r="A3" s="3" t="s">
        <v>266</v>
      </c>
    </row>
    <row r="4" spans="1:5">
      <c r="A4" s="4" t="s">
        <v>1153</v>
      </c>
      <c r="C4" s="7" t="n">
        <v>50000</v>
      </c>
    </row>
    <row r="5" spans="1:5">
      <c r="A5" s="4" t="s">
        <v>1154</v>
      </c>
      <c r="D5" s="7" t="n">
        <v>50000</v>
      </c>
    </row>
    <row r="6" spans="1:5">
      <c r="A6" s="4" t="s">
        <v>1155</v>
      </c>
    </row>
    <row r="7" spans="1:5">
      <c r="A7" s="3" t="s">
        <v>266</v>
      </c>
    </row>
    <row r="8" spans="1:5">
      <c r="A8" s="4" t="s">
        <v>1088</v>
      </c>
      <c r="E8" s="7" t="n">
        <v>50000</v>
      </c>
    </row>
    <row r="9" spans="1:5">
      <c r="A9" s="4" t="s">
        <v>972</v>
      </c>
      <c r="E9" s="4" t="s">
        <v>1156</v>
      </c>
    </row>
    <row r="10" spans="1:5">
      <c r="A10" s="4" t="s">
        <v>1153</v>
      </c>
      <c r="B10" s="7" t="n">
        <v>50000</v>
      </c>
    </row>
    <row r="11" spans="1:5">
      <c r="A11" s="4" t="s">
        <v>1154</v>
      </c>
      <c r="B11" s="7" t="n">
        <v>50000</v>
      </c>
      <c r="D11" s="5" t="n">
        <v>50000</v>
      </c>
    </row>
    <row r="12" spans="1:5">
      <c r="A12" s="4" t="s">
        <v>96</v>
      </c>
      <c r="C12" s="7" t="n">
        <v>300</v>
      </c>
      <c r="D12" s="7" t="n">
        <v>3800</v>
      </c>
      <c r="E12" s="7" t="n">
        <v>18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57</v>
      </c>
      <c r="B1" s="2" t="s">
        <v>1067</v>
      </c>
    </row>
    <row r="2" spans="1:8">
      <c r="B2" s="2" t="s">
        <v>862</v>
      </c>
      <c r="C2" s="2" t="s">
        <v>1152</v>
      </c>
      <c r="D2" s="2" t="s">
        <v>1158</v>
      </c>
      <c r="E2" s="2" t="s">
        <v>1159</v>
      </c>
      <c r="F2" s="2" t="s">
        <v>1160</v>
      </c>
      <c r="G2" s="2" t="s">
        <v>1161</v>
      </c>
      <c r="H2" s="2" t="s">
        <v>2</v>
      </c>
    </row>
    <row r="3" spans="1:8">
      <c r="A3" s="4" t="s">
        <v>1055</v>
      </c>
    </row>
    <row r="4" spans="1:8">
      <c r="A4" s="3" t="s">
        <v>1162</v>
      </c>
    </row>
    <row r="5" spans="1:8">
      <c r="A5" s="4" t="s">
        <v>1163</v>
      </c>
      <c r="B5" s="4" t="s">
        <v>1164</v>
      </c>
      <c r="C5" s="4" t="s">
        <v>1164</v>
      </c>
      <c r="D5" s="4" t="s">
        <v>1164</v>
      </c>
      <c r="E5" s="4" t="s">
        <v>1164</v>
      </c>
      <c r="F5" s="4" t="s">
        <v>1164</v>
      </c>
      <c r="G5" s="4" t="s">
        <v>1164</v>
      </c>
    </row>
    <row r="6" spans="1:8">
      <c r="A6" s="4" t="s">
        <v>1165</v>
      </c>
      <c r="B6" s="4" t="s">
        <v>1166</v>
      </c>
    </row>
    <row r="7" spans="1:8">
      <c r="A7" s="4" t="s">
        <v>1167</v>
      </c>
      <c r="B7" s="4" t="s">
        <v>1168</v>
      </c>
    </row>
    <row r="8" spans="1:8">
      <c r="A8" s="4" t="s">
        <v>1169</v>
      </c>
      <c r="B8" s="4" t="s">
        <v>1170</v>
      </c>
    </row>
    <row r="9" spans="1:8">
      <c r="A9" s="4" t="s">
        <v>1051</v>
      </c>
    </row>
    <row r="10" spans="1:8">
      <c r="A10" s="3" t="s">
        <v>1162</v>
      </c>
    </row>
    <row r="11" spans="1:8">
      <c r="A11" s="4" t="s">
        <v>1163</v>
      </c>
      <c r="B11" s="4" t="s">
        <v>1171</v>
      </c>
      <c r="C11" s="4" t="s">
        <v>1171</v>
      </c>
      <c r="D11" s="4" t="s">
        <v>1171</v>
      </c>
      <c r="E11" s="4" t="s">
        <v>1171</v>
      </c>
      <c r="F11" s="4" t="s">
        <v>1171</v>
      </c>
      <c r="G11" s="4" t="s">
        <v>1171</v>
      </c>
    </row>
    <row r="12" spans="1:8">
      <c r="A12" s="4" t="s">
        <v>1165</v>
      </c>
      <c r="B12" s="4" t="s">
        <v>1172</v>
      </c>
    </row>
    <row r="13" spans="1:8">
      <c r="A13" s="4" t="s">
        <v>1167</v>
      </c>
      <c r="B13" s="4" t="s">
        <v>1173</v>
      </c>
    </row>
    <row r="14" spans="1:8">
      <c r="A14" s="4" t="s">
        <v>1169</v>
      </c>
      <c r="B14" s="4" t="s">
        <v>1170</v>
      </c>
    </row>
    <row r="15" spans="1:8">
      <c r="A15" s="4" t="s">
        <v>1043</v>
      </c>
    </row>
    <row r="16" spans="1:8">
      <c r="A16" s="3" t="s">
        <v>1162</v>
      </c>
    </row>
    <row r="17" spans="1:8">
      <c r="A17" s="4" t="s">
        <v>1163</v>
      </c>
      <c r="B17" s="4" t="s">
        <v>1171</v>
      </c>
      <c r="C17" s="4" t="s">
        <v>1171</v>
      </c>
      <c r="D17" s="4" t="s">
        <v>1171</v>
      </c>
      <c r="E17" s="4" t="s">
        <v>1171</v>
      </c>
      <c r="F17" s="4" t="s">
        <v>1171</v>
      </c>
      <c r="G17" s="4" t="s">
        <v>1171</v>
      </c>
    </row>
    <row r="18" spans="1:8">
      <c r="A18" s="4" t="s">
        <v>1165</v>
      </c>
      <c r="B18" s="4" t="s">
        <v>1172</v>
      </c>
    </row>
    <row r="19" spans="1:8">
      <c r="A19" s="4" t="s">
        <v>1167</v>
      </c>
      <c r="B19" s="4" t="s">
        <v>1174</v>
      </c>
    </row>
    <row r="20" spans="1:8">
      <c r="A20" s="4" t="s">
        <v>1169</v>
      </c>
      <c r="B20" s="4" t="s">
        <v>1170</v>
      </c>
    </row>
    <row r="21" spans="1:8">
      <c r="A21" s="4" t="s">
        <v>1034</v>
      </c>
    </row>
    <row r="22" spans="1:8">
      <c r="A22" s="3" t="s">
        <v>1162</v>
      </c>
    </row>
    <row r="23" spans="1:8">
      <c r="A23" s="4" t="s">
        <v>1163</v>
      </c>
      <c r="B23" s="4" t="s">
        <v>1175</v>
      </c>
      <c r="C23" s="4" t="s">
        <v>1175</v>
      </c>
      <c r="D23" s="4" t="s">
        <v>1175</v>
      </c>
      <c r="E23" s="4" t="s">
        <v>1175</v>
      </c>
      <c r="F23" s="4" t="s">
        <v>1176</v>
      </c>
      <c r="G23" s="4" t="s">
        <v>1175</v>
      </c>
    </row>
    <row r="24" spans="1:8">
      <c r="A24" s="4" t="s">
        <v>1165</v>
      </c>
      <c r="B24" s="4" t="s">
        <v>1177</v>
      </c>
    </row>
    <row r="25" spans="1:8">
      <c r="A25" s="4" t="s">
        <v>1167</v>
      </c>
      <c r="B25" s="4" t="s">
        <v>1178</v>
      </c>
    </row>
    <row r="26" spans="1:8">
      <c r="A26" s="4" t="s">
        <v>1169</v>
      </c>
      <c r="B26" s="4" t="s">
        <v>1170</v>
      </c>
    </row>
    <row r="27" spans="1:8">
      <c r="A27" s="4" t="s">
        <v>1018</v>
      </c>
    </row>
    <row r="28" spans="1:8">
      <c r="A28" s="3" t="s">
        <v>1162</v>
      </c>
    </row>
    <row r="29" spans="1:8">
      <c r="A29" s="4" t="s">
        <v>1163</v>
      </c>
      <c r="B29" s="4" t="s">
        <v>1179</v>
      </c>
      <c r="C29" s="4" t="s">
        <v>1179</v>
      </c>
      <c r="D29" s="4" t="s">
        <v>1179</v>
      </c>
      <c r="E29" s="4" t="s">
        <v>1179</v>
      </c>
    </row>
    <row r="30" spans="1:8">
      <c r="A30" s="4" t="s">
        <v>1165</v>
      </c>
      <c r="B30" s="4" t="s">
        <v>1180</v>
      </c>
    </row>
    <row r="31" spans="1:8">
      <c r="A31" s="4" t="s">
        <v>1167</v>
      </c>
      <c r="B31" s="4" t="s">
        <v>1181</v>
      </c>
    </row>
    <row r="32" spans="1:8">
      <c r="A32" s="4" t="s">
        <v>1169</v>
      </c>
      <c r="B32" s="4" t="s">
        <v>1170</v>
      </c>
    </row>
    <row r="33" spans="1:8">
      <c r="A33" s="4" t="s">
        <v>1142</v>
      </c>
    </row>
    <row r="34" spans="1:8">
      <c r="A34" s="3" t="s">
        <v>1162</v>
      </c>
    </row>
    <row r="35" spans="1:8">
      <c r="A35" s="4" t="s">
        <v>1182</v>
      </c>
      <c r="H35" s="7" t="n">
        <v>0</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3</v>
      </c>
      <c r="B1" s="2" t="s">
        <v>1</v>
      </c>
    </row>
    <row r="2" spans="1:4">
      <c r="B2" s="2" t="s">
        <v>2</v>
      </c>
      <c r="C2" s="2" t="s">
        <v>33</v>
      </c>
      <c r="D2" s="2" t="s">
        <v>93</v>
      </c>
    </row>
    <row r="3" spans="1:4">
      <c r="A3" s="3" t="s">
        <v>1184</v>
      </c>
    </row>
    <row r="4" spans="1:4">
      <c r="A4" s="4" t="s">
        <v>1185</v>
      </c>
      <c r="B4" s="7" t="n">
        <v>-56</v>
      </c>
      <c r="C4" s="7" t="n">
        <v>-1638</v>
      </c>
      <c r="D4" s="7" t="n">
        <v>-2444</v>
      </c>
    </row>
    <row r="5" spans="1:4">
      <c r="A5" s="4" t="s">
        <v>450</v>
      </c>
    </row>
    <row r="6" spans="1:4">
      <c r="A6" s="3" t="s">
        <v>1184</v>
      </c>
    </row>
    <row r="7" spans="1:4">
      <c r="A7" s="4" t="s">
        <v>1186</v>
      </c>
      <c r="B7" s="4" t="s">
        <v>1187</v>
      </c>
      <c r="C7" s="4" t="s">
        <v>1188</v>
      </c>
    </row>
    <row r="8" spans="1:4">
      <c r="A8" s="4" t="s">
        <v>1189</v>
      </c>
    </row>
    <row r="9" spans="1:4">
      <c r="A9" s="3" t="s">
        <v>1184</v>
      </c>
    </row>
    <row r="10" spans="1:4">
      <c r="A10" s="4" t="s">
        <v>1190</v>
      </c>
      <c r="B10" s="7" t="n">
        <v>100</v>
      </c>
      <c r="C10" s="7" t="n">
        <v>100</v>
      </c>
    </row>
    <row r="11" spans="1:4">
      <c r="A11" s="4" t="s">
        <v>1191</v>
      </c>
    </row>
    <row r="12" spans="1:4">
      <c r="A12" s="3" t="s">
        <v>1184</v>
      </c>
    </row>
    <row r="13" spans="1:4">
      <c r="A13" s="4" t="s">
        <v>1192</v>
      </c>
      <c r="B13" s="5" t="n">
        <v>30511</v>
      </c>
      <c r="C13" s="5" t="n">
        <v>32408</v>
      </c>
    </row>
    <row r="14" spans="1:4">
      <c r="A14" s="4" t="s">
        <v>1193</v>
      </c>
      <c r="B14" s="5" t="n">
        <v>7126</v>
      </c>
      <c r="C14" s="5" t="n">
        <v>6358</v>
      </c>
    </row>
    <row r="15" spans="1:4">
      <c r="A15" s="4" t="s">
        <v>1194</v>
      </c>
      <c r="B15" s="5" t="n">
        <v>-3283</v>
      </c>
      <c r="C15" s="5" t="n">
        <v>-6617</v>
      </c>
    </row>
    <row r="16" spans="1:4">
      <c r="A16" s="4" t="s">
        <v>1185</v>
      </c>
      <c r="B16" s="5" t="n">
        <v>-56</v>
      </c>
      <c r="C16" s="5" t="n">
        <v>-1638</v>
      </c>
    </row>
    <row r="17" spans="1:4">
      <c r="A17" s="4" t="s">
        <v>1195</v>
      </c>
      <c r="B17" s="5" t="n">
        <v>34298</v>
      </c>
      <c r="C17" s="5" t="n">
        <v>30511</v>
      </c>
      <c r="D17" s="7" t="n">
        <v>32408</v>
      </c>
    </row>
    <row r="18" spans="1:4">
      <c r="A18" s="4" t="s">
        <v>1196</v>
      </c>
      <c r="B18" s="7" t="n">
        <v>2460000</v>
      </c>
      <c r="C18" s="7" t="n">
        <v>224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s>
  <sheetData>
    <row r="1" spans="1:4">
      <c r="A1" s="1" t="s">
        <v>1197</v>
      </c>
      <c r="B1" s="2" t="s">
        <v>1</v>
      </c>
    </row>
    <row r="2" spans="1:4">
      <c r="B2" s="2" t="s">
        <v>695</v>
      </c>
      <c r="C2" s="2" t="s">
        <v>743</v>
      </c>
      <c r="D2" s="2" t="s">
        <v>479</v>
      </c>
    </row>
    <row r="3" spans="1:4">
      <c r="A3" s="3" t="s">
        <v>270</v>
      </c>
    </row>
    <row r="4" spans="1:4">
      <c r="A4" s="4" t="s">
        <v>1198</v>
      </c>
      <c r="B4" s="7" t="n">
        <v>400661</v>
      </c>
      <c r="C4" s="7" t="n">
        <v>77984</v>
      </c>
    </row>
    <row r="5" spans="1:4">
      <c r="A5" s="4" t="s">
        <v>1199</v>
      </c>
      <c r="B5" s="5" t="n">
        <v>108625</v>
      </c>
      <c r="C5" s="5" t="n">
        <v>291421</v>
      </c>
    </row>
    <row r="6" spans="1:4">
      <c r="A6" s="4" t="s">
        <v>1200</v>
      </c>
      <c r="B6" s="5" t="n">
        <v>6000</v>
      </c>
      <c r="C6" s="5" t="n">
        <v>-1400</v>
      </c>
      <c r="D6" s="7" t="n">
        <v>500</v>
      </c>
    </row>
    <row r="7" spans="1:4">
      <c r="A7" s="4" t="s">
        <v>1201</v>
      </c>
      <c r="B7" s="5" t="n">
        <v>98839</v>
      </c>
      <c r="C7" s="5" t="n">
        <v>76820</v>
      </c>
      <c r="D7" s="7" t="n">
        <v>44941</v>
      </c>
    </row>
    <row r="8" spans="1:4">
      <c r="A8" s="4" t="s">
        <v>392</v>
      </c>
    </row>
    <row r="9" spans="1:4">
      <c r="A9" s="3" t="s">
        <v>270</v>
      </c>
    </row>
    <row r="10" spans="1:4">
      <c r="A10" s="4" t="s">
        <v>1198</v>
      </c>
      <c r="B10" s="5" t="n">
        <v>509286</v>
      </c>
      <c r="C10" s="5" t="n">
        <v>369405</v>
      </c>
    </row>
    <row r="11" spans="1:4">
      <c r="A11" s="4" t="s">
        <v>1202</v>
      </c>
      <c r="B11" s="5" t="n">
        <v>6113</v>
      </c>
      <c r="C11" s="5" t="n">
        <v>684</v>
      </c>
    </row>
    <row r="12" spans="1:4">
      <c r="A12" s="4" t="s">
        <v>1203</v>
      </c>
      <c r="B12" s="7" t="n">
        <v>-732</v>
      </c>
      <c r="C12" s="7" t="n">
        <v>-1306</v>
      </c>
    </row>
    <row r="13" spans="1:4">
      <c r="A13" s="4" t="s">
        <v>1204</v>
      </c>
    </row>
    <row r="14" spans="1:4">
      <c r="A14" s="3" t="s">
        <v>270</v>
      </c>
    </row>
    <row r="15" spans="1:4">
      <c r="A15" s="4" t="s">
        <v>1205</v>
      </c>
      <c r="B15" s="5" t="n">
        <v>4</v>
      </c>
      <c r="C15" s="5" t="n">
        <v>3</v>
      </c>
    </row>
    <row r="16" spans="1:4">
      <c r="A16" s="4" t="s">
        <v>1198</v>
      </c>
      <c r="B16" s="7" t="n">
        <v>18161</v>
      </c>
      <c r="C16" s="7" t="n">
        <v>38578</v>
      </c>
    </row>
    <row r="17" spans="1:4">
      <c r="A17" s="4" t="s">
        <v>1202</v>
      </c>
      <c r="B17" s="5" t="n">
        <v>324</v>
      </c>
      <c r="C17" s="5" t="n">
        <v>276</v>
      </c>
    </row>
    <row r="18" spans="1:4">
      <c r="A18" s="4" t="s">
        <v>1203</v>
      </c>
      <c r="B18" s="7" t="n">
        <v>-95</v>
      </c>
      <c r="C18" s="7" t="n">
        <v>-278</v>
      </c>
    </row>
    <row r="19" spans="1:4">
      <c r="A19" s="4" t="s">
        <v>1206</v>
      </c>
    </row>
    <row r="20" spans="1:4">
      <c r="A20" s="3" t="s">
        <v>270</v>
      </c>
    </row>
    <row r="21" spans="1:4">
      <c r="A21" s="4" t="s">
        <v>1205</v>
      </c>
      <c r="B21" s="5" t="n">
        <v>90</v>
      </c>
      <c r="C21" s="5" t="n">
        <v>75</v>
      </c>
    </row>
    <row r="22" spans="1:4">
      <c r="A22" s="4" t="s">
        <v>1198</v>
      </c>
      <c r="B22" s="7" t="n">
        <v>491125</v>
      </c>
      <c r="C22" s="7" t="n">
        <v>330827</v>
      </c>
    </row>
    <row r="23" spans="1:4">
      <c r="A23" s="4" t="s">
        <v>1202</v>
      </c>
      <c r="B23" s="5" t="n">
        <v>5789</v>
      </c>
      <c r="C23" s="5" t="n">
        <v>408</v>
      </c>
    </row>
    <row r="24" spans="1:4">
      <c r="A24" s="4" t="s">
        <v>1203</v>
      </c>
      <c r="B24" s="7" t="n">
        <v>-637</v>
      </c>
      <c r="C24" s="7" t="n">
        <v>-10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3</v>
      </c>
      <c r="D2" s="2" t="s">
        <v>1208</v>
      </c>
    </row>
    <row r="3" spans="1:4">
      <c r="A3" s="3" t="s">
        <v>1209</v>
      </c>
    </row>
    <row r="4" spans="1:4">
      <c r="A4" s="4" t="s">
        <v>1210</v>
      </c>
      <c r="B4" s="7" t="n">
        <v>3283342</v>
      </c>
      <c r="C4" s="7" t="n">
        <v>2652538</v>
      </c>
    </row>
    <row r="5" spans="1:4">
      <c r="A5" s="4" t="s">
        <v>37</v>
      </c>
      <c r="B5" s="5" t="n">
        <v>3200145</v>
      </c>
      <c r="C5" s="5" t="n">
        <v>2579127</v>
      </c>
    </row>
    <row r="6" spans="1:4">
      <c r="A6" s="4" t="s">
        <v>1211</v>
      </c>
      <c r="B6" s="5" t="n">
        <v>472964</v>
      </c>
      <c r="C6" s="5" t="n">
        <v>292249</v>
      </c>
    </row>
    <row r="7" spans="1:4">
      <c r="A7" s="4" t="s">
        <v>1212</v>
      </c>
      <c r="B7" s="5" t="n">
        <v>103515</v>
      </c>
      <c r="C7" s="5" t="n">
        <v>40566</v>
      </c>
    </row>
    <row r="8" spans="1:4">
      <c r="A8" s="4" t="s">
        <v>40</v>
      </c>
      <c r="B8" s="5" t="n">
        <v>76363</v>
      </c>
      <c r="C8" s="5" t="n">
        <v>27837</v>
      </c>
    </row>
    <row r="9" spans="1:4">
      <c r="A9" s="4" t="s">
        <v>1213</v>
      </c>
      <c r="B9" s="5" t="n">
        <v>400661</v>
      </c>
      <c r="C9" s="5" t="n">
        <v>77984</v>
      </c>
    </row>
    <row r="10" spans="1:4">
      <c r="A10" s="3" t="s">
        <v>1214</v>
      </c>
    </row>
    <row r="11" spans="1:4">
      <c r="A11" s="4" t="s">
        <v>1215</v>
      </c>
      <c r="B11" s="5" t="n">
        <v>1138135</v>
      </c>
      <c r="C11" s="5" t="n">
        <v>530938</v>
      </c>
    </row>
    <row r="12" spans="1:4">
      <c r="A12" s="4" t="s">
        <v>1216</v>
      </c>
      <c r="B12" s="5" t="n">
        <v>1135627</v>
      </c>
      <c r="C12" s="5" t="n">
        <v>528573</v>
      </c>
    </row>
    <row r="13" spans="1:4">
      <c r="A13" s="4" t="s">
        <v>49</v>
      </c>
      <c r="B13" s="5" t="n">
        <v>1593548</v>
      </c>
      <c r="C13" s="5" t="n">
        <v>1418422</v>
      </c>
    </row>
    <row r="14" spans="1:4">
      <c r="A14" s="4" t="s">
        <v>50</v>
      </c>
      <c r="B14" s="5" t="n">
        <v>68183</v>
      </c>
      <c r="C14" s="5" t="n">
        <v>68084</v>
      </c>
    </row>
    <row r="15" spans="1:4">
      <c r="A15" s="4" t="s">
        <v>51</v>
      </c>
      <c r="B15" s="5" t="n">
        <v>122484</v>
      </c>
      <c r="C15" s="5" t="n">
        <v>95280</v>
      </c>
    </row>
    <row r="16" spans="1:4">
      <c r="A16" s="4" t="s">
        <v>52</v>
      </c>
      <c r="B16" s="5" t="n">
        <v>254768</v>
      </c>
      <c r="C16" s="5" t="n">
        <v>231287</v>
      </c>
    </row>
    <row r="17" spans="1:4">
      <c r="A17" s="4" t="s">
        <v>1142</v>
      </c>
      <c r="B17" s="5" t="n">
        <v>140259</v>
      </c>
      <c r="C17" s="5" t="n">
        <v>139590</v>
      </c>
    </row>
    <row r="18" spans="1:4">
      <c r="A18" s="4" t="s">
        <v>54</v>
      </c>
      <c r="C18" s="5" t="n">
        <v>50000</v>
      </c>
    </row>
    <row r="19" spans="1:4">
      <c r="A19" s="4" t="s">
        <v>1213</v>
      </c>
      <c r="B19" s="7" t="n">
        <v>108625</v>
      </c>
      <c r="C19" s="5" t="n">
        <v>291421</v>
      </c>
    </row>
    <row r="20" spans="1:4">
      <c r="A20" s="4" t="s">
        <v>641</v>
      </c>
      <c r="B20" s="4" t="s">
        <v>446</v>
      </c>
    </row>
    <row r="21" spans="1:4">
      <c r="A21" s="4" t="s">
        <v>605</v>
      </c>
    </row>
    <row r="22" spans="1:4">
      <c r="A22" s="3" t="s">
        <v>1209</v>
      </c>
    </row>
    <row r="23" spans="1:4">
      <c r="A23" s="4" t="s">
        <v>37</v>
      </c>
      <c r="B23" s="7" t="n">
        <v>3200145</v>
      </c>
      <c r="C23" s="5" t="n">
        <v>2579127</v>
      </c>
    </row>
    <row r="24" spans="1:4">
      <c r="A24" s="4" t="s">
        <v>38</v>
      </c>
      <c r="B24" s="5" t="n">
        <v>481664</v>
      </c>
      <c r="C24" s="5" t="n">
        <v>297443</v>
      </c>
    </row>
    <row r="25" spans="1:4">
      <c r="A25" s="4" t="s">
        <v>39</v>
      </c>
      <c r="B25" s="5" t="n">
        <v>273770</v>
      </c>
      <c r="C25" s="5" t="n">
        <v>252608</v>
      </c>
    </row>
    <row r="26" spans="1:4">
      <c r="A26" s="4" t="s">
        <v>40</v>
      </c>
      <c r="B26" s="5" t="n">
        <v>76363</v>
      </c>
      <c r="C26" s="5" t="n">
        <v>27837</v>
      </c>
    </row>
    <row r="27" spans="1:4">
      <c r="A27" s="4" t="s">
        <v>1217</v>
      </c>
      <c r="B27" s="5" t="n">
        <v>6113</v>
      </c>
      <c r="C27" s="5" t="n">
        <v>684</v>
      </c>
    </row>
    <row r="28" spans="1:4">
      <c r="A28" s="3" t="s">
        <v>1214</v>
      </c>
    </row>
    <row r="29" spans="1:4">
      <c r="A29" s="4" t="s">
        <v>1216</v>
      </c>
      <c r="B29" s="5" t="n">
        <v>1135627</v>
      </c>
      <c r="C29" s="5" t="n">
        <v>528573</v>
      </c>
    </row>
    <row r="30" spans="1:4">
      <c r="A30" s="4" t="s">
        <v>49</v>
      </c>
      <c r="B30" s="5" t="n">
        <v>1593548</v>
      </c>
      <c r="C30" s="5" t="n">
        <v>1418422</v>
      </c>
    </row>
    <row r="31" spans="1:4">
      <c r="A31" s="4" t="s">
        <v>50</v>
      </c>
      <c r="B31" s="5" t="n">
        <v>68183</v>
      </c>
      <c r="C31" s="5" t="n">
        <v>68084</v>
      </c>
    </row>
    <row r="32" spans="1:4">
      <c r="A32" s="4" t="s">
        <v>51</v>
      </c>
      <c r="B32" s="5" t="n">
        <v>122484</v>
      </c>
      <c r="C32" s="5" t="n">
        <v>95280</v>
      </c>
    </row>
    <row r="33" spans="1:4">
      <c r="A33" s="4" t="s">
        <v>52</v>
      </c>
      <c r="B33" s="5" t="n">
        <v>254768</v>
      </c>
      <c r="C33" s="5" t="n">
        <v>231287</v>
      </c>
    </row>
    <row r="34" spans="1:4">
      <c r="A34" s="4" t="s">
        <v>1142</v>
      </c>
      <c r="B34" s="5" t="n">
        <v>140259</v>
      </c>
      <c r="C34" s="5" t="n">
        <v>139590</v>
      </c>
    </row>
    <row r="35" spans="1:4">
      <c r="A35" s="4" t="s">
        <v>54</v>
      </c>
      <c r="C35" s="5" t="n">
        <v>50000</v>
      </c>
    </row>
    <row r="36" spans="1:4">
      <c r="A36" s="4" t="s">
        <v>1217</v>
      </c>
      <c r="B36" s="5" t="n">
        <v>732</v>
      </c>
      <c r="C36" s="5" t="n">
        <v>1306</v>
      </c>
    </row>
    <row r="37" spans="1:4">
      <c r="A37" s="4" t="s">
        <v>272</v>
      </c>
    </row>
    <row r="38" spans="1:4">
      <c r="A38" s="3" t="s">
        <v>1209</v>
      </c>
    </row>
    <row r="39" spans="1:4">
      <c r="A39" s="4" t="s">
        <v>37</v>
      </c>
      <c r="B39" s="5" t="n">
        <v>3249499</v>
      </c>
      <c r="C39" s="5" t="n">
        <v>2652520</v>
      </c>
    </row>
    <row r="40" spans="1:4">
      <c r="A40" s="4" t="s">
        <v>38</v>
      </c>
      <c r="B40" s="5" t="n">
        <v>489546</v>
      </c>
      <c r="C40" s="5" t="n">
        <v>302883</v>
      </c>
    </row>
    <row r="41" spans="1:4">
      <c r="A41" s="4" t="s">
        <v>39</v>
      </c>
      <c r="B41" s="5" t="n">
        <v>322463</v>
      </c>
      <c r="C41" s="5" t="n">
        <v>286073</v>
      </c>
    </row>
    <row r="42" spans="1:4">
      <c r="A42" s="4" t="s">
        <v>40</v>
      </c>
      <c r="B42" s="5" t="n">
        <v>79097</v>
      </c>
      <c r="C42" s="5" t="n">
        <v>28439</v>
      </c>
    </row>
    <row r="43" spans="1:4">
      <c r="A43" s="4" t="s">
        <v>1217</v>
      </c>
      <c r="B43" s="5" t="n">
        <v>6113</v>
      </c>
      <c r="C43" s="5" t="n">
        <v>684</v>
      </c>
    </row>
    <row r="44" spans="1:4">
      <c r="A44" s="3" t="s">
        <v>1214</v>
      </c>
    </row>
    <row r="45" spans="1:4">
      <c r="A45" s="4" t="s">
        <v>1216</v>
      </c>
      <c r="B45" s="5" t="n">
        <v>1135774</v>
      </c>
      <c r="C45" s="5" t="n">
        <v>529992</v>
      </c>
    </row>
    <row r="46" spans="1:4">
      <c r="A46" s="4" t="s">
        <v>49</v>
      </c>
      <c r="B46" s="5" t="n">
        <v>1588989</v>
      </c>
      <c r="C46" s="5" t="n">
        <v>1436871</v>
      </c>
    </row>
    <row r="47" spans="1:4">
      <c r="A47" s="4" t="s">
        <v>50</v>
      </c>
      <c r="B47" s="5" t="n">
        <v>70154</v>
      </c>
      <c r="C47" s="5" t="n">
        <v>70000</v>
      </c>
    </row>
    <row r="48" spans="1:4">
      <c r="A48" s="4" t="s">
        <v>51</v>
      </c>
      <c r="B48" s="5" t="n">
        <v>123750</v>
      </c>
      <c r="C48" s="5" t="n">
        <v>99582</v>
      </c>
    </row>
    <row r="49" spans="1:4">
      <c r="A49" s="4" t="s">
        <v>52</v>
      </c>
      <c r="B49" s="5" t="n">
        <v>267324</v>
      </c>
      <c r="C49" s="5" t="n">
        <v>254335</v>
      </c>
    </row>
    <row r="50" spans="1:4">
      <c r="A50" s="4" t="s">
        <v>1142</v>
      </c>
      <c r="B50" s="5" t="n">
        <v>95873</v>
      </c>
      <c r="C50" s="5" t="n">
        <v>94215</v>
      </c>
    </row>
    <row r="51" spans="1:4">
      <c r="A51" s="4" t="s">
        <v>54</v>
      </c>
      <c r="C51" s="5" t="n">
        <v>49682</v>
      </c>
    </row>
    <row r="52" spans="1:4">
      <c r="A52" s="4" t="s">
        <v>1217</v>
      </c>
      <c r="B52" s="5" t="n">
        <v>732</v>
      </c>
      <c r="C52" s="5" t="n">
        <v>1306</v>
      </c>
    </row>
    <row r="53" spans="1:4">
      <c r="A53" s="4" t="s">
        <v>382</v>
      </c>
    </row>
    <row r="54" spans="1:4">
      <c r="A54" s="3" t="s">
        <v>1214</v>
      </c>
    </row>
    <row r="55" spans="1:4">
      <c r="A55" s="4" t="s">
        <v>1218</v>
      </c>
      <c r="B55" s="5" t="n">
        <v>1609524</v>
      </c>
      <c r="C55" s="5" t="n">
        <v>1436274</v>
      </c>
    </row>
    <row r="56" spans="1:4">
      <c r="A56" s="4" t="s">
        <v>49</v>
      </c>
      <c r="B56" s="5" t="n">
        <v>1593548</v>
      </c>
      <c r="C56" s="5" t="n">
        <v>1418422</v>
      </c>
    </row>
    <row r="57" spans="1:4">
      <c r="A57" s="4" t="s">
        <v>1073</v>
      </c>
    </row>
    <row r="58" spans="1:4">
      <c r="A58" s="3" t="s">
        <v>1214</v>
      </c>
    </row>
    <row r="59" spans="1:4">
      <c r="A59" s="4" t="s">
        <v>1218</v>
      </c>
      <c r="B59" s="5" t="n">
        <v>70000</v>
      </c>
    </row>
    <row r="60" spans="1:4">
      <c r="A60" s="4" t="s">
        <v>50</v>
      </c>
      <c r="C60" s="5" t="n">
        <v>70000</v>
      </c>
    </row>
    <row r="61" spans="1:4">
      <c r="A61" s="4" t="s">
        <v>1087</v>
      </c>
    </row>
    <row r="62" spans="1:4">
      <c r="A62" s="3" t="s">
        <v>1214</v>
      </c>
    </row>
    <row r="63" spans="1:4">
      <c r="A63" s="4" t="s">
        <v>1218</v>
      </c>
      <c r="B63" s="5" t="n">
        <v>125000</v>
      </c>
      <c r="C63" s="5" t="n">
        <v>97860</v>
      </c>
    </row>
    <row r="64" spans="1:4">
      <c r="A64" s="4" t="s">
        <v>1109</v>
      </c>
    </row>
    <row r="65" spans="1:4">
      <c r="A65" s="3" t="s">
        <v>1214</v>
      </c>
    </row>
    <row r="66" spans="1:4">
      <c r="A66" s="4" t="s">
        <v>1218</v>
      </c>
      <c r="B66" s="5" t="n">
        <v>270057</v>
      </c>
      <c r="C66" s="5" t="n">
        <v>243750</v>
      </c>
      <c r="D66" s="7" t="n">
        <v>256100</v>
      </c>
    </row>
    <row r="67" spans="1:4">
      <c r="A67" s="4" t="s">
        <v>52</v>
      </c>
      <c r="C67" s="5" t="n">
        <v>243750</v>
      </c>
    </row>
    <row r="68" spans="1:4">
      <c r="A68" s="4" t="s">
        <v>1142</v>
      </c>
    </row>
    <row r="69" spans="1:4">
      <c r="A69" s="3" t="s">
        <v>1214</v>
      </c>
    </row>
    <row r="70" spans="1:4">
      <c r="A70" s="4" t="s">
        <v>1218</v>
      </c>
      <c r="B70" s="5" t="n">
        <v>154336</v>
      </c>
      <c r="C70" s="5" t="n">
        <v>154336</v>
      </c>
    </row>
    <row r="71" spans="1:4">
      <c r="A71" s="4" t="s">
        <v>1142</v>
      </c>
      <c r="B71" s="7" t="n">
        <v>140300</v>
      </c>
      <c r="C71" s="7" t="n">
        <v>139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19</v>
      </c>
      <c r="B1" s="2" t="s">
        <v>1</v>
      </c>
    </row>
    <row r="2" spans="1:4">
      <c r="B2" s="2" t="s">
        <v>695</v>
      </c>
      <c r="C2" s="2" t="s">
        <v>667</v>
      </c>
      <c r="D2" s="2" t="s">
        <v>479</v>
      </c>
    </row>
    <row r="3" spans="1:4">
      <c r="A3" s="3" t="s">
        <v>1209</v>
      </c>
    </row>
    <row r="4" spans="1:4">
      <c r="A4" s="4" t="s">
        <v>1220</v>
      </c>
      <c r="B4" s="7" t="n">
        <v>71069</v>
      </c>
      <c r="C4" s="7" t="n">
        <v>62783</v>
      </c>
    </row>
    <row r="5" spans="1:4">
      <c r="A5" s="4" t="s">
        <v>1221</v>
      </c>
      <c r="B5" s="5" t="n">
        <v>5</v>
      </c>
    </row>
    <row r="6" spans="1:4">
      <c r="A6" s="4" t="s">
        <v>1222</v>
      </c>
      <c r="B6" s="7" t="n">
        <v>131835</v>
      </c>
      <c r="C6" s="5" t="n">
        <v>163550</v>
      </c>
    </row>
    <row r="7" spans="1:4">
      <c r="A7" s="3" t="s">
        <v>1223</v>
      </c>
    </row>
    <row r="8" spans="1:4">
      <c r="A8" s="4" t="s">
        <v>1224</v>
      </c>
      <c r="B8" s="5" t="n">
        <v>14446</v>
      </c>
      <c r="C8" s="5" t="n">
        <v>16787</v>
      </c>
    </row>
    <row r="9" spans="1:4">
      <c r="A9" s="4" t="s">
        <v>111</v>
      </c>
      <c r="B9" s="5" t="n">
        <v>2000</v>
      </c>
      <c r="C9" s="5" t="n">
        <v>3200</v>
      </c>
      <c r="D9" s="7" t="n">
        <v>11200</v>
      </c>
    </row>
    <row r="10" spans="1:4">
      <c r="A10" s="4" t="s">
        <v>803</v>
      </c>
    </row>
    <row r="11" spans="1:4">
      <c r="A11" s="3" t="s">
        <v>1223</v>
      </c>
    </row>
    <row r="12" spans="1:4">
      <c r="A12" s="4" t="s">
        <v>1224</v>
      </c>
      <c r="B12" s="5" t="n">
        <v>14446</v>
      </c>
      <c r="C12" s="5" t="n">
        <v>16787</v>
      </c>
    </row>
    <row r="13" spans="1:4">
      <c r="A13" s="4" t="s">
        <v>111</v>
      </c>
      <c r="B13" s="5" t="n">
        <v>2000</v>
      </c>
      <c r="C13" s="5" t="n">
        <v>3200</v>
      </c>
      <c r="D13" s="7" t="n">
        <v>11200</v>
      </c>
    </row>
    <row r="14" spans="1:4">
      <c r="A14" s="4" t="s">
        <v>605</v>
      </c>
    </row>
    <row r="15" spans="1:4">
      <c r="A15" s="3" t="s">
        <v>1209</v>
      </c>
    </row>
    <row r="16" spans="1:4">
      <c r="A16" s="4" t="s">
        <v>1217</v>
      </c>
      <c r="B16" s="5" t="n">
        <v>6113</v>
      </c>
      <c r="C16" s="5" t="n">
        <v>684</v>
      </c>
    </row>
    <row r="17" spans="1:4">
      <c r="A17" s="3" t="s">
        <v>1214</v>
      </c>
    </row>
    <row r="18" spans="1:4">
      <c r="A18" s="4" t="s">
        <v>1217</v>
      </c>
      <c r="B18" s="5" t="n">
        <v>732</v>
      </c>
      <c r="C18" s="5" t="n">
        <v>1306</v>
      </c>
    </row>
    <row r="19" spans="1:4">
      <c r="A19" s="4" t="s">
        <v>272</v>
      </c>
    </row>
    <row r="20" spans="1:4">
      <c r="A20" s="3" t="s">
        <v>1209</v>
      </c>
    </row>
    <row r="21" spans="1:4">
      <c r="A21" s="4" t="s">
        <v>1217</v>
      </c>
      <c r="B21" s="5" t="n">
        <v>6113</v>
      </c>
      <c r="C21" s="5" t="n">
        <v>684</v>
      </c>
    </row>
    <row r="22" spans="1:4">
      <c r="A22" s="3" t="s">
        <v>1214</v>
      </c>
    </row>
    <row r="23" spans="1:4">
      <c r="A23" s="4" t="s">
        <v>1217</v>
      </c>
      <c r="B23" s="5" t="n">
        <v>732</v>
      </c>
      <c r="C23" s="7" t="n">
        <v>1306</v>
      </c>
    </row>
    <row r="24" spans="1:4">
      <c r="A24" s="4" t="s">
        <v>1225</v>
      </c>
    </row>
    <row r="25" spans="1:4">
      <c r="A25" s="3" t="s">
        <v>1209</v>
      </c>
    </row>
    <row r="26" spans="1:4">
      <c r="A26" s="4" t="s">
        <v>1217</v>
      </c>
      <c r="B26" s="5" t="n">
        <v>6113</v>
      </c>
    </row>
    <row r="27" spans="1:4">
      <c r="A27" s="3" t="s">
        <v>1214</v>
      </c>
    </row>
    <row r="28" spans="1:4">
      <c r="A28" s="4" t="s">
        <v>1217</v>
      </c>
      <c r="B28" s="5" t="n">
        <v>732</v>
      </c>
    </row>
    <row r="29" spans="1:4">
      <c r="A29" s="4" t="s">
        <v>1226</v>
      </c>
    </row>
    <row r="30" spans="1:4">
      <c r="A30" s="3" t="s">
        <v>1209</v>
      </c>
    </row>
    <row r="31" spans="1:4">
      <c r="A31" s="4" t="s">
        <v>1217</v>
      </c>
      <c r="B31" s="5" t="n">
        <v>6113</v>
      </c>
    </row>
    <row r="32" spans="1:4">
      <c r="A32" s="3" t="s">
        <v>1214</v>
      </c>
    </row>
    <row r="33" spans="1:4">
      <c r="A33" s="4" t="s">
        <v>1217</v>
      </c>
      <c r="B33" s="5" t="n">
        <v>732</v>
      </c>
    </row>
    <row r="34" spans="1:4">
      <c r="A34" s="4" t="s">
        <v>1227</v>
      </c>
    </row>
    <row r="35" spans="1:4">
      <c r="A35" s="3" t="s">
        <v>1209</v>
      </c>
    </row>
    <row r="36" spans="1:4">
      <c r="A36" s="4" t="s">
        <v>1228</v>
      </c>
      <c r="B36" s="5" t="n">
        <v>60766</v>
      </c>
    </row>
    <row r="37" spans="1:4">
      <c r="A37" s="3" t="s">
        <v>1223</v>
      </c>
    </row>
    <row r="38" spans="1:4">
      <c r="A38" s="4" t="s">
        <v>1224</v>
      </c>
      <c r="B38" s="5" t="n">
        <v>14446</v>
      </c>
    </row>
    <row r="39" spans="1:4">
      <c r="A39" s="4" t="s">
        <v>1229</v>
      </c>
    </row>
    <row r="40" spans="1:4">
      <c r="A40" s="3" t="s">
        <v>1209</v>
      </c>
    </row>
    <row r="41" spans="1:4">
      <c r="A41" s="4" t="s">
        <v>1228</v>
      </c>
      <c r="B41" s="5" t="n">
        <v>60766</v>
      </c>
    </row>
    <row r="42" spans="1:4">
      <c r="A42" s="3" t="s">
        <v>1223</v>
      </c>
    </row>
    <row r="43" spans="1:4">
      <c r="A43" s="4" t="s">
        <v>1224</v>
      </c>
      <c r="B43" s="5" t="n">
        <v>14446</v>
      </c>
    </row>
    <row r="44" spans="1:4">
      <c r="A44" s="4" t="s">
        <v>1230</v>
      </c>
    </row>
    <row r="45" spans="1:4">
      <c r="A45" s="3" t="s">
        <v>1209</v>
      </c>
    </row>
    <row r="46" spans="1:4">
      <c r="A46" s="4" t="s">
        <v>1217</v>
      </c>
      <c r="B46" s="5" t="n">
        <v>5789</v>
      </c>
    </row>
    <row r="47" spans="1:4">
      <c r="A47" s="3" t="s">
        <v>1214</v>
      </c>
    </row>
    <row r="48" spans="1:4">
      <c r="A48" s="4" t="s">
        <v>1217</v>
      </c>
      <c r="B48" s="5" t="n">
        <v>732</v>
      </c>
    </row>
    <row r="49" spans="1:4">
      <c r="A49" s="4" t="s">
        <v>1231</v>
      </c>
    </row>
    <row r="50" spans="1:4">
      <c r="A50" s="3" t="s">
        <v>1209</v>
      </c>
    </row>
    <row r="51" spans="1:4">
      <c r="A51" s="4" t="s">
        <v>1217</v>
      </c>
      <c r="B51" s="5" t="n">
        <v>324</v>
      </c>
    </row>
    <row r="52" spans="1:4">
      <c r="A52" s="4" t="s">
        <v>1232</v>
      </c>
    </row>
    <row r="53" spans="1:4">
      <c r="A53" s="3" t="s">
        <v>1209</v>
      </c>
    </row>
    <row r="54" spans="1:4">
      <c r="A54" s="4" t="s">
        <v>1228</v>
      </c>
      <c r="B54" s="5" t="n">
        <v>60766</v>
      </c>
    </row>
    <row r="55" spans="1:4">
      <c r="A55" s="3" t="s">
        <v>1223</v>
      </c>
    </row>
    <row r="56" spans="1:4">
      <c r="A56" s="4" t="s">
        <v>1224</v>
      </c>
      <c r="B56" s="7" t="n">
        <v>144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51"/>
  </cols>
  <sheetData>
    <row r="1" spans="1:2">
      <c r="A1" s="1" t="s">
        <v>1233</v>
      </c>
      <c r="B1" s="2" t="s">
        <v>695</v>
      </c>
    </row>
    <row r="2" spans="1:2">
      <c r="A2" s="4" t="s">
        <v>610</v>
      </c>
    </row>
    <row r="3" spans="1:2">
      <c r="A3" s="3" t="s">
        <v>1234</v>
      </c>
    </row>
    <row r="4" spans="1:2">
      <c r="A4" s="4" t="s">
        <v>1235</v>
      </c>
      <c r="B4" s="7" t="n">
        <v>60000</v>
      </c>
    </row>
    <row r="5" spans="1:2">
      <c r="A5" s="4" t="s">
        <v>1236</v>
      </c>
    </row>
    <row r="6" spans="1:2">
      <c r="A6" s="3" t="s">
        <v>1234</v>
      </c>
    </row>
    <row r="7" spans="1:2">
      <c r="A7" s="4" t="s">
        <v>1237</v>
      </c>
      <c r="B7" s="11" t="n">
        <v>0.23</v>
      </c>
    </row>
    <row r="8" spans="1:2">
      <c r="A8" s="4" t="s">
        <v>1238</v>
      </c>
    </row>
    <row r="9" spans="1:2">
      <c r="A9" s="3" t="s">
        <v>1234</v>
      </c>
    </row>
    <row r="10" spans="1:2">
      <c r="A10" s="4" t="s">
        <v>1237</v>
      </c>
      <c r="B10" s="11" t="n">
        <v>0.03</v>
      </c>
    </row>
    <row r="11" spans="1:2">
      <c r="A11" s="4" t="s">
        <v>611</v>
      </c>
    </row>
    <row r="12" spans="1:2">
      <c r="A12" s="3" t="s">
        <v>1234</v>
      </c>
    </row>
    <row r="13" spans="1:2">
      <c r="A13" s="4" t="s">
        <v>1235</v>
      </c>
      <c r="B13" s="7" t="n">
        <v>766</v>
      </c>
    </row>
    <row r="14" spans="1:2">
      <c r="A14" s="4" t="s">
        <v>1239</v>
      </c>
      <c r="B14" s="7" t="n">
        <v>3171</v>
      </c>
    </row>
    <row r="15" spans="1:2">
      <c r="A15" s="4" t="s">
        <v>1240</v>
      </c>
    </row>
    <row r="16" spans="1:2">
      <c r="A16" s="3" t="s">
        <v>1234</v>
      </c>
    </row>
    <row r="17" spans="1:2">
      <c r="A17" s="4" t="s">
        <v>1237</v>
      </c>
      <c r="B17" s="11" t="n">
        <v>0.11</v>
      </c>
    </row>
    <row r="18" spans="1:2">
      <c r="A18" s="4" t="s">
        <v>1241</v>
      </c>
    </row>
    <row r="19" spans="1:2">
      <c r="A19" s="3" t="s">
        <v>1234</v>
      </c>
    </row>
    <row r="20" spans="1:2">
      <c r="A20" s="4" t="s">
        <v>1237</v>
      </c>
      <c r="B20" s="11" t="n">
        <v>0.09</v>
      </c>
    </row>
    <row r="21" spans="1:2">
      <c r="A21" s="4" t="s">
        <v>1242</v>
      </c>
    </row>
    <row r="22" spans="1:2">
      <c r="A22" s="3" t="s">
        <v>1234</v>
      </c>
    </row>
    <row r="23" spans="1:2">
      <c r="A23" s="4" t="s">
        <v>1237</v>
      </c>
      <c r="B23" s="11" t="n">
        <v>0.025</v>
      </c>
    </row>
    <row r="24" spans="1:2">
      <c r="A24" s="4" t="s">
        <v>1243</v>
      </c>
    </row>
    <row r="25" spans="1:2">
      <c r="A25" s="3" t="s">
        <v>1234</v>
      </c>
    </row>
    <row r="26" spans="1:2">
      <c r="A26" s="4" t="s">
        <v>1244</v>
      </c>
      <c r="B26" s="7" t="n">
        <v>324</v>
      </c>
    </row>
    <row r="27" spans="1:2">
      <c r="A27" s="4" t="s">
        <v>1245</v>
      </c>
      <c r="B27" s="4" t="s">
        <v>1246</v>
      </c>
    </row>
    <row r="28" spans="1:2">
      <c r="A28" s="4" t="s">
        <v>1247</v>
      </c>
      <c r="B28" s="4" t="s">
        <v>1248</v>
      </c>
    </row>
    <row r="29" spans="1:2">
      <c r="A29" s="4" t="s">
        <v>1249</v>
      </c>
    </row>
    <row r="30" spans="1:2">
      <c r="A30" s="3" t="s">
        <v>1234</v>
      </c>
    </row>
    <row r="31" spans="1:2">
      <c r="A31" s="4" t="s">
        <v>1250</v>
      </c>
      <c r="B31" s="11" t="n">
        <v>0.13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1</v>
      </c>
      <c r="B1" s="2" t="s">
        <v>1</v>
      </c>
    </row>
    <row r="2" spans="1:4">
      <c r="B2" s="2" t="s">
        <v>2</v>
      </c>
      <c r="C2" s="2" t="s">
        <v>33</v>
      </c>
      <c r="D2" s="2" t="s">
        <v>93</v>
      </c>
    </row>
    <row r="3" spans="1:4">
      <c r="A3" s="3" t="s">
        <v>1252</v>
      </c>
    </row>
    <row r="4" spans="1:4">
      <c r="A4" s="4" t="s">
        <v>649</v>
      </c>
      <c r="B4" s="7" t="n">
        <v>276</v>
      </c>
      <c r="C4" s="7" t="n">
        <v>2816</v>
      </c>
    </row>
    <row r="5" spans="1:4">
      <c r="A5" s="4" t="s">
        <v>1253</v>
      </c>
      <c r="D5" s="7" t="n">
        <v>4529</v>
      </c>
    </row>
    <row r="6" spans="1:4">
      <c r="A6" s="4" t="s">
        <v>1254</v>
      </c>
      <c r="B6" s="5" t="n">
        <v>-98791</v>
      </c>
      <c r="C6" s="5" t="n">
        <v>-79360</v>
      </c>
      <c r="D6" s="5" t="n">
        <v>-26157</v>
      </c>
    </row>
    <row r="7" spans="1:4">
      <c r="A7" s="4" t="s">
        <v>1255</v>
      </c>
      <c r="B7" s="5" t="n">
        <v>98515</v>
      </c>
      <c r="C7" s="5" t="n">
        <v>76544</v>
      </c>
      <c r="D7" s="5" t="n">
        <v>21628</v>
      </c>
    </row>
    <row r="8" spans="1:4">
      <c r="A8" s="4" t="s">
        <v>1256</v>
      </c>
      <c r="B8" s="5" t="n">
        <v>324</v>
      </c>
      <c r="C8" s="5" t="n">
        <v>276</v>
      </c>
      <c r="D8" s="5" t="n">
        <v>2816</v>
      </c>
    </row>
    <row r="9" spans="1:4">
      <c r="A9" s="4" t="s">
        <v>650</v>
      </c>
      <c r="B9" s="7" t="n">
        <v>324</v>
      </c>
      <c r="C9" s="7" t="n">
        <v>276</v>
      </c>
      <c r="D9" s="7" t="n">
        <v>28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1</v>
      </c>
    </row>
    <row r="2" spans="1:2">
      <c r="B2" s="2" t="s">
        <v>443</v>
      </c>
    </row>
    <row r="3" spans="1:2">
      <c r="A3" s="4" t="s">
        <v>1258</v>
      </c>
      <c r="B3" s="7" t="n">
        <v>10577</v>
      </c>
    </row>
    <row r="4" spans="1:2">
      <c r="A4" s="4" t="s">
        <v>1259</v>
      </c>
      <c r="B4" s="5" t="n">
        <v>10577</v>
      </c>
    </row>
    <row r="5" spans="1:2">
      <c r="A5" s="4" t="s">
        <v>1243</v>
      </c>
    </row>
    <row r="6" spans="1:2">
      <c r="A6" s="4" t="s">
        <v>1260</v>
      </c>
      <c r="B6" s="5" t="n">
        <v>18161</v>
      </c>
    </row>
    <row r="7" spans="1:2">
      <c r="A7" s="4" t="s">
        <v>1258</v>
      </c>
      <c r="B7" s="5" t="n">
        <v>324</v>
      </c>
    </row>
    <row r="8" spans="1:2">
      <c r="A8" s="4" t="s">
        <v>1261</v>
      </c>
      <c r="B8" s="5" t="n">
        <v>-95</v>
      </c>
    </row>
    <row r="9" spans="1:2">
      <c r="A9" s="4" t="s">
        <v>1259</v>
      </c>
      <c r="B9" s="5" t="n">
        <v>229</v>
      </c>
    </row>
    <row r="10" spans="1:2">
      <c r="A10" s="4" t="s">
        <v>1262</v>
      </c>
    </row>
    <row r="11" spans="1:2">
      <c r="A11" s="4" t="s">
        <v>1260</v>
      </c>
      <c r="B11" s="5" t="n">
        <v>491125</v>
      </c>
    </row>
    <row r="12" spans="1:2">
      <c r="A12" s="4" t="s">
        <v>1261</v>
      </c>
      <c r="B12" s="5" t="n">
        <v>95</v>
      </c>
    </row>
    <row r="13" spans="1:2">
      <c r="A13" s="4" t="s">
        <v>1259</v>
      </c>
      <c r="B13" s="5" t="n">
        <v>95</v>
      </c>
    </row>
    <row r="14" spans="1:2">
      <c r="A14" s="4" t="s">
        <v>38</v>
      </c>
    </row>
    <row r="15" spans="1:2">
      <c r="A15" s="4" t="s">
        <v>1260</v>
      </c>
      <c r="B15" s="5" t="n">
        <v>472964</v>
      </c>
    </row>
    <row r="16" spans="1:2">
      <c r="A16" s="4" t="s">
        <v>1258</v>
      </c>
      <c r="B16" s="5" t="n">
        <v>10253</v>
      </c>
    </row>
    <row r="17" spans="1:2">
      <c r="A17" s="4" t="s">
        <v>1259</v>
      </c>
      <c r="B17" s="7" t="n">
        <v>10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3</v>
      </c>
    </row>
    <row r="2" spans="1:3">
      <c r="A2" s="3" t="s">
        <v>1209</v>
      </c>
    </row>
    <row r="3" spans="1:3">
      <c r="A3" s="4" t="s">
        <v>37</v>
      </c>
      <c r="B3" s="7" t="n">
        <v>3200145</v>
      </c>
      <c r="C3" s="7" t="n">
        <v>2579127</v>
      </c>
    </row>
    <row r="4" spans="1:3">
      <c r="A4" s="4" t="s">
        <v>40</v>
      </c>
      <c r="B4" s="5" t="n">
        <v>76363</v>
      </c>
      <c r="C4" s="5" t="n">
        <v>27837</v>
      </c>
    </row>
    <row r="5" spans="1:3">
      <c r="A5" s="3" t="s">
        <v>1214</v>
      </c>
    </row>
    <row r="6" spans="1:3">
      <c r="A6" s="4" t="s">
        <v>1216</v>
      </c>
      <c r="B6" s="5" t="n">
        <v>1135627</v>
      </c>
      <c r="C6" s="5" t="n">
        <v>528573</v>
      </c>
    </row>
    <row r="7" spans="1:3">
      <c r="A7" s="4" t="s">
        <v>49</v>
      </c>
      <c r="B7" s="5" t="n">
        <v>1593548</v>
      </c>
      <c r="C7" s="5" t="n">
        <v>1418422</v>
      </c>
    </row>
    <row r="8" spans="1:3">
      <c r="A8" s="4" t="s">
        <v>50</v>
      </c>
      <c r="B8" s="5" t="n">
        <v>68183</v>
      </c>
      <c r="C8" s="5" t="n">
        <v>68084</v>
      </c>
    </row>
    <row r="9" spans="1:3">
      <c r="A9" s="4" t="s">
        <v>51</v>
      </c>
      <c r="B9" s="5" t="n">
        <v>122484</v>
      </c>
      <c r="C9" s="5" t="n">
        <v>95280</v>
      </c>
    </row>
    <row r="10" spans="1:3">
      <c r="A10" s="4" t="s">
        <v>52</v>
      </c>
      <c r="B10" s="5" t="n">
        <v>254768</v>
      </c>
      <c r="C10" s="5" t="n">
        <v>231287</v>
      </c>
    </row>
    <row r="11" spans="1:3">
      <c r="A11" s="4" t="s">
        <v>1142</v>
      </c>
      <c r="B11" s="5" t="n">
        <v>140259</v>
      </c>
      <c r="C11" s="5" t="n">
        <v>139590</v>
      </c>
    </row>
    <row r="12" spans="1:3">
      <c r="A12" s="13" t="n">
        <v>1</v>
      </c>
    </row>
    <row r="13" spans="1:3">
      <c r="A13" s="3" t="s">
        <v>1214</v>
      </c>
    </row>
    <row r="14" spans="1:3">
      <c r="A14" s="4" t="s">
        <v>51</v>
      </c>
      <c r="B14" s="5" t="n">
        <v>123750</v>
      </c>
    </row>
    <row r="15" spans="1:3">
      <c r="A15" s="13" t="n">
        <v>2</v>
      </c>
    </row>
    <row r="16" spans="1:3">
      <c r="A16" s="3" t="s">
        <v>1209</v>
      </c>
    </row>
    <row r="17" spans="1:3">
      <c r="A17" s="4" t="s">
        <v>38</v>
      </c>
      <c r="B17" s="5" t="n">
        <v>479293</v>
      </c>
    </row>
    <row r="18" spans="1:3">
      <c r="A18" s="3" t="s">
        <v>1214</v>
      </c>
    </row>
    <row r="19" spans="1:3">
      <c r="A19" s="4" t="s">
        <v>1216</v>
      </c>
      <c r="B19" s="5" t="n">
        <v>472181</v>
      </c>
    </row>
    <row r="20" spans="1:3">
      <c r="A20" s="4" t="s">
        <v>52</v>
      </c>
      <c r="B20" s="5" t="n">
        <v>267324</v>
      </c>
    </row>
    <row r="21" spans="1:3">
      <c r="A21" s="13" t="n">
        <v>3</v>
      </c>
    </row>
    <row r="22" spans="1:3">
      <c r="A22" s="3" t="s">
        <v>1209</v>
      </c>
    </row>
    <row r="23" spans="1:3">
      <c r="A23" s="4" t="s">
        <v>37</v>
      </c>
      <c r="B23" s="5" t="n">
        <v>3249499</v>
      </c>
    </row>
    <row r="24" spans="1:3">
      <c r="A24" s="4" t="s">
        <v>38</v>
      </c>
      <c r="B24" s="5" t="n">
        <v>10253</v>
      </c>
    </row>
    <row r="25" spans="1:3">
      <c r="A25" s="4" t="s">
        <v>39</v>
      </c>
      <c r="B25" s="5" t="n">
        <v>322463</v>
      </c>
    </row>
    <row r="26" spans="1:3">
      <c r="A26" s="4" t="s">
        <v>40</v>
      </c>
      <c r="B26" s="5" t="n">
        <v>79097</v>
      </c>
    </row>
    <row r="27" spans="1:3">
      <c r="A27" s="3" t="s">
        <v>1214</v>
      </c>
    </row>
    <row r="28" spans="1:3">
      <c r="A28" s="4" t="s">
        <v>1216</v>
      </c>
      <c r="B28" s="5" t="n">
        <v>663593</v>
      </c>
    </row>
    <row r="29" spans="1:3">
      <c r="A29" s="4" t="s">
        <v>49</v>
      </c>
      <c r="B29" s="5" t="n">
        <v>1588989</v>
      </c>
    </row>
    <row r="30" spans="1:3">
      <c r="A30" s="4" t="s">
        <v>50</v>
      </c>
      <c r="B30" s="5" t="n">
        <v>70154</v>
      </c>
    </row>
    <row r="31" spans="1:3">
      <c r="A31" s="4" t="s">
        <v>1142</v>
      </c>
      <c r="B31" s="5" t="n">
        <v>95873</v>
      </c>
    </row>
    <row r="32" spans="1:3">
      <c r="A32" s="4" t="s">
        <v>605</v>
      </c>
    </row>
    <row r="33" spans="1:3">
      <c r="A33" s="3" t="s">
        <v>1209</v>
      </c>
    </row>
    <row r="34" spans="1:3">
      <c r="A34" s="4" t="s">
        <v>37</v>
      </c>
      <c r="B34" s="5" t="n">
        <v>3200145</v>
      </c>
      <c r="C34" s="5" t="n">
        <v>2579127</v>
      </c>
    </row>
    <row r="35" spans="1:3">
      <c r="A35" s="4" t="s">
        <v>38</v>
      </c>
      <c r="B35" s="5" t="n">
        <v>481664</v>
      </c>
      <c r="C35" s="5" t="n">
        <v>297443</v>
      </c>
    </row>
    <row r="36" spans="1:3">
      <c r="A36" s="4" t="s">
        <v>39</v>
      </c>
      <c r="B36" s="5" t="n">
        <v>273770</v>
      </c>
    </row>
    <row r="37" spans="1:3">
      <c r="A37" s="4" t="s">
        <v>40</v>
      </c>
      <c r="B37" s="5" t="n">
        <v>76363</v>
      </c>
      <c r="C37" s="5" t="n">
        <v>27837</v>
      </c>
    </row>
    <row r="38" spans="1:3">
      <c r="A38" s="3" t="s">
        <v>1214</v>
      </c>
    </row>
    <row r="39" spans="1:3">
      <c r="A39" s="4" t="s">
        <v>1216</v>
      </c>
      <c r="B39" s="5" t="n">
        <v>1135627</v>
      </c>
      <c r="C39" s="5" t="n">
        <v>528573</v>
      </c>
    </row>
    <row r="40" spans="1:3">
      <c r="A40" s="4" t="s">
        <v>49</v>
      </c>
      <c r="B40" s="5" t="n">
        <v>1593548</v>
      </c>
      <c r="C40" s="5" t="n">
        <v>1418422</v>
      </c>
    </row>
    <row r="41" spans="1:3">
      <c r="A41" s="4" t="s">
        <v>50</v>
      </c>
      <c r="B41" s="5" t="n">
        <v>68183</v>
      </c>
      <c r="C41" s="5" t="n">
        <v>68084</v>
      </c>
    </row>
    <row r="42" spans="1:3">
      <c r="A42" s="4" t="s">
        <v>51</v>
      </c>
      <c r="B42" s="5" t="n">
        <v>122484</v>
      </c>
      <c r="C42" s="5" t="n">
        <v>95280</v>
      </c>
    </row>
    <row r="43" spans="1:3">
      <c r="A43" s="4" t="s">
        <v>52</v>
      </c>
      <c r="B43" s="5" t="n">
        <v>254768</v>
      </c>
      <c r="C43" s="5" t="n">
        <v>231287</v>
      </c>
    </row>
    <row r="44" spans="1:3">
      <c r="A44" s="4" t="s">
        <v>1142</v>
      </c>
      <c r="B44" s="5" t="n">
        <v>140259</v>
      </c>
      <c r="C44" s="5" t="n">
        <v>139590</v>
      </c>
    </row>
    <row r="45" spans="1:3">
      <c r="A45" s="4" t="s">
        <v>272</v>
      </c>
    </row>
    <row r="46" spans="1:3">
      <c r="A46" s="3" t="s">
        <v>1209</v>
      </c>
    </row>
    <row r="47" spans="1:3">
      <c r="A47" s="4" t="s">
        <v>37</v>
      </c>
      <c r="B47" s="5" t="n">
        <v>3249499</v>
      </c>
      <c r="C47" s="5" t="n">
        <v>2652520</v>
      </c>
    </row>
    <row r="48" spans="1:3">
      <c r="A48" s="4" t="s">
        <v>38</v>
      </c>
      <c r="B48" s="5" t="n">
        <v>489546</v>
      </c>
      <c r="C48" s="5" t="n">
        <v>302883</v>
      </c>
    </row>
    <row r="49" spans="1:3">
      <c r="A49" s="4" t="s">
        <v>39</v>
      </c>
      <c r="B49" s="5" t="n">
        <v>322463</v>
      </c>
    </row>
    <row r="50" spans="1:3">
      <c r="A50" s="4" t="s">
        <v>40</v>
      </c>
      <c r="B50" s="5" t="n">
        <v>79097</v>
      </c>
      <c r="C50" s="5" t="n">
        <v>28439</v>
      </c>
    </row>
    <row r="51" spans="1:3">
      <c r="A51" s="3" t="s">
        <v>1214</v>
      </c>
    </row>
    <row r="52" spans="1:3">
      <c r="A52" s="4" t="s">
        <v>1216</v>
      </c>
      <c r="B52" s="5" t="n">
        <v>1135774</v>
      </c>
      <c r="C52" s="5" t="n">
        <v>529992</v>
      </c>
    </row>
    <row r="53" spans="1:3">
      <c r="A53" s="4" t="s">
        <v>49</v>
      </c>
      <c r="B53" s="5" t="n">
        <v>1588989</v>
      </c>
      <c r="C53" s="5" t="n">
        <v>1436871</v>
      </c>
    </row>
    <row r="54" spans="1:3">
      <c r="A54" s="4" t="s">
        <v>50</v>
      </c>
      <c r="B54" s="5" t="n">
        <v>70154</v>
      </c>
      <c r="C54" s="5" t="n">
        <v>70000</v>
      </c>
    </row>
    <row r="55" spans="1:3">
      <c r="A55" s="4" t="s">
        <v>51</v>
      </c>
      <c r="B55" s="5" t="n">
        <v>123750</v>
      </c>
      <c r="C55" s="5" t="n">
        <v>99582</v>
      </c>
    </row>
    <row r="56" spans="1:3">
      <c r="A56" s="4" t="s">
        <v>52</v>
      </c>
      <c r="B56" s="5" t="n">
        <v>267324</v>
      </c>
      <c r="C56" s="5" t="n">
        <v>254335</v>
      </c>
    </row>
    <row r="57" spans="1:3">
      <c r="A57" s="4" t="s">
        <v>1142</v>
      </c>
      <c r="B57" s="7" t="n">
        <v>95873</v>
      </c>
      <c r="C57" s="7" t="n">
        <v>942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3</v>
      </c>
    </row>
    <row r="3" spans="1:3">
      <c r="A3" s="3" t="s">
        <v>1265</v>
      </c>
    </row>
    <row r="4" spans="1:3">
      <c r="A4" s="4" t="s">
        <v>1013</v>
      </c>
      <c r="B4" s="7" t="n">
        <v>180606</v>
      </c>
      <c r="C4" s="7" t="n">
        <v>139398</v>
      </c>
    </row>
    <row r="5" spans="1:3">
      <c r="A5" s="3" t="s">
        <v>266</v>
      </c>
    </row>
    <row r="6" spans="1:3">
      <c r="A6" s="5" t="n">
        <v>2019</v>
      </c>
      <c r="B6" s="5" t="n">
        <v>798974</v>
      </c>
    </row>
    <row r="7" spans="1:3">
      <c r="A7" s="5" t="n">
        <v>2020</v>
      </c>
      <c r="B7" s="5" t="n">
        <v>1075447</v>
      </c>
    </row>
    <row r="8" spans="1:3">
      <c r="A8" s="5" t="n">
        <v>2021</v>
      </c>
      <c r="B8" s="5" t="n">
        <v>932465</v>
      </c>
    </row>
    <row r="9" spans="1:3">
      <c r="A9" s="5" t="n">
        <v>2022</v>
      </c>
      <c r="B9" s="5" t="n">
        <v>162719</v>
      </c>
    </row>
    <row r="10" spans="1:3">
      <c r="A10" s="5" t="n">
        <v>2023</v>
      </c>
      <c r="B10" s="5" t="n">
        <v>125000</v>
      </c>
    </row>
    <row r="11" spans="1:3">
      <c r="A11" s="4" t="s">
        <v>657</v>
      </c>
      <c r="B11" s="5" t="n">
        <v>272447</v>
      </c>
    </row>
    <row r="12" spans="1:3">
      <c r="A12" s="4" t="s">
        <v>1108</v>
      </c>
      <c r="B12" s="5" t="n">
        <v>3367052</v>
      </c>
    </row>
    <row r="13" spans="1:3">
      <c r="A13" s="3" t="s">
        <v>1266</v>
      </c>
    </row>
    <row r="14" spans="1:3">
      <c r="A14" s="5" t="n">
        <v>2018</v>
      </c>
      <c r="B14" s="5" t="n">
        <v>5468</v>
      </c>
    </row>
    <row r="15" spans="1:3">
      <c r="A15" s="5" t="n">
        <v>2019</v>
      </c>
      <c r="B15" s="5" t="n">
        <v>5210</v>
      </c>
    </row>
    <row r="16" spans="1:3">
      <c r="A16" s="5" t="n">
        <v>2020</v>
      </c>
      <c r="B16" s="5" t="n">
        <v>2953</v>
      </c>
    </row>
    <row r="17" spans="1:3">
      <c r="A17" s="5" t="n">
        <v>2021</v>
      </c>
      <c r="B17" s="5" t="n">
        <v>2703</v>
      </c>
    </row>
    <row r="18" spans="1:3">
      <c r="A18" s="5" t="n">
        <v>2022</v>
      </c>
      <c r="B18" s="5" t="n">
        <v>2051</v>
      </c>
    </row>
    <row r="19" spans="1:3">
      <c r="A19" s="4" t="s">
        <v>657</v>
      </c>
      <c r="B19" s="5" t="n">
        <v>4764</v>
      </c>
    </row>
    <row r="20" spans="1:3">
      <c r="A20" s="4" t="s">
        <v>151</v>
      </c>
      <c r="B20" s="5" t="n">
        <v>23149</v>
      </c>
    </row>
    <row r="21" spans="1:3">
      <c r="A21" s="3" t="s">
        <v>151</v>
      </c>
    </row>
    <row r="22" spans="1:3">
      <c r="A22" s="5" t="n">
        <v>2018</v>
      </c>
      <c r="B22" s="5" t="n">
        <v>804442</v>
      </c>
    </row>
    <row r="23" spans="1:3">
      <c r="A23" s="5" t="n">
        <v>2019</v>
      </c>
      <c r="B23" s="5" t="n">
        <v>1080657</v>
      </c>
    </row>
    <row r="24" spans="1:3">
      <c r="A24" s="5" t="n">
        <v>2020</v>
      </c>
      <c r="B24" s="5" t="n">
        <v>935418</v>
      </c>
    </row>
    <row r="25" spans="1:3">
      <c r="A25" s="5" t="n">
        <v>2021</v>
      </c>
      <c r="B25" s="5" t="n">
        <v>165422</v>
      </c>
    </row>
    <row r="26" spans="1:3">
      <c r="A26" s="5" t="n">
        <v>2022</v>
      </c>
      <c r="B26" s="5" t="n">
        <v>127051</v>
      </c>
    </row>
    <row r="27" spans="1:3">
      <c r="A27" s="4" t="s">
        <v>657</v>
      </c>
      <c r="B27" s="5" t="n">
        <v>277211</v>
      </c>
    </row>
    <row r="28" spans="1:3">
      <c r="A28" s="4" t="s">
        <v>151</v>
      </c>
      <c r="B28" s="5" t="n">
        <v>3390201</v>
      </c>
    </row>
    <row r="29" spans="1:3">
      <c r="A29" s="3" t="s">
        <v>1267</v>
      </c>
    </row>
    <row r="30" spans="1:3">
      <c r="A30" s="4" t="s">
        <v>1268</v>
      </c>
      <c r="B30" s="5" t="n">
        <v>130900</v>
      </c>
    </row>
    <row r="31" spans="1:3">
      <c r="A31" s="4" t="s">
        <v>1269</v>
      </c>
    </row>
    <row r="32" spans="1:3">
      <c r="A32" s="3" t="s">
        <v>1265</v>
      </c>
    </row>
    <row r="33" spans="1:3">
      <c r="A33" s="4" t="s">
        <v>1270</v>
      </c>
      <c r="B33" s="5" t="n">
        <v>5000</v>
      </c>
    </row>
    <row r="34" spans="1:3">
      <c r="A34" s="4" t="s">
        <v>982</v>
      </c>
      <c r="B34" s="7" t="n">
        <v>5000</v>
      </c>
    </row>
    <row r="35" spans="1:3">
      <c r="A35" s="4" t="s">
        <v>1271</v>
      </c>
    </row>
    <row r="36" spans="1:3">
      <c r="A36" s="3" t="s">
        <v>1265</v>
      </c>
    </row>
    <row r="37" spans="1:3">
      <c r="A37" s="4" t="s">
        <v>1272</v>
      </c>
      <c r="B37" s="4" t="s">
        <v>446</v>
      </c>
    </row>
    <row r="38" spans="1:3">
      <c r="A38" s="4" t="s">
        <v>450</v>
      </c>
    </row>
    <row r="39" spans="1:3">
      <c r="A39" s="3" t="s">
        <v>1265</v>
      </c>
    </row>
    <row r="40" spans="1:3">
      <c r="A40" s="4" t="s">
        <v>1273</v>
      </c>
      <c r="B40" s="7" t="n">
        <v>13200</v>
      </c>
    </row>
    <row r="41" spans="1:3">
      <c r="A41" s="4" t="s">
        <v>1274</v>
      </c>
      <c r="B41" s="4" t="s">
        <v>1275</v>
      </c>
    </row>
    <row r="42" spans="1:3">
      <c r="A42" s="4" t="s">
        <v>1276</v>
      </c>
    </row>
    <row r="43" spans="1:3">
      <c r="A43" s="3" t="s">
        <v>1265</v>
      </c>
    </row>
    <row r="44" spans="1:3">
      <c r="A44" s="4" t="s">
        <v>1277</v>
      </c>
      <c r="B44" s="7" t="n">
        <v>44000</v>
      </c>
    </row>
    <row r="45" spans="1:3">
      <c r="A45" s="4" t="s">
        <v>1278</v>
      </c>
      <c r="B45" s="7" t="n">
        <v>32200</v>
      </c>
    </row>
    <row r="46" spans="1:3">
      <c r="A46" s="4" t="s">
        <v>1279</v>
      </c>
      <c r="B46" s="4" t="s">
        <v>12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51"/>
    <col customWidth="1" max="4" min="4" width="44"/>
    <col customWidth="1" max="5" min="5" width="21"/>
    <col customWidth="1" max="6" min="6" width="21"/>
  </cols>
  <sheetData>
    <row r="1" spans="1:6">
      <c r="A1" s="1" t="s">
        <v>1280</v>
      </c>
      <c r="B1" s="2" t="s">
        <v>1281</v>
      </c>
      <c r="C1" s="2" t="s">
        <v>1282</v>
      </c>
      <c r="D1" s="2" t="s">
        <v>1283</v>
      </c>
      <c r="E1" s="2" t="s">
        <v>737</v>
      </c>
      <c r="F1" s="2" t="s">
        <v>443</v>
      </c>
    </row>
    <row r="2" spans="1:6">
      <c r="A2" s="3" t="s">
        <v>1284</v>
      </c>
    </row>
    <row r="3" spans="1:6">
      <c r="A3" s="4" t="s">
        <v>1285</v>
      </c>
      <c r="F3" s="7" t="n">
        <v>10170</v>
      </c>
    </row>
    <row r="4" spans="1:6">
      <c r="A4" s="4" t="s">
        <v>1286</v>
      </c>
    </row>
    <row r="5" spans="1:6">
      <c r="A5" s="3" t="s">
        <v>1284</v>
      </c>
    </row>
    <row r="6" spans="1:6">
      <c r="A6" s="4" t="s">
        <v>1287</v>
      </c>
      <c r="B6" s="7" t="n">
        <v>115000</v>
      </c>
    </row>
    <row r="7" spans="1:6">
      <c r="A7" s="4" t="s">
        <v>1288</v>
      </c>
    </row>
    <row r="8" spans="1:6">
      <c r="A8" s="3" t="s">
        <v>1284</v>
      </c>
    </row>
    <row r="9" spans="1:6">
      <c r="A9" s="4" t="s">
        <v>1289</v>
      </c>
      <c r="D9" s="5" t="n">
        <v>3</v>
      </c>
    </row>
    <row r="10" spans="1:6">
      <c r="A10" s="4" t="s">
        <v>1290</v>
      </c>
      <c r="D10" s="5" t="n">
        <v>2</v>
      </c>
    </row>
    <row r="11" spans="1:6">
      <c r="A11" s="4" t="s">
        <v>1291</v>
      </c>
      <c r="D11" s="5" t="n">
        <v>73</v>
      </c>
    </row>
    <row r="12" spans="1:6">
      <c r="A12" s="4" t="s">
        <v>1292</v>
      </c>
      <c r="D12" s="5" t="n">
        <v>55</v>
      </c>
    </row>
    <row r="13" spans="1:6">
      <c r="A13" s="4" t="s">
        <v>1293</v>
      </c>
      <c r="D13" s="5" t="n">
        <v>18</v>
      </c>
    </row>
    <row r="14" spans="1:6">
      <c r="A14" s="4" t="s">
        <v>1294</v>
      </c>
    </row>
    <row r="15" spans="1:6">
      <c r="A15" s="3" t="s">
        <v>1284</v>
      </c>
    </row>
    <row r="16" spans="1:6">
      <c r="A16" s="4" t="s">
        <v>1289</v>
      </c>
      <c r="B16" s="5" t="n">
        <v>2</v>
      </c>
    </row>
    <row r="17" spans="1:6">
      <c r="A17" s="4" t="s">
        <v>1291</v>
      </c>
      <c r="B17" s="5" t="n">
        <v>2</v>
      </c>
    </row>
    <row r="18" spans="1:6">
      <c r="A18" s="4" t="s">
        <v>1295</v>
      </c>
    </row>
    <row r="19" spans="1:6">
      <c r="A19" s="3" t="s">
        <v>1284</v>
      </c>
    </row>
    <row r="20" spans="1:6">
      <c r="A20" s="4" t="s">
        <v>1296</v>
      </c>
      <c r="C20" s="5" t="n">
        <v>1</v>
      </c>
    </row>
    <row r="21" spans="1:6">
      <c r="A21" s="4" t="s">
        <v>1297</v>
      </c>
      <c r="C21" s="5" t="n">
        <v>47</v>
      </c>
    </row>
    <row r="22" spans="1:6">
      <c r="A22" s="4" t="s">
        <v>1298</v>
      </c>
      <c r="C22" s="5" t="n">
        <v>0</v>
      </c>
    </row>
    <row r="23" spans="1:6">
      <c r="A23" s="4" t="s">
        <v>1299</v>
      </c>
      <c r="C23" s="5" t="n">
        <v>26</v>
      </c>
    </row>
    <row r="24" spans="1:6">
      <c r="A24" s="4" t="s">
        <v>1292</v>
      </c>
      <c r="C24" s="5" t="n">
        <v>16</v>
      </c>
    </row>
    <row r="25" spans="1:6">
      <c r="A25" s="4" t="s">
        <v>1293</v>
      </c>
      <c r="C25" s="5" t="n">
        <v>10</v>
      </c>
    </row>
    <row r="26" spans="1:6">
      <c r="A26" s="4" t="s">
        <v>1300</v>
      </c>
      <c r="C26" s="5" t="n">
        <v>100</v>
      </c>
    </row>
    <row r="27" spans="1:6">
      <c r="A27" s="4" t="s">
        <v>1301</v>
      </c>
      <c r="C27" s="5" t="n">
        <v>17</v>
      </c>
    </row>
    <row r="28" spans="1:6">
      <c r="A28" s="4" t="s">
        <v>1302</v>
      </c>
      <c r="C28" s="7" t="n">
        <v>139000</v>
      </c>
    </row>
    <row r="29" spans="1:6">
      <c r="A29" s="4" t="s">
        <v>1303</v>
      </c>
    </row>
    <row r="30" spans="1:6">
      <c r="A30" s="3" t="s">
        <v>1284</v>
      </c>
    </row>
    <row r="31" spans="1:6">
      <c r="A31" s="4" t="s">
        <v>1304</v>
      </c>
      <c r="E31" s="7" t="n">
        <v>10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305</v>
      </c>
      <c r="B1" s="2" t="s">
        <v>1</v>
      </c>
    </row>
    <row r="2" spans="1:5">
      <c r="B2" s="2" t="s">
        <v>695</v>
      </c>
      <c r="C2" s="2" t="s">
        <v>667</v>
      </c>
      <c r="D2" s="2" t="s">
        <v>479</v>
      </c>
      <c r="E2" s="2" t="s">
        <v>480</v>
      </c>
    </row>
    <row r="3" spans="1:5">
      <c r="A3" s="3" t="s">
        <v>277</v>
      </c>
    </row>
    <row r="4" spans="1:5">
      <c r="A4" s="4" t="s">
        <v>1306</v>
      </c>
      <c r="B4" s="7" t="n">
        <v>3283342</v>
      </c>
    </row>
    <row r="5" spans="1:5">
      <c r="A5" s="4" t="s">
        <v>1307</v>
      </c>
      <c r="B5" s="5" t="n">
        <v>71069</v>
      </c>
      <c r="C5" s="7" t="n">
        <v>62783</v>
      </c>
      <c r="D5" s="7" t="n">
        <v>83712</v>
      </c>
      <c r="E5" s="7" t="n">
        <v>86762</v>
      </c>
    </row>
    <row r="6" spans="1:5">
      <c r="A6" s="3" t="s">
        <v>34</v>
      </c>
    </row>
    <row r="7" spans="1:5">
      <c r="A7" s="4" t="s">
        <v>36</v>
      </c>
      <c r="B7" s="5" t="n">
        <v>180606</v>
      </c>
      <c r="C7" s="5" t="n">
        <v>139398</v>
      </c>
    </row>
    <row r="8" spans="1:5">
      <c r="A8" s="4" t="s">
        <v>37</v>
      </c>
      <c r="B8" s="5" t="n">
        <v>3200145</v>
      </c>
      <c r="C8" s="5" t="n">
        <v>2579127</v>
      </c>
    </row>
    <row r="9" spans="1:5">
      <c r="A9" s="4" t="s">
        <v>45</v>
      </c>
      <c r="B9" s="5" t="n">
        <v>86086</v>
      </c>
      <c r="C9" s="5" t="n">
        <v>62264</v>
      </c>
    </row>
    <row r="10" spans="1:5">
      <c r="A10" s="4" t="s">
        <v>46</v>
      </c>
      <c r="B10" s="5" t="n">
        <v>4612175</v>
      </c>
      <c r="C10" s="5" t="n">
        <v>3625945</v>
      </c>
    </row>
    <row r="11" spans="1:5">
      <c r="A11" s="3" t="s">
        <v>781</v>
      </c>
    </row>
    <row r="12" spans="1:5">
      <c r="A12" s="4" t="s">
        <v>49</v>
      </c>
      <c r="B12" s="5" t="n">
        <v>1593548</v>
      </c>
      <c r="C12" s="5" t="n">
        <v>1418422</v>
      </c>
    </row>
    <row r="13" spans="1:5">
      <c r="A13" s="4" t="s">
        <v>50</v>
      </c>
      <c r="B13" s="5" t="n">
        <v>68183</v>
      </c>
      <c r="C13" s="5" t="n">
        <v>68084</v>
      </c>
    </row>
    <row r="14" spans="1:5">
      <c r="A14" s="4" t="s">
        <v>57</v>
      </c>
      <c r="B14" s="5" t="n">
        <v>118780</v>
      </c>
      <c r="C14" s="5" t="n">
        <v>99813</v>
      </c>
    </row>
    <row r="15" spans="1:5">
      <c r="A15" s="4" t="s">
        <v>58</v>
      </c>
      <c r="B15" s="5" t="n">
        <v>3546609</v>
      </c>
      <c r="C15" s="5" t="n">
        <v>2761389</v>
      </c>
    </row>
    <row r="16" spans="1:5">
      <c r="A16" s="4" t="s">
        <v>80</v>
      </c>
    </row>
    <row r="17" spans="1:5">
      <c r="A17" s="3" t="s">
        <v>34</v>
      </c>
    </row>
    <row r="18" spans="1:5">
      <c r="A18" s="4" t="s">
        <v>46</v>
      </c>
      <c r="B18" s="5" t="n">
        <v>2198096</v>
      </c>
      <c r="C18" s="5" t="n">
        <v>1989491</v>
      </c>
    </row>
    <row r="19" spans="1:5">
      <c r="A19" s="3" t="s">
        <v>781</v>
      </c>
    </row>
    <row r="20" spans="1:5">
      <c r="A20" s="4" t="s">
        <v>58</v>
      </c>
      <c r="B20" s="5" t="n">
        <v>1665139</v>
      </c>
      <c r="C20" s="5" t="n">
        <v>1488552</v>
      </c>
    </row>
    <row r="21" spans="1:5">
      <c r="A21" s="4" t="s">
        <v>1308</v>
      </c>
    </row>
    <row r="22" spans="1:5">
      <c r="A22" s="3" t="s">
        <v>34</v>
      </c>
    </row>
    <row r="23" spans="1:5">
      <c r="A23" s="4" t="s">
        <v>36</v>
      </c>
      <c r="B23" s="5" t="n">
        <v>179855</v>
      </c>
      <c r="C23" s="5" t="n">
        <v>138736</v>
      </c>
    </row>
    <row r="24" spans="1:5">
      <c r="A24" s="4" t="s">
        <v>37</v>
      </c>
      <c r="B24" s="5" t="n">
        <v>2001617</v>
      </c>
      <c r="C24" s="5" t="n">
        <v>1836744</v>
      </c>
    </row>
    <row r="25" spans="1:5">
      <c r="A25" s="4" t="s">
        <v>45</v>
      </c>
      <c r="B25" s="5" t="n">
        <v>16624</v>
      </c>
      <c r="C25" s="5" t="n">
        <v>14011</v>
      </c>
    </row>
    <row r="26" spans="1:5">
      <c r="A26" s="4" t="s">
        <v>46</v>
      </c>
      <c r="B26" s="5" t="n">
        <v>2198096</v>
      </c>
      <c r="C26" s="5" t="n">
        <v>1989491</v>
      </c>
    </row>
    <row r="27" spans="1:5">
      <c r="A27" s="3" t="s">
        <v>781</v>
      </c>
    </row>
    <row r="28" spans="1:5">
      <c r="A28" s="4" t="s">
        <v>49</v>
      </c>
      <c r="B28" s="5" t="n">
        <v>1593548</v>
      </c>
      <c r="C28" s="5" t="n">
        <v>1418422</v>
      </c>
    </row>
    <row r="29" spans="1:5">
      <c r="A29" s="4" t="s">
        <v>50</v>
      </c>
      <c r="B29" s="5" t="n">
        <v>68183</v>
      </c>
      <c r="C29" s="5" t="n">
        <v>68084</v>
      </c>
    </row>
    <row r="30" spans="1:5">
      <c r="A30" s="4" t="s">
        <v>57</v>
      </c>
      <c r="B30" s="5" t="n">
        <v>3408</v>
      </c>
      <c r="C30" s="5" t="n">
        <v>2046</v>
      </c>
    </row>
    <row r="31" spans="1:5">
      <c r="A31" s="4" t="s">
        <v>58</v>
      </c>
      <c r="B31" s="7" t="n">
        <v>1665139</v>
      </c>
      <c r="C31" s="7" t="n">
        <v>1488552</v>
      </c>
    </row>
    <row r="32" spans="1:5">
      <c r="A32" s="4" t="s">
        <v>1309</v>
      </c>
    </row>
    <row r="33" spans="1:5">
      <c r="A33" s="3" t="s">
        <v>277</v>
      </c>
    </row>
    <row r="34" spans="1:5">
      <c r="A34" s="4" t="s">
        <v>1310</v>
      </c>
      <c r="B34" s="5" t="n">
        <v>24</v>
      </c>
    </row>
    <row r="35" spans="1:5">
      <c r="A35" s="4" t="s">
        <v>1311</v>
      </c>
      <c r="B35" s="7" t="n">
        <v>368986</v>
      </c>
    </row>
    <row r="36" spans="1:5">
      <c r="A36" s="4" t="s">
        <v>1306</v>
      </c>
      <c r="B36" s="5" t="n">
        <v>130100</v>
      </c>
    </row>
    <row r="37" spans="1:5">
      <c r="A37" s="4" t="s">
        <v>1307</v>
      </c>
      <c r="B37" s="5" t="n">
        <v>69400</v>
      </c>
    </row>
    <row r="38" spans="1:5">
      <c r="A38" s="4" t="s">
        <v>1312</v>
      </c>
      <c r="B38" s="5" t="n">
        <v>4180000</v>
      </c>
    </row>
    <row r="39" spans="1:5">
      <c r="A39" s="4" t="s">
        <v>1313</v>
      </c>
    </row>
    <row r="40" spans="1:5">
      <c r="A40" s="3" t="s">
        <v>277</v>
      </c>
    </row>
    <row r="41" spans="1:5">
      <c r="A41" s="4" t="s">
        <v>1311</v>
      </c>
      <c r="B41" s="5" t="n">
        <v>289392</v>
      </c>
    </row>
    <row r="42" spans="1:5">
      <c r="A42" s="4" t="s">
        <v>1314</v>
      </c>
    </row>
    <row r="43" spans="1:5">
      <c r="A43" s="3" t="s">
        <v>277</v>
      </c>
    </row>
    <row r="44" spans="1:5">
      <c r="A44" s="4" t="s">
        <v>1311</v>
      </c>
      <c r="B44" s="5" t="n">
        <v>76363</v>
      </c>
    </row>
    <row r="45" spans="1:5">
      <c r="A45" s="4" t="s">
        <v>1315</v>
      </c>
    </row>
    <row r="46" spans="1:5">
      <c r="A46" s="3" t="s">
        <v>277</v>
      </c>
    </row>
    <row r="47" spans="1:5">
      <c r="A47" s="4" t="s">
        <v>1311</v>
      </c>
      <c r="B47" s="7" t="n">
        <v>32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5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7"/>
    <col customWidth="1" max="5" min="5" width="24"/>
    <col customWidth="1" max="6" min="6" width="24"/>
    <col customWidth="1" max="7" min="7" width="23"/>
    <col customWidth="1" max="8" min="8" width="24"/>
    <col customWidth="1" max="9" min="9" width="24"/>
    <col customWidth="1" max="10" min="10" width="31"/>
    <col customWidth="1" max="11" min="11" width="41"/>
    <col customWidth="1" max="12" min="12" width="20"/>
    <col customWidth="1" max="13" min="13" width="20"/>
    <col customWidth="1" max="14" min="14" width="36"/>
    <col customWidth="1" max="15" min="15" width="41"/>
    <col customWidth="1" max="16" min="16" width="37"/>
    <col customWidth="1" max="17" min="17" width="27"/>
    <col customWidth="1" max="18" min="18" width="41"/>
    <col customWidth="1" max="19" min="19" width="14"/>
    <col customWidth="1" max="20" min="20" width="21"/>
  </cols>
  <sheetData>
    <row r="1" spans="1:20">
      <c r="A1" s="1" t="s">
        <v>1316</v>
      </c>
      <c r="B1" s="2" t="s">
        <v>1317</v>
      </c>
      <c r="C1" s="2" t="s">
        <v>1318</v>
      </c>
      <c r="D1" s="2" t="s">
        <v>1319</v>
      </c>
      <c r="E1" s="2" t="s">
        <v>1320</v>
      </c>
      <c r="F1" s="2" t="s">
        <v>1321</v>
      </c>
      <c r="G1" s="2" t="s">
        <v>1322</v>
      </c>
      <c r="H1" s="2" t="s">
        <v>1323</v>
      </c>
      <c r="I1" s="2" t="s">
        <v>1324</v>
      </c>
      <c r="J1" s="2" t="s">
        <v>1325</v>
      </c>
      <c r="K1" s="2" t="s">
        <v>1326</v>
      </c>
      <c r="L1" s="2" t="s">
        <v>1327</v>
      </c>
      <c r="M1" s="2" t="s">
        <v>1328</v>
      </c>
      <c r="N1" s="2" t="s">
        <v>1329</v>
      </c>
      <c r="O1" s="2" t="s">
        <v>1326</v>
      </c>
      <c r="P1" s="2" t="s">
        <v>1330</v>
      </c>
      <c r="Q1" s="2" t="s">
        <v>1331</v>
      </c>
      <c r="R1" s="2" t="s">
        <v>1326</v>
      </c>
      <c r="S1" s="2" t="s">
        <v>1332</v>
      </c>
      <c r="T1" s="2" t="s">
        <v>738</v>
      </c>
    </row>
    <row r="2" spans="1:20">
      <c r="A2" s="3" t="s">
        <v>1333</v>
      </c>
    </row>
    <row r="3" spans="1:20">
      <c r="A3" s="4" t="s">
        <v>1334</v>
      </c>
      <c r="O3" s="5" t="n">
        <v>7300000</v>
      </c>
    </row>
    <row r="4" spans="1:20">
      <c r="A4" s="4" t="s">
        <v>1335</v>
      </c>
      <c r="O4" s="7" t="n">
        <v>156417000</v>
      </c>
      <c r="P4" s="7" t="n">
        <v>76225000</v>
      </c>
    </row>
    <row r="5" spans="1:20">
      <c r="A5" s="4" t="s">
        <v>1336</v>
      </c>
      <c r="P5" s="7" t="n">
        <v>25000000</v>
      </c>
    </row>
    <row r="6" spans="1:20">
      <c r="A6" s="3" t="s">
        <v>149</v>
      </c>
    </row>
    <row r="7" spans="1:20">
      <c r="A7" s="4" t="s">
        <v>1337</v>
      </c>
      <c r="K7" s="8" t="n">
        <v>0.01</v>
      </c>
      <c r="O7" s="8" t="n">
        <v>0.01</v>
      </c>
      <c r="P7" s="8" t="n">
        <v>0.01</v>
      </c>
      <c r="R7" s="8" t="n">
        <v>0.01</v>
      </c>
    </row>
    <row r="8" spans="1:20">
      <c r="A8" s="4" t="s">
        <v>1338</v>
      </c>
      <c r="O8" s="7" t="n">
        <v>-6845000</v>
      </c>
    </row>
    <row r="9" spans="1:20">
      <c r="A9" s="3" t="s">
        <v>141</v>
      </c>
    </row>
    <row r="10" spans="1:20">
      <c r="A10" s="4" t="s">
        <v>1339</v>
      </c>
      <c r="O10" s="4" t="s">
        <v>454</v>
      </c>
      <c r="P10" s="4" t="s">
        <v>454</v>
      </c>
      <c r="Q10" s="4" t="s">
        <v>454</v>
      </c>
    </row>
    <row r="11" spans="1:20">
      <c r="A11" s="4" t="s">
        <v>1340</v>
      </c>
    </row>
    <row r="12" spans="1:20">
      <c r="A12" s="3" t="s">
        <v>1341</v>
      </c>
    </row>
    <row r="13" spans="1:20">
      <c r="A13" s="4" t="s">
        <v>1342</v>
      </c>
      <c r="O13" s="4" t="s">
        <v>1038</v>
      </c>
    </row>
    <row r="14" spans="1:20">
      <c r="A14" s="4" t="s">
        <v>1343</v>
      </c>
      <c r="O14" s="7" t="n">
        <v>3000000</v>
      </c>
    </row>
    <row r="15" spans="1:20">
      <c r="A15" s="4" t="s">
        <v>1344</v>
      </c>
    </row>
    <row r="16" spans="1:20">
      <c r="A16" s="3" t="s">
        <v>1341</v>
      </c>
    </row>
    <row r="17" spans="1:20">
      <c r="A17" s="4" t="s">
        <v>1345</v>
      </c>
      <c r="O17" s="5" t="n">
        <v>265444</v>
      </c>
      <c r="P17" s="5" t="n">
        <v>299750</v>
      </c>
      <c r="Q17" s="5" t="n">
        <v>282405</v>
      </c>
    </row>
    <row r="18" spans="1:20">
      <c r="A18" s="4" t="s">
        <v>1346</v>
      </c>
      <c r="P18" s="7" t="n">
        <v>2400000</v>
      </c>
      <c r="Q18" s="7" t="n">
        <v>1900000</v>
      </c>
    </row>
    <row r="19" spans="1:20">
      <c r="A19" s="4" t="s">
        <v>1347</v>
      </c>
    </row>
    <row r="20" spans="1:20">
      <c r="A20" s="3" t="s">
        <v>1341</v>
      </c>
    </row>
    <row r="21" spans="1:20">
      <c r="A21" s="4" t="s">
        <v>1345</v>
      </c>
      <c r="O21" s="5" t="n">
        <v>63584</v>
      </c>
      <c r="P21" s="5" t="n">
        <v>74830</v>
      </c>
      <c r="Q21" s="5" t="n">
        <v>70225</v>
      </c>
    </row>
    <row r="22" spans="1:20">
      <c r="A22" s="4" t="s">
        <v>1346</v>
      </c>
      <c r="O22" s="7" t="n">
        <v>600000</v>
      </c>
      <c r="P22" s="7" t="n">
        <v>600000</v>
      </c>
      <c r="Q22" s="7" t="n">
        <v>500000</v>
      </c>
    </row>
    <row r="23" spans="1:20">
      <c r="A23" s="4" t="s">
        <v>1348</v>
      </c>
      <c r="O23" s="4" t="s">
        <v>456</v>
      </c>
    </row>
    <row r="24" spans="1:20">
      <c r="A24" s="4" t="s">
        <v>1349</v>
      </c>
    </row>
    <row r="25" spans="1:20">
      <c r="A25" s="3" t="s">
        <v>1341</v>
      </c>
    </row>
    <row r="26" spans="1:20">
      <c r="A26" s="4" t="s">
        <v>1348</v>
      </c>
      <c r="P26" s="4" t="s">
        <v>456</v>
      </c>
    </row>
    <row r="27" spans="1:20">
      <c r="A27" s="4" t="s">
        <v>1350</v>
      </c>
    </row>
    <row r="28" spans="1:20">
      <c r="A28" s="3" t="s">
        <v>1341</v>
      </c>
    </row>
    <row r="29" spans="1:20">
      <c r="A29" s="4" t="s">
        <v>1348</v>
      </c>
      <c r="P29" s="4" t="s">
        <v>456</v>
      </c>
    </row>
    <row r="30" spans="1:20">
      <c r="A30" s="4" t="s">
        <v>1351</v>
      </c>
    </row>
    <row r="31" spans="1:20">
      <c r="A31" s="3" t="s">
        <v>1341</v>
      </c>
    </row>
    <row r="32" spans="1:20">
      <c r="A32" s="4" t="s">
        <v>1348</v>
      </c>
      <c r="P32" s="4" t="s">
        <v>456</v>
      </c>
    </row>
    <row r="33" spans="1:20">
      <c r="A33" s="4" t="s">
        <v>1352</v>
      </c>
    </row>
    <row r="34" spans="1:20">
      <c r="A34" s="3" t="s">
        <v>1341</v>
      </c>
    </row>
    <row r="35" spans="1:20">
      <c r="A35" s="4" t="s">
        <v>1353</v>
      </c>
      <c r="O35" s="5" t="n">
        <v>445765</v>
      </c>
    </row>
    <row r="36" spans="1:20">
      <c r="A36" s="4" t="s">
        <v>1342</v>
      </c>
      <c r="O36" s="4" t="s">
        <v>1024</v>
      </c>
      <c r="P36" s="4" t="s">
        <v>1024</v>
      </c>
      <c r="Q36" s="4" t="s">
        <v>1024</v>
      </c>
    </row>
    <row r="37" spans="1:20">
      <c r="A37" s="4" t="s">
        <v>1346</v>
      </c>
      <c r="O37" s="7" t="n">
        <v>800000</v>
      </c>
      <c r="P37" s="7" t="n">
        <v>1000000</v>
      </c>
      <c r="Q37" s="7" t="n">
        <v>900000</v>
      </c>
    </row>
    <row r="38" spans="1:20">
      <c r="A38" s="4" t="s">
        <v>1354</v>
      </c>
      <c r="O38" s="4" t="s">
        <v>680</v>
      </c>
    </row>
    <row r="39" spans="1:20">
      <c r="A39" s="4" t="s">
        <v>1343</v>
      </c>
      <c r="O39" s="7" t="n">
        <v>3000000</v>
      </c>
    </row>
    <row r="40" spans="1:20">
      <c r="A40" s="4" t="s">
        <v>1355</v>
      </c>
      <c r="O40" s="4" t="s">
        <v>1156</v>
      </c>
    </row>
    <row r="41" spans="1:20">
      <c r="A41" s="4" t="s">
        <v>1356</v>
      </c>
    </row>
    <row r="42" spans="1:20">
      <c r="A42" s="3" t="s">
        <v>1341</v>
      </c>
    </row>
    <row r="43" spans="1:20">
      <c r="A43" s="4" t="s">
        <v>1357</v>
      </c>
      <c r="O43" s="5" t="n">
        <v>381503</v>
      </c>
      <c r="P43" s="5" t="n">
        <v>448980</v>
      </c>
      <c r="Q43" s="5" t="n">
        <v>421348</v>
      </c>
      <c r="R43" s="5" t="n">
        <v>1697595</v>
      </c>
    </row>
    <row r="44" spans="1:20">
      <c r="A44" s="4" t="s">
        <v>1358</v>
      </c>
    </row>
    <row r="45" spans="1:20">
      <c r="A45" s="3" t="s">
        <v>1341</v>
      </c>
    </row>
    <row r="46" spans="1:20">
      <c r="A46" s="4" t="s">
        <v>1348</v>
      </c>
      <c r="O46" s="4" t="s">
        <v>1359</v>
      </c>
    </row>
    <row r="47" spans="1:20">
      <c r="A47" s="4" t="s">
        <v>1360</v>
      </c>
    </row>
    <row r="48" spans="1:20">
      <c r="A48" s="3" t="s">
        <v>1341</v>
      </c>
    </row>
    <row r="49" spans="1:20">
      <c r="A49" s="4" t="s">
        <v>1348</v>
      </c>
      <c r="O49" s="4" t="s">
        <v>1359</v>
      </c>
    </row>
    <row r="50" spans="1:20">
      <c r="A50" s="4" t="s">
        <v>1361</v>
      </c>
    </row>
    <row r="51" spans="1:20">
      <c r="A51" s="3" t="s">
        <v>1341</v>
      </c>
    </row>
    <row r="52" spans="1:20">
      <c r="A52" s="4" t="s">
        <v>1346</v>
      </c>
      <c r="O52" s="7" t="n">
        <v>2300000</v>
      </c>
    </row>
    <row r="53" spans="1:20">
      <c r="A53" s="4" t="s">
        <v>1362</v>
      </c>
    </row>
    <row r="54" spans="1:20">
      <c r="A54" s="3" t="s">
        <v>1341</v>
      </c>
    </row>
    <row r="55" spans="1:20">
      <c r="A55" s="4" t="s">
        <v>1345</v>
      </c>
      <c r="O55" s="5" t="n">
        <v>1033616</v>
      </c>
      <c r="P55" s="5" t="n">
        <v>774972</v>
      </c>
    </row>
    <row r="56" spans="1:20">
      <c r="A56" s="4" t="s">
        <v>1346</v>
      </c>
      <c r="O56" s="7" t="n">
        <v>9500000</v>
      </c>
      <c r="P56" s="7" t="n">
        <v>6200000</v>
      </c>
    </row>
    <row r="57" spans="1:20">
      <c r="A57" s="4" t="s">
        <v>1363</v>
      </c>
      <c r="O57" s="7" t="n">
        <v>5500000</v>
      </c>
    </row>
    <row r="58" spans="1:20">
      <c r="A58" s="4" t="s">
        <v>1364</v>
      </c>
      <c r="O58" s="4" t="s">
        <v>752</v>
      </c>
    </row>
    <row r="59" spans="1:20">
      <c r="A59" s="4" t="s">
        <v>1365</v>
      </c>
      <c r="O59" s="5" t="n">
        <v>426079</v>
      </c>
    </row>
    <row r="60" spans="1:20">
      <c r="A60" s="4" t="s">
        <v>1366</v>
      </c>
      <c r="O60" s="7" t="n">
        <v>3400000</v>
      </c>
    </row>
    <row r="61" spans="1:20">
      <c r="A61" s="4" t="s">
        <v>1367</v>
      </c>
    </row>
    <row r="62" spans="1:20">
      <c r="A62" s="3" t="s">
        <v>1341</v>
      </c>
    </row>
    <row r="63" spans="1:20">
      <c r="A63" s="4" t="s">
        <v>1368</v>
      </c>
      <c r="O63" s="5" t="n">
        <v>600000</v>
      </c>
      <c r="P63" s="5" t="n">
        <v>1700000</v>
      </c>
      <c r="Q63" s="7" t="n">
        <v>1900000</v>
      </c>
    </row>
    <row r="64" spans="1:20">
      <c r="A64" s="4" t="s">
        <v>1369</v>
      </c>
    </row>
    <row r="65" spans="1:20">
      <c r="A65" s="3" t="s">
        <v>1341</v>
      </c>
    </row>
    <row r="66" spans="1:20">
      <c r="A66" s="4" t="s">
        <v>1368</v>
      </c>
      <c r="O66" s="7" t="n">
        <v>5400000</v>
      </c>
      <c r="P66" s="7" t="n">
        <v>3200000</v>
      </c>
      <c r="Q66" s="7" t="n">
        <v>1600000</v>
      </c>
    </row>
    <row r="67" spans="1:20">
      <c r="A67" s="4" t="s">
        <v>84</v>
      </c>
    </row>
    <row r="68" spans="1:20">
      <c r="A68" s="3" t="s">
        <v>141</v>
      </c>
    </row>
    <row r="69" spans="1:20">
      <c r="A69" s="4" t="s">
        <v>1370</v>
      </c>
      <c r="O69" s="4" t="s">
        <v>86</v>
      </c>
      <c r="P69" s="4" t="s">
        <v>86</v>
      </c>
      <c r="Q69" s="4" t="s">
        <v>86</v>
      </c>
    </row>
    <row r="70" spans="1:20">
      <c r="A70" s="4" t="s">
        <v>88</v>
      </c>
    </row>
    <row r="71" spans="1:20">
      <c r="A71" s="3" t="s">
        <v>141</v>
      </c>
    </row>
    <row r="72" spans="1:20">
      <c r="A72" s="4" t="s">
        <v>1370</v>
      </c>
      <c r="O72" s="4" t="s">
        <v>89</v>
      </c>
      <c r="P72" s="4" t="s">
        <v>89</v>
      </c>
      <c r="Q72" s="4" t="s">
        <v>89</v>
      </c>
    </row>
    <row r="73" spans="1:20">
      <c r="A73" s="4" t="s">
        <v>90</v>
      </c>
    </row>
    <row r="74" spans="1:20">
      <c r="A74" s="3" t="s">
        <v>141</v>
      </c>
    </row>
    <row r="75" spans="1:20">
      <c r="A75" s="4" t="s">
        <v>1370</v>
      </c>
      <c r="O75" s="4" t="s">
        <v>91</v>
      </c>
      <c r="P75" s="4" t="s">
        <v>91</v>
      </c>
      <c r="Q75" s="4" t="s">
        <v>91</v>
      </c>
    </row>
    <row r="76" spans="1:20">
      <c r="A76" s="4" t="s">
        <v>142</v>
      </c>
    </row>
    <row r="77" spans="1:20">
      <c r="A77" s="3" t="s">
        <v>1333</v>
      </c>
    </row>
    <row r="78" spans="1:20">
      <c r="A78" s="4" t="s">
        <v>1371</v>
      </c>
      <c r="O78" s="5" t="n">
        <v>15152700</v>
      </c>
      <c r="P78" s="5" t="n">
        <v>9500000</v>
      </c>
    </row>
    <row r="79" spans="1:20">
      <c r="A79" s="4" t="s">
        <v>1372</v>
      </c>
      <c r="O79" s="5" t="n">
        <v>-870000</v>
      </c>
    </row>
    <row r="80" spans="1:20">
      <c r="A80" s="4" t="s">
        <v>1373</v>
      </c>
      <c r="K80" s="7" t="n">
        <v>399300000</v>
      </c>
      <c r="O80" s="7" t="n">
        <v>399300000</v>
      </c>
      <c r="R80" s="7" t="n">
        <v>399300000</v>
      </c>
    </row>
    <row r="81" spans="1:20">
      <c r="A81" s="4" t="s">
        <v>1374</v>
      </c>
      <c r="T81" s="7" t="n">
        <v>500000000</v>
      </c>
    </row>
    <row r="82" spans="1:20">
      <c r="A82" s="3" t="s">
        <v>1375</v>
      </c>
    </row>
    <row r="83" spans="1:20">
      <c r="A83" s="4" t="s">
        <v>1376</v>
      </c>
      <c r="B83" s="8" t="n">
        <v>0.27</v>
      </c>
      <c r="D83" s="8" t="n">
        <v>0.15</v>
      </c>
      <c r="E83" s="8" t="n">
        <v>0.27</v>
      </c>
      <c r="F83" s="8" t="n">
        <v>0.25</v>
      </c>
      <c r="G83" s="8" t="n">
        <v>0.25</v>
      </c>
      <c r="H83" s="8" t="n">
        <v>0.21</v>
      </c>
    </row>
    <row r="84" spans="1:20">
      <c r="A84" s="4" t="s">
        <v>1377</v>
      </c>
      <c r="D84" s="7" t="n">
        <v>2500000</v>
      </c>
      <c r="O84" s="14" t="n">
        <v>2.5</v>
      </c>
    </row>
    <row r="85" spans="1:20">
      <c r="A85" s="4" t="s">
        <v>1378</v>
      </c>
      <c r="D85" s="5" t="n">
        <v>901432</v>
      </c>
    </row>
    <row r="86" spans="1:20">
      <c r="A86" s="3" t="s">
        <v>1379</v>
      </c>
    </row>
    <row r="87" spans="1:20">
      <c r="A87" s="4" t="s">
        <v>1380</v>
      </c>
      <c r="D87" s="7" t="n">
        <v>2500000</v>
      </c>
      <c r="O87" s="6" t="n">
        <v>2.5</v>
      </c>
    </row>
    <row r="88" spans="1:20">
      <c r="A88" s="4" t="s">
        <v>1381</v>
      </c>
    </row>
    <row r="89" spans="1:20">
      <c r="A89" s="3" t="s">
        <v>1333</v>
      </c>
    </row>
    <row r="90" spans="1:20">
      <c r="A90" s="4" t="s">
        <v>1372</v>
      </c>
      <c r="L90" s="5" t="n">
        <v>870000</v>
      </c>
    </row>
    <row r="91" spans="1:20">
      <c r="A91" s="4" t="s">
        <v>1382</v>
      </c>
    </row>
    <row r="92" spans="1:20">
      <c r="A92" s="3" t="s">
        <v>1341</v>
      </c>
    </row>
    <row r="93" spans="1:20">
      <c r="A93" s="4" t="s">
        <v>1345</v>
      </c>
      <c r="O93" s="5" t="n">
        <v>33</v>
      </c>
      <c r="P93" s="5" t="n">
        <v>74375</v>
      </c>
      <c r="Q93" s="5" t="n">
        <v>67260</v>
      </c>
    </row>
    <row r="94" spans="1:20">
      <c r="A94" s="4" t="s">
        <v>1346</v>
      </c>
      <c r="O94" s="7" t="n">
        <v>600000</v>
      </c>
      <c r="Q94" s="7" t="n">
        <v>400000</v>
      </c>
    </row>
    <row r="95" spans="1:20">
      <c r="A95" s="4" t="s">
        <v>141</v>
      </c>
    </row>
    <row r="96" spans="1:20">
      <c r="A96" s="3" t="s">
        <v>1333</v>
      </c>
    </row>
    <row r="97" spans="1:20">
      <c r="A97" s="4" t="s">
        <v>1371</v>
      </c>
      <c r="Q97" s="5" t="n">
        <v>21230769</v>
      </c>
    </row>
    <row r="98" spans="1:20">
      <c r="A98" s="4" t="s">
        <v>1383</v>
      </c>
    </row>
    <row r="99" spans="1:20">
      <c r="A99" s="3" t="s">
        <v>1375</v>
      </c>
    </row>
    <row r="100" spans="1:20">
      <c r="A100" s="4" t="s">
        <v>1384</v>
      </c>
      <c r="C100" s="15" t="n">
        <v>0.515625</v>
      </c>
      <c r="E100" s="16" t="n">
        <v>0.515625</v>
      </c>
      <c r="F100" s="16" t="n">
        <v>0.515625</v>
      </c>
      <c r="G100" s="16" t="n">
        <v>0.515625</v>
      </c>
      <c r="I100" s="15" t="n">
        <v>0.515625</v>
      </c>
    </row>
    <row r="101" spans="1:20">
      <c r="A101" s="3" t="s">
        <v>141</v>
      </c>
    </row>
    <row r="102" spans="1:20">
      <c r="A102" s="4" t="s">
        <v>1370</v>
      </c>
      <c r="C102" s="4" t="s">
        <v>86</v>
      </c>
    </row>
    <row r="103" spans="1:20">
      <c r="A103" s="4" t="s">
        <v>1385</v>
      </c>
    </row>
    <row r="104" spans="1:20">
      <c r="A104" s="3" t="s">
        <v>1375</v>
      </c>
    </row>
    <row r="105" spans="1:20">
      <c r="A105" s="4" t="s">
        <v>1384</v>
      </c>
      <c r="C105" s="15" t="n">
        <v>0.484375</v>
      </c>
      <c r="E105" s="16" t="n">
        <v>0.484375</v>
      </c>
      <c r="F105" s="16" t="n">
        <v>0.484375</v>
      </c>
      <c r="G105" s="16" t="n">
        <v>0.484375</v>
      </c>
      <c r="I105" s="16" t="n">
        <v>0.484375</v>
      </c>
    </row>
    <row r="106" spans="1:20">
      <c r="A106" s="3" t="s">
        <v>141</v>
      </c>
    </row>
    <row r="107" spans="1:20">
      <c r="A107" s="4" t="s">
        <v>1370</v>
      </c>
      <c r="C107" s="4" t="s">
        <v>89</v>
      </c>
    </row>
    <row r="108" spans="1:20">
      <c r="A108" s="4" t="s">
        <v>1386</v>
      </c>
    </row>
    <row r="109" spans="1:20">
      <c r="A109" s="3" t="s">
        <v>1375</v>
      </c>
    </row>
    <row r="110" spans="1:20">
      <c r="A110" s="4" t="s">
        <v>1384</v>
      </c>
      <c r="C110" s="9" t="n">
        <v>0.53125</v>
      </c>
      <c r="E110" s="9" t="n">
        <v>0.53125</v>
      </c>
      <c r="F110" s="9" t="n">
        <v>0.53125</v>
      </c>
      <c r="G110" s="9" t="n">
        <v>0.53125</v>
      </c>
      <c r="I110" s="9" t="n">
        <v>0.53125</v>
      </c>
    </row>
    <row r="111" spans="1:20">
      <c r="A111" s="3" t="s">
        <v>141</v>
      </c>
    </row>
    <row r="112" spans="1:20">
      <c r="A112" s="4" t="s">
        <v>1370</v>
      </c>
      <c r="C112" s="4" t="s">
        <v>91</v>
      </c>
    </row>
    <row r="113" spans="1:20">
      <c r="A113" s="4" t="s">
        <v>1387</v>
      </c>
    </row>
    <row r="114" spans="1:20">
      <c r="A114" s="3" t="s">
        <v>149</v>
      </c>
    </row>
    <row r="115" spans="1:20">
      <c r="A115" s="4" t="s">
        <v>1388</v>
      </c>
      <c r="M115" s="5" t="n">
        <v>577185</v>
      </c>
      <c r="O115" s="5" t="n">
        <v>14873236</v>
      </c>
    </row>
    <row r="116" spans="1:20">
      <c r="A116" s="4" t="s">
        <v>1389</v>
      </c>
      <c r="Q116" s="5" t="n">
        <v>1</v>
      </c>
    </row>
    <row r="117" spans="1:20">
      <c r="A117" s="4" t="s">
        <v>1390</v>
      </c>
    </row>
    <row r="118" spans="1:20">
      <c r="A118" s="3" t="s">
        <v>1341</v>
      </c>
    </row>
    <row r="119" spans="1:20">
      <c r="A119" s="4" t="s">
        <v>1357</v>
      </c>
      <c r="O119" s="5" t="n">
        <v>294985</v>
      </c>
      <c r="P119" s="5" t="n">
        <v>357569</v>
      </c>
    </row>
    <row r="120" spans="1:20">
      <c r="A120" s="4" t="s">
        <v>1342</v>
      </c>
      <c r="O120" s="4" t="s">
        <v>1038</v>
      </c>
    </row>
    <row r="121" spans="1:20">
      <c r="A121" s="4" t="s">
        <v>1346</v>
      </c>
      <c r="O121" s="7" t="n">
        <v>3400000</v>
      </c>
      <c r="P121" s="7" t="n">
        <v>2700000</v>
      </c>
    </row>
    <row r="122" spans="1:20">
      <c r="A122" s="4" t="s">
        <v>1123</v>
      </c>
    </row>
    <row r="123" spans="1:20">
      <c r="A123" s="3" t="s">
        <v>1333</v>
      </c>
    </row>
    <row r="124" spans="1:20">
      <c r="A124" s="4" t="s">
        <v>1090</v>
      </c>
      <c r="K124" s="4" t="s">
        <v>1124</v>
      </c>
      <c r="O124" s="4" t="s">
        <v>1124</v>
      </c>
      <c r="R124" s="4" t="s">
        <v>1124</v>
      </c>
      <c r="S124" s="4" t="s">
        <v>1124</v>
      </c>
    </row>
    <row r="125" spans="1:20">
      <c r="A125" s="4" t="s">
        <v>1127</v>
      </c>
    </row>
    <row r="126" spans="1:20">
      <c r="A126" s="3" t="s">
        <v>1333</v>
      </c>
    </row>
    <row r="127" spans="1:20">
      <c r="A127" s="4" t="s">
        <v>1090</v>
      </c>
      <c r="K127" s="4" t="s">
        <v>1128</v>
      </c>
      <c r="O127" s="4" t="s">
        <v>1128</v>
      </c>
      <c r="R127" s="4" t="s">
        <v>1128</v>
      </c>
      <c r="S127" s="4" t="s">
        <v>1128</v>
      </c>
    </row>
    <row r="128" spans="1:20">
      <c r="A128" s="4" t="s">
        <v>1391</v>
      </c>
    </row>
    <row r="129" spans="1:20">
      <c r="A129" s="3" t="s">
        <v>149</v>
      </c>
    </row>
    <row r="130" spans="1:20">
      <c r="A130" s="4" t="s">
        <v>1392</v>
      </c>
      <c r="J130" s="5" t="n">
        <v>1</v>
      </c>
    </row>
    <row r="131" spans="1:20">
      <c r="A131" s="4" t="s">
        <v>1393</v>
      </c>
      <c r="O131" s="5" t="n">
        <v>1</v>
      </c>
    </row>
    <row r="132" spans="1:20">
      <c r="A132" s="4" t="s">
        <v>1394</v>
      </c>
    </row>
    <row r="133" spans="1:20">
      <c r="A133" s="3" t="s">
        <v>149</v>
      </c>
    </row>
    <row r="134" spans="1:20">
      <c r="A134" s="4" t="s">
        <v>1389</v>
      </c>
      <c r="O134" s="5" t="n">
        <v>577185</v>
      </c>
    </row>
    <row r="135" spans="1:20">
      <c r="A135" s="4" t="s">
        <v>1392</v>
      </c>
      <c r="K135" s="5" t="n">
        <v>20653584</v>
      </c>
      <c r="O135" s="5" t="n">
        <v>20653584</v>
      </c>
      <c r="R135" s="5" t="n">
        <v>20653584</v>
      </c>
    </row>
    <row r="136" spans="1:20">
      <c r="A136" s="4" t="s">
        <v>1337</v>
      </c>
      <c r="K136" s="8" t="n">
        <v>6.8</v>
      </c>
      <c r="O136" s="8" t="n">
        <v>6.8</v>
      </c>
      <c r="R136" s="8" t="n">
        <v>6.8</v>
      </c>
    </row>
    <row r="137" spans="1:20">
      <c r="A137" s="4" t="s">
        <v>1395</v>
      </c>
      <c r="O137" s="4" t="s">
        <v>1396</v>
      </c>
    </row>
    <row r="138" spans="1:20">
      <c r="A138" s="4" t="s">
        <v>1397</v>
      </c>
    </row>
    <row r="139" spans="1:20">
      <c r="A139" s="3" t="s">
        <v>149</v>
      </c>
    </row>
    <row r="140" spans="1:20">
      <c r="A140" s="4" t="s">
        <v>1388</v>
      </c>
      <c r="J140" s="5" t="n">
        <v>21230769</v>
      </c>
    </row>
    <row r="141" spans="1:20">
      <c r="A141" s="4" t="s">
        <v>1398</v>
      </c>
      <c r="J141" s="8" t="n">
        <v>0.01</v>
      </c>
    </row>
    <row r="142" spans="1:20">
      <c r="A142" s="4" t="s">
        <v>1399</v>
      </c>
    </row>
    <row r="143" spans="1:20">
      <c r="A143" s="3" t="s">
        <v>1333</v>
      </c>
    </row>
    <row r="144" spans="1:20">
      <c r="A144" s="4" t="s">
        <v>1371</v>
      </c>
      <c r="K144" s="5" t="n">
        <v>8700000</v>
      </c>
      <c r="N144" s="5" t="n">
        <v>5500000</v>
      </c>
    </row>
    <row r="145" spans="1:20">
      <c r="A145" s="4" t="s">
        <v>1400</v>
      </c>
      <c r="K145" s="8" t="n">
        <v>11.57</v>
      </c>
      <c r="N145" s="8" t="n">
        <v>8.720000000000001</v>
      </c>
      <c r="O145" s="8" t="n">
        <v>11.57</v>
      </c>
      <c r="R145" s="8" t="n">
        <v>11.57</v>
      </c>
    </row>
    <row r="146" spans="1:20">
      <c r="A146" s="4" t="s">
        <v>1335</v>
      </c>
      <c r="K146" s="7" t="n">
        <v>100500000</v>
      </c>
      <c r="N146" s="7" t="n">
        <v>47800000</v>
      </c>
    </row>
    <row r="147" spans="1:20">
      <c r="A147" s="4" t="s">
        <v>1401</v>
      </c>
    </row>
    <row r="148" spans="1:20">
      <c r="A148" s="3" t="s">
        <v>1333</v>
      </c>
    </row>
    <row r="149" spans="1:20">
      <c r="A149" s="4" t="s">
        <v>1371</v>
      </c>
      <c r="O149" s="5" t="n">
        <v>952700</v>
      </c>
    </row>
    <row r="150" spans="1:20">
      <c r="A150" s="4" t="s">
        <v>1335</v>
      </c>
      <c r="O150" s="7" t="n">
        <v>8100000</v>
      </c>
    </row>
    <row r="151" spans="1:20">
      <c r="A151" s="4" t="s">
        <v>1402</v>
      </c>
      <c r="K151" s="5" t="n">
        <v>6500000</v>
      </c>
      <c r="O151" s="5" t="n">
        <v>6500000</v>
      </c>
      <c r="P151" s="5" t="n">
        <v>7500000</v>
      </c>
      <c r="R151" s="5" t="n">
        <v>6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735</v>
      </c>
      <c r="J1" s="2" t="s">
        <v>1</v>
      </c>
    </row>
    <row r="2" spans="1:12">
      <c r="B2" s="2" t="s">
        <v>2</v>
      </c>
      <c r="C2" s="2" t="s">
        <v>1139</v>
      </c>
      <c r="D2" s="2" t="s">
        <v>4</v>
      </c>
      <c r="E2" s="2" t="s">
        <v>1085</v>
      </c>
      <c r="F2" s="2" t="s">
        <v>33</v>
      </c>
      <c r="G2" s="2" t="s">
        <v>1404</v>
      </c>
      <c r="H2" s="2" t="s">
        <v>1405</v>
      </c>
      <c r="I2" s="2" t="s">
        <v>1140</v>
      </c>
      <c r="J2" s="2" t="s">
        <v>2</v>
      </c>
      <c r="K2" s="2" t="s">
        <v>33</v>
      </c>
      <c r="L2" s="2" t="s">
        <v>93</v>
      </c>
    </row>
    <row r="3" spans="1:12">
      <c r="A3" s="3" t="s">
        <v>1406</v>
      </c>
    </row>
    <row r="4" spans="1:12">
      <c r="A4" s="4" t="s">
        <v>125</v>
      </c>
      <c r="B4" s="7" t="n">
        <v>37218</v>
      </c>
      <c r="C4" s="7" t="n">
        <v>27737</v>
      </c>
      <c r="D4" s="7" t="n">
        <v>17167</v>
      </c>
      <c r="E4" s="7" t="n">
        <v>26189</v>
      </c>
      <c r="F4" s="7" t="n">
        <v>21870</v>
      </c>
      <c r="G4" s="7" t="n">
        <v>16421</v>
      </c>
      <c r="H4" s="7" t="n">
        <v>11929</v>
      </c>
      <c r="I4" s="7" t="n">
        <v>15614</v>
      </c>
      <c r="J4" s="7" t="n">
        <v>108312</v>
      </c>
      <c r="K4" s="7" t="n">
        <v>65835</v>
      </c>
      <c r="L4" s="7" t="n">
        <v>42796</v>
      </c>
    </row>
    <row r="5" spans="1:12">
      <c r="A5" s="4" t="s">
        <v>1407</v>
      </c>
      <c r="J5" s="5" t="n">
        <v>70208165</v>
      </c>
      <c r="K5" s="5" t="n">
        <v>57890574</v>
      </c>
      <c r="L5" s="5" t="n">
        <v>51305095</v>
      </c>
    </row>
    <row r="6" spans="1:12">
      <c r="A6" s="4" t="s">
        <v>1408</v>
      </c>
      <c r="B6" s="8" t="n">
        <v>0.48</v>
      </c>
      <c r="C6" s="8" t="n">
        <v>0.37</v>
      </c>
      <c r="D6" s="8" t="n">
        <v>0.26</v>
      </c>
      <c r="E6" s="8" t="n">
        <v>0.42</v>
      </c>
      <c r="F6" s="8" t="n">
        <v>0.35</v>
      </c>
      <c r="G6" s="8" t="n">
        <v>0.27</v>
      </c>
      <c r="H6" s="8" t="n">
        <v>0.21</v>
      </c>
      <c r="I6" s="8" t="n">
        <v>0.3</v>
      </c>
      <c r="J6" s="8" t="n">
        <v>1.54</v>
      </c>
      <c r="K6" s="8" t="n">
        <v>1.14</v>
      </c>
      <c r="L6" s="8" t="n">
        <v>0.83</v>
      </c>
    </row>
    <row r="7" spans="1:12">
      <c r="A7" s="3" t="s">
        <v>1409</v>
      </c>
    </row>
    <row r="8" spans="1:12">
      <c r="A8" s="4" t="s">
        <v>124</v>
      </c>
      <c r="B8" s="7" t="n">
        <v>9838</v>
      </c>
      <c r="C8" s="7" t="n">
        <v>7799</v>
      </c>
      <c r="D8" s="7" t="n">
        <v>5557</v>
      </c>
      <c r="E8" s="7" t="n">
        <v>8991</v>
      </c>
      <c r="F8" s="7" t="n">
        <v>7524</v>
      </c>
      <c r="G8" s="7" t="n">
        <v>5661</v>
      </c>
      <c r="H8" s="7" t="n">
        <v>4494</v>
      </c>
      <c r="I8" s="7" t="n">
        <v>6442</v>
      </c>
      <c r="J8" s="7" t="n">
        <v>32185</v>
      </c>
      <c r="K8" s="7" t="n">
        <v>24120</v>
      </c>
      <c r="L8" s="7" t="n">
        <v>12131</v>
      </c>
    </row>
    <row r="9" spans="1:12">
      <c r="A9" s="4" t="s">
        <v>1410</v>
      </c>
      <c r="J9" s="7" t="n">
        <v>140497</v>
      </c>
      <c r="K9" s="7" t="n">
        <v>89955</v>
      </c>
      <c r="L9" s="7" t="n">
        <v>42796</v>
      </c>
    </row>
    <row r="10" spans="1:12">
      <c r="A10" s="4" t="s">
        <v>1407</v>
      </c>
      <c r="J10" s="5" t="n">
        <v>70208165</v>
      </c>
      <c r="K10" s="5" t="n">
        <v>57890574</v>
      </c>
      <c r="L10" s="5" t="n">
        <v>51305095</v>
      </c>
    </row>
    <row r="11" spans="1:12">
      <c r="A11" s="4" t="s">
        <v>1411</v>
      </c>
      <c r="J11" s="5" t="n">
        <v>21033103</v>
      </c>
      <c r="K11" s="5" t="n">
        <v>21230769</v>
      </c>
    </row>
    <row r="12" spans="1:12">
      <c r="A12" s="4" t="s">
        <v>1412</v>
      </c>
      <c r="J12" s="5" t="n">
        <v>1476653</v>
      </c>
      <c r="K12" s="5" t="n">
        <v>1092072</v>
      </c>
      <c r="L12" s="5" t="n">
        <v>425458</v>
      </c>
    </row>
    <row r="13" spans="1:12">
      <c r="A13" s="4" t="s">
        <v>1413</v>
      </c>
      <c r="J13" s="5" t="n">
        <v>908861</v>
      </c>
      <c r="K13" s="5" t="n">
        <v>97837</v>
      </c>
    </row>
    <row r="14" spans="1:12">
      <c r="A14" s="4" t="s">
        <v>1414</v>
      </c>
      <c r="J14" s="5" t="n">
        <v>15386</v>
      </c>
    </row>
    <row r="15" spans="1:12">
      <c r="A15" s="4" t="s">
        <v>1415</v>
      </c>
      <c r="J15" s="5" t="n">
        <v>93642168</v>
      </c>
      <c r="K15" s="5" t="n">
        <v>80311252</v>
      </c>
      <c r="L15" s="5" t="n">
        <v>51730553</v>
      </c>
    </row>
    <row r="16" spans="1:12">
      <c r="A16" s="4" t="s">
        <v>1408</v>
      </c>
      <c r="B16" s="8" t="n">
        <v>0.47</v>
      </c>
      <c r="C16" s="8" t="n">
        <v>0.36</v>
      </c>
      <c r="D16" s="8" t="n">
        <v>0.25</v>
      </c>
      <c r="E16" s="8" t="n">
        <v>0.42</v>
      </c>
      <c r="F16" s="8" t="n">
        <v>0.35</v>
      </c>
      <c r="G16" s="8" t="n">
        <v>0.26</v>
      </c>
      <c r="H16" s="8" t="n">
        <v>0.21</v>
      </c>
      <c r="I16" s="8" t="n">
        <v>0.3</v>
      </c>
      <c r="J16" s="8" t="n">
        <v>1.5</v>
      </c>
      <c r="K16" s="8" t="n">
        <v>1.12</v>
      </c>
      <c r="L16" s="8" t="n">
        <v>0.83</v>
      </c>
    </row>
    <row r="17" spans="1:12">
      <c r="A17" s="4" t="s">
        <v>1340</v>
      </c>
    </row>
    <row r="18" spans="1:12">
      <c r="A18" s="3" t="s">
        <v>1409</v>
      </c>
    </row>
    <row r="19" spans="1:12">
      <c r="A19" s="4" t="s">
        <v>1342</v>
      </c>
      <c r="J19" s="4" t="s">
        <v>1038</v>
      </c>
    </row>
    <row r="20" spans="1:12">
      <c r="A20" s="4" t="s">
        <v>1352</v>
      </c>
    </row>
    <row r="21" spans="1:12">
      <c r="A21" s="3" t="s">
        <v>1409</v>
      </c>
    </row>
    <row r="22" spans="1:12">
      <c r="A22" s="4" t="s">
        <v>1342</v>
      </c>
      <c r="J22" s="4" t="s">
        <v>1024</v>
      </c>
      <c r="K22" s="4" t="s">
        <v>1024</v>
      </c>
      <c r="L22" s="4" t="s">
        <v>102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16</v>
      </c>
      <c r="B1" s="2" t="s">
        <v>1417</v>
      </c>
      <c r="C1" s="2" t="s">
        <v>1152</v>
      </c>
      <c r="D1" s="2" t="s">
        <v>2</v>
      </c>
      <c r="E1" s="2" t="s">
        <v>1139</v>
      </c>
      <c r="F1" s="2" t="s">
        <v>4</v>
      </c>
      <c r="G1" s="2" t="s">
        <v>1085</v>
      </c>
      <c r="H1" s="2" t="s">
        <v>33</v>
      </c>
      <c r="I1" s="2" t="s">
        <v>1404</v>
      </c>
      <c r="J1" s="2" t="s">
        <v>1405</v>
      </c>
      <c r="K1" s="2" t="s">
        <v>1140</v>
      </c>
      <c r="L1" s="2" t="s">
        <v>2</v>
      </c>
      <c r="M1" s="2" t="s">
        <v>33</v>
      </c>
      <c r="N1" s="2" t="s">
        <v>93</v>
      </c>
    </row>
    <row r="2" spans="1:14">
      <c r="A2" s="3" t="s">
        <v>281</v>
      </c>
    </row>
    <row r="3" spans="1:14">
      <c r="A3" s="4" t="s">
        <v>1418</v>
      </c>
      <c r="L3" s="4" t="s">
        <v>1156</v>
      </c>
    </row>
    <row r="4" spans="1:14">
      <c r="A4" s="4" t="s">
        <v>1419</v>
      </c>
      <c r="L4" s="7" t="n">
        <v>157782</v>
      </c>
      <c r="M4" s="7" t="n">
        <v>110868</v>
      </c>
      <c r="N4" s="7" t="n">
        <v>43621</v>
      </c>
    </row>
    <row r="5" spans="1:14">
      <c r="A5" s="4" t="s">
        <v>1153</v>
      </c>
      <c r="L5" s="5" t="n">
        <v>50000</v>
      </c>
    </row>
    <row r="6" spans="1:14">
      <c r="A6" s="4" t="s">
        <v>189</v>
      </c>
      <c r="L6" s="5" t="n">
        <v>12033</v>
      </c>
      <c r="M6" s="5" t="n">
        <v>7399</v>
      </c>
    </row>
    <row r="7" spans="1:14">
      <c r="A7" s="3" t="s">
        <v>1420</v>
      </c>
    </row>
    <row r="8" spans="1:14">
      <c r="A8" s="4" t="s">
        <v>1421</v>
      </c>
      <c r="L8" s="5" t="n">
        <v>17479</v>
      </c>
      <c r="M8" s="5" t="n">
        <v>17201</v>
      </c>
      <c r="N8" s="5" t="n">
        <v>768</v>
      </c>
    </row>
    <row r="9" spans="1:14">
      <c r="A9" s="4" t="s">
        <v>1422</v>
      </c>
      <c r="L9" s="5" t="n">
        <v>4285</v>
      </c>
      <c r="M9" s="5" t="n">
        <v>3557</v>
      </c>
      <c r="N9" s="5" t="n">
        <v>1589</v>
      </c>
    </row>
    <row r="10" spans="1:14">
      <c r="A10" s="4" t="s">
        <v>151</v>
      </c>
      <c r="L10" s="5" t="n">
        <v>21764</v>
      </c>
      <c r="M10" s="5" t="n">
        <v>20758</v>
      </c>
      <c r="N10" s="5" t="n">
        <v>2357</v>
      </c>
    </row>
    <row r="11" spans="1:14">
      <c r="A11" s="3" t="s">
        <v>1423</v>
      </c>
    </row>
    <row r="12" spans="1:14">
      <c r="A12" s="4" t="s">
        <v>1421</v>
      </c>
      <c r="L12" s="5" t="n">
        <v>-9446</v>
      </c>
      <c r="M12" s="5" t="n">
        <v>-2928</v>
      </c>
      <c r="N12" s="5" t="n">
        <v>1449</v>
      </c>
    </row>
    <row r="13" spans="1:14">
      <c r="A13" s="4" t="s">
        <v>1422</v>
      </c>
      <c r="L13" s="5" t="n">
        <v>-2867</v>
      </c>
      <c r="M13" s="5" t="n">
        <v>-929</v>
      </c>
      <c r="N13" s="5" t="n">
        <v>2380</v>
      </c>
    </row>
    <row r="14" spans="1:14">
      <c r="A14" s="4" t="s">
        <v>656</v>
      </c>
      <c r="L14" s="5" t="n">
        <v>280</v>
      </c>
      <c r="M14" s="5" t="n">
        <v>-3542</v>
      </c>
      <c r="N14" s="5" t="n">
        <v>-5361</v>
      </c>
    </row>
    <row r="15" spans="1:14">
      <c r="A15" s="4" t="s">
        <v>151</v>
      </c>
      <c r="L15" s="5" t="n">
        <v>-12033</v>
      </c>
      <c r="M15" s="5" t="n">
        <v>-7399</v>
      </c>
      <c r="N15" s="5" t="n">
        <v>-1532</v>
      </c>
    </row>
    <row r="16" spans="1:14">
      <c r="A16" s="4" t="s">
        <v>1424</v>
      </c>
      <c r="D16" s="7" t="n">
        <v>8635</v>
      </c>
      <c r="E16" s="7" t="n">
        <v>5381</v>
      </c>
      <c r="F16" s="7" t="n">
        <v>4499</v>
      </c>
      <c r="G16" s="7" t="n">
        <v>-8784</v>
      </c>
      <c r="H16" s="7" t="n">
        <v>-2885</v>
      </c>
      <c r="I16" s="7" t="n">
        <v>6708</v>
      </c>
      <c r="J16" s="7" t="n">
        <v>3435</v>
      </c>
      <c r="K16" s="7" t="n">
        <v>6101</v>
      </c>
      <c r="L16" s="7" t="n">
        <v>9731</v>
      </c>
      <c r="M16" s="7" t="n">
        <v>13359</v>
      </c>
      <c r="N16" s="7" t="n">
        <v>825</v>
      </c>
    </row>
    <row r="17" spans="1:14">
      <c r="A17" s="3" t="s">
        <v>1425</v>
      </c>
    </row>
    <row r="18" spans="1:14">
      <c r="A18" s="4" t="s">
        <v>1426</v>
      </c>
      <c r="B18" s="4" t="s">
        <v>540</v>
      </c>
      <c r="L18" s="4" t="s">
        <v>540</v>
      </c>
      <c r="M18" s="4" t="s">
        <v>1427</v>
      </c>
      <c r="N18" s="4" t="s">
        <v>1427</v>
      </c>
    </row>
    <row r="19" spans="1:14">
      <c r="A19" s="4" t="s">
        <v>1428</v>
      </c>
      <c r="L19" s="4" t="s">
        <v>1429</v>
      </c>
      <c r="M19" s="4" t="s">
        <v>1430</v>
      </c>
      <c r="N19" s="4" t="s">
        <v>1431</v>
      </c>
    </row>
    <row r="20" spans="1:14">
      <c r="A20" s="4" t="s">
        <v>1432</v>
      </c>
      <c r="L20" s="4" t="s">
        <v>1433</v>
      </c>
      <c r="M20" s="4" t="s">
        <v>1434</v>
      </c>
      <c r="N20" s="4" t="s">
        <v>1435</v>
      </c>
    </row>
    <row r="21" spans="1:14">
      <c r="A21" s="4" t="s">
        <v>1436</v>
      </c>
      <c r="L21" s="4" t="s">
        <v>1437</v>
      </c>
      <c r="M21" s="4" t="s">
        <v>1438</v>
      </c>
      <c r="N21" s="4" t="s">
        <v>1439</v>
      </c>
    </row>
    <row r="22" spans="1:14">
      <c r="A22" s="4" t="s">
        <v>1440</v>
      </c>
      <c r="L22" s="4" t="s">
        <v>1441</v>
      </c>
    </row>
    <row r="23" spans="1:14">
      <c r="A23" s="4" t="s">
        <v>1442</v>
      </c>
      <c r="M23" s="4" t="s">
        <v>1443</v>
      </c>
    </row>
    <row r="24" spans="1:14">
      <c r="A24" s="4" t="s">
        <v>1444</v>
      </c>
      <c r="L24" s="4" t="s">
        <v>1445</v>
      </c>
      <c r="M24" s="4" t="s">
        <v>1446</v>
      </c>
      <c r="N24" s="4" t="s">
        <v>1447</v>
      </c>
    </row>
    <row r="25" spans="1:14">
      <c r="A25" s="4" t="s">
        <v>1448</v>
      </c>
      <c r="L25" s="4" t="s">
        <v>1449</v>
      </c>
      <c r="M25" s="4" t="s">
        <v>1450</v>
      </c>
      <c r="N25" s="4" t="s">
        <v>1451</v>
      </c>
    </row>
    <row r="26" spans="1:14">
      <c r="A26" s="4" t="s">
        <v>1452</v>
      </c>
      <c r="B26" s="7" t="n">
        <v>-5300</v>
      </c>
    </row>
    <row r="27" spans="1:14">
      <c r="A27" s="4" t="s">
        <v>1155</v>
      </c>
    </row>
    <row r="28" spans="1:14">
      <c r="A28" s="3" t="s">
        <v>281</v>
      </c>
    </row>
    <row r="29" spans="1:14">
      <c r="A29" s="4" t="s">
        <v>1153</v>
      </c>
      <c r="C29" s="7" t="n">
        <v>50000</v>
      </c>
    </row>
    <row r="30" spans="1:14">
      <c r="A30" s="4" t="s">
        <v>189</v>
      </c>
      <c r="C30" s="7" t="n">
        <v>-12500</v>
      </c>
    </row>
    <row r="31" spans="1:14">
      <c r="A31" s="4" t="s">
        <v>1453</v>
      </c>
    </row>
    <row r="32" spans="1:14">
      <c r="A32" s="3" t="s">
        <v>281</v>
      </c>
    </row>
    <row r="33" spans="1:14">
      <c r="A33" s="4" t="s">
        <v>1419</v>
      </c>
      <c r="L33" s="7" t="n">
        <v>64260</v>
      </c>
      <c r="M33" s="7" t="n">
        <v>66988</v>
      </c>
      <c r="N33" s="7" t="n">
        <v>35151</v>
      </c>
    </row>
    <row r="34" spans="1:14">
      <c r="A34" s="4" t="s">
        <v>1454</v>
      </c>
      <c r="L34" s="5" t="n">
        <v>-100</v>
      </c>
      <c r="M34" s="5" t="n">
        <v>1000</v>
      </c>
      <c r="N34" s="5" t="n">
        <v>500</v>
      </c>
    </row>
    <row r="35" spans="1:14">
      <c r="A35" s="4" t="s">
        <v>1455</v>
      </c>
    </row>
    <row r="36" spans="1:14">
      <c r="A36" s="3" t="s">
        <v>281</v>
      </c>
    </row>
    <row r="37" spans="1:14">
      <c r="A37" s="4" t="s">
        <v>1419</v>
      </c>
      <c r="L37" s="5" t="n">
        <v>93522</v>
      </c>
      <c r="M37" s="5" t="n">
        <v>43880</v>
      </c>
      <c r="N37" s="7" t="n">
        <v>8470</v>
      </c>
    </row>
    <row r="38" spans="1:14">
      <c r="A38" s="3" t="s">
        <v>1456</v>
      </c>
    </row>
    <row r="39" spans="1:14">
      <c r="A39" s="4" t="s">
        <v>1457</v>
      </c>
      <c r="D39" s="5" t="n">
        <v>11853</v>
      </c>
      <c r="H39" s="5" t="n">
        <v>9750</v>
      </c>
      <c r="L39" s="5" t="n">
        <v>11853</v>
      </c>
      <c r="M39" s="5" t="n">
        <v>9750</v>
      </c>
    </row>
    <row r="40" spans="1:14">
      <c r="A40" s="4" t="s">
        <v>1458</v>
      </c>
      <c r="D40" s="5" t="n">
        <v>8614</v>
      </c>
      <c r="H40" s="5" t="n">
        <v>10036</v>
      </c>
      <c r="L40" s="5" t="n">
        <v>8614</v>
      </c>
      <c r="M40" s="5" t="n">
        <v>10036</v>
      </c>
    </row>
    <row r="41" spans="1:14">
      <c r="A41" s="4" t="s">
        <v>1459</v>
      </c>
      <c r="D41" s="5" t="n">
        <v>417</v>
      </c>
      <c r="H41" s="5" t="n">
        <v>137</v>
      </c>
      <c r="L41" s="5" t="n">
        <v>417</v>
      </c>
      <c r="M41" s="5" t="n">
        <v>137</v>
      </c>
    </row>
    <row r="42" spans="1:14">
      <c r="A42" s="4" t="s">
        <v>656</v>
      </c>
      <c r="D42" s="5" t="n">
        <v>-3698</v>
      </c>
      <c r="H42" s="5" t="n">
        <v>-3418</v>
      </c>
      <c r="L42" s="5" t="n">
        <v>-3698</v>
      </c>
      <c r="M42" s="5" t="n">
        <v>-3418</v>
      </c>
    </row>
    <row r="43" spans="1:14">
      <c r="A43" s="4" t="s">
        <v>1460</v>
      </c>
      <c r="D43" s="5" t="n">
        <v>17186</v>
      </c>
      <c r="H43" s="5" t="n">
        <v>16505</v>
      </c>
      <c r="L43" s="5" t="n">
        <v>17186</v>
      </c>
      <c r="M43" s="5" t="n">
        <v>16505</v>
      </c>
    </row>
    <row r="44" spans="1:14">
      <c r="A44" s="3" t="s">
        <v>1461</v>
      </c>
    </row>
    <row r="45" spans="1:14">
      <c r="A45" s="4" t="s">
        <v>1462</v>
      </c>
      <c r="D45" s="5" t="n">
        <v>136</v>
      </c>
      <c r="H45" s="5" t="n">
        <v>2841</v>
      </c>
      <c r="L45" s="5" t="n">
        <v>136</v>
      </c>
      <c r="M45" s="5" t="n">
        <v>2841</v>
      </c>
    </row>
    <row r="46" spans="1:14">
      <c r="A46" s="4" t="s">
        <v>1463</v>
      </c>
      <c r="D46" s="5" t="n">
        <v>9674</v>
      </c>
      <c r="H46" s="5" t="n">
        <v>15673</v>
      </c>
      <c r="L46" s="5" t="n">
        <v>9674</v>
      </c>
      <c r="M46" s="5" t="n">
        <v>15673</v>
      </c>
    </row>
    <row r="47" spans="1:14">
      <c r="A47" s="4" t="s">
        <v>100</v>
      </c>
      <c r="D47" s="5" t="n">
        <v>5290</v>
      </c>
      <c r="H47" s="5" t="n">
        <v>7493</v>
      </c>
      <c r="L47" s="5" t="n">
        <v>5290</v>
      </c>
      <c r="M47" s="5" t="n">
        <v>7493</v>
      </c>
    </row>
    <row r="48" spans="1:14">
      <c r="A48" s="4" t="s">
        <v>786</v>
      </c>
      <c r="D48" s="5" t="n">
        <v>807</v>
      </c>
      <c r="H48" s="5" t="n">
        <v>1252</v>
      </c>
      <c r="L48" s="5" t="n">
        <v>807</v>
      </c>
      <c r="M48" s="5" t="n">
        <v>1252</v>
      </c>
    </row>
    <row r="49" spans="1:14">
      <c r="A49" s="4" t="s">
        <v>1464</v>
      </c>
      <c r="D49" s="7" t="n">
        <v>15907</v>
      </c>
      <c r="H49" s="7" t="n">
        <v>27259</v>
      </c>
      <c r="L49" s="7" t="n">
        <v>15907</v>
      </c>
      <c r="M49" s="7" t="n">
        <v>272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65</v>
      </c>
      <c r="B1" s="2" t="s">
        <v>2</v>
      </c>
      <c r="C1" s="2" t="s">
        <v>33</v>
      </c>
    </row>
    <row r="2" spans="1:3">
      <c r="A2" s="4" t="s">
        <v>1453</v>
      </c>
    </row>
    <row r="3" spans="1:3">
      <c r="A3" s="3" t="s">
        <v>281</v>
      </c>
    </row>
    <row r="4" spans="1:3">
      <c r="A4" s="4" t="s">
        <v>1466</v>
      </c>
      <c r="C4" s="6" t="n">
        <v>3.3</v>
      </c>
    </row>
    <row r="5" spans="1:3">
      <c r="A5" s="4" t="s">
        <v>1455</v>
      </c>
    </row>
    <row r="6" spans="1:3">
      <c r="A6" s="3" t="s">
        <v>281</v>
      </c>
    </row>
    <row r="7" spans="1:3">
      <c r="A7" s="4" t="s">
        <v>1466</v>
      </c>
      <c r="B7" s="6" t="n">
        <v>0.5</v>
      </c>
      <c r="C7" s="6" t="n">
        <v>0.5</v>
      </c>
    </row>
    <row r="8" spans="1:3">
      <c r="A8" s="4" t="s">
        <v>1467</v>
      </c>
      <c r="B8" s="6" t="n">
        <v>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3</v>
      </c>
      <c r="D2" s="2" t="s">
        <v>93</v>
      </c>
    </row>
    <row r="3" spans="1:4">
      <c r="A3" s="3" t="s">
        <v>1469</v>
      </c>
    </row>
    <row r="4" spans="1:4">
      <c r="A4" s="4" t="s">
        <v>115</v>
      </c>
      <c r="C4" s="7" t="n">
        <v>6673</v>
      </c>
      <c r="D4" s="7" t="n">
        <v>12600</v>
      </c>
    </row>
    <row r="5" spans="1:4">
      <c r="A5" s="4" t="s">
        <v>1470</v>
      </c>
    </row>
    <row r="6" spans="1:4">
      <c r="A6" s="3" t="s">
        <v>1469</v>
      </c>
    </row>
    <row r="7" spans="1:4">
      <c r="A7" s="4" t="s">
        <v>115</v>
      </c>
      <c r="C7" s="5" t="n">
        <v>6700</v>
      </c>
      <c r="D7" s="7" t="n">
        <v>12600</v>
      </c>
    </row>
    <row r="8" spans="1:4">
      <c r="A8" s="4" t="s">
        <v>1471</v>
      </c>
    </row>
    <row r="9" spans="1:4">
      <c r="A9" s="3" t="s">
        <v>1469</v>
      </c>
    </row>
    <row r="10" spans="1:4">
      <c r="A10" s="4" t="s">
        <v>1472</v>
      </c>
      <c r="B10" s="7" t="n">
        <v>1300</v>
      </c>
      <c r="C10" s="7" t="n">
        <v>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G2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0"/>
    <col customWidth="1" max="7" min="7" width="21"/>
    <col customWidth="1" max="8" min="8" width="35"/>
    <col customWidth="1" max="9" min="9" width="21"/>
    <col customWidth="1" max="10" min="10" width="21"/>
    <col customWidth="1" max="11" min="11" width="20"/>
    <col customWidth="1" max="12" min="12" width="21"/>
    <col customWidth="1" max="13" min="13" width="25"/>
    <col customWidth="1" max="14" min="14" width="29"/>
    <col customWidth="1" max="15" min="15" width="29"/>
    <col customWidth="1" max="16" min="16" width="21"/>
    <col customWidth="1" max="17" min="17" width="25"/>
    <col customWidth="1" max="18" min="18" width="21"/>
    <col customWidth="1" max="19" min="19" width="21"/>
    <col customWidth="1" max="20" min="20" width="27"/>
    <col customWidth="1" max="21" min="21" width="21"/>
    <col customWidth="1" max="22" min="22" width="21"/>
    <col customWidth="1" max="23" min="23" width="21"/>
    <col customWidth="1" max="24" min="24" width="33"/>
    <col customWidth="1" max="25" min="25" width="21"/>
    <col customWidth="1" max="26" min="26" width="21"/>
    <col customWidth="1" max="27" min="27" width="25"/>
    <col customWidth="1" max="28" min="28" width="31"/>
    <col customWidth="1" max="29" min="29" width="29"/>
    <col customWidth="1" max="30" min="30" width="27"/>
    <col customWidth="1" max="31" min="31" width="21"/>
    <col customWidth="1" max="32" min="32" width="21"/>
    <col customWidth="1" max="33" min="33" width="21"/>
  </cols>
  <sheetData>
    <row r="1" spans="1:33">
      <c r="A1" s="1" t="s">
        <v>1473</v>
      </c>
      <c r="B1" s="2" t="s">
        <v>1474</v>
      </c>
      <c r="C1" s="2" t="s">
        <v>1475</v>
      </c>
      <c r="D1" s="2" t="s">
        <v>1476</v>
      </c>
      <c r="E1" s="2" t="s">
        <v>1477</v>
      </c>
      <c r="F1" s="2" t="s">
        <v>1478</v>
      </c>
      <c r="G1" s="2" t="s">
        <v>1479</v>
      </c>
      <c r="H1" s="2" t="s">
        <v>1480</v>
      </c>
      <c r="I1" s="2" t="s">
        <v>1481</v>
      </c>
      <c r="J1" s="2" t="s">
        <v>1482</v>
      </c>
      <c r="K1" s="2" t="s">
        <v>1483</v>
      </c>
      <c r="L1" s="2" t="s">
        <v>1484</v>
      </c>
      <c r="M1" s="2" t="s">
        <v>1485</v>
      </c>
      <c r="N1" s="2" t="s">
        <v>1486</v>
      </c>
      <c r="O1" s="2" t="s">
        <v>1487</v>
      </c>
      <c r="P1" s="2" t="s">
        <v>1488</v>
      </c>
      <c r="Q1" s="2" t="s">
        <v>1489</v>
      </c>
      <c r="R1" s="2" t="s">
        <v>1490</v>
      </c>
      <c r="S1" s="2" t="s">
        <v>1491</v>
      </c>
      <c r="T1" s="2" t="s">
        <v>1492</v>
      </c>
      <c r="U1" s="2" t="s">
        <v>737</v>
      </c>
      <c r="V1" s="2" t="s">
        <v>738</v>
      </c>
      <c r="W1" s="2" t="s">
        <v>739</v>
      </c>
      <c r="X1" s="2" t="s">
        <v>1493</v>
      </c>
      <c r="Y1" s="2" t="s">
        <v>740</v>
      </c>
      <c r="Z1" s="2" t="s">
        <v>741</v>
      </c>
      <c r="AA1" s="2" t="s">
        <v>1494</v>
      </c>
      <c r="AB1" s="2" t="s">
        <v>1495</v>
      </c>
      <c r="AC1" s="2" t="s">
        <v>1496</v>
      </c>
      <c r="AD1" s="2" t="s">
        <v>1331</v>
      </c>
      <c r="AE1" s="2" t="s">
        <v>480</v>
      </c>
      <c r="AF1" s="2" t="s">
        <v>1497</v>
      </c>
      <c r="AG1" s="2" t="s">
        <v>1498</v>
      </c>
    </row>
    <row r="2" spans="1:33">
      <c r="A2" s="3" t="s">
        <v>1469</v>
      </c>
    </row>
    <row r="3" spans="1:33">
      <c r="A3" s="4" t="s">
        <v>43</v>
      </c>
      <c r="H3" s="7" t="n">
        <v>688000</v>
      </c>
      <c r="T3" s="7" t="n">
        <v>1287000</v>
      </c>
      <c r="X3" s="7" t="n">
        <v>688000</v>
      </c>
      <c r="AB3" s="7" t="n">
        <v>1287000</v>
      </c>
      <c r="AC3" s="7" t="n">
        <v>688000</v>
      </c>
    </row>
    <row r="4" spans="1:33">
      <c r="A4" s="4" t="s">
        <v>54</v>
      </c>
      <c r="H4" s="5" t="n">
        <v>50000000</v>
      </c>
      <c r="X4" s="5" t="n">
        <v>50000000</v>
      </c>
      <c r="AC4" s="5" t="n">
        <v>50000000</v>
      </c>
    </row>
    <row r="5" spans="1:33">
      <c r="A5" s="4" t="s">
        <v>1154</v>
      </c>
      <c r="H5" s="5" t="n">
        <v>50000000</v>
      </c>
      <c r="X5" s="5" t="n">
        <v>50000000</v>
      </c>
      <c r="AC5" s="5" t="n">
        <v>50000000</v>
      </c>
    </row>
    <row r="6" spans="1:33">
      <c r="A6" s="4" t="s">
        <v>120</v>
      </c>
      <c r="T6" s="5" t="n">
        <v>91000</v>
      </c>
      <c r="U6" s="7" t="n">
        <v>-1028000</v>
      </c>
      <c r="V6" s="7" t="n">
        <v>1387000</v>
      </c>
      <c r="W6" s="7" t="n">
        <v>746000</v>
      </c>
      <c r="X6" s="5" t="n">
        <v>-4706000</v>
      </c>
      <c r="Y6" s="7" t="n">
        <v>995000</v>
      </c>
      <c r="Z6" s="7" t="n">
        <v>-3000</v>
      </c>
      <c r="AA6" s="7" t="n">
        <v>763000</v>
      </c>
      <c r="AB6" s="5" t="n">
        <v>1196000</v>
      </c>
      <c r="AC6" s="5" t="n">
        <v>-2951000</v>
      </c>
      <c r="AD6" s="7" t="n">
        <v>12995000</v>
      </c>
    </row>
    <row r="7" spans="1:33">
      <c r="A7" s="4" t="s">
        <v>41</v>
      </c>
      <c r="H7" s="7" t="n">
        <v>23653000</v>
      </c>
      <c r="T7" s="5" t="n">
        <v>21580000</v>
      </c>
      <c r="X7" s="5" t="n">
        <v>23653000</v>
      </c>
      <c r="AB7" s="5" t="n">
        <v>21580000</v>
      </c>
      <c r="AC7" s="5" t="n">
        <v>23653000</v>
      </c>
    </row>
    <row r="8" spans="1:33">
      <c r="A8" s="4" t="s">
        <v>1499</v>
      </c>
      <c r="T8" s="7" t="n">
        <v>3367052000</v>
      </c>
      <c r="AB8" s="7" t="n">
        <v>3367052000</v>
      </c>
    </row>
    <row r="9" spans="1:33">
      <c r="A9" s="4" t="s">
        <v>1500</v>
      </c>
    </row>
    <row r="10" spans="1:33">
      <c r="A10" s="3" t="s">
        <v>1469</v>
      </c>
    </row>
    <row r="11" spans="1:33">
      <c r="A11" s="4" t="s">
        <v>1501</v>
      </c>
      <c r="T11" s="4" t="s">
        <v>452</v>
      </c>
      <c r="AB11" s="4" t="s">
        <v>452</v>
      </c>
    </row>
    <row r="12" spans="1:33">
      <c r="A12" s="4" t="s">
        <v>1502</v>
      </c>
    </row>
    <row r="13" spans="1:33">
      <c r="A13" s="3" t="s">
        <v>1469</v>
      </c>
    </row>
    <row r="14" spans="1:33">
      <c r="A14" s="4" t="s">
        <v>1503</v>
      </c>
      <c r="AD14" s="4" t="s">
        <v>758</v>
      </c>
    </row>
    <row r="15" spans="1:33">
      <c r="A15" s="4" t="s">
        <v>1504</v>
      </c>
      <c r="T15" s="7" t="n">
        <v>1900000</v>
      </c>
      <c r="AB15" s="7" t="n">
        <v>1900000</v>
      </c>
    </row>
    <row r="16" spans="1:33">
      <c r="A16" s="4" t="s">
        <v>516</v>
      </c>
    </row>
    <row r="17" spans="1:33">
      <c r="A17" s="3" t="s">
        <v>1469</v>
      </c>
    </row>
    <row r="18" spans="1:33">
      <c r="A18" s="4" t="s">
        <v>1088</v>
      </c>
      <c r="L18" s="7" t="n">
        <v>15000000</v>
      </c>
      <c r="AD18" s="7" t="n">
        <v>5000000</v>
      </c>
    </row>
    <row r="19" spans="1:33">
      <c r="A19" s="4" t="s">
        <v>1505</v>
      </c>
      <c r="L19" s="7" t="n">
        <v>5000000</v>
      </c>
    </row>
    <row r="20" spans="1:33">
      <c r="A20" s="4" t="s">
        <v>1506</v>
      </c>
      <c r="AC20" s="5" t="n">
        <v>1100000</v>
      </c>
    </row>
    <row r="21" spans="1:33">
      <c r="A21" s="4" t="s">
        <v>1507</v>
      </c>
      <c r="L21" s="4" t="s">
        <v>544</v>
      </c>
    </row>
    <row r="22" spans="1:33">
      <c r="A22" s="4" t="s">
        <v>1508</v>
      </c>
    </row>
    <row r="23" spans="1:33">
      <c r="A23" s="3" t="s">
        <v>1469</v>
      </c>
    </row>
    <row r="24" spans="1:33">
      <c r="A24" s="4" t="s">
        <v>757</v>
      </c>
      <c r="C24" s="4" t="s">
        <v>1509</v>
      </c>
    </row>
    <row r="25" spans="1:33">
      <c r="A25" s="4" t="s">
        <v>526</v>
      </c>
    </row>
    <row r="26" spans="1:33">
      <c r="A26" s="3" t="s">
        <v>1469</v>
      </c>
    </row>
    <row r="27" spans="1:33">
      <c r="A27" s="4" t="s">
        <v>1506</v>
      </c>
      <c r="AB27" s="5" t="n">
        <v>100000</v>
      </c>
      <c r="AC27" s="5" t="n">
        <v>300000</v>
      </c>
      <c r="AD27" s="5" t="n">
        <v>400000</v>
      </c>
    </row>
    <row r="28" spans="1:33">
      <c r="A28" s="4" t="s">
        <v>1507</v>
      </c>
      <c r="R28" s="4" t="s">
        <v>1510</v>
      </c>
    </row>
    <row r="29" spans="1:33">
      <c r="A29" s="4" t="s">
        <v>1511</v>
      </c>
      <c r="R29" s="7" t="n">
        <v>3000000</v>
      </c>
    </row>
    <row r="30" spans="1:33">
      <c r="A30" s="4" t="s">
        <v>1512</v>
      </c>
    </row>
    <row r="31" spans="1:33">
      <c r="A31" s="3" t="s">
        <v>1469</v>
      </c>
    </row>
    <row r="32" spans="1:33">
      <c r="A32" s="4" t="s">
        <v>1513</v>
      </c>
      <c r="Q32" s="4" t="s">
        <v>452</v>
      </c>
    </row>
    <row r="33" spans="1:33">
      <c r="A33" s="4" t="s">
        <v>1514</v>
      </c>
      <c r="Q33" s="4" t="s">
        <v>1187</v>
      </c>
    </row>
    <row r="34" spans="1:33">
      <c r="A34" s="4" t="s">
        <v>1506</v>
      </c>
      <c r="AB34" s="5" t="n">
        <v>1000000</v>
      </c>
      <c r="AC34" s="5" t="n">
        <v>1100000</v>
      </c>
      <c r="AD34" s="5" t="n">
        <v>1000000</v>
      </c>
    </row>
    <row r="35" spans="1:33">
      <c r="A35" s="4" t="s">
        <v>1515</v>
      </c>
      <c r="Q35" s="5" t="n">
        <v>2</v>
      </c>
    </row>
    <row r="36" spans="1:33">
      <c r="A36" s="4" t="s">
        <v>1511</v>
      </c>
      <c r="Q36" s="7" t="n">
        <v>16700000</v>
      </c>
    </row>
    <row r="37" spans="1:33">
      <c r="A37" s="4" t="s">
        <v>1516</v>
      </c>
    </row>
    <row r="38" spans="1:33">
      <c r="A38" s="3" t="s">
        <v>1469</v>
      </c>
    </row>
    <row r="39" spans="1:33">
      <c r="A39" s="4" t="s">
        <v>1088</v>
      </c>
      <c r="M39" s="7" t="n">
        <v>14800000</v>
      </c>
    </row>
    <row r="40" spans="1:33">
      <c r="A40" s="4" t="s">
        <v>1513</v>
      </c>
      <c r="M40" s="4" t="s">
        <v>1130</v>
      </c>
    </row>
    <row r="41" spans="1:33">
      <c r="A41" s="4" t="s">
        <v>1514</v>
      </c>
      <c r="M41" s="4" t="s">
        <v>1447</v>
      </c>
    </row>
    <row r="42" spans="1:33">
      <c r="A42" s="4" t="s">
        <v>1517</v>
      </c>
      <c r="M42" s="5" t="n">
        <v>2</v>
      </c>
    </row>
    <row r="43" spans="1:33">
      <c r="A43" s="4" t="s">
        <v>1518</v>
      </c>
    </row>
    <row r="44" spans="1:33">
      <c r="A44" s="3" t="s">
        <v>1469</v>
      </c>
    </row>
    <row r="45" spans="1:33">
      <c r="A45" s="4" t="s">
        <v>1506</v>
      </c>
      <c r="AB45" s="5" t="n">
        <v>200000</v>
      </c>
      <c r="AC45" s="5" t="n">
        <v>4100000</v>
      </c>
      <c r="AD45" s="5" t="n">
        <v>4600000</v>
      </c>
    </row>
    <row r="46" spans="1:33">
      <c r="A46" s="4" t="s">
        <v>1519</v>
      </c>
    </row>
    <row r="47" spans="1:33">
      <c r="A47" s="3" t="s">
        <v>1469</v>
      </c>
    </row>
    <row r="48" spans="1:33">
      <c r="A48" s="4" t="s">
        <v>1520</v>
      </c>
      <c r="AE48" s="4" t="s">
        <v>758</v>
      </c>
    </row>
    <row r="49" spans="1:33">
      <c r="A49" s="4" t="s">
        <v>753</v>
      </c>
      <c r="AE49" s="4" t="s">
        <v>755</v>
      </c>
    </row>
    <row r="50" spans="1:33">
      <c r="A50" s="4" t="s">
        <v>1521</v>
      </c>
      <c r="AE50" s="7" t="n">
        <v>9600000</v>
      </c>
    </row>
    <row r="51" spans="1:33">
      <c r="A51" s="4" t="s">
        <v>120</v>
      </c>
      <c r="AB51" s="7" t="n">
        <v>-900000</v>
      </c>
      <c r="AC51" s="5" t="n">
        <v>-7200000</v>
      </c>
      <c r="AD51" s="7" t="n">
        <v>10000000</v>
      </c>
    </row>
    <row r="52" spans="1:33">
      <c r="A52" s="4" t="s">
        <v>1522</v>
      </c>
      <c r="AD52" s="4" t="s">
        <v>758</v>
      </c>
    </row>
    <row r="53" spans="1:33">
      <c r="A53" s="4" t="s">
        <v>1523</v>
      </c>
    </row>
    <row r="54" spans="1:33">
      <c r="A54" s="3" t="s">
        <v>1469</v>
      </c>
    </row>
    <row r="55" spans="1:33">
      <c r="A55" s="4" t="s">
        <v>1524</v>
      </c>
      <c r="AD55" s="5" t="n">
        <v>21230769</v>
      </c>
    </row>
    <row r="56" spans="1:33">
      <c r="A56" s="4" t="s">
        <v>1389</v>
      </c>
      <c r="AD56" s="5" t="n">
        <v>1</v>
      </c>
    </row>
    <row r="57" spans="1:33">
      <c r="A57" s="4" t="s">
        <v>1525</v>
      </c>
      <c r="H57" s="5" t="n">
        <v>5780348</v>
      </c>
    </row>
    <row r="58" spans="1:33">
      <c r="A58" s="4" t="s">
        <v>1526</v>
      </c>
      <c r="T58" s="5" t="n">
        <v>4945837</v>
      </c>
      <c r="AB58" s="5" t="n">
        <v>4945837</v>
      </c>
    </row>
    <row r="59" spans="1:33">
      <c r="A59" s="4" t="s">
        <v>1527</v>
      </c>
      <c r="D59" s="5" t="n">
        <v>577185</v>
      </c>
      <c r="AB59" s="5" t="n">
        <v>14873236</v>
      </c>
    </row>
    <row r="60" spans="1:33">
      <c r="A60" s="4" t="s">
        <v>1528</v>
      </c>
      <c r="T60" s="4" t="s">
        <v>1529</v>
      </c>
      <c r="AB60" s="4" t="s">
        <v>1529</v>
      </c>
    </row>
    <row r="61" spans="1:33">
      <c r="A61" s="4" t="s">
        <v>1530</v>
      </c>
    </row>
    <row r="62" spans="1:33">
      <c r="A62" s="3" t="s">
        <v>1469</v>
      </c>
    </row>
    <row r="63" spans="1:33">
      <c r="A63" s="4" t="s">
        <v>1531</v>
      </c>
      <c r="AD63" s="7" t="n">
        <v>16100000</v>
      </c>
    </row>
    <row r="64" spans="1:33">
      <c r="A64" s="4" t="s">
        <v>1532</v>
      </c>
      <c r="AB64" s="7" t="n">
        <v>700000</v>
      </c>
      <c r="AD64" s="5" t="n">
        <v>16900000</v>
      </c>
    </row>
    <row r="65" spans="1:33">
      <c r="A65" s="4" t="s">
        <v>1533</v>
      </c>
    </row>
    <row r="66" spans="1:33">
      <c r="A66" s="3" t="s">
        <v>1469</v>
      </c>
    </row>
    <row r="67" spans="1:33">
      <c r="A67" s="4" t="s">
        <v>1534</v>
      </c>
      <c r="R67" s="7" t="n">
        <v>47000000</v>
      </c>
    </row>
    <row r="68" spans="1:33">
      <c r="A68" s="4" t="s">
        <v>1535</v>
      </c>
    </row>
    <row r="69" spans="1:33">
      <c r="A69" s="3" t="s">
        <v>1469</v>
      </c>
    </row>
    <row r="70" spans="1:33">
      <c r="A70" s="4" t="s">
        <v>54</v>
      </c>
      <c r="H70" s="7" t="n">
        <v>50000000</v>
      </c>
      <c r="X70" s="5" t="n">
        <v>50000000</v>
      </c>
      <c r="AC70" s="5" t="n">
        <v>50000000</v>
      </c>
      <c r="AF70" s="7" t="n">
        <v>50000000</v>
      </c>
    </row>
    <row r="71" spans="1:33">
      <c r="A71" s="4" t="s">
        <v>1536</v>
      </c>
      <c r="AB71" s="5" t="n">
        <v>300000</v>
      </c>
      <c r="AC71" s="5" t="n">
        <v>3800000</v>
      </c>
      <c r="AD71" s="5" t="n">
        <v>1800000</v>
      </c>
    </row>
    <row r="72" spans="1:33">
      <c r="A72" s="4" t="s">
        <v>1154</v>
      </c>
      <c r="H72" s="5" t="n">
        <v>50000000</v>
      </c>
      <c r="X72" s="5" t="n">
        <v>50000000</v>
      </c>
      <c r="AC72" s="5" t="n">
        <v>50000000</v>
      </c>
      <c r="AF72" s="7" t="n">
        <v>50000000</v>
      </c>
    </row>
    <row r="73" spans="1:33">
      <c r="A73" s="4" t="s">
        <v>1537</v>
      </c>
    </row>
    <row r="74" spans="1:33">
      <c r="A74" s="3" t="s">
        <v>1469</v>
      </c>
    </row>
    <row r="75" spans="1:33">
      <c r="A75" s="4" t="s">
        <v>1538</v>
      </c>
      <c r="O75" s="7" t="n">
        <v>5200000</v>
      </c>
    </row>
    <row r="76" spans="1:33">
      <c r="A76" s="4" t="s">
        <v>1539</v>
      </c>
    </row>
    <row r="77" spans="1:33">
      <c r="A77" s="3" t="s">
        <v>1469</v>
      </c>
    </row>
    <row r="78" spans="1:33">
      <c r="A78" s="4" t="s">
        <v>1088</v>
      </c>
      <c r="T78" s="7" t="n">
        <v>15000000</v>
      </c>
      <c r="AB78" s="5" t="n">
        <v>15000000</v>
      </c>
    </row>
    <row r="79" spans="1:33">
      <c r="A79" s="4" t="s">
        <v>1540</v>
      </c>
    </row>
    <row r="80" spans="1:33">
      <c r="A80" s="3" t="s">
        <v>1469</v>
      </c>
    </row>
    <row r="81" spans="1:33">
      <c r="A81" s="4" t="s">
        <v>1088</v>
      </c>
      <c r="C81" s="7" t="n">
        <v>19500000</v>
      </c>
    </row>
    <row r="82" spans="1:33">
      <c r="A82" s="4" t="s">
        <v>1506</v>
      </c>
      <c r="AB82" s="5" t="n">
        <v>300000</v>
      </c>
    </row>
    <row r="83" spans="1:33">
      <c r="A83" s="4" t="s">
        <v>1541</v>
      </c>
    </row>
    <row r="84" spans="1:33">
      <c r="A84" s="3" t="s">
        <v>1469</v>
      </c>
    </row>
    <row r="85" spans="1:33">
      <c r="A85" s="4" t="s">
        <v>1513</v>
      </c>
      <c r="C85" s="4" t="s">
        <v>493</v>
      </c>
    </row>
    <row r="86" spans="1:33">
      <c r="A86" s="4" t="s">
        <v>1514</v>
      </c>
      <c r="C86" s="4" t="s">
        <v>992</v>
      </c>
    </row>
    <row r="87" spans="1:33">
      <c r="A87" s="4" t="s">
        <v>1542</v>
      </c>
    </row>
    <row r="88" spans="1:33">
      <c r="A88" s="3" t="s">
        <v>1469</v>
      </c>
    </row>
    <row r="89" spans="1:33">
      <c r="A89" s="4" t="s">
        <v>1088</v>
      </c>
      <c r="B89" s="7" t="n">
        <v>61200000</v>
      </c>
    </row>
    <row r="90" spans="1:33">
      <c r="A90" s="4" t="s">
        <v>757</v>
      </c>
      <c r="B90" s="4" t="s">
        <v>680</v>
      </c>
    </row>
    <row r="91" spans="1:33">
      <c r="A91" s="4" t="s">
        <v>1506</v>
      </c>
      <c r="B91" s="7" t="n">
        <v>200000</v>
      </c>
    </row>
    <row r="92" spans="1:33">
      <c r="A92" s="4" t="s">
        <v>1543</v>
      </c>
    </row>
    <row r="93" spans="1:33">
      <c r="A93" s="3" t="s">
        <v>1469</v>
      </c>
    </row>
    <row r="94" spans="1:33">
      <c r="A94" s="4" t="s">
        <v>1513</v>
      </c>
      <c r="B94" s="4" t="s">
        <v>1544</v>
      </c>
    </row>
    <row r="95" spans="1:33">
      <c r="A95" s="4" t="s">
        <v>1514</v>
      </c>
      <c r="B95" s="4" t="s">
        <v>559</v>
      </c>
    </row>
    <row r="96" spans="1:33">
      <c r="A96" s="4" t="s">
        <v>1545</v>
      </c>
    </row>
    <row r="97" spans="1:33">
      <c r="A97" s="3" t="s">
        <v>1469</v>
      </c>
    </row>
    <row r="98" spans="1:33">
      <c r="A98" s="4" t="s">
        <v>1546</v>
      </c>
      <c r="O98" s="5" t="n">
        <v>2</v>
      </c>
    </row>
    <row r="99" spans="1:33">
      <c r="A99" s="4" t="s">
        <v>1547</v>
      </c>
    </row>
    <row r="100" spans="1:33">
      <c r="A100" s="3" t="s">
        <v>1469</v>
      </c>
    </row>
    <row r="101" spans="1:33">
      <c r="A101" s="4" t="s">
        <v>1088</v>
      </c>
      <c r="O101" s="7" t="n">
        <v>12700000</v>
      </c>
    </row>
    <row r="102" spans="1:33">
      <c r="A102" s="4" t="s">
        <v>757</v>
      </c>
      <c r="O102" s="4" t="s">
        <v>758</v>
      </c>
    </row>
    <row r="103" spans="1:33">
      <c r="A103" s="4" t="s">
        <v>1548</v>
      </c>
    </row>
    <row r="104" spans="1:33">
      <c r="A104" s="3" t="s">
        <v>1469</v>
      </c>
    </row>
    <row r="105" spans="1:33">
      <c r="A105" s="4" t="s">
        <v>1513</v>
      </c>
      <c r="O105" s="4" t="s">
        <v>1544</v>
      </c>
    </row>
    <row r="106" spans="1:33">
      <c r="A106" s="4" t="s">
        <v>1514</v>
      </c>
      <c r="O106" s="4" t="s">
        <v>1187</v>
      </c>
    </row>
    <row r="107" spans="1:33">
      <c r="A107" s="4" t="s">
        <v>1549</v>
      </c>
    </row>
    <row r="108" spans="1:33">
      <c r="A108" s="3" t="s">
        <v>1469</v>
      </c>
    </row>
    <row r="109" spans="1:33">
      <c r="A109" s="4" t="s">
        <v>1507</v>
      </c>
      <c r="O109" s="4" t="s">
        <v>680</v>
      </c>
    </row>
    <row r="110" spans="1:33">
      <c r="A110" s="4" t="s">
        <v>1550</v>
      </c>
    </row>
    <row r="111" spans="1:33">
      <c r="A111" s="3" t="s">
        <v>1469</v>
      </c>
    </row>
    <row r="112" spans="1:33">
      <c r="A112" s="4" t="s">
        <v>1088</v>
      </c>
      <c r="S112" s="7" t="n">
        <v>23000000</v>
      </c>
      <c r="AG112" s="7" t="n">
        <v>18000000</v>
      </c>
    </row>
    <row r="113" spans="1:33">
      <c r="A113" s="4" t="s">
        <v>1506</v>
      </c>
      <c r="AD113" s="5" t="n">
        <v>1000000</v>
      </c>
    </row>
    <row r="114" spans="1:33">
      <c r="A114" s="4" t="s">
        <v>1507</v>
      </c>
      <c r="S114" s="4" t="s">
        <v>680</v>
      </c>
    </row>
    <row r="115" spans="1:33">
      <c r="A115" s="4" t="s">
        <v>1551</v>
      </c>
      <c r="S115" s="7" t="n">
        <v>2000000</v>
      </c>
    </row>
    <row r="116" spans="1:33">
      <c r="A116" s="4" t="s">
        <v>1552</v>
      </c>
      <c r="AD116" s="5" t="n">
        <v>1000000</v>
      </c>
    </row>
    <row r="117" spans="1:33">
      <c r="A117" s="4" t="s">
        <v>1553</v>
      </c>
    </row>
    <row r="118" spans="1:33">
      <c r="A118" s="3" t="s">
        <v>1469</v>
      </c>
    </row>
    <row r="119" spans="1:33">
      <c r="A119" s="4" t="s">
        <v>1554</v>
      </c>
      <c r="K119" s="4" t="s">
        <v>452</v>
      </c>
    </row>
    <row r="120" spans="1:33">
      <c r="A120" s="4" t="s">
        <v>1555</v>
      </c>
      <c r="AC120" s="5" t="n">
        <v>100000</v>
      </c>
    </row>
    <row r="121" spans="1:33">
      <c r="A121" s="4" t="s">
        <v>1088</v>
      </c>
      <c r="K121" s="7" t="n">
        <v>46900000</v>
      </c>
    </row>
    <row r="122" spans="1:33">
      <c r="A122" s="4" t="s">
        <v>757</v>
      </c>
      <c r="K122" s="4" t="s">
        <v>1556</v>
      </c>
    </row>
    <row r="123" spans="1:33">
      <c r="A123" s="4" t="s">
        <v>1557</v>
      </c>
    </row>
    <row r="124" spans="1:33">
      <c r="A124" s="3" t="s">
        <v>1469</v>
      </c>
    </row>
    <row r="125" spans="1:33">
      <c r="A125" s="4" t="s">
        <v>1088</v>
      </c>
      <c r="N125" s="7" t="n">
        <v>48000000</v>
      </c>
    </row>
    <row r="126" spans="1:33">
      <c r="A126" s="4" t="s">
        <v>1546</v>
      </c>
      <c r="N126" s="5" t="n">
        <v>6</v>
      </c>
    </row>
    <row r="127" spans="1:33">
      <c r="A127" s="4" t="s">
        <v>1513</v>
      </c>
      <c r="N127" s="4" t="s">
        <v>1544</v>
      </c>
    </row>
    <row r="128" spans="1:33">
      <c r="A128" s="4" t="s">
        <v>1514</v>
      </c>
      <c r="N128" s="4" t="s">
        <v>1187</v>
      </c>
    </row>
    <row r="129" spans="1:33">
      <c r="A129" s="4" t="s">
        <v>1506</v>
      </c>
      <c r="AB129" s="5" t="n">
        <v>1900000</v>
      </c>
      <c r="AC129" s="5" t="n">
        <v>2700000</v>
      </c>
      <c r="AD129" s="5" t="n">
        <v>700000</v>
      </c>
    </row>
    <row r="130" spans="1:33">
      <c r="A130" s="4" t="s">
        <v>1558</v>
      </c>
      <c r="F130" s="7" t="n">
        <v>28300000</v>
      </c>
    </row>
    <row r="131" spans="1:33">
      <c r="A131" s="4" t="s">
        <v>1552</v>
      </c>
      <c r="I131" s="7" t="n">
        <v>6800000</v>
      </c>
    </row>
    <row r="132" spans="1:33">
      <c r="A132" s="4" t="s">
        <v>1559</v>
      </c>
    </row>
    <row r="133" spans="1:33">
      <c r="A133" s="3" t="s">
        <v>1469</v>
      </c>
    </row>
    <row r="134" spans="1:33">
      <c r="A134" s="4" t="s">
        <v>757</v>
      </c>
      <c r="N134" s="4" t="s">
        <v>1560</v>
      </c>
    </row>
    <row r="135" spans="1:33">
      <c r="A135" s="4" t="s">
        <v>1561</v>
      </c>
    </row>
    <row r="136" spans="1:33">
      <c r="A136" s="3" t="s">
        <v>1469</v>
      </c>
    </row>
    <row r="137" spans="1:33">
      <c r="A137" s="4" t="s">
        <v>757</v>
      </c>
      <c r="N137" s="4" t="s">
        <v>1450</v>
      </c>
    </row>
    <row r="138" spans="1:33">
      <c r="A138" s="4" t="s">
        <v>1562</v>
      </c>
    </row>
    <row r="139" spans="1:33">
      <c r="A139" s="3" t="s">
        <v>1469</v>
      </c>
    </row>
    <row r="140" spans="1:33">
      <c r="A140" s="4" t="s">
        <v>757</v>
      </c>
      <c r="R140" s="4" t="s">
        <v>525</v>
      </c>
    </row>
    <row r="141" spans="1:33">
      <c r="A141" s="4" t="s">
        <v>1513</v>
      </c>
      <c r="R141" s="4" t="s">
        <v>1544</v>
      </c>
    </row>
    <row r="142" spans="1:33">
      <c r="A142" s="4" t="s">
        <v>1514</v>
      </c>
      <c r="R142" s="4" t="s">
        <v>1187</v>
      </c>
    </row>
    <row r="143" spans="1:33">
      <c r="A143" s="4" t="s">
        <v>1506</v>
      </c>
      <c r="AD143" s="5" t="n">
        <v>400000</v>
      </c>
    </row>
    <row r="144" spans="1:33">
      <c r="A144" s="4" t="s">
        <v>1511</v>
      </c>
      <c r="R144" s="7" t="n">
        <v>6300000</v>
      </c>
    </row>
    <row r="145" spans="1:33">
      <c r="A145" s="4" t="s">
        <v>1563</v>
      </c>
    </row>
    <row r="146" spans="1:33">
      <c r="A146" s="3" t="s">
        <v>1469</v>
      </c>
    </row>
    <row r="147" spans="1:33">
      <c r="A147" s="4" t="s">
        <v>1551</v>
      </c>
      <c r="J147" s="7" t="n">
        <v>5000000</v>
      </c>
    </row>
    <row r="148" spans="1:33">
      <c r="A148" s="4" t="s">
        <v>1564</v>
      </c>
    </row>
    <row r="149" spans="1:33">
      <c r="A149" s="3" t="s">
        <v>1469</v>
      </c>
    </row>
    <row r="150" spans="1:33">
      <c r="A150" s="4" t="s">
        <v>757</v>
      </c>
      <c r="P150" s="4" t="s">
        <v>1565</v>
      </c>
    </row>
    <row r="151" spans="1:33">
      <c r="A151" s="4" t="s">
        <v>1513</v>
      </c>
      <c r="P151" s="4" t="s">
        <v>1544</v>
      </c>
    </row>
    <row r="152" spans="1:33">
      <c r="A152" s="4" t="s">
        <v>1514</v>
      </c>
      <c r="P152" s="4" t="s">
        <v>1187</v>
      </c>
    </row>
    <row r="153" spans="1:33">
      <c r="A153" s="4" t="s">
        <v>1506</v>
      </c>
      <c r="AC153" s="5" t="n">
        <v>300000</v>
      </c>
      <c r="AD153" s="5" t="n">
        <v>400000</v>
      </c>
    </row>
    <row r="154" spans="1:33">
      <c r="A154" s="4" t="s">
        <v>1511</v>
      </c>
      <c r="P154" s="7" t="n">
        <v>7100000</v>
      </c>
    </row>
    <row r="155" spans="1:33">
      <c r="A155" s="4" t="s">
        <v>1566</v>
      </c>
    </row>
    <row r="156" spans="1:33">
      <c r="A156" s="3" t="s">
        <v>1469</v>
      </c>
    </row>
    <row r="157" spans="1:33">
      <c r="A157" s="4" t="s">
        <v>1088</v>
      </c>
      <c r="G157" s="7" t="n">
        <v>9400000</v>
      </c>
    </row>
    <row r="158" spans="1:33">
      <c r="A158" s="4" t="s">
        <v>1567</v>
      </c>
    </row>
    <row r="159" spans="1:33">
      <c r="A159" s="3" t="s">
        <v>1469</v>
      </c>
    </row>
    <row r="160" spans="1:33">
      <c r="A160" s="4" t="s">
        <v>757</v>
      </c>
      <c r="G160" s="4" t="s">
        <v>495</v>
      </c>
    </row>
    <row r="161" spans="1:33">
      <c r="A161" s="4" t="s">
        <v>1506</v>
      </c>
      <c r="G161" s="7" t="n">
        <v>300000</v>
      </c>
    </row>
    <row r="162" spans="1:33">
      <c r="A162" s="4" t="s">
        <v>1568</v>
      </c>
    </row>
    <row r="163" spans="1:33">
      <c r="A163" s="3" t="s">
        <v>1469</v>
      </c>
    </row>
    <row r="164" spans="1:33">
      <c r="A164" s="4" t="s">
        <v>1513</v>
      </c>
      <c r="G164" s="4" t="s">
        <v>452</v>
      </c>
    </row>
    <row r="165" spans="1:33">
      <c r="A165" s="4" t="s">
        <v>1514</v>
      </c>
      <c r="G165" s="4" t="s">
        <v>978</v>
      </c>
    </row>
    <row r="166" spans="1:33">
      <c r="A166" s="4" t="s">
        <v>1569</v>
      </c>
    </row>
    <row r="167" spans="1:33">
      <c r="A167" s="3" t="s">
        <v>1469</v>
      </c>
    </row>
    <row r="168" spans="1:33">
      <c r="A168" s="4" t="s">
        <v>1088</v>
      </c>
      <c r="E168" s="7" t="n">
        <v>21700000</v>
      </c>
      <c r="V168" s="7" t="n">
        <v>21700000</v>
      </c>
    </row>
    <row r="169" spans="1:33">
      <c r="A169" s="4" t="s">
        <v>757</v>
      </c>
      <c r="E169" s="4" t="s">
        <v>495</v>
      </c>
    </row>
    <row r="170" spans="1:33">
      <c r="A170" s="4" t="s">
        <v>1506</v>
      </c>
      <c r="AB170" s="5" t="n">
        <v>600000</v>
      </c>
    </row>
    <row r="171" spans="1:33">
      <c r="A171" s="4" t="s">
        <v>1570</v>
      </c>
    </row>
    <row r="172" spans="1:33">
      <c r="A172" s="3" t="s">
        <v>1469</v>
      </c>
    </row>
    <row r="173" spans="1:33">
      <c r="A173" s="4" t="s">
        <v>1513</v>
      </c>
      <c r="E173" s="4" t="s">
        <v>885</v>
      </c>
      <c r="V173" s="4" t="s">
        <v>885</v>
      </c>
    </row>
    <row r="174" spans="1:33">
      <c r="A174" s="4" t="s">
        <v>1514</v>
      </c>
      <c r="E174" s="4" t="s">
        <v>978</v>
      </c>
    </row>
    <row r="175" spans="1:33">
      <c r="A175" s="4" t="s">
        <v>1571</v>
      </c>
    </row>
    <row r="176" spans="1:33">
      <c r="A176" s="3" t="s">
        <v>1469</v>
      </c>
    </row>
    <row r="177" spans="1:33">
      <c r="A177" s="4" t="s">
        <v>1088</v>
      </c>
      <c r="H177" s="7" t="n">
        <v>32800000</v>
      </c>
      <c r="X177" s="7" t="n">
        <v>32800000</v>
      </c>
      <c r="AC177" s="7" t="n">
        <v>32800000</v>
      </c>
    </row>
    <row r="178" spans="1:33">
      <c r="A178" s="4" t="s">
        <v>757</v>
      </c>
      <c r="H178" s="4" t="s">
        <v>525</v>
      </c>
    </row>
    <row r="179" spans="1:33">
      <c r="A179" s="4" t="s">
        <v>1513</v>
      </c>
      <c r="H179" s="4" t="s">
        <v>452</v>
      </c>
      <c r="X179" s="4" t="s">
        <v>452</v>
      </c>
      <c r="AC179" s="4" t="s">
        <v>452</v>
      </c>
    </row>
    <row r="180" spans="1:33">
      <c r="A180" s="4" t="s">
        <v>1514</v>
      </c>
      <c r="H180" s="4" t="s">
        <v>1572</v>
      </c>
    </row>
    <row r="181" spans="1:33">
      <c r="A181" s="4" t="s">
        <v>1506</v>
      </c>
      <c r="AB181" s="5" t="n">
        <v>2400000</v>
      </c>
      <c r="AC181" s="7" t="n">
        <v>100000</v>
      </c>
    </row>
    <row r="182" spans="1:33">
      <c r="A182" s="4" t="s">
        <v>1573</v>
      </c>
    </row>
    <row r="183" spans="1:33">
      <c r="A183" s="3" t="s">
        <v>1469</v>
      </c>
    </row>
    <row r="184" spans="1:33">
      <c r="A184" s="4" t="s">
        <v>1088</v>
      </c>
      <c r="H184" s="7" t="n">
        <v>28000000</v>
      </c>
      <c r="X184" s="7" t="n">
        <v>28000000</v>
      </c>
      <c r="AC184" s="7" t="n">
        <v>28000000</v>
      </c>
    </row>
    <row r="185" spans="1:33">
      <c r="A185" s="4" t="s">
        <v>1546</v>
      </c>
      <c r="H185" s="5" t="n">
        <v>2</v>
      </c>
      <c r="X185" s="5" t="n">
        <v>2</v>
      </c>
      <c r="AC185" s="5" t="n">
        <v>2</v>
      </c>
    </row>
    <row r="186" spans="1:33">
      <c r="A186" s="4" t="s">
        <v>757</v>
      </c>
      <c r="X186" s="4" t="s">
        <v>1574</v>
      </c>
    </row>
    <row r="187" spans="1:33">
      <c r="A187" s="4" t="s">
        <v>1513</v>
      </c>
      <c r="H187" s="4" t="s">
        <v>1130</v>
      </c>
      <c r="X187" s="4" t="s">
        <v>1130</v>
      </c>
      <c r="AC187" s="4" t="s">
        <v>1130</v>
      </c>
    </row>
    <row r="188" spans="1:33">
      <c r="A188" s="4" t="s">
        <v>1506</v>
      </c>
      <c r="AB188" s="5" t="n">
        <v>2100000</v>
      </c>
      <c r="AC188" s="7" t="n">
        <v>200000</v>
      </c>
    </row>
    <row r="189" spans="1:33">
      <c r="A189" s="4" t="s">
        <v>1515</v>
      </c>
      <c r="X189" s="5" t="n">
        <v>2</v>
      </c>
    </row>
    <row r="190" spans="1:33">
      <c r="A190" s="4" t="s">
        <v>1575</v>
      </c>
    </row>
    <row r="191" spans="1:33">
      <c r="A191" s="3" t="s">
        <v>1469</v>
      </c>
    </row>
    <row r="192" spans="1:33">
      <c r="A192" s="4" t="s">
        <v>1514</v>
      </c>
      <c r="X192" s="4" t="s">
        <v>1576</v>
      </c>
    </row>
    <row r="193" spans="1:33">
      <c r="A193" s="4" t="s">
        <v>1577</v>
      </c>
    </row>
    <row r="194" spans="1:33">
      <c r="A194" s="3" t="s">
        <v>1469</v>
      </c>
    </row>
    <row r="195" spans="1:33">
      <c r="A195" s="4" t="s">
        <v>1514</v>
      </c>
      <c r="X195" s="4" t="s">
        <v>1578</v>
      </c>
    </row>
    <row r="196" spans="1:33">
      <c r="A196" s="4" t="s">
        <v>1579</v>
      </c>
    </row>
    <row r="197" spans="1:33">
      <c r="A197" s="3" t="s">
        <v>1469</v>
      </c>
    </row>
    <row r="198" spans="1:33">
      <c r="A198" s="4" t="s">
        <v>1088</v>
      </c>
      <c r="J198" s="7" t="n">
        <v>36000000</v>
      </c>
    </row>
    <row r="199" spans="1:33">
      <c r="A199" s="4" t="s">
        <v>757</v>
      </c>
      <c r="J199" s="4" t="s">
        <v>776</v>
      </c>
    </row>
    <row r="200" spans="1:33">
      <c r="A200" s="4" t="s">
        <v>1513</v>
      </c>
      <c r="J200" s="4" t="s">
        <v>1544</v>
      </c>
    </row>
    <row r="201" spans="1:33">
      <c r="A201" s="4" t="s">
        <v>1514</v>
      </c>
      <c r="J201" s="4" t="s">
        <v>553</v>
      </c>
    </row>
    <row r="202" spans="1:33">
      <c r="A202" s="4" t="s">
        <v>1506</v>
      </c>
      <c r="AB202" s="5" t="n">
        <v>1900000</v>
      </c>
      <c r="AC202" s="5" t="n">
        <v>900000</v>
      </c>
    </row>
    <row r="203" spans="1:33">
      <c r="A203" s="4" t="s">
        <v>1580</v>
      </c>
    </row>
    <row r="204" spans="1:33">
      <c r="A204" s="3" t="s">
        <v>1469</v>
      </c>
    </row>
    <row r="205" spans="1:33">
      <c r="A205" s="4" t="s">
        <v>1506</v>
      </c>
      <c r="AB205" s="5" t="n">
        <v>1400000</v>
      </c>
      <c r="AC205" s="5" t="n">
        <v>1300000</v>
      </c>
      <c r="AD205" s="5" t="n">
        <v>1200000</v>
      </c>
    </row>
    <row r="206" spans="1:33">
      <c r="A206" s="4" t="s">
        <v>1581</v>
      </c>
    </row>
    <row r="207" spans="1:33">
      <c r="A207" s="3" t="s">
        <v>1469</v>
      </c>
    </row>
    <row r="208" spans="1:33">
      <c r="A208" s="4" t="s">
        <v>1088</v>
      </c>
      <c r="O208" s="7" t="n">
        <v>19000000</v>
      </c>
    </row>
    <row r="209" spans="1:33">
      <c r="A209" s="4" t="s">
        <v>757</v>
      </c>
      <c r="O209" s="4" t="s">
        <v>1565</v>
      </c>
    </row>
    <row r="210" spans="1:33">
      <c r="A210" s="4" t="s">
        <v>1513</v>
      </c>
      <c r="O210" s="4" t="s">
        <v>1544</v>
      </c>
    </row>
    <row r="211" spans="1:33">
      <c r="A211" s="4" t="s">
        <v>1514</v>
      </c>
      <c r="O211" s="4" t="s">
        <v>1187</v>
      </c>
    </row>
    <row r="212" spans="1:33">
      <c r="A212" s="4" t="s">
        <v>1506</v>
      </c>
      <c r="AB212" s="7" t="n">
        <v>300000</v>
      </c>
      <c r="AC212" s="5" t="n">
        <v>1100000</v>
      </c>
      <c r="AD212" s="5" t="n">
        <v>1000000</v>
      </c>
    </row>
    <row r="213" spans="1:33">
      <c r="A213" s="4" t="s">
        <v>1582</v>
      </c>
    </row>
    <row r="214" spans="1:33">
      <c r="A214" s="3" t="s">
        <v>1469</v>
      </c>
    </row>
    <row r="215" spans="1:33">
      <c r="A215" s="4" t="s">
        <v>1583</v>
      </c>
      <c r="T215" s="4" t="s">
        <v>893</v>
      </c>
      <c r="AB215" s="4" t="s">
        <v>893</v>
      </c>
    </row>
    <row r="216" spans="1:33">
      <c r="A216" s="4" t="s">
        <v>1584</v>
      </c>
    </row>
    <row r="217" spans="1:33">
      <c r="A217" s="3" t="s">
        <v>1469</v>
      </c>
    </row>
    <row r="218" spans="1:33">
      <c r="A218" s="4" t="s">
        <v>1555</v>
      </c>
      <c r="AB218" s="7" t="n">
        <v>100000</v>
      </c>
    </row>
    <row r="219" spans="1:33">
      <c r="A219" s="4" t="s">
        <v>1585</v>
      </c>
    </row>
    <row r="220" spans="1:33">
      <c r="A220" s="3" t="s">
        <v>1469</v>
      </c>
    </row>
    <row r="221" spans="1:33">
      <c r="A221" s="4" t="s">
        <v>1586</v>
      </c>
      <c r="E221" s="5" t="n">
        <v>2</v>
      </c>
    </row>
    <row r="222" spans="1:33">
      <c r="A222" s="4" t="s">
        <v>1587</v>
      </c>
    </row>
    <row r="223" spans="1:33">
      <c r="A223" s="3" t="s">
        <v>1469</v>
      </c>
    </row>
    <row r="224" spans="1:33">
      <c r="A224" s="4" t="s">
        <v>1513</v>
      </c>
      <c r="E224" s="4" t="s">
        <v>493</v>
      </c>
      <c r="V224" s="4" t="s">
        <v>493</v>
      </c>
    </row>
    <row r="225" spans="1:33">
      <c r="A225" s="4" t="s">
        <v>1588</v>
      </c>
    </row>
    <row r="226" spans="1:33">
      <c r="A226" s="3" t="s">
        <v>1469</v>
      </c>
    </row>
    <row r="227" spans="1:33">
      <c r="A227" s="4" t="s">
        <v>1088</v>
      </c>
      <c r="D227" s="7" t="n">
        <v>17700000</v>
      </c>
    </row>
    <row r="228" spans="1:33">
      <c r="A228" s="4" t="s">
        <v>757</v>
      </c>
      <c r="D228" s="4" t="s">
        <v>1589</v>
      </c>
    </row>
    <row r="229" spans="1:33">
      <c r="A229" s="4" t="s">
        <v>1506</v>
      </c>
      <c r="AB229" s="5" t="n">
        <v>800000</v>
      </c>
    </row>
    <row r="230" spans="1:33">
      <c r="A230" s="4" t="s">
        <v>1507</v>
      </c>
      <c r="D230" s="4" t="s">
        <v>680</v>
      </c>
    </row>
    <row r="231" spans="1:33">
      <c r="A231" s="4" t="s">
        <v>733</v>
      </c>
    </row>
    <row r="232" spans="1:33">
      <c r="A232" s="3" t="s">
        <v>1469</v>
      </c>
    </row>
    <row r="233" spans="1:33">
      <c r="A233" s="4" t="s">
        <v>1506</v>
      </c>
      <c r="AB233" s="5" t="n">
        <v>10100000</v>
      </c>
    </row>
    <row r="234" spans="1:33">
      <c r="A234" s="4" t="s">
        <v>1504</v>
      </c>
      <c r="T234" s="8" t="n">
        <v>320.7</v>
      </c>
      <c r="AB234" s="12" t="n">
        <v>320.7</v>
      </c>
    </row>
    <row r="235" spans="1:33">
      <c r="A235" s="4" t="s">
        <v>1590</v>
      </c>
    </row>
    <row r="236" spans="1:33">
      <c r="A236" s="3" t="s">
        <v>1469</v>
      </c>
    </row>
    <row r="237" spans="1:33">
      <c r="A237" s="4" t="s">
        <v>1591</v>
      </c>
      <c r="E237" s="5" t="n">
        <v>12</v>
      </c>
    </row>
    <row r="238" spans="1:33">
      <c r="A238" s="4" t="s">
        <v>1592</v>
      </c>
      <c r="E238" s="5" t="n">
        <v>72</v>
      </c>
    </row>
    <row r="239" spans="1:33">
      <c r="A239" s="4" t="s">
        <v>1593</v>
      </c>
    </row>
    <row r="240" spans="1:33">
      <c r="A240" s="3" t="s">
        <v>1469</v>
      </c>
    </row>
    <row r="241" spans="1:33">
      <c r="A241" s="4" t="s">
        <v>1513</v>
      </c>
      <c r="E241" s="4" t="s">
        <v>1594</v>
      </c>
      <c r="V241" s="4" t="s">
        <v>1594</v>
      </c>
    </row>
    <row r="242" spans="1:33">
      <c r="A242" s="4" t="s">
        <v>733</v>
      </c>
    </row>
    <row r="243" spans="1:33">
      <c r="A243" s="3" t="s">
        <v>1469</v>
      </c>
    </row>
    <row r="244" spans="1:33">
      <c r="A244" s="4" t="s">
        <v>1532</v>
      </c>
      <c r="AB244" s="5" t="n">
        <v>2500000</v>
      </c>
      <c r="AC244" s="5" t="n">
        <v>2500000</v>
      </c>
      <c r="AD244" s="5" t="n">
        <v>2800000</v>
      </c>
    </row>
    <row r="245" spans="1:33">
      <c r="A245" s="4" t="s">
        <v>120</v>
      </c>
      <c r="AB245" s="7" t="n">
        <v>2500000</v>
      </c>
      <c r="AC245" s="5" t="n">
        <v>2500000</v>
      </c>
      <c r="AD245" s="7" t="n">
        <v>2800000</v>
      </c>
    </row>
    <row r="246" spans="1:33">
      <c r="A246" s="4" t="s">
        <v>1590</v>
      </c>
    </row>
    <row r="247" spans="1:33">
      <c r="A247" s="3" t="s">
        <v>1469</v>
      </c>
    </row>
    <row r="248" spans="1:33">
      <c r="A248" s="4" t="s">
        <v>1595</v>
      </c>
      <c r="E248" s="7" t="n">
        <v>50000000</v>
      </c>
      <c r="V248" s="7" t="n">
        <v>50000000</v>
      </c>
    </row>
    <row r="249" spans="1:33">
      <c r="A249" s="4" t="s">
        <v>1596</v>
      </c>
    </row>
    <row r="250" spans="1:33">
      <c r="A250" s="3" t="s">
        <v>1469</v>
      </c>
    </row>
    <row r="251" spans="1:33">
      <c r="A251" s="4" t="s">
        <v>1597</v>
      </c>
      <c r="AB251" s="4" t="s">
        <v>885</v>
      </c>
    </row>
    <row r="252" spans="1:33">
      <c r="A252" s="4" t="s">
        <v>1598</v>
      </c>
    </row>
    <row r="253" spans="1:33">
      <c r="A253" s="3" t="s">
        <v>1469</v>
      </c>
    </row>
    <row r="254" spans="1:33">
      <c r="A254" s="4" t="s">
        <v>1506</v>
      </c>
      <c r="AB254" s="7" t="n">
        <v>300000</v>
      </c>
    </row>
    <row r="255" spans="1:33">
      <c r="A255" s="4" t="s">
        <v>1599</v>
      </c>
      <c r="AA255" s="7" t="n">
        <v>2000000</v>
      </c>
    </row>
    <row r="256" spans="1:33">
      <c r="A256" s="4" t="s">
        <v>1600</v>
      </c>
      <c r="AA256" s="4" t="s">
        <v>1601</v>
      </c>
    </row>
    <row r="257" spans="1:33">
      <c r="A257" s="4" t="s">
        <v>1602</v>
      </c>
      <c r="AA257" s="5" t="n">
        <v>2</v>
      </c>
    </row>
    <row r="258" spans="1:33">
      <c r="A258" s="4" t="s">
        <v>1603</v>
      </c>
    </row>
    <row r="259" spans="1:33">
      <c r="A259" s="3" t="s">
        <v>1469</v>
      </c>
    </row>
    <row r="260" spans="1:33">
      <c r="A260" s="4" t="s">
        <v>1506</v>
      </c>
      <c r="AC260" s="7" t="n">
        <v>1000000</v>
      </c>
    </row>
    <row r="261" spans="1:33">
      <c r="A261" s="4" t="s">
        <v>1604</v>
      </c>
    </row>
    <row r="262" spans="1:33">
      <c r="A262" s="3" t="s">
        <v>1469</v>
      </c>
    </row>
    <row r="263" spans="1:33">
      <c r="A263" s="4" t="s">
        <v>1605</v>
      </c>
      <c r="L263" s="7" t="n">
        <v>8300000</v>
      </c>
    </row>
    <row r="264" spans="1:33">
      <c r="A264" s="4" t="s">
        <v>1554</v>
      </c>
      <c r="L264" s="4" t="s">
        <v>459</v>
      </c>
    </row>
    <row r="265" spans="1:33">
      <c r="A265" s="4" t="s">
        <v>1555</v>
      </c>
      <c r="L265" s="7" t="n">
        <v>100000</v>
      </c>
      <c r="AB265" s="7" t="n">
        <v>100000</v>
      </c>
    </row>
    <row r="266" spans="1:33">
      <c r="A266" s="4" t="s">
        <v>1606</v>
      </c>
      <c r="L266" s="4" t="s">
        <v>553</v>
      </c>
    </row>
    <row r="267" spans="1:33">
      <c r="A267" s="4" t="s">
        <v>1607</v>
      </c>
      <c r="H267" s="4" t="s">
        <v>1608</v>
      </c>
    </row>
    <row r="268" spans="1:33">
      <c r="A268" s="4" t="s">
        <v>1609</v>
      </c>
    </row>
    <row r="269" spans="1:33">
      <c r="A269" s="3" t="s">
        <v>1469</v>
      </c>
    </row>
    <row r="270" spans="1:33">
      <c r="A270" s="4" t="s">
        <v>1610</v>
      </c>
      <c r="L270" s="4" t="s">
        <v>1359</v>
      </c>
    </row>
    <row r="271" spans="1:33">
      <c r="A271" s="4" t="s">
        <v>906</v>
      </c>
    </row>
    <row r="272" spans="1:33">
      <c r="A272" s="3" t="s">
        <v>1469</v>
      </c>
    </row>
    <row r="273" spans="1:33">
      <c r="A273" s="4" t="s">
        <v>1586</v>
      </c>
      <c r="AB273"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8:34:24Z</dcterms:created>
  <dcterms:modified xmlns:dcterms="http://purl.org/dc/terms/" xmlns:xsi="http://www.w3.org/2001/XMLSchema-instance" xsi:type="dcterms:W3CDTF">2019-02-15T08:34:24Z</dcterms:modified>
</cp:coreProperties>
</file>